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COMBINED AND CONSOLIDATED STA_7" sheetId="10" state="visible" r:id="rId10"/>
    <sheet xmlns:r="http://schemas.openxmlformats.org/officeDocument/2006/relationships" name="COMBINED AND CONSOLIDATED STA_8" sheetId="11" state="visible" r:id="rId11"/>
    <sheet xmlns:r="http://schemas.openxmlformats.org/officeDocument/2006/relationships" name="Principal activities and histor"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Concentration and Risks" sheetId="15" state="visible" r:id="rId15"/>
    <sheet xmlns:r="http://schemas.openxmlformats.org/officeDocument/2006/relationships" name="Notes receivable" sheetId="16" state="visible" r:id="rId16"/>
    <sheet xmlns:r="http://schemas.openxmlformats.org/officeDocument/2006/relationships" name="Accounts receivable, net" sheetId="17" state="visible" r:id="rId17"/>
    <sheet xmlns:r="http://schemas.openxmlformats.org/officeDocument/2006/relationships" name="Inventories" sheetId="18" state="visible" r:id="rId18"/>
    <sheet xmlns:r="http://schemas.openxmlformats.org/officeDocument/2006/relationships" name="Prepayments and other current a" sheetId="19" state="visible" r:id="rId19"/>
    <sheet xmlns:r="http://schemas.openxmlformats.org/officeDocument/2006/relationships" name="Property, plant and equipment, " sheetId="20" state="visible" r:id="rId20"/>
    <sheet xmlns:r="http://schemas.openxmlformats.org/officeDocument/2006/relationships" name="Intangible assets, net" sheetId="21" state="visible" r:id="rId21"/>
    <sheet xmlns:r="http://schemas.openxmlformats.org/officeDocument/2006/relationships" name="Land use rights, net" sheetId="22" state="visible" r:id="rId22"/>
    <sheet xmlns:r="http://schemas.openxmlformats.org/officeDocument/2006/relationships" name="Leases" sheetId="23" state="visible" r:id="rId23"/>
    <sheet xmlns:r="http://schemas.openxmlformats.org/officeDocument/2006/relationships" name="Long-term investments" sheetId="24" state="visible" r:id="rId24"/>
    <sheet xmlns:r="http://schemas.openxmlformats.org/officeDocument/2006/relationships" name="Borrowings" sheetId="25" state="visible" r:id="rId25"/>
    <sheet xmlns:r="http://schemas.openxmlformats.org/officeDocument/2006/relationships" name="Notes payable and others" sheetId="26" state="visible" r:id="rId26"/>
    <sheet xmlns:r="http://schemas.openxmlformats.org/officeDocument/2006/relationships" name="Accruals and other current liab" sheetId="27" state="visible" r:id="rId27"/>
    <sheet xmlns:r="http://schemas.openxmlformats.org/officeDocument/2006/relationships" name="Ordinary shares, Convertible pr" sheetId="28" state="visible" r:id="rId28"/>
    <sheet xmlns:r="http://schemas.openxmlformats.org/officeDocument/2006/relationships" name="Revenue" sheetId="29" state="visible" r:id="rId29"/>
    <sheet xmlns:r="http://schemas.openxmlformats.org/officeDocument/2006/relationships" name="Share-based compensation" sheetId="30" state="visible" r:id="rId30"/>
    <sheet xmlns:r="http://schemas.openxmlformats.org/officeDocument/2006/relationships" name="Income tax" sheetId="31" state="visible" r:id="rId31"/>
    <sheet xmlns:r="http://schemas.openxmlformats.org/officeDocument/2006/relationships" name="Related party balances and tran" sheetId="32" state="visible" r:id="rId32"/>
    <sheet xmlns:r="http://schemas.openxmlformats.org/officeDocument/2006/relationships" name="Loss per share" sheetId="33" state="visible" r:id="rId33"/>
    <sheet xmlns:r="http://schemas.openxmlformats.org/officeDocument/2006/relationships" name="Segment reporting" sheetId="34" state="visible" r:id="rId34"/>
    <sheet xmlns:r="http://schemas.openxmlformats.org/officeDocument/2006/relationships" name="Employee benefits" sheetId="35" state="visible" r:id="rId35"/>
    <sheet xmlns:r="http://schemas.openxmlformats.org/officeDocument/2006/relationships" name="Restricted net assets"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FINANCIAL STATEMENTS SCHEDULE I" sheetId="39" state="visible" r:id="rId39"/>
    <sheet xmlns:r="http://schemas.openxmlformats.org/officeDocument/2006/relationships" name="Pay vs Performance Disclosure"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Principal activities and hist_2" sheetId="44" state="visible" r:id="rId44"/>
    <sheet xmlns:r="http://schemas.openxmlformats.org/officeDocument/2006/relationships" name="Summary of Significant Accoun_3" sheetId="45" state="visible" r:id="rId45"/>
    <sheet xmlns:r="http://schemas.openxmlformats.org/officeDocument/2006/relationships" name="Concentration and Risks (Tables" sheetId="46" state="visible" r:id="rId46"/>
    <sheet xmlns:r="http://schemas.openxmlformats.org/officeDocument/2006/relationships" name="Accounts receivable, net (Table" sheetId="47" state="visible" r:id="rId47"/>
    <sheet xmlns:r="http://schemas.openxmlformats.org/officeDocument/2006/relationships" name="Inventories (Tables)" sheetId="48" state="visible" r:id="rId48"/>
    <sheet xmlns:r="http://schemas.openxmlformats.org/officeDocument/2006/relationships" name="Prepayments and other current_2" sheetId="49" state="visible" r:id="rId49"/>
    <sheet xmlns:r="http://schemas.openxmlformats.org/officeDocument/2006/relationships" name="Property, plant and equipment_2" sheetId="50" state="visible" r:id="rId50"/>
    <sheet xmlns:r="http://schemas.openxmlformats.org/officeDocument/2006/relationships" name="Intangible assets, net (Tables)" sheetId="51" state="visible" r:id="rId51"/>
    <sheet xmlns:r="http://schemas.openxmlformats.org/officeDocument/2006/relationships" name="Land use rights, net (Tables)" sheetId="52" state="visible" r:id="rId52"/>
    <sheet xmlns:r="http://schemas.openxmlformats.org/officeDocument/2006/relationships" name="Leases (Tables)" sheetId="53" state="visible" r:id="rId53"/>
    <sheet xmlns:r="http://schemas.openxmlformats.org/officeDocument/2006/relationships" name="Long-term investments (Tables)" sheetId="54" state="visible" r:id="rId54"/>
    <sheet xmlns:r="http://schemas.openxmlformats.org/officeDocument/2006/relationships" name="Borrowings (Tables)" sheetId="55" state="visible" r:id="rId55"/>
    <sheet xmlns:r="http://schemas.openxmlformats.org/officeDocument/2006/relationships" name="Accruals and other current li_2" sheetId="56" state="visible" r:id="rId56"/>
    <sheet xmlns:r="http://schemas.openxmlformats.org/officeDocument/2006/relationships" name="Revenue (Tables)" sheetId="57" state="visible" r:id="rId57"/>
    <sheet xmlns:r="http://schemas.openxmlformats.org/officeDocument/2006/relationships" name="Share-based compensation (Table" sheetId="58" state="visible" r:id="rId58"/>
    <sheet xmlns:r="http://schemas.openxmlformats.org/officeDocument/2006/relationships" name="Income tax (Tables)" sheetId="59" state="visible" r:id="rId59"/>
    <sheet xmlns:r="http://schemas.openxmlformats.org/officeDocument/2006/relationships" name="Related Party Balances and Tr_2" sheetId="60" state="visible" r:id="rId60"/>
    <sheet xmlns:r="http://schemas.openxmlformats.org/officeDocument/2006/relationships" name="Loss per share (Tables)" sheetId="61" state="visible" r:id="rId61"/>
    <sheet xmlns:r="http://schemas.openxmlformats.org/officeDocument/2006/relationships" name="Segment reporting (Tables)" sheetId="62" state="visible" r:id="rId62"/>
    <sheet xmlns:r="http://schemas.openxmlformats.org/officeDocument/2006/relationships" name="Commitments and contingencies (" sheetId="63" state="visible" r:id="rId63"/>
    <sheet xmlns:r="http://schemas.openxmlformats.org/officeDocument/2006/relationships" name="Principal activities and hist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Summary of Significant Accou_12" sheetId="73" state="visible" r:id="rId73"/>
    <sheet xmlns:r="http://schemas.openxmlformats.org/officeDocument/2006/relationships" name="Summary of Significant Accou_13" sheetId="74" state="visible" r:id="rId74"/>
    <sheet xmlns:r="http://schemas.openxmlformats.org/officeDocument/2006/relationships" name="Summary of Significant Accou_14" sheetId="75" state="visible" r:id="rId75"/>
    <sheet xmlns:r="http://schemas.openxmlformats.org/officeDocument/2006/relationships" name="Concentration and Risks (Detail" sheetId="76" state="visible" r:id="rId76"/>
    <sheet xmlns:r="http://schemas.openxmlformats.org/officeDocument/2006/relationships" name="Concentration and Risks - Cash " sheetId="77" state="visible" r:id="rId77"/>
    <sheet xmlns:r="http://schemas.openxmlformats.org/officeDocument/2006/relationships" name="Notes receivable (Details)" sheetId="78" state="visible" r:id="rId78"/>
    <sheet xmlns:r="http://schemas.openxmlformats.org/officeDocument/2006/relationships" name="Accounts receivable, net (Detai" sheetId="79" state="visible" r:id="rId79"/>
    <sheet xmlns:r="http://schemas.openxmlformats.org/officeDocument/2006/relationships" name="Accounts receivable, net - Allo" sheetId="80" state="visible" r:id="rId80"/>
    <sheet xmlns:r="http://schemas.openxmlformats.org/officeDocument/2006/relationships" name="Inventories (Details)" sheetId="81" state="visible" r:id="rId81"/>
    <sheet xmlns:r="http://schemas.openxmlformats.org/officeDocument/2006/relationships" name="Prepayments and other current_3" sheetId="82" state="visible" r:id="rId82"/>
    <sheet xmlns:r="http://schemas.openxmlformats.org/officeDocument/2006/relationships" name="Prepayments and other current_4"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Intangible assets, net (Details" sheetId="86" state="visible" r:id="rId86"/>
    <sheet xmlns:r="http://schemas.openxmlformats.org/officeDocument/2006/relationships" name="Intangible assets, net - Amorti" sheetId="87" state="visible" r:id="rId87"/>
    <sheet xmlns:r="http://schemas.openxmlformats.org/officeDocument/2006/relationships" name="Land use rights, net (Details)" sheetId="88" state="visible" r:id="rId88"/>
    <sheet xmlns:r="http://schemas.openxmlformats.org/officeDocument/2006/relationships" name="Leases - Components of lease ex" sheetId="89" state="visible" r:id="rId89"/>
    <sheet xmlns:r="http://schemas.openxmlformats.org/officeDocument/2006/relationships" name="Leases - Supplemental Informati" sheetId="90" state="visible" r:id="rId90"/>
    <sheet xmlns:r="http://schemas.openxmlformats.org/officeDocument/2006/relationships" name="Leases - Quantitative informati" sheetId="91" state="visible" r:id="rId91"/>
    <sheet xmlns:r="http://schemas.openxmlformats.org/officeDocument/2006/relationships" name="Leases - Maturities of lease li" sheetId="92" state="visible" r:id="rId92"/>
    <sheet xmlns:r="http://schemas.openxmlformats.org/officeDocument/2006/relationships" name="Long-term investments (Details)" sheetId="93" state="visible" r:id="rId93"/>
    <sheet xmlns:r="http://schemas.openxmlformats.org/officeDocument/2006/relationships" name="Long-term investments - Narrati" sheetId="94" state="visible" r:id="rId94"/>
    <sheet xmlns:r="http://schemas.openxmlformats.org/officeDocument/2006/relationships" name="Borrowings (Details)" sheetId="95" state="visible" r:id="rId95"/>
    <sheet xmlns:r="http://schemas.openxmlformats.org/officeDocument/2006/relationships" name="Borrowings - Short-term bank bo" sheetId="96" state="visible" r:id="rId96"/>
    <sheet xmlns:r="http://schemas.openxmlformats.org/officeDocument/2006/relationships" name="Borrowings - Long-term bank bor" sheetId="97" state="visible" r:id="rId97"/>
    <sheet xmlns:r="http://schemas.openxmlformats.org/officeDocument/2006/relationships" name="Accruals and other current li_3" sheetId="98" state="visible" r:id="rId98"/>
    <sheet xmlns:r="http://schemas.openxmlformats.org/officeDocument/2006/relationships" name="Ordinary shares, Convertible _2" sheetId="99" state="visible" r:id="rId99"/>
    <sheet xmlns:r="http://schemas.openxmlformats.org/officeDocument/2006/relationships" name="Revenue - Disaggregation of rev" sheetId="100" state="visible" r:id="rId100"/>
    <sheet xmlns:r="http://schemas.openxmlformats.org/officeDocument/2006/relationships" name="Revenue - Reconciliation of acc" sheetId="101" state="visible" r:id="rId101"/>
    <sheet xmlns:r="http://schemas.openxmlformats.org/officeDocument/2006/relationships" name="Revenue - Narratives (Details)" sheetId="102" state="visible" r:id="rId102"/>
    <sheet xmlns:r="http://schemas.openxmlformats.org/officeDocument/2006/relationships" name="Share-based compensation - Allo" sheetId="103" state="visible" r:id="rId103"/>
    <sheet xmlns:r="http://schemas.openxmlformats.org/officeDocument/2006/relationships" name="Share-based compensation - 2021" sheetId="104" state="visible" r:id="rId104"/>
    <sheet xmlns:r="http://schemas.openxmlformats.org/officeDocument/2006/relationships" name="Share-based compensation - 20_2" sheetId="105" state="visible" r:id="rId105"/>
    <sheet xmlns:r="http://schemas.openxmlformats.org/officeDocument/2006/relationships" name="Share-based compensation - Geel" sheetId="106" state="visible" r:id="rId106"/>
    <sheet xmlns:r="http://schemas.openxmlformats.org/officeDocument/2006/relationships" name="Share-based compensation - Ge_2" sheetId="107" state="visible" r:id="rId107"/>
    <sheet xmlns:r="http://schemas.openxmlformats.org/officeDocument/2006/relationships" name="Share-based compensation - Ge_3" sheetId="108" state="visible" r:id="rId108"/>
    <sheet xmlns:r="http://schemas.openxmlformats.org/officeDocument/2006/relationships" name="Share-based compensation - Ge_4" sheetId="109" state="visible" r:id="rId109"/>
    <sheet xmlns:r="http://schemas.openxmlformats.org/officeDocument/2006/relationships" name="Share-based compensation - Ge_5" sheetId="110" state="visible" r:id="rId110"/>
    <sheet xmlns:r="http://schemas.openxmlformats.org/officeDocument/2006/relationships" name="Income tax (Details)" sheetId="111" state="visible" r:id="rId111"/>
    <sheet xmlns:r="http://schemas.openxmlformats.org/officeDocument/2006/relationships" name="Income tax - (Loss) Income befo" sheetId="112" state="visible" r:id="rId112"/>
    <sheet xmlns:r="http://schemas.openxmlformats.org/officeDocument/2006/relationships" name="Income tax - Reconciliation (De" sheetId="113" state="visible" r:id="rId113"/>
    <sheet xmlns:r="http://schemas.openxmlformats.org/officeDocument/2006/relationships" name="Income tax - Components of Inco" sheetId="114" state="visible" r:id="rId114"/>
    <sheet xmlns:r="http://schemas.openxmlformats.org/officeDocument/2006/relationships" name="Income tax - Components of Defe" sheetId="115" state="visible" r:id="rId115"/>
    <sheet xmlns:r="http://schemas.openxmlformats.org/officeDocument/2006/relationships" name="Income tax - Tax Holiday (Detai" sheetId="116" state="visible" r:id="rId116"/>
    <sheet xmlns:r="http://schemas.openxmlformats.org/officeDocument/2006/relationships" name="Income tax - Valuation Allowanc" sheetId="117" state="visible" r:id="rId117"/>
    <sheet xmlns:r="http://schemas.openxmlformats.org/officeDocument/2006/relationships" name="Income tax - Uncertain Tax Posi" sheetId="118" state="visible" r:id="rId118"/>
    <sheet xmlns:r="http://schemas.openxmlformats.org/officeDocument/2006/relationships" name="Related party balances and tr_3" sheetId="119" state="visible" r:id="rId119"/>
    <sheet xmlns:r="http://schemas.openxmlformats.org/officeDocument/2006/relationships" name="Related party balances and tr_4" sheetId="120" state="visible" r:id="rId120"/>
    <sheet xmlns:r="http://schemas.openxmlformats.org/officeDocument/2006/relationships" name="Related party balances and tr_5" sheetId="121" state="visible" r:id="rId121"/>
    <sheet xmlns:r="http://schemas.openxmlformats.org/officeDocument/2006/relationships" name="Related party balances and tr_6" sheetId="122" state="visible" r:id="rId122"/>
    <sheet xmlns:r="http://schemas.openxmlformats.org/officeDocument/2006/relationships" name="Loss per share (Details)" sheetId="123" state="visible" r:id="rId123"/>
    <sheet xmlns:r="http://schemas.openxmlformats.org/officeDocument/2006/relationships" name="Loss per share - Anti Dilutive " sheetId="124" state="visible" r:id="rId124"/>
    <sheet xmlns:r="http://schemas.openxmlformats.org/officeDocument/2006/relationships" name="Segment reporting (Details)" sheetId="125" state="visible" r:id="rId125"/>
    <sheet xmlns:r="http://schemas.openxmlformats.org/officeDocument/2006/relationships" name="Segment reporting - Operating s" sheetId="126" state="visible" r:id="rId126"/>
    <sheet xmlns:r="http://schemas.openxmlformats.org/officeDocument/2006/relationships" name="Segment reporting - Operating_2" sheetId="127" state="visible" r:id="rId127"/>
    <sheet xmlns:r="http://schemas.openxmlformats.org/officeDocument/2006/relationships" name="Segment reporting - Revenue by " sheetId="128" state="visible" r:id="rId128"/>
    <sheet xmlns:r="http://schemas.openxmlformats.org/officeDocument/2006/relationships" name="Segment reporting - Groups long" sheetId="129" state="visible" r:id="rId129"/>
    <sheet xmlns:r="http://schemas.openxmlformats.org/officeDocument/2006/relationships" name="Employee benefits (Details)" sheetId="130" state="visible" r:id="rId130"/>
    <sheet xmlns:r="http://schemas.openxmlformats.org/officeDocument/2006/relationships" name="Restricted net assets (Details)" sheetId="131" state="visible" r:id="rId131"/>
    <sheet xmlns:r="http://schemas.openxmlformats.org/officeDocument/2006/relationships" name="Commitments and contingencies_2" sheetId="132" state="visible" r:id="rId132"/>
    <sheet xmlns:r="http://schemas.openxmlformats.org/officeDocument/2006/relationships" name="Subsequent events (Details)" sheetId="133" state="visible" r:id="rId133"/>
    <sheet xmlns:r="http://schemas.openxmlformats.org/officeDocument/2006/relationships" name="FINANCIAL STATEMENTS SCHEDULE_2" sheetId="134" state="visible" r:id="rId134"/>
    <sheet xmlns:r="http://schemas.openxmlformats.org/officeDocument/2006/relationships" name="FINANCIAL STATEMENTS SCHEDULE_3" sheetId="135" state="visible" r:id="rId135"/>
    <sheet xmlns:r="http://schemas.openxmlformats.org/officeDocument/2006/relationships" name="FINANCIAL STATEMENTS SCHEDULE_4" sheetId="136" state="visible" r:id="rId136"/>
    <sheet xmlns:r="http://schemas.openxmlformats.org/officeDocument/2006/relationships" name="FINANCIAL STATEMENTS SCHEDULE_5" sheetId="137" state="visible" r:id="rId137"/>
    <sheet xmlns:r="http://schemas.openxmlformats.org/officeDocument/2006/relationships" name="FINANCIAL STATEMENTS SCHEDULE_6" sheetId="138" state="visible" r:id="rId138"/>
    <sheet xmlns:r="http://schemas.openxmlformats.org/officeDocument/2006/relationships" name="FINANCIAL STATEMENTS SCHEDULE_7" sheetId="139" state="visible" r:id="rId13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_(&quot;kr &quot;#,##0.0_);_(&quot;kr &quot;(#,##0.0)"/>
    <numFmt numFmtId="171" formatCode="#,##0.0000_);(#,##0.0000)"/>
    <numFmt numFmtId="172" formatCode="#,##0.00%_);(#,##0.00%)"/>
    <numFmt numFmtId="173" formatCode="_(&quot;¥ &quot;#,##0.0_);_(&quot;¥ &quot;(#,##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8"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Securities Act File Number</t>
        </is>
      </c>
      <c r="B10" s="4" t="inlineStr">
        <is>
          <t>001-42042</t>
        </is>
      </c>
    </row>
    <row r="11">
      <c r="A11" s="4" t="inlineStr">
        <is>
          <t>Entity Registrant Name</t>
        </is>
      </c>
      <c r="B11" s="4" t="inlineStr">
        <is>
          <t>ZEEKR Intelligent Technology Holding Limited</t>
        </is>
      </c>
    </row>
    <row r="12">
      <c r="A12" s="4" t="inlineStr">
        <is>
          <t>Entity Incorporation, State or Country Code</t>
        </is>
      </c>
      <c r="B12" s="4" t="inlineStr">
        <is>
          <t>E9</t>
        </is>
      </c>
    </row>
    <row r="13">
      <c r="A13" s="4" t="inlineStr">
        <is>
          <t>Entity Address, Address Line One</t>
        </is>
      </c>
      <c r="B13" s="4" t="inlineStr">
        <is>
          <t>Room 2301, Building 1,</t>
        </is>
      </c>
    </row>
    <row r="14">
      <c r="A14" s="4" t="inlineStr">
        <is>
          <t>Entity Address, Address Line Two</t>
        </is>
      </c>
      <c r="B14" s="4" t="inlineStr">
        <is>
          <t>Dadao Wangchao Shangwu Center,</t>
        </is>
      </c>
    </row>
    <row r="15">
      <c r="A15" s="4" t="inlineStr">
        <is>
          <t>Entity Address, Address Line Three</t>
        </is>
      </c>
      <c r="B15" s="4" t="inlineStr">
        <is>
          <t>Yingfeng Street, Xiaoshan District,</t>
        </is>
      </c>
    </row>
    <row r="16">
      <c r="A16" s="4" t="inlineStr">
        <is>
          <t>Entity Address, City or Town</t>
        </is>
      </c>
      <c r="B16" s="4" t="inlineStr">
        <is>
          <t>Hangzhou</t>
        </is>
      </c>
    </row>
    <row r="17">
      <c r="A17" s="4" t="inlineStr">
        <is>
          <t>Entity Address, Country</t>
        </is>
      </c>
      <c r="B17" s="4" t="inlineStr">
        <is>
          <t>CN</t>
        </is>
      </c>
    </row>
    <row r="18">
      <c r="A18" s="4" t="inlineStr">
        <is>
          <t>Entity Address, Postal Zip Code</t>
        </is>
      </c>
      <c r="B18" s="4" t="inlineStr">
        <is>
          <t>311215</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ommon Stock, Shares Outstanding</t>
        </is>
      </c>
      <c r="B29" s="5" t="n">
        <v>2541971138</v>
      </c>
    </row>
    <row r="30">
      <c r="A30" s="4" t="inlineStr">
        <is>
          <t>Entity Central Index Key</t>
        </is>
      </c>
      <c r="B30" s="4" t="inlineStr">
        <is>
          <t>0001954042</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Deloitte Touche Tohmatsu Certified Public Accountants LLP</t>
        </is>
      </c>
    </row>
    <row r="36">
      <c r="A36" s="4" t="inlineStr">
        <is>
          <t>Auditor Location</t>
        </is>
      </c>
      <c r="B36" s="4" t="inlineStr">
        <is>
          <t>Hangzhou, the People’s Republic of China</t>
        </is>
      </c>
    </row>
    <row r="37">
      <c r="A37" s="4" t="inlineStr">
        <is>
          <t>Auditor Firm ID</t>
        </is>
      </c>
      <c r="B37" s="4" t="inlineStr">
        <is>
          <t>1113</t>
        </is>
      </c>
    </row>
    <row r="38">
      <c r="A38" s="4" t="inlineStr">
        <is>
          <t>American Depositary Shares</t>
        </is>
      </c>
      <c r="B38" s="4" t="inlineStr">
        <is>
          <t xml:space="preserve"> </t>
        </is>
      </c>
    </row>
    <row r="39">
      <c r="A39" s="3" t="inlineStr">
        <is>
          <t>Document Information [Line Items]</t>
        </is>
      </c>
      <c r="B39" s="4" t="inlineStr">
        <is>
          <t xml:space="preserve"> </t>
        </is>
      </c>
    </row>
    <row r="40">
      <c r="A40" s="4" t="inlineStr">
        <is>
          <t>Title of 12(b) Security</t>
        </is>
      </c>
      <c r="B40" s="4" t="inlineStr">
        <is>
          <t>American depositary shares</t>
        </is>
      </c>
    </row>
    <row r="41">
      <c r="A41" s="4" t="inlineStr">
        <is>
          <t>Trading Symbol</t>
        </is>
      </c>
      <c r="B41" s="4" t="inlineStr">
        <is>
          <t>ZK</t>
        </is>
      </c>
    </row>
    <row r="42">
      <c r="A42" s="4" t="inlineStr">
        <is>
          <t>Security Exchange Name</t>
        </is>
      </c>
      <c r="B42" s="4" t="inlineStr">
        <is>
          <t>NYSE</t>
        </is>
      </c>
    </row>
    <row r="43">
      <c r="A43" s="4" t="inlineStr">
        <is>
          <t>Ordinary shares</t>
        </is>
      </c>
      <c r="B43" s="4" t="inlineStr">
        <is>
          <t xml:space="preserve"> </t>
        </is>
      </c>
    </row>
    <row r="44">
      <c r="A44" s="3" t="inlineStr">
        <is>
          <t>Document Information [Line Items]</t>
        </is>
      </c>
      <c r="B44" s="4" t="inlineStr">
        <is>
          <t xml:space="preserve"> </t>
        </is>
      </c>
    </row>
    <row r="45">
      <c r="A45" s="4" t="inlineStr">
        <is>
          <t>Title of 12(b) Security</t>
        </is>
      </c>
      <c r="B45" s="4" t="inlineStr">
        <is>
          <t>Ordinary shares, par value US$0.0002 per share</t>
        </is>
      </c>
    </row>
    <row r="46">
      <c r="A46" s="4" t="inlineStr">
        <is>
          <t>No Trading Symbol Flag</t>
        </is>
      </c>
      <c r="B46" s="4" t="inlineStr">
        <is>
          <t>true</t>
        </is>
      </c>
    </row>
    <row r="47">
      <c r="A47" s="4" t="inlineStr">
        <is>
          <t>Security Exchange Name</t>
        </is>
      </c>
      <c r="B47" s="4" t="inlineStr">
        <is>
          <t>NYSE</t>
        </is>
      </c>
    </row>
    <row r="48">
      <c r="A48" s="4" t="inlineStr">
        <is>
          <t>Business Contact</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Room 2301, Building 1,</t>
        </is>
      </c>
    </row>
    <row r="51">
      <c r="A51" s="4" t="inlineStr">
        <is>
          <t>Entity Address, Address Line Two</t>
        </is>
      </c>
      <c r="B51" s="4" t="inlineStr">
        <is>
          <t>Dadao Wangchao Shangwu Center,</t>
        </is>
      </c>
    </row>
    <row r="52">
      <c r="A52" s="4" t="inlineStr">
        <is>
          <t>Entity Address, Address Line Three</t>
        </is>
      </c>
      <c r="B52" s="4" t="inlineStr">
        <is>
          <t>Yingfeng Street, Xiaoshan District,</t>
        </is>
      </c>
    </row>
    <row r="53">
      <c r="A53" s="4" t="inlineStr">
        <is>
          <t>Entity Address, City or Town</t>
        </is>
      </c>
      <c r="B53" s="4" t="inlineStr">
        <is>
          <t>Hangzhou</t>
        </is>
      </c>
    </row>
    <row r="54">
      <c r="A54" s="4" t="inlineStr">
        <is>
          <t>Entity Address, Country</t>
        </is>
      </c>
      <c r="B54" s="4" t="inlineStr">
        <is>
          <t>CN</t>
        </is>
      </c>
    </row>
    <row r="55">
      <c r="A55" s="4" t="inlineStr">
        <is>
          <t>Entity Address, Postal Zip Code</t>
        </is>
      </c>
      <c r="B55" s="4" t="inlineStr">
        <is>
          <t>311215</t>
        </is>
      </c>
    </row>
    <row r="56">
      <c r="A56" s="4" t="inlineStr">
        <is>
          <t>Contact Personnel Name</t>
        </is>
      </c>
      <c r="B56" s="4" t="inlineStr">
        <is>
          <t>Conghui An</t>
        </is>
      </c>
    </row>
    <row r="57">
      <c r="A57" s="4" t="inlineStr">
        <is>
          <t>Country Region</t>
        </is>
      </c>
      <c r="B57" s="4" t="inlineStr">
        <is>
          <t>+86</t>
        </is>
      </c>
    </row>
    <row r="58">
      <c r="A58" s="4" t="inlineStr">
        <is>
          <t>City Area Code</t>
        </is>
      </c>
      <c r="B58" s="4" t="inlineStr">
        <is>
          <t>400</t>
        </is>
      </c>
    </row>
    <row r="59">
      <c r="A59" s="4" t="inlineStr">
        <is>
          <t>Local Phone Number</t>
        </is>
      </c>
      <c r="B59" s="4" t="inlineStr">
        <is>
          <t>003-6036</t>
        </is>
      </c>
    </row>
    <row r="60">
      <c r="A60" s="4" t="inlineStr">
        <is>
          <t>Contact Personnel Email Address</t>
        </is>
      </c>
      <c r="B60" s="4" t="inlineStr">
        <is>
          <t>ir@zeekrlif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BINED AND 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800000</v>
      </c>
      <c r="C4" s="7" t="n">
        <v>-793315</v>
      </c>
      <c r="D4" s="6" t="n">
        <v>-8264191</v>
      </c>
      <c r="E4" s="6" t="n">
        <v>-765514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1076584</v>
      </c>
      <c r="C6" s="5" t="n">
        <v>147491</v>
      </c>
      <c r="D6" s="5" t="n">
        <v>135649</v>
      </c>
      <c r="E6" s="5" t="n">
        <v>211208</v>
      </c>
    </row>
    <row r="7">
      <c r="A7" s="4" t="inlineStr">
        <is>
          <t>Depreciation and amortization</t>
        </is>
      </c>
      <c r="B7" s="5" t="n">
        <v>944981</v>
      </c>
      <c r="C7" s="5" t="n">
        <v>129462</v>
      </c>
      <c r="D7" s="5" t="n">
        <v>618189</v>
      </c>
      <c r="E7" s="5" t="n">
        <v>239106</v>
      </c>
    </row>
    <row r="8">
      <c r="A8" s="4" t="inlineStr">
        <is>
          <t>Deferred taxes</t>
        </is>
      </c>
      <c r="B8" s="5" t="n">
        <v>-204655</v>
      </c>
      <c r="C8" s="5" t="n">
        <v>-28038</v>
      </c>
      <c r="D8" s="5" t="n">
        <v>-39226</v>
      </c>
      <c r="E8" s="5" t="n">
        <v>33173</v>
      </c>
    </row>
    <row r="9">
      <c r="A9" s="4" t="inlineStr">
        <is>
          <t>Loss (gain) from disposal of property and equipment</t>
        </is>
      </c>
      <c r="B9" s="5" t="n">
        <v>-15488</v>
      </c>
      <c r="C9" s="5" t="n">
        <v>-2122</v>
      </c>
      <c r="D9" s="5" t="n">
        <v>15088</v>
      </c>
      <c r="E9" s="5" t="n">
        <v>194</v>
      </c>
    </row>
    <row r="10">
      <c r="A10" s="4" t="inlineStr">
        <is>
          <t>Gain on early termination of leases</t>
        </is>
      </c>
      <c r="B10" s="5" t="n">
        <v>-10021</v>
      </c>
      <c r="C10" s="5" t="n">
        <v>-1373</v>
      </c>
      <c r="D10" s="4" t="inlineStr">
        <is>
          <t xml:space="preserve"> </t>
        </is>
      </c>
      <c r="E10" s="4" t="inlineStr">
        <is>
          <t xml:space="preserve"> </t>
        </is>
      </c>
    </row>
    <row r="11">
      <c r="A11" s="4" t="inlineStr">
        <is>
          <t>Loss from disposal of intangible asset</t>
        </is>
      </c>
      <c r="B11" s="5" t="n">
        <v>1471</v>
      </c>
      <c r="C11" s="5" t="n">
        <v>202</v>
      </c>
      <c r="D11" s="5" t="n">
        <v>210</v>
      </c>
      <c r="E11" s="4" t="inlineStr">
        <is>
          <t xml:space="preserve"> </t>
        </is>
      </c>
    </row>
    <row r="12">
      <c r="A12" s="4" t="inlineStr">
        <is>
          <t>Investment income</t>
        </is>
      </c>
      <c r="B12" s="5" t="n">
        <v>-726973</v>
      </c>
      <c r="C12" s="5" t="n">
        <v>-99595</v>
      </c>
      <c r="D12" s="4" t="inlineStr">
        <is>
          <t xml:space="preserve"> </t>
        </is>
      </c>
      <c r="E12" s="4" t="inlineStr">
        <is>
          <t xml:space="preserve"> </t>
        </is>
      </c>
    </row>
    <row r="13">
      <c r="A13" s="4" t="inlineStr">
        <is>
          <t>Return on long-term investments</t>
        </is>
      </c>
      <c r="B13" s="5" t="n">
        <v>90846</v>
      </c>
      <c r="C13" s="5" t="n">
        <v>12446</v>
      </c>
      <c r="D13" s="4" t="inlineStr">
        <is>
          <t xml:space="preserve"> </t>
        </is>
      </c>
      <c r="E13" s="4" t="inlineStr">
        <is>
          <t xml:space="preserve"> </t>
        </is>
      </c>
    </row>
    <row r="14">
      <c r="A14" s="4" t="inlineStr">
        <is>
          <t>Share of loss (income) in equity method investments</t>
        </is>
      </c>
      <c r="B14" s="5" t="n">
        <v>-124278</v>
      </c>
      <c r="C14" s="5" t="n">
        <v>-17026</v>
      </c>
      <c r="D14" s="5" t="n">
        <v>-86842</v>
      </c>
      <c r="E14" s="5" t="n">
        <v>172787</v>
      </c>
    </row>
    <row r="15">
      <c r="A15" s="4" t="inlineStr">
        <is>
          <t>Foreign exchange loss (gain), net</t>
        </is>
      </c>
      <c r="B15" s="5" t="n">
        <v>-5185</v>
      </c>
      <c r="C15" s="5" t="n">
        <v>-710</v>
      </c>
      <c r="D15" s="5" t="n">
        <v>9468</v>
      </c>
      <c r="E15" s="5" t="n">
        <v>-91222</v>
      </c>
    </row>
    <row r="16">
      <c r="A16" s="4" t="inlineStr">
        <is>
          <t>Change in fair value of derivative instruments</t>
        </is>
      </c>
      <c r="B16" s="5" t="n">
        <v>-9559</v>
      </c>
      <c r="C16" s="5" t="n">
        <v>-1310</v>
      </c>
      <c r="D16" s="5" t="n">
        <v>358</v>
      </c>
      <c r="E16" s="5" t="n">
        <v>1178</v>
      </c>
    </row>
    <row r="17">
      <c r="A17" s="4" t="inlineStr">
        <is>
          <t>Provision (reversal) of allowance for credit loss</t>
        </is>
      </c>
      <c r="B17" s="5" t="n">
        <v>30993</v>
      </c>
      <c r="C17" s="5" t="n">
        <v>4246</v>
      </c>
      <c r="D17" s="5" t="n">
        <v>-5814</v>
      </c>
      <c r="E17" s="5" t="n">
        <v>719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Notes receivable</t>
        </is>
      </c>
      <c r="B19" s="5" t="n">
        <v>-620896</v>
      </c>
      <c r="C19" s="5" t="n">
        <v>-85062</v>
      </c>
      <c r="D19" s="5" t="n">
        <v>-339178</v>
      </c>
      <c r="E19" s="5" t="n">
        <v>-114792</v>
      </c>
    </row>
    <row r="20">
      <c r="A20" s="4" t="inlineStr">
        <is>
          <t>Accounts receivable</t>
        </is>
      </c>
      <c r="B20" s="5" t="n">
        <v>-638175</v>
      </c>
      <c r="C20" s="5" t="n">
        <v>-87430</v>
      </c>
      <c r="D20" s="5" t="n">
        <v>-947711</v>
      </c>
      <c r="E20" s="5" t="n">
        <v>-135540</v>
      </c>
    </row>
    <row r="21">
      <c r="A21" s="4" t="inlineStr">
        <is>
          <t>Inventories</t>
        </is>
      </c>
      <c r="B21" s="5" t="n">
        <v>1077947</v>
      </c>
      <c r="C21" s="5" t="n">
        <v>147678</v>
      </c>
      <c r="D21" s="5" t="n">
        <v>-2063880</v>
      </c>
      <c r="E21" s="5" t="n">
        <v>-1950729</v>
      </c>
    </row>
    <row r="22">
      <c r="A22" s="4" t="inlineStr">
        <is>
          <t>Amounts due from related parties</t>
        </is>
      </c>
      <c r="B22" s="5" t="n">
        <v>883441</v>
      </c>
      <c r="C22" s="5" t="n">
        <v>121031</v>
      </c>
      <c r="D22" s="5" t="n">
        <v>-922982</v>
      </c>
      <c r="E22" s="5" t="n">
        <v>-2292260</v>
      </c>
    </row>
    <row r="23">
      <c r="A23" s="4" t="inlineStr">
        <is>
          <t>Prepayments and other current assets</t>
        </is>
      </c>
      <c r="B23" s="5" t="n">
        <v>-775004</v>
      </c>
      <c r="C23" s="5" t="n">
        <v>-106175</v>
      </c>
      <c r="D23" s="5" t="n">
        <v>-1041999</v>
      </c>
      <c r="E23" s="5" t="n">
        <v>-646359</v>
      </c>
    </row>
    <row r="24">
      <c r="A24" s="4" t="inlineStr">
        <is>
          <t>Operating lease right-of-use assets</t>
        </is>
      </c>
      <c r="B24" s="5" t="n">
        <v>251460</v>
      </c>
      <c r="C24" s="5" t="n">
        <v>34450</v>
      </c>
      <c r="D24" s="5" t="n">
        <v>-366473</v>
      </c>
      <c r="E24" s="5" t="n">
        <v>-1077020</v>
      </c>
    </row>
    <row r="25">
      <c r="A25" s="4" t="inlineStr">
        <is>
          <t>Other non-current assets</t>
        </is>
      </c>
      <c r="B25" s="5" t="n">
        <v>-15151</v>
      </c>
      <c r="C25" s="5" t="n">
        <v>-2076</v>
      </c>
      <c r="D25" s="5" t="n">
        <v>-37635</v>
      </c>
      <c r="E25" s="5" t="n">
        <v>-369924</v>
      </c>
    </row>
    <row r="26">
      <c r="A26" s="4" t="inlineStr">
        <is>
          <t>Accounts payable</t>
        </is>
      </c>
      <c r="B26" s="5" t="n">
        <v>-32405</v>
      </c>
      <c r="C26" s="5" t="n">
        <v>-4439</v>
      </c>
      <c r="D26" s="5" t="n">
        <v>291892</v>
      </c>
      <c r="E26" s="5" t="n">
        <v>2139437</v>
      </c>
    </row>
    <row r="27">
      <c r="A27" s="4" t="inlineStr">
        <is>
          <t>Notes payable and others</t>
        </is>
      </c>
      <c r="B27" s="5" t="n">
        <v>7485654</v>
      </c>
      <c r="C27" s="5" t="n">
        <v>1025530</v>
      </c>
      <c r="D27" s="5" t="n">
        <v>4001206</v>
      </c>
      <c r="E27" s="5" t="n">
        <v>1503739</v>
      </c>
    </row>
    <row r="28">
      <c r="A28" s="4" t="inlineStr">
        <is>
          <t>Amounts due to related parties</t>
        </is>
      </c>
      <c r="B28" s="5" t="n">
        <v>-1872177</v>
      </c>
      <c r="C28" s="5" t="n">
        <v>-256487</v>
      </c>
      <c r="D28" s="5" t="n">
        <v>8482783</v>
      </c>
      <c r="E28" s="5" t="n">
        <v>3986480</v>
      </c>
    </row>
    <row r="29">
      <c r="A29" s="4" t="inlineStr">
        <is>
          <t>Income tax payable</t>
        </is>
      </c>
      <c r="B29" s="5" t="n">
        <v>-47227</v>
      </c>
      <c r="C29" s="5" t="n">
        <v>-6470</v>
      </c>
      <c r="D29" s="5" t="n">
        <v>54059</v>
      </c>
      <c r="E29" s="5" t="n">
        <v>49994</v>
      </c>
    </row>
    <row r="30">
      <c r="A30" s="4" t="inlineStr">
        <is>
          <t>Accruals and other current liabilities</t>
        </is>
      </c>
      <c r="B30" s="5" t="n">
        <v>2339807</v>
      </c>
      <c r="C30" s="5" t="n">
        <v>320552</v>
      </c>
      <c r="D30" s="5" t="n">
        <v>2085136</v>
      </c>
      <c r="E30" s="5" t="n">
        <v>1194669</v>
      </c>
    </row>
    <row r="31">
      <c r="A31" s="4" t="inlineStr">
        <is>
          <t>Operating lease liabilities</t>
        </is>
      </c>
      <c r="B31" s="5" t="n">
        <v>-251248</v>
      </c>
      <c r="C31" s="5" t="n">
        <v>-34421</v>
      </c>
      <c r="D31" s="5" t="n">
        <v>392302</v>
      </c>
      <c r="E31" s="5" t="n">
        <v>1082574</v>
      </c>
    </row>
    <row r="32">
      <c r="A32" s="4" t="inlineStr">
        <is>
          <t>Other non-current liabilities</t>
        </is>
      </c>
      <c r="B32" s="5" t="n">
        <v>155163</v>
      </c>
      <c r="C32" s="5" t="n">
        <v>21257</v>
      </c>
      <c r="D32" s="5" t="n">
        <v>304924</v>
      </c>
      <c r="E32" s="5" t="n">
        <v>187666</v>
      </c>
    </row>
    <row r="33">
      <c r="A33" s="4" t="inlineStr">
        <is>
          <t>Net cash provided by (used in) operating activities</t>
        </is>
      </c>
      <c r="B33" s="5" t="n">
        <v>3199256</v>
      </c>
      <c r="C33" s="5" t="n">
        <v>438296</v>
      </c>
      <c r="D33" s="5" t="n">
        <v>2275333</v>
      </c>
      <c r="E33" s="5" t="n">
        <v>-3523597</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s of property, plant and equipment</t>
        </is>
      </c>
      <c r="B35" s="5" t="n">
        <v>-1273308</v>
      </c>
      <c r="C35" s="5" t="n">
        <v>-174442</v>
      </c>
      <c r="D35" s="5" t="n">
        <v>-1568737</v>
      </c>
      <c r="E35" s="5" t="n">
        <v>-838068</v>
      </c>
    </row>
    <row r="36">
      <c r="A36" s="4" t="inlineStr">
        <is>
          <t>Purchases of intangible assets</t>
        </is>
      </c>
      <c r="B36" s="5" t="n">
        <v>-430706</v>
      </c>
      <c r="C36" s="5" t="n">
        <v>-59006</v>
      </c>
      <c r="D36" s="5" t="n">
        <v>-344663</v>
      </c>
      <c r="E36" s="5" t="n">
        <v>-81427</v>
      </c>
    </row>
    <row r="37">
      <c r="A37" s="4" t="inlineStr">
        <is>
          <t>Purchases of land use rights</t>
        </is>
      </c>
      <c r="B37" s="5" t="n">
        <v>-11433</v>
      </c>
      <c r="C37" s="5" t="n">
        <v>-1566</v>
      </c>
      <c r="D37" s="4" t="inlineStr">
        <is>
          <t xml:space="preserve"> </t>
        </is>
      </c>
      <c r="E37" s="4" t="inlineStr">
        <is>
          <t xml:space="preserve"> </t>
        </is>
      </c>
    </row>
    <row r="38">
      <c r="A38" s="4" t="inlineStr">
        <is>
          <t>Proceeds from disposal of property and equipment</t>
        </is>
      </c>
      <c r="B38" s="5" t="n">
        <v>155213</v>
      </c>
      <c r="C38" s="5" t="n">
        <v>21264</v>
      </c>
      <c r="D38" s="5" t="n">
        <v>28425</v>
      </c>
      <c r="E38" s="5" t="n">
        <v>24085</v>
      </c>
    </row>
    <row r="39">
      <c r="A39" s="4" t="inlineStr">
        <is>
          <t>Proceeds from disposal of long-term investments</t>
        </is>
      </c>
      <c r="B39" s="5" t="n">
        <v>536000</v>
      </c>
      <c r="C39" s="5" t="n">
        <v>73432</v>
      </c>
      <c r="D39" s="4" t="inlineStr">
        <is>
          <t xml:space="preserve"> </t>
        </is>
      </c>
      <c r="E39" s="5" t="n">
        <v>9000</v>
      </c>
    </row>
    <row r="40">
      <c r="A40" s="4" t="inlineStr">
        <is>
          <t>Proceeds from disposal of intangible assets</t>
        </is>
      </c>
      <c r="B40" s="5" t="n">
        <v>348</v>
      </c>
      <c r="C40" s="5" t="n">
        <v>48</v>
      </c>
      <c r="D40" s="4" t="inlineStr">
        <is>
          <t xml:space="preserve"> </t>
        </is>
      </c>
      <c r="E40" s="4" t="inlineStr">
        <is>
          <t xml:space="preserve"> </t>
        </is>
      </c>
    </row>
    <row r="41">
      <c r="A41" s="4" t="inlineStr">
        <is>
          <t>Payment for business combinations under common control (Note 1)</t>
        </is>
      </c>
      <c r="B41" s="4" t="inlineStr">
        <is>
          <t xml:space="preserve"> </t>
        </is>
      </c>
      <c r="C41" s="4" t="inlineStr">
        <is>
          <t xml:space="preserve"> </t>
        </is>
      </c>
      <c r="D41" s="4" t="inlineStr">
        <is>
          <t xml:space="preserve"> </t>
        </is>
      </c>
      <c r="E41" s="5" t="n">
        <v>-708587</v>
      </c>
    </row>
    <row r="42">
      <c r="A42" s="4" t="inlineStr">
        <is>
          <t>Investment in equity investee</t>
        </is>
      </c>
      <c r="B42" s="4" t="inlineStr">
        <is>
          <t xml:space="preserve"> </t>
        </is>
      </c>
      <c r="C42" s="4" t="inlineStr">
        <is>
          <t xml:space="preserve"> </t>
        </is>
      </c>
      <c r="D42" s="4" t="inlineStr">
        <is>
          <t xml:space="preserve"> </t>
        </is>
      </c>
      <c r="E42" s="5" t="n">
        <v>-442017</v>
      </c>
    </row>
    <row r="43">
      <c r="A43" s="4" t="inlineStr">
        <is>
          <t>Repayments of advances to related parties</t>
        </is>
      </c>
      <c r="B43" s="4" t="inlineStr">
        <is>
          <t xml:space="preserve"> </t>
        </is>
      </c>
      <c r="C43" s="4" t="inlineStr">
        <is>
          <t xml:space="preserve"> </t>
        </is>
      </c>
      <c r="D43" s="5" t="n">
        <v>26223</v>
      </c>
      <c r="E43" s="5" t="n">
        <v>30067</v>
      </c>
    </row>
    <row r="44">
      <c r="A44" s="4" t="inlineStr">
        <is>
          <t>Payment for loan to related parties</t>
        </is>
      </c>
      <c r="B44" s="4" t="inlineStr">
        <is>
          <t xml:space="preserve"> </t>
        </is>
      </c>
      <c r="C44" s="4" t="inlineStr">
        <is>
          <t xml:space="preserve"> </t>
        </is>
      </c>
      <c r="D44" s="5" t="n">
        <v>-100000</v>
      </c>
      <c r="E44" s="4" t="inlineStr">
        <is>
          <t xml:space="preserve"> </t>
        </is>
      </c>
    </row>
    <row r="45">
      <c r="A45" s="4" t="inlineStr">
        <is>
          <t>Collection of loan to related parties</t>
        </is>
      </c>
      <c r="B45" s="5" t="n">
        <v>100000</v>
      </c>
      <c r="C45" s="5" t="n">
        <v>13700</v>
      </c>
      <c r="D45" s="4" t="inlineStr">
        <is>
          <t xml:space="preserve"> </t>
        </is>
      </c>
      <c r="E45" s="4" t="inlineStr">
        <is>
          <t xml:space="preserve"> </t>
        </is>
      </c>
    </row>
    <row r="46">
      <c r="A46" s="4" t="inlineStr">
        <is>
          <t>Net cash provided by (used in) investing activities</t>
        </is>
      </c>
      <c r="B46" s="5" t="n">
        <v>-923886</v>
      </c>
      <c r="C46" s="5" t="n">
        <v>-126570</v>
      </c>
      <c r="D46" s="5" t="n">
        <v>-1958752</v>
      </c>
      <c r="E46" s="5" t="n">
        <v>-2006947</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initial public offering (net of issuance costs of RMB 79,138 for the year ended December 31, 2024)</t>
        </is>
      </c>
      <c r="B48" s="5" t="n">
        <v>3465344</v>
      </c>
      <c r="C48" s="5" t="n">
        <v>474750</v>
      </c>
      <c r="D48" s="4" t="inlineStr">
        <is>
          <t xml:space="preserve"> </t>
        </is>
      </c>
      <c r="E48" s="4" t="inlineStr">
        <is>
          <t xml:space="preserve"> </t>
        </is>
      </c>
    </row>
    <row r="49">
      <c r="A49" s="4" t="inlineStr">
        <is>
          <t>Proceeds from issuance of preferred shares (net of issuance costs of RMB1,690, RMB2,134 and nil for the years ended December 31, 2022, 2023 and 2024, respectively)</t>
        </is>
      </c>
      <c r="B49" s="4" t="inlineStr">
        <is>
          <t xml:space="preserve"> </t>
        </is>
      </c>
      <c r="C49" s="4" t="inlineStr">
        <is>
          <t xml:space="preserve"> </t>
        </is>
      </c>
      <c r="D49" s="5" t="n">
        <v>5373044</v>
      </c>
      <c r="E49" s="5" t="n">
        <v>1268360</v>
      </c>
    </row>
    <row r="50">
      <c r="A50" s="4" t="inlineStr">
        <is>
          <t>Proceeds from short-term bank borrowings</t>
        </is>
      </c>
      <c r="B50" s="5" t="n">
        <v>30200</v>
      </c>
      <c r="C50" s="5" t="n">
        <v>4137</v>
      </c>
      <c r="D50" s="4" t="inlineStr">
        <is>
          <t xml:space="preserve"> </t>
        </is>
      </c>
      <c r="E50" s="5" t="n">
        <v>147000</v>
      </c>
    </row>
    <row r="51">
      <c r="A51" s="4" t="inlineStr">
        <is>
          <t>Repayment of short-term bank borrowings</t>
        </is>
      </c>
      <c r="B51" s="5" t="n">
        <v>-200</v>
      </c>
      <c r="C51" s="5" t="n">
        <v>-27</v>
      </c>
      <c r="D51" s="4" t="inlineStr">
        <is>
          <t xml:space="preserve"> </t>
        </is>
      </c>
      <c r="E51" s="5" t="n">
        <v>-751359</v>
      </c>
    </row>
    <row r="52">
      <c r="A52" s="4" t="inlineStr">
        <is>
          <t>Proceeds from long-term bank borrowings</t>
        </is>
      </c>
      <c r="B52" s="5" t="n">
        <v>414480</v>
      </c>
      <c r="C52" s="5" t="n">
        <v>56784</v>
      </c>
      <c r="D52" s="4" t="inlineStr">
        <is>
          <t xml:space="preserve"> </t>
        </is>
      </c>
      <c r="E52" s="5" t="n">
        <v>972042</v>
      </c>
    </row>
    <row r="53">
      <c r="A53" s="4" t="inlineStr">
        <is>
          <t>Repayment of long-term bank borrowings</t>
        </is>
      </c>
      <c r="B53" s="4" t="inlineStr">
        <is>
          <t xml:space="preserve"> </t>
        </is>
      </c>
      <c r="C53" s="4" t="inlineStr">
        <is>
          <t xml:space="preserve"> </t>
        </is>
      </c>
      <c r="D53" s="4" t="inlineStr">
        <is>
          <t xml:space="preserve"> </t>
        </is>
      </c>
      <c r="E53" s="5" t="n">
        <v>-972042</v>
      </c>
    </row>
    <row r="54">
      <c r="A54" s="4" t="inlineStr">
        <is>
          <t>Repurchase of ordinary shares</t>
        </is>
      </c>
      <c r="B54" s="5" t="n">
        <v>-186746</v>
      </c>
      <c r="C54" s="5" t="n">
        <v>-25584</v>
      </c>
      <c r="D54" s="4" t="inlineStr">
        <is>
          <t xml:space="preserve"> </t>
        </is>
      </c>
      <c r="E54" s="4" t="inlineStr">
        <is>
          <t xml:space="preserve"> </t>
        </is>
      </c>
    </row>
    <row r="55">
      <c r="A55" s="4" t="inlineStr">
        <is>
          <t>Proceeds from related party loans</t>
        </is>
      </c>
      <c r="B55" s="5" t="n">
        <v>3000000</v>
      </c>
      <c r="C55" s="5" t="n">
        <v>410998</v>
      </c>
      <c r="D55" s="4" t="inlineStr">
        <is>
          <t xml:space="preserve"> </t>
        </is>
      </c>
      <c r="E55" s="5" t="n">
        <v>7800000</v>
      </c>
    </row>
    <row r="56">
      <c r="A56" s="4" t="inlineStr">
        <is>
          <t>Repayments of related party loans</t>
        </is>
      </c>
      <c r="B56" s="5" t="n">
        <v>-4100000</v>
      </c>
      <c r="C56" s="5" t="n">
        <v>-561698</v>
      </c>
      <c r="D56" s="5" t="n">
        <v>-5375727</v>
      </c>
      <c r="E56" s="5" t="n">
        <v>-3090676</v>
      </c>
    </row>
    <row r="57">
      <c r="A57" s="4" t="inlineStr">
        <is>
          <t>Net cash provided by(used in) financing activities</t>
        </is>
      </c>
      <c r="B57" s="5" t="n">
        <v>2623078</v>
      </c>
      <c r="C57" s="5" t="n">
        <v>359360</v>
      </c>
      <c r="D57" s="5" t="n">
        <v>-2683</v>
      </c>
      <c r="E57" s="5" t="n">
        <v>5373325</v>
      </c>
    </row>
    <row r="58">
      <c r="A58" s="4" t="inlineStr">
        <is>
          <t>Net increase (decrease) in cash, cash equivalents and restricted cash</t>
        </is>
      </c>
      <c r="B58" s="5" t="n">
        <v>4898448</v>
      </c>
      <c r="C58" s="5" t="n">
        <v>671086</v>
      </c>
      <c r="D58" s="5" t="n">
        <v>313898</v>
      </c>
      <c r="E58" s="5" t="n">
        <v>-157219</v>
      </c>
    </row>
    <row r="59">
      <c r="A59" s="4" t="inlineStr">
        <is>
          <t>Cash, cash equivalents and restricted cash at beginning of year</t>
        </is>
      </c>
      <c r="B59" s="5" t="n">
        <v>4104749</v>
      </c>
      <c r="C59" s="5" t="n">
        <v>562348</v>
      </c>
      <c r="D59" s="5" t="n">
        <v>3754904</v>
      </c>
      <c r="E59" s="5" t="n">
        <v>3897966</v>
      </c>
    </row>
    <row r="60">
      <c r="A60" s="4" t="inlineStr">
        <is>
          <t>Effect of exchange rate changes on cash, cash equivalents and restricted cash</t>
        </is>
      </c>
      <c r="B60" s="5" t="n">
        <v>-41545</v>
      </c>
      <c r="C60" s="5" t="n">
        <v>-5693</v>
      </c>
      <c r="D60" s="5" t="n">
        <v>35947</v>
      </c>
      <c r="E60" s="5" t="n">
        <v>14157</v>
      </c>
    </row>
    <row r="61">
      <c r="A61" s="4" t="inlineStr">
        <is>
          <t>Cash, cash equivalents and restricted cash at end of year</t>
        </is>
      </c>
      <c r="B61" s="5" t="n">
        <v>8961652</v>
      </c>
      <c r="C61" s="5" t="n">
        <v>1227741</v>
      </c>
      <c r="D61" s="5" t="n">
        <v>4104749</v>
      </c>
      <c r="E61" s="5" t="n">
        <v>3754904</v>
      </c>
    </row>
    <row r="62">
      <c r="A62" s="3" t="inlineStr">
        <is>
          <t>Supplementary disclosure of cash flow information:</t>
        </is>
      </c>
      <c r="B62" s="4" t="inlineStr">
        <is>
          <t xml:space="preserve"> </t>
        </is>
      </c>
      <c r="C62" s="4" t="inlineStr">
        <is>
          <t xml:space="preserve"> </t>
        </is>
      </c>
      <c r="D62" s="4" t="inlineStr">
        <is>
          <t xml:space="preserve"> </t>
        </is>
      </c>
      <c r="E62" s="4" t="inlineStr">
        <is>
          <t xml:space="preserve"> </t>
        </is>
      </c>
    </row>
    <row r="63">
      <c r="A63" s="4" t="inlineStr">
        <is>
          <t>Cash paid for income tax</t>
        </is>
      </c>
      <c r="B63" s="5" t="n">
        <v>494699</v>
      </c>
      <c r="C63" s="5" t="n">
        <v>67773</v>
      </c>
      <c r="D63" s="5" t="n">
        <v>120078</v>
      </c>
      <c r="E63" s="5" t="n">
        <v>80342</v>
      </c>
    </row>
    <row r="64">
      <c r="A64" s="4" t="inlineStr">
        <is>
          <t>Interest paid</t>
        </is>
      </c>
      <c r="B64" s="5" t="n">
        <v>179567</v>
      </c>
      <c r="C64" s="5" t="n">
        <v>24601</v>
      </c>
      <c r="D64" s="5" t="n">
        <v>209571</v>
      </c>
      <c r="E64" s="5" t="n">
        <v>60808</v>
      </c>
    </row>
    <row r="65">
      <c r="A65" s="3" t="inlineStr">
        <is>
          <t>Supplementary disclosure of non-cash investing and financing activities:</t>
        </is>
      </c>
      <c r="B65" s="4" t="inlineStr">
        <is>
          <t xml:space="preserve"> </t>
        </is>
      </c>
      <c r="C65" s="4" t="inlineStr">
        <is>
          <t xml:space="preserve"> </t>
        </is>
      </c>
      <c r="D65" s="4" t="inlineStr">
        <is>
          <t xml:space="preserve"> </t>
        </is>
      </c>
      <c r="E65" s="4" t="inlineStr">
        <is>
          <t xml:space="preserve"> </t>
        </is>
      </c>
    </row>
    <row r="66">
      <c r="A66" s="4" t="inlineStr">
        <is>
          <t>Accrued purchases of property and equipment</t>
        </is>
      </c>
      <c r="B66" s="5" t="n">
        <v>405470</v>
      </c>
      <c r="C66" s="5" t="n">
        <v>55549</v>
      </c>
      <c r="D66" s="5" t="n">
        <v>497651</v>
      </c>
      <c r="E66" s="6" t="n">
        <v>398648</v>
      </c>
    </row>
    <row r="67">
      <c r="A67" s="4" t="inlineStr">
        <is>
          <t>Accrued purchases of intangible assets</t>
        </is>
      </c>
      <c r="B67" s="6" t="n">
        <v>21410</v>
      </c>
      <c r="C67" s="7" t="n">
        <v>2933</v>
      </c>
      <c r="D67" s="4" t="inlineStr">
        <is>
          <t xml:space="preserve"> </t>
        </is>
      </c>
      <c r="E67" s="4" t="inlineStr">
        <is>
          <t xml:space="preserve"> </t>
        </is>
      </c>
    </row>
    <row r="68">
      <c r="A68" s="4" t="inlineStr">
        <is>
          <t>Amounts due from related parties in connection with disposal of property and equipment</t>
        </is>
      </c>
      <c r="B68" s="4" t="inlineStr">
        <is>
          <t xml:space="preserve"> </t>
        </is>
      </c>
      <c r="C68" s="4" t="inlineStr">
        <is>
          <t xml:space="preserve"> </t>
        </is>
      </c>
      <c r="D68" s="6" t="n">
        <v>122115</v>
      </c>
      <c r="E68" s="4" t="inlineStr">
        <is>
          <t xml:space="preserve"> </t>
        </is>
      </c>
    </row>
  </sheetData>
  <mergeCells count="2">
    <mergeCell ref="B1:E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venue - Disaggregation of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75912651</v>
      </c>
      <c r="C4" s="7" t="n">
        <v>10399991</v>
      </c>
      <c r="D4" s="6" t="n">
        <v>51672618</v>
      </c>
      <c r="E4" s="6" t="n">
        <v>31899448</v>
      </c>
    </row>
    <row r="5">
      <c r="A5" s="4" t="inlineStr">
        <is>
          <t>Recognized at point in tim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75768910</v>
      </c>
      <c r="C7" s="4" t="inlineStr">
        <is>
          <t xml:space="preserve"> </t>
        </is>
      </c>
      <c r="D7" s="5" t="n">
        <v>51483334</v>
      </c>
      <c r="E7" s="5" t="n">
        <v>31824262</v>
      </c>
    </row>
    <row r="8">
      <c r="A8" s="4" t="inlineStr">
        <is>
          <t>Recognized at over ti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6" t="n">
        <v>143741</v>
      </c>
      <c r="C10" s="4" t="inlineStr">
        <is>
          <t xml:space="preserve"> </t>
        </is>
      </c>
      <c r="D10" s="6" t="n">
        <v>189284</v>
      </c>
      <c r="E10" s="6" t="n">
        <v>75186</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Reconciliation of accounts receivable and contract liabilit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Beginning balance</t>
        </is>
      </c>
      <c r="B4" s="6" t="n">
        <v>1104450</v>
      </c>
      <c r="C4" s="4" t="inlineStr">
        <is>
          <t xml:space="preserve"> </t>
        </is>
      </c>
      <c r="D4" s="6" t="n">
        <v>158581</v>
      </c>
      <c r="E4" s="6" t="n">
        <v>24208</v>
      </c>
    </row>
    <row r="5">
      <c r="A5" s="4" t="inlineStr">
        <is>
          <t>Increase, net</t>
        </is>
      </c>
      <c r="B5" s="5" t="n">
        <v>639884</v>
      </c>
      <c r="C5" s="4" t="inlineStr">
        <is>
          <t xml:space="preserve"> </t>
        </is>
      </c>
      <c r="D5" s="5" t="n">
        <v>945869</v>
      </c>
      <c r="E5" s="5" t="n">
        <v>134373</v>
      </c>
    </row>
    <row r="6">
      <c r="A6" s="4" t="inlineStr">
        <is>
          <t>Ending balance</t>
        </is>
      </c>
      <c r="B6" s="5" t="n">
        <v>1744334</v>
      </c>
      <c r="C6" s="7" t="n">
        <v>238973</v>
      </c>
      <c r="D6" s="5" t="n">
        <v>1104450</v>
      </c>
      <c r="E6" s="5" t="n">
        <v>158581</v>
      </c>
    </row>
    <row r="7">
      <c r="A7" s="3" t="inlineStr">
        <is>
          <t>Contract liabilities, current and non-current</t>
        </is>
      </c>
      <c r="B7" s="4" t="inlineStr">
        <is>
          <t xml:space="preserve"> </t>
        </is>
      </c>
      <c r="C7" s="4" t="inlineStr">
        <is>
          <t xml:space="preserve"> </t>
        </is>
      </c>
      <c r="D7" s="4" t="inlineStr">
        <is>
          <t xml:space="preserve"> </t>
        </is>
      </c>
      <c r="E7" s="4" t="inlineStr">
        <is>
          <t xml:space="preserve"> </t>
        </is>
      </c>
    </row>
    <row r="8">
      <c r="A8" s="4" t="inlineStr">
        <is>
          <t>Beginning balance</t>
        </is>
      </c>
      <c r="B8" s="5" t="n">
        <v>713098</v>
      </c>
      <c r="C8" s="4" t="inlineStr">
        <is>
          <t xml:space="preserve"> </t>
        </is>
      </c>
      <c r="D8" s="5" t="n">
        <v>425488</v>
      </c>
      <c r="E8" s="5" t="n">
        <v>66527</v>
      </c>
    </row>
    <row r="9">
      <c r="A9" s="4" t="inlineStr">
        <is>
          <t>Increase (decrease), net</t>
        </is>
      </c>
      <c r="B9" s="5" t="n">
        <v>-409283</v>
      </c>
      <c r="C9" s="4" t="inlineStr">
        <is>
          <t xml:space="preserve"> </t>
        </is>
      </c>
      <c r="D9" s="5" t="n">
        <v>287610</v>
      </c>
      <c r="E9" s="5" t="n">
        <v>358961</v>
      </c>
    </row>
    <row r="10">
      <c r="A10" s="4" t="inlineStr">
        <is>
          <t>Ending balance</t>
        </is>
      </c>
      <c r="B10" s="6" t="n">
        <v>303815</v>
      </c>
      <c r="C10" s="4" t="inlineStr">
        <is>
          <t xml:space="preserve"> </t>
        </is>
      </c>
      <c r="D10" s="6" t="n">
        <v>713098</v>
      </c>
      <c r="E10" s="6" t="n">
        <v>425488</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s (Details) - CNY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urrent contract liabilities</t>
        </is>
      </c>
      <c r="B4" s="6" t="n">
        <v>241091</v>
      </c>
      <c r="C4" s="6" t="n">
        <v>497729</v>
      </c>
      <c r="D4" s="6" t="n">
        <v>288282</v>
      </c>
    </row>
    <row r="5">
      <c r="A5" s="4" t="inlineStr">
        <is>
          <t>Non-current contract liabilities</t>
        </is>
      </c>
      <c r="B5" s="5" t="n">
        <v>62724</v>
      </c>
      <c r="C5" s="5" t="n">
        <v>215369</v>
      </c>
      <c r="D5" s="5" t="n">
        <v>137206</v>
      </c>
    </row>
    <row r="6">
      <c r="A6" s="4" t="inlineStr">
        <is>
          <t>Revenue recognized</t>
        </is>
      </c>
      <c r="B6" s="5" t="n">
        <v>497729</v>
      </c>
      <c r="C6" s="6" t="n">
        <v>288282</v>
      </c>
      <c r="D6" s="6" t="n">
        <v>52639</v>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maining unsatisfied performance obligation</t>
        </is>
      </c>
      <c r="B9" s="6" t="n">
        <v>241091</v>
      </c>
      <c r="C9" s="4" t="inlineStr">
        <is>
          <t xml:space="preserve"> </t>
        </is>
      </c>
      <c r="D9" s="4" t="inlineStr">
        <is>
          <t xml:space="preserve"> </t>
        </is>
      </c>
    </row>
    <row r="10">
      <c r="A10" s="4" t="inlineStr">
        <is>
          <t>Expected timing of satisfaction</t>
        </is>
      </c>
      <c r="B10" s="4" t="inlineStr">
        <is>
          <t>12 month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hare-based compensation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t>
        </is>
      </c>
      <c r="B4" s="6" t="n">
        <v>1076584</v>
      </c>
      <c r="C4" s="6" t="n">
        <v>135649</v>
      </c>
      <c r="D4" s="6" t="n">
        <v>211208</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t>
        </is>
      </c>
      <c r="B7" s="5" t="n">
        <v>22692</v>
      </c>
      <c r="C7" s="5" t="n">
        <v>12591</v>
      </c>
      <c r="D7" s="5" t="n">
        <v>30499</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t>
        </is>
      </c>
      <c r="B10" s="5" t="n">
        <v>448559</v>
      </c>
      <c r="C10" s="5" t="n">
        <v>50812</v>
      </c>
      <c r="D10" s="5" t="n">
        <v>59913</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t>
        </is>
      </c>
      <c r="B13" s="6" t="n">
        <v>605333</v>
      </c>
      <c r="C13" s="6" t="n">
        <v>72246</v>
      </c>
      <c r="D13" s="6" t="n">
        <v>12079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9" customWidth="1" min="8" max="8"/>
    <col width="29" customWidth="1" min="9" max="9"/>
    <col width="14" customWidth="1" min="10" max="10"/>
    <col width="22" customWidth="1" min="11" max="11"/>
    <col width="21" customWidth="1" min="12" max="12"/>
  </cols>
  <sheetData>
    <row r="1">
      <c r="A1" s="1" t="inlineStr">
        <is>
          <t>Share-based compensation - 2021 Incentive Plan - Narratives (Details) ¥ in Thousands, $ in Thousands</t>
        </is>
      </c>
      <c r="F1" s="2" t="inlineStr">
        <is>
          <t>12 Months Ended</t>
        </is>
      </c>
    </row>
    <row r="2">
      <c r="B2" s="2" t="inlineStr">
        <is>
          <t>Apr. 10, 2024 shares</t>
        </is>
      </c>
      <c r="C2" s="2" t="inlineStr">
        <is>
          <t>Jun. 30, 2023 shares</t>
        </is>
      </c>
      <c r="D2" s="2" t="inlineStr">
        <is>
          <t>Sep. 30, 2022 shares</t>
        </is>
      </c>
      <c r="E2" s="2" t="inlineStr">
        <is>
          <t>Aug. 20, 2021 shares</t>
        </is>
      </c>
      <c r="F2" s="2" t="inlineStr">
        <is>
          <t>Dec. 31, 2024 CNY (¥) shares</t>
        </is>
      </c>
      <c r="G2" s="2" t="inlineStr">
        <is>
          <t>Dec. 31, 2024 USD ($) shares</t>
        </is>
      </c>
      <c r="H2" s="2" t="inlineStr">
        <is>
          <t>Dec. 31, 2023 CNY (¥) shares</t>
        </is>
      </c>
      <c r="I2" s="2" t="inlineStr">
        <is>
          <t>Dec. 31, 2022 CNY (¥) shares</t>
        </is>
      </c>
      <c r="J2" s="2" t="inlineStr">
        <is>
          <t>Dec. 31, 2021</t>
        </is>
      </c>
      <c r="K2" s="2" t="inlineStr">
        <is>
          <t>Dec. 31, 2024 USD ($)</t>
        </is>
      </c>
      <c r="L2" s="2" t="inlineStr">
        <is>
          <t>Aug. 31,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mpensation expenses | ¥</t>
        </is>
      </c>
      <c r="B4" s="4" t="inlineStr">
        <is>
          <t xml:space="preserve"> </t>
        </is>
      </c>
      <c r="C4" s="4" t="inlineStr">
        <is>
          <t xml:space="preserve"> </t>
        </is>
      </c>
      <c r="D4" s="4" t="inlineStr">
        <is>
          <t xml:space="preserve"> </t>
        </is>
      </c>
      <c r="E4" s="4" t="inlineStr">
        <is>
          <t xml:space="preserve"> </t>
        </is>
      </c>
      <c r="F4" s="6" t="n">
        <v>1076584</v>
      </c>
      <c r="G4" s="4" t="inlineStr">
        <is>
          <t xml:space="preserve"> </t>
        </is>
      </c>
      <c r="H4" s="6" t="n">
        <v>135649</v>
      </c>
      <c r="I4" s="6" t="n">
        <v>211208</v>
      </c>
      <c r="J4" s="4" t="inlineStr">
        <is>
          <t xml:space="preserve"> </t>
        </is>
      </c>
      <c r="K4" s="4" t="inlineStr">
        <is>
          <t xml:space="preserve"> </t>
        </is>
      </c>
      <c r="L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ward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000</v>
      </c>
    </row>
    <row r="8">
      <c r="A8" s="4" t="inlineStr">
        <is>
          <t>Total unrecognized compensation expenses</t>
        </is>
      </c>
      <c r="B8" s="4" t="inlineStr">
        <is>
          <t xml:space="preserve"> </t>
        </is>
      </c>
      <c r="C8" s="4" t="inlineStr">
        <is>
          <t xml:space="preserve"> </t>
        </is>
      </c>
      <c r="D8" s="4" t="inlineStr">
        <is>
          <t xml:space="preserve"> </t>
        </is>
      </c>
      <c r="E8" s="4" t="inlineStr">
        <is>
          <t xml:space="preserve"> </t>
        </is>
      </c>
      <c r="F8" s="6" t="n">
        <v>329984</v>
      </c>
      <c r="G8" s="4" t="inlineStr">
        <is>
          <t xml:space="preserve"> </t>
        </is>
      </c>
      <c r="H8" s="4" t="inlineStr">
        <is>
          <t xml:space="preserve"> </t>
        </is>
      </c>
      <c r="I8" s="4" t="inlineStr">
        <is>
          <t xml:space="preserve"> </t>
        </is>
      </c>
      <c r="J8" s="4" t="inlineStr">
        <is>
          <t xml:space="preserve"> </t>
        </is>
      </c>
      <c r="K8" s="7" t="n">
        <v>45208</v>
      </c>
      <c r="L8" s="4" t="inlineStr">
        <is>
          <t xml:space="preserve"> </t>
        </is>
      </c>
    </row>
    <row r="9">
      <c r="A9" s="4" t="inlineStr">
        <is>
          <t>Excepted to be recognized</t>
        </is>
      </c>
      <c r="B9" s="4" t="inlineStr">
        <is>
          <t xml:space="preserve"> </t>
        </is>
      </c>
      <c r="C9" s="4" t="inlineStr">
        <is>
          <t xml:space="preserve"> </t>
        </is>
      </c>
      <c r="D9" s="4" t="inlineStr">
        <is>
          <t xml:space="preserve"> </t>
        </is>
      </c>
      <c r="E9" s="4" t="inlineStr">
        <is>
          <t xml:space="preserve"> </t>
        </is>
      </c>
      <c r="F9" s="4" t="inlineStr">
        <is>
          <t>2 years 2 months 12 days</t>
        </is>
      </c>
      <c r="G9" s="4" t="inlineStr">
        <is>
          <t>2 years 2 months 12 day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ompensation expenses</t>
        </is>
      </c>
      <c r="B10" s="4" t="inlineStr">
        <is>
          <t xml:space="preserve"> </t>
        </is>
      </c>
      <c r="C10" s="4" t="inlineStr">
        <is>
          <t xml:space="preserve"> </t>
        </is>
      </c>
      <c r="D10" s="4" t="inlineStr">
        <is>
          <t xml:space="preserve"> </t>
        </is>
      </c>
      <c r="E10" s="4" t="inlineStr">
        <is>
          <t xml:space="preserve"> </t>
        </is>
      </c>
      <c r="F10" s="6" t="n">
        <v>1029055</v>
      </c>
      <c r="G10" s="7" t="n">
        <v>14098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hare Units | 202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esting condition term</t>
        </is>
      </c>
      <c r="B13" s="4" t="inlineStr">
        <is>
          <t xml:space="preserve"> </t>
        </is>
      </c>
      <c r="C13" s="4" t="inlineStr">
        <is>
          <t xml:space="preserve"> </t>
        </is>
      </c>
      <c r="D13" s="4" t="inlineStr">
        <is>
          <t xml:space="preserve"> </t>
        </is>
      </c>
      <c r="E13" s="4" t="inlineStr">
        <is>
          <t xml:space="preserve"> </t>
        </is>
      </c>
      <c r="F13" s="4" t="inlineStr">
        <is>
          <t>4 years</t>
        </is>
      </c>
      <c r="G13" s="4" t="inlineStr">
        <is>
          <t>4 years</t>
        </is>
      </c>
      <c r="H13" s="4" t="inlineStr">
        <is>
          <t>4 years</t>
        </is>
      </c>
      <c r="I13" s="4" t="inlineStr">
        <is>
          <t>4 years</t>
        </is>
      </c>
      <c r="J13" s="4" t="inlineStr">
        <is>
          <t>4 years</t>
        </is>
      </c>
      <c r="K13" s="4" t="inlineStr">
        <is>
          <t xml:space="preserve"> </t>
        </is>
      </c>
      <c r="L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5" t="n">
        <v>31771808</v>
      </c>
      <c r="G14" s="5" t="n">
        <v>31771808</v>
      </c>
      <c r="H14" s="5" t="n">
        <v>17955300</v>
      </c>
      <c r="I14" s="5" t="n">
        <v>37957156</v>
      </c>
      <c r="J14" s="4" t="inlineStr">
        <is>
          <t xml:space="preserve"> </t>
        </is>
      </c>
      <c r="K14" s="4" t="inlineStr">
        <is>
          <t xml:space="preserve"> </t>
        </is>
      </c>
      <c r="L14" s="4" t="inlineStr">
        <is>
          <t xml:space="preserve"> </t>
        </is>
      </c>
    </row>
    <row r="15">
      <c r="A15" s="4" t="inlineStr">
        <is>
          <t>Restricted Share Units | Management, employees, and directors | 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ed</t>
        </is>
      </c>
      <c r="B17" s="4" t="inlineStr">
        <is>
          <t xml:space="preserve"> </t>
        </is>
      </c>
      <c r="C17" s="4" t="inlineStr">
        <is>
          <t xml:space="preserve"> </t>
        </is>
      </c>
      <c r="D17" s="4" t="inlineStr">
        <is>
          <t xml:space="preserve"> </t>
        </is>
      </c>
      <c r="E17" s="5" t="n">
        <v>37936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hare Units | management and employees | 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t>
        </is>
      </c>
      <c r="B20" s="5" t="n">
        <v>29519364</v>
      </c>
      <c r="C20" s="5" t="n">
        <v>16599500</v>
      </c>
      <c r="D20" s="5" t="n">
        <v>324729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hare Units | Employees of the Group's equity method investees | 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t>
        </is>
      </c>
      <c r="B23" s="5" t="n">
        <v>211444</v>
      </c>
      <c r="C23" s="5" t="n">
        <v>60000</v>
      </c>
      <c r="D23" s="5" t="n">
        <v>599836</v>
      </c>
      <c r="E23" s="5" t="n">
        <v>20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hare Units | Employees and management of Geely Auto, Geely Holding and related companies | 2021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anted</t>
        </is>
      </c>
      <c r="B26" s="5" t="n">
        <v>2041000</v>
      </c>
      <c r="C26" s="5" t="n">
        <v>1295800</v>
      </c>
      <c r="D26" s="5" t="n">
        <v>4884400</v>
      </c>
      <c r="E26" s="5" t="n">
        <v>18415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F1:J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21 Incentive Plan - Activities of RSUs (Details) - Restricted Share Units - 2021 Plan - ¥ / shares</t>
        </is>
      </c>
      <c r="B1" s="2" t="inlineStr">
        <is>
          <t>12 Months Ended</t>
        </is>
      </c>
    </row>
    <row r="2">
      <c r="B2" s="2" t="inlineStr">
        <is>
          <t>Dec. 31, 2024</t>
        </is>
      </c>
      <c r="C2" s="2" t="inlineStr">
        <is>
          <t>Dec. 31, 2023</t>
        </is>
      </c>
      <c r="D2" s="2" t="inlineStr">
        <is>
          <t>Dec. 31, 2022</t>
        </is>
      </c>
    </row>
    <row r="3">
      <c r="A3" s="3" t="inlineStr">
        <is>
          <t>Number of restricted share units</t>
        </is>
      </c>
      <c r="B3" s="4" t="inlineStr">
        <is>
          <t xml:space="preserve"> </t>
        </is>
      </c>
      <c r="C3" s="4" t="inlineStr">
        <is>
          <t xml:space="preserve"> </t>
        </is>
      </c>
      <c r="D3" s="4" t="inlineStr">
        <is>
          <t xml:space="preserve"> </t>
        </is>
      </c>
    </row>
    <row r="4">
      <c r="A4" s="4" t="inlineStr">
        <is>
          <t>Unvested at beginning period</t>
        </is>
      </c>
      <c r="B4" s="5" t="n">
        <v>93011731</v>
      </c>
      <c r="C4" s="5" t="n">
        <v>86027076</v>
      </c>
      <c r="D4" s="5" t="n">
        <v>52964800</v>
      </c>
    </row>
    <row r="5">
      <c r="A5" s="4" t="inlineStr">
        <is>
          <t>Granted</t>
        </is>
      </c>
      <c r="B5" s="5" t="n">
        <v>31771808</v>
      </c>
      <c r="C5" s="5" t="n">
        <v>17955300</v>
      </c>
      <c r="D5" s="5" t="n">
        <v>37957156</v>
      </c>
    </row>
    <row r="6">
      <c r="A6" s="4" t="inlineStr">
        <is>
          <t>Vested</t>
        </is>
      </c>
      <c r="B6" s="5" t="n">
        <v>45555414</v>
      </c>
      <c r="C6" s="4" t="inlineStr">
        <is>
          <t xml:space="preserve"> </t>
        </is>
      </c>
      <c r="D6" s="4" t="inlineStr">
        <is>
          <t xml:space="preserve"> </t>
        </is>
      </c>
    </row>
    <row r="7">
      <c r="A7" s="4" t="inlineStr">
        <is>
          <t>Forfeited</t>
        </is>
      </c>
      <c r="B7" s="5" t="n">
        <v>14594231</v>
      </c>
      <c r="C7" s="5" t="n">
        <v>10970645</v>
      </c>
      <c r="D7" s="5" t="n">
        <v>4894880</v>
      </c>
    </row>
    <row r="8">
      <c r="A8" s="4" t="inlineStr">
        <is>
          <t>Unvested at period end</t>
        </is>
      </c>
      <c r="B8" s="5" t="n">
        <v>64633894</v>
      </c>
      <c r="C8" s="5" t="n">
        <v>93011731</v>
      </c>
      <c r="D8" s="5" t="n">
        <v>86027076</v>
      </c>
    </row>
    <row r="9">
      <c r="A9" s="4" t="inlineStr">
        <is>
          <t>Expected to vest</t>
        </is>
      </c>
      <c r="B9" s="5" t="n">
        <v>46955547</v>
      </c>
      <c r="C9" s="4" t="inlineStr">
        <is>
          <t xml:space="preserve"> </t>
        </is>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Unvested at beginning period</t>
        </is>
      </c>
      <c r="B11" s="15" t="n">
        <v>17.9</v>
      </c>
      <c r="C11" s="15" t="n">
        <v>14.8</v>
      </c>
      <c r="D11" s="15" t="n">
        <v>11.4</v>
      </c>
    </row>
    <row r="12">
      <c r="A12" s="4" t="inlineStr">
        <is>
          <t>Granted</t>
        </is>
      </c>
      <c r="B12" s="16" t="n">
        <v>14.9</v>
      </c>
      <c r="C12" s="16" t="n">
        <v>32.2</v>
      </c>
      <c r="D12" s="16" t="n">
        <v>19.1</v>
      </c>
    </row>
    <row r="13">
      <c r="A13" s="4" t="inlineStr">
        <is>
          <t>Vested</t>
        </is>
      </c>
      <c r="B13" s="16" t="n">
        <v>15.1</v>
      </c>
      <c r="C13" s="4" t="inlineStr">
        <is>
          <t xml:space="preserve"> </t>
        </is>
      </c>
      <c r="D13" s="4" t="inlineStr">
        <is>
          <t xml:space="preserve"> </t>
        </is>
      </c>
    </row>
    <row r="14">
      <c r="A14" s="4" t="inlineStr">
        <is>
          <t>Forfeited</t>
        </is>
      </c>
      <c r="B14" s="16" t="n">
        <v>18.3</v>
      </c>
      <c r="C14" s="16" t="n">
        <v>16.3</v>
      </c>
      <c r="D14" s="16" t="n">
        <v>11.4</v>
      </c>
    </row>
    <row r="15">
      <c r="A15" s="4" t="inlineStr">
        <is>
          <t>Unvested at period end</t>
        </is>
      </c>
      <c r="B15" s="16" t="n">
        <v>18.2</v>
      </c>
      <c r="C15" s="15" t="n">
        <v>17.9</v>
      </c>
      <c r="D15" s="15" t="n">
        <v>14.8</v>
      </c>
    </row>
    <row r="16">
      <c r="A16" s="4" t="inlineStr">
        <is>
          <t>Expected to vest</t>
        </is>
      </c>
      <c r="B16" s="15" t="n">
        <v>18.3</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2" customWidth="1" min="7" max="7"/>
  </cols>
  <sheetData>
    <row r="1">
      <c r="A1" s="1" t="inlineStr">
        <is>
          <t>Share-based compensation - Geely Auto Share Incentive Plan - Service-based options - Narratives (Details) ¥ in Thousands, $ in Thousands</t>
        </is>
      </c>
      <c r="D1" s="2" t="inlineStr">
        <is>
          <t>12 Months Ended</t>
        </is>
      </c>
    </row>
    <row r="2">
      <c r="B2" s="2" t="inlineStr">
        <is>
          <t>Nov. 22, 2023 shares</t>
        </is>
      </c>
      <c r="C2" s="2" t="inlineStr">
        <is>
          <t>Jan. 15, 2021 shares</t>
        </is>
      </c>
      <c r="D2" s="2" t="inlineStr">
        <is>
          <t>Dec. 31, 2024 CNY (¥) shares</t>
        </is>
      </c>
      <c r="E2" s="2" t="inlineStr">
        <is>
          <t>Dec. 31, 2023 CNY (¥) shares</t>
        </is>
      </c>
      <c r="F2" s="2" t="inlineStr">
        <is>
          <t>Dec. 31, 2022 CNY (¥) shares</t>
        </is>
      </c>
      <c r="G2" s="2" t="inlineStr">
        <is>
          <t>Dec. 31, 2024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4" t="inlineStr">
        <is>
          <t xml:space="preserve"> </t>
        </is>
      </c>
      <c r="E4" s="5" t="n">
        <v>9300000</v>
      </c>
      <c r="F4" s="4" t="inlineStr">
        <is>
          <t xml:space="preserve"> </t>
        </is>
      </c>
      <c r="G4" s="4" t="inlineStr">
        <is>
          <t xml:space="preserve"> </t>
        </is>
      </c>
    </row>
    <row r="5">
      <c r="A5" s="4" t="inlineStr">
        <is>
          <t>Share options transferred</t>
        </is>
      </c>
      <c r="B5" s="4" t="inlineStr">
        <is>
          <t xml:space="preserve"> </t>
        </is>
      </c>
      <c r="C5" s="4" t="inlineStr">
        <is>
          <t xml:space="preserve"> </t>
        </is>
      </c>
      <c r="D5" s="5" t="n">
        <v>1570000</v>
      </c>
      <c r="E5" s="5" t="n">
        <v>1495000</v>
      </c>
      <c r="F5" s="5" t="n">
        <v>5330000</v>
      </c>
      <c r="G5" s="4" t="inlineStr">
        <is>
          <t xml:space="preserve"> </t>
        </is>
      </c>
    </row>
    <row r="6">
      <c r="A6" s="4" t="inlineStr">
        <is>
          <t>Total compensation expenses | ¥</t>
        </is>
      </c>
      <c r="B6" s="4" t="inlineStr">
        <is>
          <t xml:space="preserve"> </t>
        </is>
      </c>
      <c r="C6" s="4" t="inlineStr">
        <is>
          <t xml:space="preserve"> </t>
        </is>
      </c>
      <c r="D6" s="6" t="n">
        <v>1076584</v>
      </c>
      <c r="E6" s="6" t="n">
        <v>135649</v>
      </c>
      <c r="F6" s="6" t="n">
        <v>211208</v>
      </c>
      <c r="G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options transferred</t>
        </is>
      </c>
      <c r="B9" s="4" t="inlineStr">
        <is>
          <t xml:space="preserve"> </t>
        </is>
      </c>
      <c r="C9" s="4" t="inlineStr">
        <is>
          <t xml:space="preserve"> </t>
        </is>
      </c>
      <c r="D9" s="5" t="n">
        <v>1570000</v>
      </c>
      <c r="E9" s="5" t="n">
        <v>1495000</v>
      </c>
      <c r="F9" s="4" t="inlineStr">
        <is>
          <t xml:space="preserve"> </t>
        </is>
      </c>
      <c r="G9" s="4" t="inlineStr">
        <is>
          <t xml:space="preserve"> </t>
        </is>
      </c>
    </row>
    <row r="10">
      <c r="A10" s="4" t="inlineStr">
        <is>
          <t>Total compensation expenses | ¥</t>
        </is>
      </c>
      <c r="B10" s="4" t="inlineStr">
        <is>
          <t xml:space="preserve"> </t>
        </is>
      </c>
      <c r="C10" s="4" t="inlineStr">
        <is>
          <t xml:space="preserve"> </t>
        </is>
      </c>
      <c r="D10" s="6" t="n">
        <v>89972</v>
      </c>
      <c r="E10" s="6" t="n">
        <v>101092</v>
      </c>
      <c r="F10" s="6" t="n">
        <v>147768</v>
      </c>
      <c r="G10" s="4" t="inlineStr">
        <is>
          <t xml:space="preserve"> </t>
        </is>
      </c>
    </row>
    <row r="11">
      <c r="A11" s="4" t="inlineStr">
        <is>
          <t>Unrecognized compensation expenses</t>
        </is>
      </c>
      <c r="B11" s="4" t="inlineStr">
        <is>
          <t xml:space="preserve"> </t>
        </is>
      </c>
      <c r="C11" s="4" t="inlineStr">
        <is>
          <t xml:space="preserve"> </t>
        </is>
      </c>
      <c r="D11" s="6" t="n">
        <v>111059</v>
      </c>
      <c r="E11" s="4" t="inlineStr">
        <is>
          <t xml:space="preserve"> </t>
        </is>
      </c>
      <c r="F11" s="4" t="inlineStr">
        <is>
          <t xml:space="preserve"> </t>
        </is>
      </c>
      <c r="G11" s="7" t="n">
        <v>15215</v>
      </c>
    </row>
    <row r="12">
      <c r="A12" s="4" t="inlineStr">
        <is>
          <t>Recognition period</t>
        </is>
      </c>
      <c r="B12" s="4" t="inlineStr">
        <is>
          <t xml:space="preserve"> </t>
        </is>
      </c>
      <c r="C12" s="4" t="inlineStr">
        <is>
          <t xml:space="preserve"> </t>
        </is>
      </c>
      <c r="D12" s="4" t="inlineStr">
        <is>
          <t>2 years 8 months 12 days</t>
        </is>
      </c>
      <c r="E12" s="4" t="inlineStr">
        <is>
          <t xml:space="preserve"> </t>
        </is>
      </c>
      <c r="F12" s="4" t="inlineStr">
        <is>
          <t xml:space="preserve"> </t>
        </is>
      </c>
      <c r="G12" s="4" t="inlineStr">
        <is>
          <t xml:space="preserve"> </t>
        </is>
      </c>
    </row>
    <row r="13">
      <c r="A13" s="4" t="inlineStr">
        <is>
          <t>2021 Geely Auto Option Plan | 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granted</t>
        </is>
      </c>
      <c r="B15" s="4" t="inlineStr">
        <is>
          <t xml:space="preserve"> </t>
        </is>
      </c>
      <c r="C15" s="5" t="n">
        <v>63520000</v>
      </c>
      <c r="D15" s="4" t="inlineStr">
        <is>
          <t xml:space="preserve"> </t>
        </is>
      </c>
      <c r="E15" s="4" t="inlineStr">
        <is>
          <t xml:space="preserve"> </t>
        </is>
      </c>
      <c r="F15" s="4" t="inlineStr">
        <is>
          <t xml:space="preserve"> </t>
        </is>
      </c>
      <c r="G15" s="4" t="inlineStr">
        <is>
          <t xml:space="preserve"> </t>
        </is>
      </c>
    </row>
    <row r="16">
      <c r="A16" s="4" t="inlineStr">
        <is>
          <t>Vesting condition term</t>
        </is>
      </c>
      <c r="B16" s="4" t="inlineStr">
        <is>
          <t xml:space="preserve"> </t>
        </is>
      </c>
      <c r="C16" s="4" t="inlineStr">
        <is>
          <t>6 years</t>
        </is>
      </c>
      <c r="D16" s="4" t="inlineStr">
        <is>
          <t xml:space="preserve"> </t>
        </is>
      </c>
      <c r="E16" s="4" t="inlineStr">
        <is>
          <t xml:space="preserve"> </t>
        </is>
      </c>
      <c r="F16" s="4" t="inlineStr">
        <is>
          <t xml:space="preserve"> </t>
        </is>
      </c>
      <c r="G16" s="4" t="inlineStr">
        <is>
          <t xml:space="preserve"> </t>
        </is>
      </c>
    </row>
    <row r="17">
      <c r="A17" s="4" t="inlineStr">
        <is>
          <t>2023 Geely Auto Option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granted</t>
        </is>
      </c>
      <c r="B19" s="5" t="n">
        <v>9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condition term</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D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Geely Auto Share Incentive Plan - Service-based options - Assumptions (Details) - Employee Stock Option</t>
        </is>
      </c>
      <c r="B1" s="2" t="inlineStr">
        <is>
          <t>12 Months Ended</t>
        </is>
      </c>
    </row>
    <row r="2">
      <c r="B2" s="2" t="inlineStr">
        <is>
          <t>Dec. 31, 2023 $ / shares</t>
        </is>
      </c>
      <c r="C2" s="2" t="inlineStr">
        <is>
          <t>Dec. 31, 2021 $ / shares</t>
        </is>
      </c>
    </row>
    <row r="3">
      <c r="A3" s="3" t="inlineStr">
        <is>
          <t>Share-based compensation</t>
        </is>
      </c>
      <c r="B3" s="4" t="inlineStr">
        <is>
          <t xml:space="preserve"> </t>
        </is>
      </c>
      <c r="C3" s="4" t="inlineStr">
        <is>
          <t xml:space="preserve"> </t>
        </is>
      </c>
    </row>
    <row r="4">
      <c r="A4" s="4" t="inlineStr">
        <is>
          <t>Grant date fair value of the underlying share (HKD per share)</t>
        </is>
      </c>
      <c r="B4" s="10" t="n">
        <v>9.34</v>
      </c>
      <c r="C4" s="17" t="n">
        <v>31.2</v>
      </c>
    </row>
    <row r="5">
      <c r="A5" s="4" t="inlineStr">
        <is>
          <t>Exercise price (HKD per share)</t>
        </is>
      </c>
      <c r="B5" s="10" t="n">
        <v>9.56</v>
      </c>
      <c r="C5" s="17" t="n">
        <v>32.7</v>
      </c>
    </row>
    <row r="6">
      <c r="A6" s="4" t="inlineStr">
        <is>
          <t>Expected term</t>
        </is>
      </c>
      <c r="B6" s="4" t="inlineStr">
        <is>
          <t>8 years</t>
        </is>
      </c>
      <c r="C6" s="4" t="inlineStr">
        <is>
          <t>7 years</t>
        </is>
      </c>
    </row>
    <row r="7">
      <c r="A7" s="4" t="inlineStr">
        <is>
          <t>Expected volatility</t>
        </is>
      </c>
      <c r="B7" s="14" t="n">
        <v>0.462</v>
      </c>
      <c r="C7" s="14" t="n">
        <v>0.4866</v>
      </c>
    </row>
    <row r="8">
      <c r="A8" s="4" t="inlineStr">
        <is>
          <t>Expected dividend yield</t>
        </is>
      </c>
      <c r="B8" s="14" t="n">
        <v>0.0149</v>
      </c>
      <c r="C8" s="11" t="n">
        <v>0.02</v>
      </c>
    </row>
    <row r="9">
      <c r="A9" s="4" t="inlineStr">
        <is>
          <t>Risk free rate</t>
        </is>
      </c>
      <c r="B9" s="14" t="n">
        <v>0.0374</v>
      </c>
      <c r="C9" s="14" t="n">
        <v>0.0055</v>
      </c>
    </row>
    <row r="10">
      <c r="A10" s="4" t="inlineStr">
        <is>
          <t>Exercise multiple</t>
        </is>
      </c>
      <c r="B10" s="16" t="n">
        <v>1.5</v>
      </c>
      <c r="C10" s="16" t="n">
        <v>2.8</v>
      </c>
    </row>
    <row r="11">
      <c r="A11" s="4" t="inlineStr">
        <is>
          <t>Expected forfeit rate</t>
        </is>
      </c>
      <c r="B11" s="11" t="n">
        <v>0.07000000000000001</v>
      </c>
      <c r="C11" s="14" t="n">
        <v>0.083</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hare-based compensation - Geely Auto Share Incentive Plan - Service-based options - Activities (Details) - CNY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t>
        </is>
      </c>
      <c r="B4" s="5" t="n">
        <v>62075000</v>
      </c>
      <c r="C4" s="5" t="n">
        <v>53430000</v>
      </c>
      <c r="D4" s="5" t="n">
        <v>56420000</v>
      </c>
      <c r="E4" s="4" t="inlineStr">
        <is>
          <t xml:space="preserve"> </t>
        </is>
      </c>
    </row>
    <row r="5">
      <c r="A5" s="4" t="inlineStr">
        <is>
          <t>Options granted</t>
        </is>
      </c>
      <c r="B5" s="4" t="inlineStr">
        <is>
          <t xml:space="preserve"> </t>
        </is>
      </c>
      <c r="C5" s="5" t="n">
        <v>9300000</v>
      </c>
      <c r="D5" s="4" t="inlineStr">
        <is>
          <t xml:space="preserve"> </t>
        </is>
      </c>
      <c r="E5" s="4" t="inlineStr">
        <is>
          <t xml:space="preserve"> </t>
        </is>
      </c>
    </row>
    <row r="6">
      <c r="A6" s="4" t="inlineStr">
        <is>
          <t>Share options transferred</t>
        </is>
      </c>
      <c r="B6" s="5" t="n">
        <v>1570000</v>
      </c>
      <c r="C6" s="5" t="n">
        <v>1495000</v>
      </c>
      <c r="D6" s="5" t="n">
        <v>5330000</v>
      </c>
      <c r="E6" s="4" t="inlineStr">
        <is>
          <t xml:space="preserve"> </t>
        </is>
      </c>
    </row>
    <row r="7">
      <c r="A7" s="4" t="inlineStr">
        <is>
          <t>Exercised</t>
        </is>
      </c>
      <c r="B7" s="5" t="n">
        <v>117750</v>
      </c>
      <c r="C7" s="4" t="inlineStr">
        <is>
          <t xml:space="preserve"> </t>
        </is>
      </c>
      <c r="D7" s="4" t="inlineStr">
        <is>
          <t xml:space="preserve"> </t>
        </is>
      </c>
      <c r="E7" s="4" t="inlineStr">
        <is>
          <t xml:space="preserve"> </t>
        </is>
      </c>
    </row>
    <row r="8">
      <c r="A8" s="4" t="inlineStr">
        <is>
          <t>Forfeited</t>
        </is>
      </c>
      <c r="B8" s="5" t="n">
        <v>1610000</v>
      </c>
      <c r="C8" s="5" t="n">
        <v>2150000</v>
      </c>
      <c r="D8" s="5" t="n">
        <v>8320000</v>
      </c>
      <c r="E8" s="4" t="inlineStr">
        <is>
          <t xml:space="preserve"> </t>
        </is>
      </c>
    </row>
    <row r="9">
      <c r="A9" s="4" t="inlineStr">
        <is>
          <t>Outstanding at end of period</t>
        </is>
      </c>
      <c r="B9" s="5" t="n">
        <v>61917250</v>
      </c>
      <c r="C9" s="5" t="n">
        <v>62075000</v>
      </c>
      <c r="D9" s="5" t="n">
        <v>53430000</v>
      </c>
      <c r="E9" s="5" t="n">
        <v>5642000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t>
        </is>
      </c>
      <c r="B11" s="15" t="n">
        <v>24.5</v>
      </c>
      <c r="C11" s="15" t="n">
        <v>27.3</v>
      </c>
      <c r="D11" s="15" t="n">
        <v>27.3</v>
      </c>
      <c r="E11" s="4" t="inlineStr">
        <is>
          <t xml:space="preserve"> </t>
        </is>
      </c>
    </row>
    <row r="12">
      <c r="A12" s="4" t="inlineStr">
        <is>
          <t>Granted</t>
        </is>
      </c>
      <c r="B12" s="4" t="inlineStr">
        <is>
          <t xml:space="preserve"> </t>
        </is>
      </c>
      <c r="C12" s="16" t="n">
        <v>8.699999999999999</v>
      </c>
      <c r="D12" s="4" t="inlineStr">
        <is>
          <t xml:space="preserve"> </t>
        </is>
      </c>
      <c r="E12" s="4" t="inlineStr">
        <is>
          <t xml:space="preserve"> </t>
        </is>
      </c>
    </row>
    <row r="13">
      <c r="A13" s="4" t="inlineStr">
        <is>
          <t>Transferred</t>
        </is>
      </c>
      <c r="B13" s="16" t="n">
        <v>10.5</v>
      </c>
      <c r="C13" s="16" t="n">
        <v>26.1</v>
      </c>
      <c r="D13" s="16" t="n">
        <v>27.3</v>
      </c>
      <c r="E13" s="4" t="inlineStr">
        <is>
          <t xml:space="preserve"> </t>
        </is>
      </c>
    </row>
    <row r="14">
      <c r="A14" s="4" t="inlineStr">
        <is>
          <t>Exercised</t>
        </is>
      </c>
      <c r="B14" s="16" t="n">
        <v>8.699999999999999</v>
      </c>
      <c r="C14" s="4" t="inlineStr">
        <is>
          <t xml:space="preserve"> </t>
        </is>
      </c>
      <c r="D14" s="4" t="inlineStr">
        <is>
          <t xml:space="preserve"> </t>
        </is>
      </c>
      <c r="E14" s="4" t="inlineStr">
        <is>
          <t xml:space="preserve"> </t>
        </is>
      </c>
    </row>
    <row r="15">
      <c r="A15" s="4" t="inlineStr">
        <is>
          <t>Forfeited</t>
        </is>
      </c>
      <c r="B15" s="16" t="n">
        <v>19.2</v>
      </c>
      <c r="C15" s="16" t="n">
        <v>27.3</v>
      </c>
      <c r="D15" s="16" t="n">
        <v>27.3</v>
      </c>
      <c r="E15" s="4" t="inlineStr">
        <is>
          <t xml:space="preserve"> </t>
        </is>
      </c>
    </row>
    <row r="16">
      <c r="A16" s="4" t="inlineStr">
        <is>
          <t>Outstanding at end of period</t>
        </is>
      </c>
      <c r="B16" s="15" t="n">
        <v>24.3</v>
      </c>
      <c r="C16" s="15" t="n">
        <v>24.5</v>
      </c>
      <c r="D16" s="15" t="n">
        <v>27.3</v>
      </c>
      <c r="E16" s="15" t="n">
        <v>27.3</v>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3 years 7 months 6 days</t>
        </is>
      </c>
      <c r="C18" s="4" t="inlineStr">
        <is>
          <t>4 years 7 months 6 days</t>
        </is>
      </c>
      <c r="D18" s="4" t="inlineStr">
        <is>
          <t>5 years</t>
        </is>
      </c>
      <c r="E18" s="4" t="inlineStr">
        <is>
          <t>6 years</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Outstanding at beginning of period</t>
        </is>
      </c>
      <c r="B20" s="15" t="n">
        <v>9.1</v>
      </c>
      <c r="C20" s="6" t="n">
        <v>10</v>
      </c>
      <c r="D20" s="6" t="n">
        <v>10</v>
      </c>
      <c r="E20" s="4" t="inlineStr">
        <is>
          <t xml:space="preserve"> </t>
        </is>
      </c>
    </row>
    <row r="21">
      <c r="A21" s="4" t="inlineStr">
        <is>
          <t>Granted</t>
        </is>
      </c>
      <c r="B21" s="4" t="inlineStr">
        <is>
          <t xml:space="preserve"> </t>
        </is>
      </c>
      <c r="C21" s="16" t="n">
        <v>3.9</v>
      </c>
      <c r="D21" s="4" t="inlineStr">
        <is>
          <t xml:space="preserve"> </t>
        </is>
      </c>
      <c r="E21" s="4" t="inlineStr">
        <is>
          <t xml:space="preserve"> </t>
        </is>
      </c>
    </row>
    <row r="22">
      <c r="A22" s="4" t="inlineStr">
        <is>
          <t>Transferred</t>
        </is>
      </c>
      <c r="B22" s="16" t="n">
        <v>4.5</v>
      </c>
      <c r="C22" s="16" t="n">
        <v>9.6</v>
      </c>
      <c r="D22" s="5" t="n">
        <v>10</v>
      </c>
      <c r="E22" s="4" t="inlineStr">
        <is>
          <t xml:space="preserve"> </t>
        </is>
      </c>
    </row>
    <row r="23">
      <c r="A23" s="4" t="inlineStr">
        <is>
          <t>Exercised</t>
        </is>
      </c>
      <c r="B23" s="16" t="n">
        <v>3.9</v>
      </c>
      <c r="C23" s="4" t="inlineStr">
        <is>
          <t xml:space="preserve"> </t>
        </is>
      </c>
      <c r="D23" s="4" t="inlineStr">
        <is>
          <t xml:space="preserve"> </t>
        </is>
      </c>
      <c r="E23" s="4" t="inlineStr">
        <is>
          <t xml:space="preserve"> </t>
        </is>
      </c>
    </row>
    <row r="24">
      <c r="A24" s="4" t="inlineStr">
        <is>
          <t>Forfeited</t>
        </is>
      </c>
      <c r="B24" s="16" t="n">
        <v>7.3</v>
      </c>
      <c r="C24" s="5" t="n">
        <v>10</v>
      </c>
      <c r="D24" s="5" t="n">
        <v>10</v>
      </c>
      <c r="E24" s="4" t="inlineStr">
        <is>
          <t xml:space="preserve"> </t>
        </is>
      </c>
    </row>
    <row r="25">
      <c r="A25" s="4" t="inlineStr">
        <is>
          <t>Outstanding at the end of the period</t>
        </is>
      </c>
      <c r="B25" s="6" t="n">
        <v>9</v>
      </c>
      <c r="C25" s="15" t="n">
        <v>9.1</v>
      </c>
      <c r="D25" s="6" t="n">
        <v>10</v>
      </c>
      <c r="E25" s="6" t="n">
        <v>10</v>
      </c>
    </row>
    <row r="26">
      <c r="A26" s="4" t="inlineStr">
        <is>
          <t>Aggregate intrinsic value</t>
        </is>
      </c>
      <c r="B26" s="6" t="n">
        <v>51221400</v>
      </c>
      <c r="C26" s="4" t="inlineStr">
        <is>
          <t xml:space="preserve"> </t>
        </is>
      </c>
      <c r="D26" s="4" t="inlineStr">
        <is>
          <t xml:space="preserve"> </t>
        </is>
      </c>
      <c r="E26" s="4" t="inlineStr">
        <is>
          <t xml:space="preserve"> </t>
        </is>
      </c>
    </row>
    <row r="27">
      <c r="A27" s="3" t="inlineStr">
        <is>
          <t>Expected to vest</t>
        </is>
      </c>
      <c r="B27" s="4" t="inlineStr">
        <is>
          <t xml:space="preserve"> </t>
        </is>
      </c>
      <c r="C27" s="4" t="inlineStr">
        <is>
          <t xml:space="preserve"> </t>
        </is>
      </c>
      <c r="D27" s="4" t="inlineStr">
        <is>
          <t xml:space="preserve"> </t>
        </is>
      </c>
      <c r="E27" s="4" t="inlineStr">
        <is>
          <t xml:space="preserve"> </t>
        </is>
      </c>
    </row>
    <row r="28">
      <c r="A28" s="4" t="inlineStr">
        <is>
          <t>Number of options</t>
        </is>
      </c>
      <c r="B28" s="5" t="n">
        <v>57621519</v>
      </c>
      <c r="C28" s="4" t="inlineStr">
        <is>
          <t xml:space="preserve"> </t>
        </is>
      </c>
      <c r="D28" s="4" t="inlineStr">
        <is>
          <t xml:space="preserve"> </t>
        </is>
      </c>
      <c r="E28" s="4" t="inlineStr">
        <is>
          <t xml:space="preserve"> </t>
        </is>
      </c>
    </row>
    <row r="29">
      <c r="A29" s="4" t="inlineStr">
        <is>
          <t>Weighted average exercise price</t>
        </is>
      </c>
      <c r="B29" s="15" t="n">
        <v>24.3</v>
      </c>
      <c r="C29" s="4" t="inlineStr">
        <is>
          <t xml:space="preserve"> </t>
        </is>
      </c>
      <c r="D29" s="4" t="inlineStr">
        <is>
          <t xml:space="preserve"> </t>
        </is>
      </c>
      <c r="E29" s="4" t="inlineStr">
        <is>
          <t xml:space="preserve"> </t>
        </is>
      </c>
    </row>
    <row r="30">
      <c r="A30" s="4" t="inlineStr">
        <is>
          <t>Weighted average remaining contractual term</t>
        </is>
      </c>
      <c r="B30" s="4" t="inlineStr">
        <is>
          <t>3 years 7 months 6 days</t>
        </is>
      </c>
      <c r="C30" s="4" t="inlineStr">
        <is>
          <t xml:space="preserve"> </t>
        </is>
      </c>
      <c r="D30" s="4" t="inlineStr">
        <is>
          <t xml:space="preserve"> </t>
        </is>
      </c>
      <c r="E30" s="4" t="inlineStr">
        <is>
          <t xml:space="preserve"> </t>
        </is>
      </c>
    </row>
    <row r="31">
      <c r="A31" s="4" t="inlineStr">
        <is>
          <t>Weighted average grant date fair value</t>
        </is>
      </c>
      <c r="B31" s="15" t="n">
        <v>8.9</v>
      </c>
      <c r="C31" s="4" t="inlineStr">
        <is>
          <t xml:space="preserve"> </t>
        </is>
      </c>
      <c r="D31" s="4" t="inlineStr">
        <is>
          <t xml:space="preserve"> </t>
        </is>
      </c>
      <c r="E31" s="4" t="inlineStr">
        <is>
          <t xml:space="preserve"> </t>
        </is>
      </c>
    </row>
    <row r="32">
      <c r="A32" s="4" t="inlineStr">
        <is>
          <t>Aggregate intrinsic value</t>
        </is>
      </c>
      <c r="B32" s="6" t="n">
        <v>47609041</v>
      </c>
      <c r="C32" s="4" t="inlineStr">
        <is>
          <t xml:space="preserve"> </t>
        </is>
      </c>
      <c r="D32" s="4" t="inlineStr">
        <is>
          <t xml:space="preserve"> </t>
        </is>
      </c>
      <c r="E32" s="4" t="inlineStr">
        <is>
          <t xml:space="preserve"> </t>
        </is>
      </c>
    </row>
    <row r="33">
      <c r="A33" s="3" t="inlineStr">
        <is>
          <t>Exercisable</t>
        </is>
      </c>
      <c r="B33" s="4" t="inlineStr">
        <is>
          <t xml:space="preserve"> </t>
        </is>
      </c>
      <c r="C33" s="4" t="inlineStr">
        <is>
          <t xml:space="preserve"> </t>
        </is>
      </c>
      <c r="D33" s="4" t="inlineStr">
        <is>
          <t xml:space="preserve"> </t>
        </is>
      </c>
      <c r="E33" s="4" t="inlineStr">
        <is>
          <t xml:space="preserve"> </t>
        </is>
      </c>
    </row>
    <row r="34">
      <c r="A34" s="4" t="inlineStr">
        <is>
          <t>Number of options</t>
        </is>
      </c>
      <c r="B34" s="5" t="n">
        <v>22217500</v>
      </c>
      <c r="C34" s="4" t="inlineStr">
        <is>
          <t xml:space="preserve"> </t>
        </is>
      </c>
      <c r="D34" s="4" t="inlineStr">
        <is>
          <t xml:space="preserve"> </t>
        </is>
      </c>
      <c r="E34" s="4" t="inlineStr">
        <is>
          <t xml:space="preserve"> </t>
        </is>
      </c>
    </row>
    <row r="35">
      <c r="A35" s="4" t="inlineStr">
        <is>
          <t>Weighted average exercise price</t>
        </is>
      </c>
      <c r="B35" s="15" t="n">
        <v>26.1</v>
      </c>
      <c r="C35" s="4" t="inlineStr">
        <is>
          <t xml:space="preserve"> </t>
        </is>
      </c>
      <c r="D35" s="4" t="inlineStr">
        <is>
          <t xml:space="preserve"> </t>
        </is>
      </c>
      <c r="E35" s="4" t="inlineStr">
        <is>
          <t xml:space="preserve"> </t>
        </is>
      </c>
    </row>
    <row r="36">
      <c r="A36" s="4" t="inlineStr">
        <is>
          <t>Weighted average remaining contractual term</t>
        </is>
      </c>
      <c r="B36" s="4" t="inlineStr">
        <is>
          <t>3 years 2 months 12 days</t>
        </is>
      </c>
      <c r="C36" s="4" t="inlineStr">
        <is>
          <t xml:space="preserve"> </t>
        </is>
      </c>
      <c r="D36" s="4" t="inlineStr">
        <is>
          <t xml:space="preserve"> </t>
        </is>
      </c>
      <c r="E36" s="4" t="inlineStr">
        <is>
          <t xml:space="preserve"> </t>
        </is>
      </c>
    </row>
    <row r="37">
      <c r="A37" s="4" t="inlineStr">
        <is>
          <t>Weighted average grant date fair value</t>
        </is>
      </c>
      <c r="B37" s="15" t="n">
        <v>9.6</v>
      </c>
      <c r="C37" s="4" t="inlineStr">
        <is>
          <t xml:space="preserve"> </t>
        </is>
      </c>
      <c r="D37" s="4" t="inlineStr">
        <is>
          <t xml:space="preserve"> </t>
        </is>
      </c>
      <c r="E37" s="4" t="inlineStr">
        <is>
          <t xml:space="preserve"> </t>
        </is>
      </c>
    </row>
    <row r="38">
      <c r="A38" s="4" t="inlineStr">
        <is>
          <t>Aggregate intrinsic value</t>
        </is>
      </c>
      <c r="B38" s="6" t="n">
        <v>7159939</v>
      </c>
      <c r="C38" s="4" t="inlineStr">
        <is>
          <t xml:space="preserve"> </t>
        </is>
      </c>
      <c r="D38" s="4" t="inlineStr">
        <is>
          <t xml:space="preserve"> </t>
        </is>
      </c>
      <c r="E38" s="4" t="inlineStr">
        <is>
          <t xml:space="preserve"> </t>
        </is>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Geely Auto Share Incentive Plan - Performance-based restricted share units - Narratives (Details) - CNY (¥) ¥ in Thousands</t>
        </is>
      </c>
      <c r="B1" s="2" t="inlineStr">
        <is>
          <t>1 Months Ended</t>
        </is>
      </c>
      <c r="C1" s="2" t="inlineStr">
        <is>
          <t>12 Months Ended</t>
        </is>
      </c>
    </row>
    <row r="2">
      <c r="B2" s="2" t="inlineStr">
        <is>
          <t>Aug. 31, 2021</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compensation expenses</t>
        </is>
      </c>
      <c r="B4" s="4" t="inlineStr">
        <is>
          <t xml:space="preserve"> </t>
        </is>
      </c>
      <c r="C4" s="6" t="n">
        <v>1076584</v>
      </c>
      <c r="D4" s="6" t="n">
        <v>135649</v>
      </c>
      <c r="E4" s="6" t="n">
        <v>211208</v>
      </c>
    </row>
    <row r="5">
      <c r="A5" s="4" t="inlineStr">
        <is>
          <t>Performance-based restricted share units | Geely Auto RSU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Granted</t>
        </is>
      </c>
      <c r="B7" s="5" t="n">
        <v>9128000</v>
      </c>
      <c r="C7" s="4" t="inlineStr">
        <is>
          <t xml:space="preserve"> </t>
        </is>
      </c>
      <c r="D7" s="4" t="inlineStr">
        <is>
          <t xml:space="preserve"> </t>
        </is>
      </c>
      <c r="E7" s="4" t="inlineStr">
        <is>
          <t xml:space="preserve"> </t>
        </is>
      </c>
    </row>
    <row r="8">
      <c r="A8" s="4" t="inlineStr">
        <is>
          <t>Vesting condition term</t>
        </is>
      </c>
      <c r="B8" s="4" t="inlineStr">
        <is>
          <t>4 years</t>
        </is>
      </c>
      <c r="C8" s="4" t="inlineStr">
        <is>
          <t xml:space="preserve"> </t>
        </is>
      </c>
      <c r="D8" s="4" t="inlineStr">
        <is>
          <t xml:space="preserve"> </t>
        </is>
      </c>
      <c r="E8" s="4" t="inlineStr">
        <is>
          <t xml:space="preserve"> </t>
        </is>
      </c>
    </row>
    <row r="9">
      <c r="A9" s="4" t="inlineStr">
        <is>
          <t>RSUs transferred</t>
        </is>
      </c>
      <c r="B9" s="4" t="inlineStr">
        <is>
          <t xml:space="preserve"> </t>
        </is>
      </c>
      <c r="C9" s="5" t="n">
        <v>221250</v>
      </c>
      <c r="D9" s="5" t="n">
        <v>178000</v>
      </c>
      <c r="E9" s="5" t="n">
        <v>2224000</v>
      </c>
    </row>
    <row r="10">
      <c r="A10" s="4" t="inlineStr">
        <is>
          <t>Total compensation expenses</t>
        </is>
      </c>
      <c r="B10" s="4" t="inlineStr">
        <is>
          <t xml:space="preserve"> </t>
        </is>
      </c>
      <c r="C10" s="6" t="n">
        <v>-42443</v>
      </c>
      <c r="D10" s="6" t="n">
        <v>34557</v>
      </c>
      <c r="E10" s="6" t="n">
        <v>63440</v>
      </c>
    </row>
    <row r="11">
      <c r="A11" s="4" t="inlineStr">
        <is>
          <t>Unrecognized compensation expenses</t>
        </is>
      </c>
      <c r="B11" s="4" t="inlineStr">
        <is>
          <t xml:space="preserve"> </t>
        </is>
      </c>
      <c r="C11" s="6" t="n">
        <v>1651</v>
      </c>
      <c r="D11" s="4" t="inlineStr">
        <is>
          <t xml:space="preserve"> </t>
        </is>
      </c>
      <c r="E11" s="4" t="inlineStr">
        <is>
          <t xml:space="preserve"> </t>
        </is>
      </c>
    </row>
    <row r="12">
      <c r="A12" s="4" t="inlineStr">
        <is>
          <t>Recognition period</t>
        </is>
      </c>
      <c r="B12" s="4" t="inlineStr">
        <is>
          <t xml:space="preserve"> </t>
        </is>
      </c>
      <c r="C12" s="4" t="inlineStr">
        <is>
          <t>7 months 6 days</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BINED AND CONSOLIDATED STATEMENTS OF CASH FLOWS (Parenthetical)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800000</v>
      </c>
      <c r="C4" s="6" t="n">
        <v>3260670</v>
      </c>
      <c r="D4" s="6" t="n">
        <v>3561544</v>
      </c>
      <c r="E4" s="7" t="n">
        <v>1066243</v>
      </c>
    </row>
    <row r="5">
      <c r="A5" s="4" t="inlineStr">
        <is>
          <t>Restricted cash</t>
        </is>
      </c>
      <c r="B5" s="5" t="n">
        <v>1178825</v>
      </c>
      <c r="C5" s="5" t="n">
        <v>844079</v>
      </c>
      <c r="D5" s="5" t="n">
        <v>193360</v>
      </c>
      <c r="E5" s="5" t="n">
        <v>161498</v>
      </c>
    </row>
    <row r="6">
      <c r="A6" s="4" t="inlineStr">
        <is>
          <t>Total cash, cash equivalents and restricted cash</t>
        </is>
      </c>
      <c r="B6" s="5" t="n">
        <v>8961652</v>
      </c>
      <c r="C6" s="5" t="n">
        <v>4104749</v>
      </c>
      <c r="D6" s="5" t="n">
        <v>3754904</v>
      </c>
      <c r="E6" s="7" t="n">
        <v>1227741</v>
      </c>
    </row>
    <row r="7">
      <c r="A7" s="4" t="inlineStr">
        <is>
          <t>Payment of net issuance costs</t>
        </is>
      </c>
      <c r="B7" s="5" t="n">
        <v>79138</v>
      </c>
      <c r="C7" s="4" t="inlineStr">
        <is>
          <t xml:space="preserve"> </t>
        </is>
      </c>
      <c r="D7" s="4" t="inlineStr">
        <is>
          <t xml:space="preserve"> </t>
        </is>
      </c>
      <c r="E7" s="4" t="inlineStr">
        <is>
          <t xml:space="preserve"> </t>
        </is>
      </c>
    </row>
    <row r="8">
      <c r="A8" s="4" t="inlineStr">
        <is>
          <t>Proceeds from issuance of preferred shares, issuance costs</t>
        </is>
      </c>
      <c r="B8" s="6" t="n">
        <v>0</v>
      </c>
      <c r="C8" s="6" t="n">
        <v>2134</v>
      </c>
      <c r="D8" s="6" t="n">
        <v>1690</v>
      </c>
      <c r="E8" s="4" t="inlineStr">
        <is>
          <t xml:space="preserve"> </t>
        </is>
      </c>
    </row>
  </sheetData>
  <mergeCells count="2">
    <mergeCell ref="B1:D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Geely Auto Share Incentive Plan - Performance-based restricted share units - Activities (Details) - Performance-based restricted share units - Geely Auto RSU Plan - ¥ / shares</t>
        </is>
      </c>
      <c r="B1" s="2" t="inlineStr">
        <is>
          <t>1 Months Ended</t>
        </is>
      </c>
      <c r="C1" s="2" t="inlineStr">
        <is>
          <t>12 Months Ended</t>
        </is>
      </c>
    </row>
    <row r="2">
      <c r="B2" s="2" t="inlineStr">
        <is>
          <t>Aug. 31, 2021</t>
        </is>
      </c>
      <c r="C2" s="2" t="inlineStr">
        <is>
          <t>Dec. 31, 2024</t>
        </is>
      </c>
      <c r="D2" s="2" t="inlineStr">
        <is>
          <t>Dec. 31, 2023</t>
        </is>
      </c>
      <c r="E2" s="2" t="inlineStr">
        <is>
          <t>Dec. 31, 2022</t>
        </is>
      </c>
    </row>
    <row r="3">
      <c r="A3" s="3" t="inlineStr">
        <is>
          <t>Number of restricted share units</t>
        </is>
      </c>
      <c r="B3" s="4" t="inlineStr">
        <is>
          <t xml:space="preserve"> </t>
        </is>
      </c>
      <c r="C3" s="4" t="inlineStr">
        <is>
          <t xml:space="preserve"> </t>
        </is>
      </c>
      <c r="D3" s="4" t="inlineStr">
        <is>
          <t xml:space="preserve"> </t>
        </is>
      </c>
      <c r="E3" s="4" t="inlineStr">
        <is>
          <t xml:space="preserve"> </t>
        </is>
      </c>
    </row>
    <row r="4">
      <c r="A4" s="4" t="inlineStr">
        <is>
          <t>Unvested at beginning period</t>
        </is>
      </c>
      <c r="B4" s="4" t="inlineStr">
        <is>
          <t xml:space="preserve"> </t>
        </is>
      </c>
      <c r="C4" s="5" t="n">
        <v>4854000</v>
      </c>
      <c r="D4" s="5" t="n">
        <v>7488000</v>
      </c>
      <c r="E4" s="5" t="n">
        <v>8395805</v>
      </c>
    </row>
    <row r="5">
      <c r="A5" s="4" t="inlineStr">
        <is>
          <t>Granted</t>
        </is>
      </c>
      <c r="B5" s="5" t="n">
        <v>9128000</v>
      </c>
      <c r="C5" s="4" t="inlineStr">
        <is>
          <t xml:space="preserve"> </t>
        </is>
      </c>
      <c r="D5" s="4" t="inlineStr">
        <is>
          <t xml:space="preserve"> </t>
        </is>
      </c>
      <c r="E5" s="4" t="inlineStr">
        <is>
          <t xml:space="preserve"> </t>
        </is>
      </c>
    </row>
    <row r="6">
      <c r="A6" s="4" t="inlineStr">
        <is>
          <t>RSUs transferred</t>
        </is>
      </c>
      <c r="B6" s="4" t="inlineStr">
        <is>
          <t xml:space="preserve"> </t>
        </is>
      </c>
      <c r="C6" s="5" t="n">
        <v>221250</v>
      </c>
      <c r="D6" s="5" t="n">
        <v>178000</v>
      </c>
      <c r="E6" s="5" t="n">
        <v>2224000</v>
      </c>
    </row>
    <row r="7">
      <c r="A7" s="4" t="inlineStr">
        <is>
          <t>Vested</t>
        </is>
      </c>
      <c r="B7" s="4" t="inlineStr">
        <is>
          <t xml:space="preserve"> </t>
        </is>
      </c>
      <c r="C7" s="5" t="n">
        <v>477450</v>
      </c>
      <c r="D7" s="5" t="n">
        <v>503000</v>
      </c>
      <c r="E7" s="5" t="n">
        <v>2411489</v>
      </c>
    </row>
    <row r="8">
      <c r="A8" s="4" t="inlineStr">
        <is>
          <t>Forfeited</t>
        </is>
      </c>
      <c r="B8" s="4" t="inlineStr">
        <is>
          <t xml:space="preserve"> </t>
        </is>
      </c>
      <c r="C8" s="5" t="n">
        <v>2152800</v>
      </c>
      <c r="D8" s="5" t="n">
        <v>2309000</v>
      </c>
      <c r="E8" s="5" t="n">
        <v>720316</v>
      </c>
    </row>
    <row r="9">
      <c r="A9" s="4" t="inlineStr">
        <is>
          <t>Unvested at period end</t>
        </is>
      </c>
      <c r="B9" s="4" t="inlineStr">
        <is>
          <t xml:space="preserve"> </t>
        </is>
      </c>
      <c r="C9" s="5" t="n">
        <v>2445000</v>
      </c>
      <c r="D9" s="5" t="n">
        <v>4854000</v>
      </c>
      <c r="E9" s="5" t="n">
        <v>7488000</v>
      </c>
    </row>
    <row r="10">
      <c r="A10" s="4" t="inlineStr">
        <is>
          <t>Expected to vest</t>
        </is>
      </c>
      <c r="B10" s="4" t="inlineStr">
        <is>
          <t xml:space="preserve"> </t>
        </is>
      </c>
      <c r="C10" s="5" t="n">
        <v>443378</v>
      </c>
      <c r="D10" s="4" t="inlineStr">
        <is>
          <t xml:space="preserve"> </t>
        </is>
      </c>
      <c r="E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c r="E11" s="4" t="inlineStr">
        <is>
          <t xml:space="preserve"> </t>
        </is>
      </c>
    </row>
    <row r="12">
      <c r="A12" s="4" t="inlineStr">
        <is>
          <t>Unvested at beginning period</t>
        </is>
      </c>
      <c r="B12" s="4" t="inlineStr">
        <is>
          <t xml:space="preserve"> </t>
        </is>
      </c>
      <c r="C12" s="15" t="n">
        <v>22.3</v>
      </c>
      <c r="D12" s="15" t="n">
        <v>22.3</v>
      </c>
      <c r="E12" s="15" t="n">
        <v>22.3</v>
      </c>
    </row>
    <row r="13">
      <c r="A13" s="4" t="inlineStr">
        <is>
          <t>Transferred</t>
        </is>
      </c>
      <c r="B13" s="4" t="inlineStr">
        <is>
          <t xml:space="preserve"> </t>
        </is>
      </c>
      <c r="C13" s="16" t="n">
        <v>22.3</v>
      </c>
      <c r="D13" s="16" t="n">
        <v>22.3</v>
      </c>
      <c r="E13" s="16" t="n">
        <v>22.3</v>
      </c>
    </row>
    <row r="14">
      <c r="A14" s="4" t="inlineStr">
        <is>
          <t>Vested</t>
        </is>
      </c>
      <c r="B14" s="4" t="inlineStr">
        <is>
          <t xml:space="preserve"> </t>
        </is>
      </c>
      <c r="C14" s="16" t="n">
        <v>22.3</v>
      </c>
      <c r="D14" s="16" t="n">
        <v>22.3</v>
      </c>
      <c r="E14" s="16" t="n">
        <v>22.3</v>
      </c>
    </row>
    <row r="15">
      <c r="A15" s="4" t="inlineStr">
        <is>
          <t>Forfeited</t>
        </is>
      </c>
      <c r="B15" s="4" t="inlineStr">
        <is>
          <t xml:space="preserve"> </t>
        </is>
      </c>
      <c r="C15" s="16" t="n">
        <v>22.3</v>
      </c>
      <c r="D15" s="16" t="n">
        <v>22.3</v>
      </c>
      <c r="E15" s="16" t="n">
        <v>22.3</v>
      </c>
    </row>
    <row r="16">
      <c r="A16" s="4" t="inlineStr">
        <is>
          <t>Unvested at period end</t>
        </is>
      </c>
      <c r="B16" s="4" t="inlineStr">
        <is>
          <t xml:space="preserve"> </t>
        </is>
      </c>
      <c r="C16" s="16" t="n">
        <v>22.3</v>
      </c>
      <c r="D16" s="15" t="n">
        <v>22.3</v>
      </c>
      <c r="E16" s="15" t="n">
        <v>22.3</v>
      </c>
    </row>
    <row r="17">
      <c r="A17" s="4" t="inlineStr">
        <is>
          <t>Expected to vest</t>
        </is>
      </c>
      <c r="B17" s="4" t="inlineStr">
        <is>
          <t xml:space="preserve"> </t>
        </is>
      </c>
      <c r="C17" s="15" t="n">
        <v>22.3</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6" customWidth="1" min="8" max="8"/>
  </cols>
  <sheetData>
    <row r="1">
      <c r="A1" s="1" t="inlineStr">
        <is>
          <t>Income tax (Details) ¥ in Thousands, $ in Thousands, $ in Millions</t>
        </is>
      </c>
      <c r="C1" s="2" t="inlineStr">
        <is>
          <t>12 Months Ended</t>
        </is>
      </c>
      <c r="H1" s="2" t="inlineStr">
        <is>
          <t>72 Months Ended</t>
        </is>
      </c>
    </row>
    <row r="2">
      <c r="B2" s="2" t="inlineStr">
        <is>
          <t>Jan. 01, 2023</t>
        </is>
      </c>
      <c r="C2" s="2" t="inlineStr">
        <is>
          <t>Dec. 31, 2024 CNY (¥)</t>
        </is>
      </c>
      <c r="D2" s="2" t="inlineStr">
        <is>
          <t>Dec. 31, 2024 USD ($)</t>
        </is>
      </c>
      <c r="E2" s="2" t="inlineStr">
        <is>
          <t>Dec. 31, 2024 HKD ($)</t>
        </is>
      </c>
      <c r="F2" s="2" t="inlineStr">
        <is>
          <t>Dec. 31, 2023 CNY (¥)</t>
        </is>
      </c>
      <c r="G2" s="2" t="inlineStr">
        <is>
          <t>Dec. 31, 2022 CNY (¥)</t>
        </is>
      </c>
      <c r="H2" s="2" t="inlineStr">
        <is>
          <t>Dec. 31, 2025</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income tax rate (in %)</t>
        </is>
      </c>
      <c r="B4" s="4" t="inlineStr">
        <is>
          <t xml:space="preserve"> </t>
        </is>
      </c>
      <c r="C4" s="11" t="n">
        <v>0.25</v>
      </c>
      <c r="D4" s="11" t="n">
        <v>0.25</v>
      </c>
      <c r="E4" s="11" t="n">
        <v>0.25</v>
      </c>
      <c r="F4" s="11" t="n">
        <v>0.25</v>
      </c>
      <c r="G4" s="11" t="n">
        <v>0.25</v>
      </c>
      <c r="H4" s="4" t="inlineStr">
        <is>
          <t xml:space="preserve"> </t>
        </is>
      </c>
    </row>
    <row r="5">
      <c r="A5" s="4" t="inlineStr">
        <is>
          <t>Income tax expense</t>
        </is>
      </c>
      <c r="B5" s="4" t="inlineStr">
        <is>
          <t xml:space="preserve"> </t>
        </is>
      </c>
      <c r="C5" s="6" t="n">
        <v>-176752</v>
      </c>
      <c r="D5" s="7" t="n">
        <v>-24215</v>
      </c>
      <c r="E5" s="4" t="inlineStr">
        <is>
          <t xml:space="preserve"> </t>
        </is>
      </c>
      <c r="F5" s="6" t="n">
        <v>-62113</v>
      </c>
      <c r="G5" s="6" t="n">
        <v>-127268</v>
      </c>
      <c r="H5" s="4" t="inlineStr">
        <is>
          <t xml:space="preserve"> </t>
        </is>
      </c>
    </row>
    <row r="6">
      <c r="A6" s="4" t="inlineStr">
        <is>
          <t>Hong Kong | Taxable income below threshol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able income</t>
        </is>
      </c>
      <c r="B8" s="4" t="inlineStr">
        <is>
          <t xml:space="preserve"> </t>
        </is>
      </c>
      <c r="C8" s="4" t="inlineStr">
        <is>
          <t xml:space="preserve"> </t>
        </is>
      </c>
      <c r="D8" s="4" t="inlineStr">
        <is>
          <t xml:space="preserve"> </t>
        </is>
      </c>
      <c r="E8" s="7" t="n">
        <v>2</v>
      </c>
      <c r="F8" s="4" t="inlineStr">
        <is>
          <t xml:space="preserve"> </t>
        </is>
      </c>
      <c r="G8" s="4" t="inlineStr">
        <is>
          <t xml:space="preserve"> </t>
        </is>
      </c>
      <c r="H8" s="4" t="inlineStr">
        <is>
          <t xml:space="preserve"> </t>
        </is>
      </c>
    </row>
    <row r="9">
      <c r="A9" s="4" t="inlineStr">
        <is>
          <t>Statutory income tax rate (in %)</t>
        </is>
      </c>
      <c r="B9" s="4" t="inlineStr">
        <is>
          <t xml:space="preserve"> </t>
        </is>
      </c>
      <c r="C9" s="14" t="n">
        <v>0.0825</v>
      </c>
      <c r="D9" s="14" t="n">
        <v>0.0825</v>
      </c>
      <c r="E9" s="14" t="n">
        <v>0.0825</v>
      </c>
      <c r="F9" s="4" t="inlineStr">
        <is>
          <t xml:space="preserve"> </t>
        </is>
      </c>
      <c r="G9" s="4" t="inlineStr">
        <is>
          <t xml:space="preserve"> </t>
        </is>
      </c>
      <c r="H9" s="4" t="inlineStr">
        <is>
          <t xml:space="preserve"> </t>
        </is>
      </c>
    </row>
    <row r="10">
      <c r="A10" s="4" t="inlineStr">
        <is>
          <t>Hong Kong | Taxable income over threshol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able income</t>
        </is>
      </c>
      <c r="B12" s="4" t="inlineStr">
        <is>
          <t xml:space="preserve"> </t>
        </is>
      </c>
      <c r="C12" s="4" t="inlineStr">
        <is>
          <t xml:space="preserve"> </t>
        </is>
      </c>
      <c r="D12" s="4" t="inlineStr">
        <is>
          <t xml:space="preserve"> </t>
        </is>
      </c>
      <c r="E12" s="7" t="n">
        <v>2</v>
      </c>
      <c r="F12" s="4" t="inlineStr">
        <is>
          <t xml:space="preserve"> </t>
        </is>
      </c>
      <c r="G12" s="4" t="inlineStr">
        <is>
          <t xml:space="preserve"> </t>
        </is>
      </c>
      <c r="H12" s="4" t="inlineStr">
        <is>
          <t xml:space="preserve"> </t>
        </is>
      </c>
    </row>
    <row r="13">
      <c r="A13" s="4" t="inlineStr">
        <is>
          <t>Statutory income tax rate (in %)</t>
        </is>
      </c>
      <c r="B13" s="4" t="inlineStr">
        <is>
          <t xml:space="preserve"> </t>
        </is>
      </c>
      <c r="C13" s="14" t="n">
        <v>0.165</v>
      </c>
      <c r="D13" s="14" t="n">
        <v>0.165</v>
      </c>
      <c r="E13" s="14" t="n">
        <v>0.165</v>
      </c>
      <c r="F13" s="4" t="inlineStr">
        <is>
          <t xml:space="preserve"> </t>
        </is>
      </c>
      <c r="G13" s="4" t="inlineStr">
        <is>
          <t xml:space="preserve"> </t>
        </is>
      </c>
      <c r="H13" s="4" t="inlineStr">
        <is>
          <t xml:space="preserve"> </t>
        </is>
      </c>
    </row>
    <row r="14">
      <c r="A14" s="4" t="inlineStr">
        <is>
          <t>The People's Republic of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ential income tax rate (in %)</t>
        </is>
      </c>
      <c r="B16" s="4" t="inlineStr">
        <is>
          <t xml:space="preserve"> </t>
        </is>
      </c>
      <c r="C16" s="11" t="n">
        <v>0.15</v>
      </c>
      <c r="D16" s="11" t="n">
        <v>0.15</v>
      </c>
      <c r="E16" s="11" t="n">
        <v>0.15</v>
      </c>
      <c r="F16" s="4" t="inlineStr">
        <is>
          <t xml:space="preserve"> </t>
        </is>
      </c>
      <c r="G16" s="4" t="inlineStr">
        <is>
          <t xml:space="preserve"> </t>
        </is>
      </c>
      <c r="H16" s="4" t="inlineStr">
        <is>
          <t xml:space="preserve"> </t>
        </is>
      </c>
    </row>
    <row r="17">
      <c r="A17" s="4" t="inlineStr">
        <is>
          <t>Statutory income tax rate (in %)</t>
        </is>
      </c>
      <c r="B17" s="4" t="inlineStr">
        <is>
          <t xml:space="preserve"> </t>
        </is>
      </c>
      <c r="C17" s="11" t="n">
        <v>0.25</v>
      </c>
      <c r="D17" s="11" t="n">
        <v>0.25</v>
      </c>
      <c r="E17" s="11" t="n">
        <v>0.25</v>
      </c>
      <c r="F17" s="4" t="inlineStr">
        <is>
          <t xml:space="preserve"> </t>
        </is>
      </c>
      <c r="G17" s="4" t="inlineStr">
        <is>
          <t xml:space="preserve"> </t>
        </is>
      </c>
      <c r="H17" s="4" t="inlineStr">
        <is>
          <t xml:space="preserve"> </t>
        </is>
      </c>
    </row>
    <row r="18">
      <c r="A18" s="4" t="inlineStr">
        <is>
          <t>Super deduction for research and development expenses (in %)</t>
        </is>
      </c>
      <c r="B18" s="4" t="inlineStr">
        <is>
          <t xml:space="preserve"> </t>
        </is>
      </c>
      <c r="C18" s="11" t="n">
        <v>1.75</v>
      </c>
      <c r="D18" s="11" t="n">
        <v>1.75</v>
      </c>
      <c r="E18" s="11" t="n">
        <v>1.75</v>
      </c>
      <c r="F18" s="4" t="inlineStr">
        <is>
          <t xml:space="preserve"> </t>
        </is>
      </c>
      <c r="G18" s="4" t="inlineStr">
        <is>
          <t xml:space="preserve"> </t>
        </is>
      </c>
      <c r="H18" s="4" t="inlineStr">
        <is>
          <t xml:space="preserve"> </t>
        </is>
      </c>
    </row>
    <row r="19">
      <c r="A19" s="4" t="inlineStr">
        <is>
          <t>Super deduction for research and development expenses applicable to manufacturing enterprises (in %)</t>
        </is>
      </c>
      <c r="B19" s="11" t="n">
        <v>2</v>
      </c>
      <c r="C19" s="11" t="n">
        <v>2</v>
      </c>
      <c r="D19" s="11" t="n">
        <v>2</v>
      </c>
      <c r="E19" s="11" t="n">
        <v>2</v>
      </c>
      <c r="F19" s="4" t="inlineStr">
        <is>
          <t xml:space="preserve"> </t>
        </is>
      </c>
      <c r="G19" s="4" t="inlineStr">
        <is>
          <t xml:space="preserve"> </t>
        </is>
      </c>
      <c r="H19" s="4" t="inlineStr">
        <is>
          <t xml:space="preserve"> </t>
        </is>
      </c>
    </row>
    <row r="20">
      <c r="A20" s="4" t="inlineStr">
        <is>
          <t>The People's Republic of China | Ningbo Virid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ential income tax rate (in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5</v>
      </c>
    </row>
    <row r="23">
      <c r="A23" s="4" t="inlineStr">
        <is>
          <t>The People's Republic of China | Zeekr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ential income tax rate (in %)</t>
        </is>
      </c>
      <c r="B25" s="4" t="inlineStr">
        <is>
          <t xml:space="preserve"> </t>
        </is>
      </c>
      <c r="C25" s="11" t="n">
        <v>0.15</v>
      </c>
      <c r="D25" s="11" t="n">
        <v>0.15</v>
      </c>
      <c r="E25" s="11" t="n">
        <v>0.15</v>
      </c>
      <c r="F25" s="4" t="inlineStr">
        <is>
          <t xml:space="preserve"> </t>
        </is>
      </c>
      <c r="G25" s="4" t="inlineStr">
        <is>
          <t xml:space="preserve"> </t>
        </is>
      </c>
      <c r="H25" s="4" t="inlineStr">
        <is>
          <t xml:space="preserve"> </t>
        </is>
      </c>
    </row>
    <row r="26">
      <c r="A26" s="4" t="inlineStr">
        <is>
          <t>The People's Republic of China | Entities other than Ningbo Viridi and Zeekr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utory income tax rate (in %)</t>
        </is>
      </c>
      <c r="B28" s="4" t="inlineStr">
        <is>
          <t xml:space="preserve"> </t>
        </is>
      </c>
      <c r="C28" s="11" t="n">
        <v>0.25</v>
      </c>
      <c r="D28" s="11" t="n">
        <v>0.25</v>
      </c>
      <c r="E28" s="11" t="n">
        <v>0.25</v>
      </c>
      <c r="F28" s="4" t="inlineStr">
        <is>
          <t xml:space="preserve"> </t>
        </is>
      </c>
      <c r="G28" s="4" t="inlineStr">
        <is>
          <t xml:space="preserve"> </t>
        </is>
      </c>
      <c r="H28" s="4" t="inlineStr">
        <is>
          <t xml:space="preserve"> </t>
        </is>
      </c>
    </row>
    <row r="29">
      <c r="A29" s="4" t="inlineStr">
        <is>
          <t>Swed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utory income tax rate (in %)</t>
        </is>
      </c>
      <c r="B31" s="4" t="inlineStr">
        <is>
          <t xml:space="preserve"> </t>
        </is>
      </c>
      <c r="C31" s="14" t="n">
        <v>0.206</v>
      </c>
      <c r="D31" s="14" t="n">
        <v>0.206</v>
      </c>
      <c r="E31" s="14" t="n">
        <v>0.206</v>
      </c>
      <c r="F31" s="14" t="n">
        <v>0.206</v>
      </c>
      <c r="G31" s="14" t="n">
        <v>0.206</v>
      </c>
      <c r="H31" s="4" t="inlineStr">
        <is>
          <t xml:space="preserve"> </t>
        </is>
      </c>
    </row>
    <row r="32">
      <c r="A32" s="4" t="inlineStr">
        <is>
          <t>Income tax expense | ¥</t>
        </is>
      </c>
      <c r="B32" s="4" t="inlineStr">
        <is>
          <t xml:space="preserve"> </t>
        </is>
      </c>
      <c r="C32" s="6" t="n">
        <v>176752</v>
      </c>
      <c r="D32" s="4" t="inlineStr">
        <is>
          <t xml:space="preserve"> </t>
        </is>
      </c>
      <c r="E32" s="4" t="inlineStr">
        <is>
          <t xml:space="preserve"> </t>
        </is>
      </c>
      <c r="F32" s="6" t="n">
        <v>62113</v>
      </c>
      <c r="G32" s="6" t="n">
        <v>127268</v>
      </c>
      <c r="H32" s="4" t="inlineStr">
        <is>
          <t xml:space="preserve"> </t>
        </is>
      </c>
    </row>
    <row r="33">
      <c r="A33" s="4" t="inlineStr">
        <is>
          <t>Netherla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utory income tax rate (in %)</t>
        </is>
      </c>
      <c r="B35" s="4" t="inlineStr">
        <is>
          <t xml:space="preserve"> </t>
        </is>
      </c>
      <c r="C35" s="14" t="n">
        <v>0.258</v>
      </c>
      <c r="D35" s="14" t="n">
        <v>0.258</v>
      </c>
      <c r="E35" s="14" t="n">
        <v>0.258</v>
      </c>
      <c r="F35" s="14" t="n">
        <v>0.258</v>
      </c>
      <c r="G35" s="4" t="inlineStr">
        <is>
          <t xml:space="preserve"> </t>
        </is>
      </c>
      <c r="H35" s="4" t="inlineStr">
        <is>
          <t xml:space="preserve"> </t>
        </is>
      </c>
    </row>
  </sheetData>
  <mergeCells count="2">
    <mergeCell ref="C1:G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Loss) Income before income tax expense and share of income (loss) in equity method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Loss) income before income tax expense and share of income (loss) in equity method investments</t>
        </is>
      </c>
      <c r="B4" s="6" t="n">
        <v>-5738175</v>
      </c>
      <c r="C4" s="7" t="n">
        <v>-786126</v>
      </c>
      <c r="D4" s="6" t="n">
        <v>-8288920</v>
      </c>
      <c r="E4" s="6" t="n">
        <v>-7355091</v>
      </c>
    </row>
    <row r="5">
      <c r="A5" s="4" t="inlineStr">
        <is>
          <t>The People's Republic of China</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Loss) income before income tax expense and share of income (loss) in equity method investments</t>
        </is>
      </c>
      <c r="B7" s="5" t="n">
        <v>-5397006</v>
      </c>
      <c r="C7" s="4" t="inlineStr">
        <is>
          <t xml:space="preserve"> </t>
        </is>
      </c>
      <c r="D7" s="5" t="n">
        <v>-8302693</v>
      </c>
      <c r="E7" s="5" t="n">
        <v>-7480164</v>
      </c>
    </row>
    <row r="8">
      <c r="A8" s="4" t="inlineStr">
        <is>
          <t>Netherlands</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Loss) income before income tax expense and share of income (loss) in equity method investments</t>
        </is>
      </c>
      <c r="B10" s="5" t="n">
        <v>-434291</v>
      </c>
      <c r="C10" s="4" t="inlineStr">
        <is>
          <t xml:space="preserve"> </t>
        </is>
      </c>
      <c r="D10" s="5" t="n">
        <v>-107145</v>
      </c>
      <c r="E10" s="4" t="inlineStr">
        <is>
          <t xml:space="preserve"> </t>
        </is>
      </c>
    </row>
    <row r="11">
      <c r="A11" s="4" t="inlineStr">
        <is>
          <t>Sweden</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Loss) income before income tax expense and share of income (loss) in equity method investments</t>
        </is>
      </c>
      <c r="B13" s="5" t="n">
        <v>89231</v>
      </c>
      <c r="C13" s="4" t="inlineStr">
        <is>
          <t xml:space="preserve"> </t>
        </is>
      </c>
      <c r="D13" s="5" t="n">
        <v>119064</v>
      </c>
      <c r="E13" s="5" t="n">
        <v>131098</v>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row>
    <row r="16">
      <c r="A16" s="4" t="inlineStr">
        <is>
          <t>(Loss) income before income tax expense and share of income (loss) in equity method investments</t>
        </is>
      </c>
      <c r="B16" s="6" t="n">
        <v>3891</v>
      </c>
      <c r="C16" s="4" t="inlineStr">
        <is>
          <t xml:space="preserve"> </t>
        </is>
      </c>
      <c r="D16" s="6" t="n">
        <v>1854</v>
      </c>
      <c r="E16" s="6" t="n">
        <v>7254</v>
      </c>
    </row>
  </sheetData>
  <mergeCells count="2">
    <mergeCell ref="B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Dec. 31, 2024</t>
        </is>
      </c>
      <c r="C2" s="2" t="inlineStr">
        <is>
          <t>Dec. 31, 2023</t>
        </is>
      </c>
      <c r="D2" s="2" t="inlineStr">
        <is>
          <t>Dec. 31, 2022</t>
        </is>
      </c>
    </row>
    <row r="3">
      <c r="A3" s="3" t="inlineStr">
        <is>
          <t>Reconciliation of income tax rates</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Non-deductible expenses</t>
        </is>
      </c>
      <c r="B5" s="4" t="inlineStr">
        <is>
          <t>(1.30%)</t>
        </is>
      </c>
      <c r="C5" s="4" t="inlineStr">
        <is>
          <t>(0.30%)</t>
        </is>
      </c>
      <c r="D5" s="4" t="inlineStr">
        <is>
          <t>(0.80%)</t>
        </is>
      </c>
    </row>
    <row r="6">
      <c r="A6" s="4" t="inlineStr">
        <is>
          <t>Additional tax deduction for qualified research and development expenses</t>
        </is>
      </c>
      <c r="B6" s="11" t="n">
        <v>0.05</v>
      </c>
      <c r="C6" s="14" t="n">
        <v>0.017</v>
      </c>
      <c r="D6" s="14" t="n">
        <v>0.008999999999999999</v>
      </c>
    </row>
    <row r="7">
      <c r="A7" s="4" t="inlineStr">
        <is>
          <t>Non-taxable income</t>
        </is>
      </c>
      <c r="B7" s="14" t="n">
        <v>0.008</v>
      </c>
      <c r="C7" s="14" t="n">
        <v>0.004</v>
      </c>
      <c r="D7" s="4" t="inlineStr">
        <is>
          <t xml:space="preserve"> </t>
        </is>
      </c>
    </row>
    <row r="8">
      <c r="A8" s="4" t="inlineStr">
        <is>
          <t>Tax effect of preferential tax rate</t>
        </is>
      </c>
      <c r="B8" s="4" t="inlineStr">
        <is>
          <t>(11.10%)</t>
        </is>
      </c>
      <c r="C8" s="4" t="inlineStr">
        <is>
          <t>(0.30%)</t>
        </is>
      </c>
      <c r="D8" s="14" t="n">
        <v>0.008</v>
      </c>
    </row>
    <row r="9">
      <c r="A9" s="4" t="inlineStr">
        <is>
          <t>Effect of changes in tax rates</t>
        </is>
      </c>
      <c r="B9" s="4" t="inlineStr">
        <is>
          <t>(20.40%)</t>
        </is>
      </c>
      <c r="C9" s="4" t="inlineStr">
        <is>
          <t xml:space="preserve"> </t>
        </is>
      </c>
      <c r="D9" s="4" t="inlineStr">
        <is>
          <t xml:space="preserve"> </t>
        </is>
      </c>
    </row>
    <row r="10">
      <c r="A10" s="4" t="inlineStr">
        <is>
          <t>Effect on tax rates in different tax jurisdiction</t>
        </is>
      </c>
      <c r="B10" s="14" t="n">
        <v>0.001</v>
      </c>
      <c r="C10" s="4" t="inlineStr">
        <is>
          <t>(0.60%)</t>
        </is>
      </c>
      <c r="D10" s="14" t="n">
        <v>0.001</v>
      </c>
    </row>
    <row r="11">
      <c r="A11" s="4" t="inlineStr">
        <is>
          <t>Change in valuation allowance</t>
        </is>
      </c>
      <c r="B11" s="14" t="n">
        <v>0.007</v>
      </c>
      <c r="C11" s="4" t="inlineStr">
        <is>
          <t>(27.20%)</t>
        </is>
      </c>
      <c r="D11" s="4" t="inlineStr">
        <is>
          <t>(27.80%)</t>
        </is>
      </c>
    </row>
    <row r="12">
      <c r="A12" s="4" t="inlineStr">
        <is>
          <t>Others</t>
        </is>
      </c>
      <c r="B12" s="4" t="inlineStr">
        <is>
          <t>(1.90%)</t>
        </is>
      </c>
      <c r="C12" s="14" t="n">
        <v>0.005</v>
      </c>
      <c r="D12" s="14" t="n">
        <v>0.001</v>
      </c>
    </row>
    <row r="13">
      <c r="A13" s="4" t="inlineStr">
        <is>
          <t>Income tax expense</t>
        </is>
      </c>
      <c r="B13" s="4" t="inlineStr">
        <is>
          <t>(3.10%)</t>
        </is>
      </c>
      <c r="C13" s="4" t="inlineStr">
        <is>
          <t>(0.80%)</t>
        </is>
      </c>
      <c r="D13" s="4" t="inlineStr">
        <is>
          <t>(1.70%)</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Components of Income Tax Expense (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381407</v>
      </c>
      <c r="C4" s="4" t="inlineStr">
        <is>
          <t xml:space="preserve"> </t>
        </is>
      </c>
      <c r="D4" s="6" t="n">
        <v>103865</v>
      </c>
      <c r="E4" s="6" t="n">
        <v>96321</v>
      </c>
    </row>
    <row r="5">
      <c r="A5" s="4" t="inlineStr">
        <is>
          <t>Deferred income tax expense/(benefit)</t>
        </is>
      </c>
      <c r="B5" s="5" t="n">
        <v>-204655</v>
      </c>
      <c r="C5" s="4" t="inlineStr">
        <is>
          <t xml:space="preserve"> </t>
        </is>
      </c>
      <c r="D5" s="5" t="n">
        <v>-41752</v>
      </c>
      <c r="E5" s="5" t="n">
        <v>30947</v>
      </c>
    </row>
    <row r="6">
      <c r="A6" s="4" t="inlineStr">
        <is>
          <t>Total</t>
        </is>
      </c>
      <c r="B6" s="6" t="n">
        <v>176752</v>
      </c>
      <c r="C6" s="7" t="n">
        <v>24215</v>
      </c>
      <c r="D6" s="6" t="n">
        <v>62113</v>
      </c>
      <c r="E6" s="6" t="n">
        <v>127268</v>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Components of Deferred Tax Assets and Liabilitie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657491</v>
      </c>
      <c r="C3" s="6" t="n">
        <v>1339819</v>
      </c>
      <c r="D3" s="4" t="inlineStr">
        <is>
          <t xml:space="preserve"> </t>
        </is>
      </c>
      <c r="E3" s="4" t="inlineStr">
        <is>
          <t xml:space="preserve"> </t>
        </is>
      </c>
    </row>
    <row r="4">
      <c r="A4" s="4" t="inlineStr">
        <is>
          <t>Development Expense</t>
        </is>
      </c>
      <c r="B4" s="5" t="n">
        <v>2876708</v>
      </c>
      <c r="C4" s="5" t="n">
        <v>3419526</v>
      </c>
      <c r="D4" s="4" t="inlineStr">
        <is>
          <t xml:space="preserve"> </t>
        </is>
      </c>
      <c r="E4" s="4" t="inlineStr">
        <is>
          <t xml:space="preserve"> </t>
        </is>
      </c>
    </row>
    <row r="5">
      <c r="A5" s="4" t="inlineStr">
        <is>
          <t>Accrued expenses</t>
        </is>
      </c>
      <c r="B5" s="5" t="n">
        <v>520494</v>
      </c>
      <c r="C5" s="5" t="n">
        <v>355956</v>
      </c>
      <c r="D5" s="4" t="inlineStr">
        <is>
          <t xml:space="preserve"> </t>
        </is>
      </c>
      <c r="E5" s="4" t="inlineStr">
        <is>
          <t xml:space="preserve"> </t>
        </is>
      </c>
    </row>
    <row r="6">
      <c r="A6" s="4" t="inlineStr">
        <is>
          <t>Inter-group unrealized profits</t>
        </is>
      </c>
      <c r="B6" s="5" t="n">
        <v>227014</v>
      </c>
      <c r="C6" s="5" t="n">
        <v>194486</v>
      </c>
      <c r="D6" s="4" t="inlineStr">
        <is>
          <t xml:space="preserve"> </t>
        </is>
      </c>
      <c r="E6" s="4" t="inlineStr">
        <is>
          <t xml:space="preserve"> </t>
        </is>
      </c>
    </row>
    <row r="7">
      <c r="A7" s="4" t="inlineStr">
        <is>
          <t>Depreciation and amortization</t>
        </is>
      </c>
      <c r="B7" s="5" t="n">
        <v>371642</v>
      </c>
      <c r="C7" s="5" t="n">
        <v>150217</v>
      </c>
      <c r="D7" s="4" t="inlineStr">
        <is>
          <t xml:space="preserve"> </t>
        </is>
      </c>
      <c r="E7" s="4" t="inlineStr">
        <is>
          <t xml:space="preserve"> </t>
        </is>
      </c>
    </row>
    <row r="8">
      <c r="A8" s="4" t="inlineStr">
        <is>
          <t>Others</t>
        </is>
      </c>
      <c r="B8" s="5" t="n">
        <v>26499</v>
      </c>
      <c r="C8" s="5" t="n">
        <v>6415</v>
      </c>
      <c r="D8" s="4" t="inlineStr">
        <is>
          <t xml:space="preserve"> </t>
        </is>
      </c>
      <c r="E8" s="4" t="inlineStr">
        <is>
          <t xml:space="preserve"> </t>
        </is>
      </c>
    </row>
    <row r="9">
      <c r="A9" s="4" t="inlineStr">
        <is>
          <t>Valuation allowance</t>
        </is>
      </c>
      <c r="B9" s="5" t="n">
        <v>-5339883</v>
      </c>
      <c r="C9" s="5" t="n">
        <v>-5380024</v>
      </c>
      <c r="D9" s="6" t="n">
        <v>-3151394</v>
      </c>
      <c r="E9" s="6" t="n">
        <v>-1061275</v>
      </c>
    </row>
    <row r="10">
      <c r="A10" s="4" t="inlineStr">
        <is>
          <t>Total deferred tax assets, net of valuation allowance</t>
        </is>
      </c>
      <c r="B10" s="5" t="n">
        <v>339965</v>
      </c>
      <c r="C10" s="5" t="n">
        <v>86395</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Disposal of an associate</t>
        </is>
      </c>
      <c r="B12" s="5" t="n">
        <v>52847</v>
      </c>
      <c r="C12" s="4" t="inlineStr">
        <is>
          <t xml:space="preserve"> </t>
        </is>
      </c>
      <c r="D12" s="4" t="inlineStr">
        <is>
          <t xml:space="preserve"> </t>
        </is>
      </c>
      <c r="E12" s="4" t="inlineStr">
        <is>
          <t xml:space="preserve"> </t>
        </is>
      </c>
    </row>
    <row r="13">
      <c r="A13" s="4" t="inlineStr">
        <is>
          <t>Others</t>
        </is>
      </c>
      <c r="B13" s="5" t="n">
        <v>4405</v>
      </c>
      <c r="C13" s="5" t="n">
        <v>8337</v>
      </c>
      <c r="D13" s="4" t="inlineStr">
        <is>
          <t xml:space="preserve"> </t>
        </is>
      </c>
      <c r="E13" s="4" t="inlineStr">
        <is>
          <t xml:space="preserve"> </t>
        </is>
      </c>
    </row>
    <row r="14">
      <c r="A14" s="4" t="inlineStr">
        <is>
          <t>Total deferred tax liabilities</t>
        </is>
      </c>
      <c r="B14" s="5" t="n">
        <v>57252</v>
      </c>
      <c r="C14" s="5" t="n">
        <v>8337</v>
      </c>
      <c r="D14" s="4" t="inlineStr">
        <is>
          <t xml:space="preserve"> </t>
        </is>
      </c>
      <c r="E14" s="4" t="inlineStr">
        <is>
          <t xml:space="preserve"> </t>
        </is>
      </c>
    </row>
    <row r="15">
      <c r="A15" s="4" t="inlineStr">
        <is>
          <t>Net deferred tax assets</t>
        </is>
      </c>
      <c r="B15" s="5" t="n">
        <v>282713</v>
      </c>
      <c r="C15" s="5" t="n">
        <v>78058</v>
      </c>
      <c r="D15" s="4" t="inlineStr">
        <is>
          <t xml:space="preserve"> </t>
        </is>
      </c>
      <c r="E15" s="4" t="inlineStr">
        <is>
          <t xml:space="preserve"> </t>
        </is>
      </c>
    </row>
    <row r="16">
      <c r="A16" s="4" t="inlineStr">
        <is>
          <t>Deferred tax liabilities</t>
        </is>
      </c>
      <c r="B16" s="5" t="n">
        <v>57252</v>
      </c>
      <c r="C16" s="5" t="n">
        <v>8337</v>
      </c>
      <c r="D16" s="4" t="inlineStr">
        <is>
          <t xml:space="preserve"> </t>
        </is>
      </c>
      <c r="E16" s="4" t="inlineStr">
        <is>
          <t xml:space="preserve"> </t>
        </is>
      </c>
    </row>
    <row r="17">
      <c r="A17" s="4" t="inlineStr">
        <is>
          <t>Deferred tax assets</t>
        </is>
      </c>
      <c r="B17" s="6" t="n">
        <v>339965</v>
      </c>
      <c r="C17" s="6" t="n">
        <v>86395</v>
      </c>
      <c r="D17" s="4" t="inlineStr">
        <is>
          <t xml:space="preserve"> </t>
        </is>
      </c>
      <c r="E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Tax Holiday (Details) - CNY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The aggregate effect</t>
        </is>
      </c>
      <c r="B4" s="6" t="n">
        <v>179435</v>
      </c>
      <c r="C4" s="4" t="inlineStr">
        <is>
          <t xml:space="preserve"> </t>
        </is>
      </c>
      <c r="D4" s="6" t="n">
        <v>63325</v>
      </c>
      <c r="E4" s="4" t="inlineStr">
        <is>
          <t xml:space="preserve"> </t>
        </is>
      </c>
    </row>
    <row r="5">
      <c r="A5" s="4" t="inlineStr">
        <is>
          <t>Per share effect - basic and diluted</t>
        </is>
      </c>
      <c r="B5" s="9" t="n">
        <v>0.08</v>
      </c>
      <c r="C5" s="4" t="inlineStr">
        <is>
          <t xml:space="preserve"> </t>
        </is>
      </c>
      <c r="D5" s="9" t="n">
        <v>0.03</v>
      </c>
      <c r="E5" s="4" t="inlineStr">
        <is>
          <t xml:space="preserve"> </t>
        </is>
      </c>
    </row>
    <row r="6">
      <c r="A6" s="4" t="inlineStr">
        <is>
          <t>Statutory income tax rate</t>
        </is>
      </c>
      <c r="B6" s="11" t="n">
        <v>0.25</v>
      </c>
      <c r="C6" s="11" t="n">
        <v>0.25</v>
      </c>
      <c r="D6" s="11" t="n">
        <v>0.25</v>
      </c>
      <c r="E6" s="4" t="inlineStr">
        <is>
          <t xml:space="preserve"> </t>
        </is>
      </c>
    </row>
    <row r="7">
      <c r="A7" s="4" t="inlineStr">
        <is>
          <t>Valuation allowance</t>
        </is>
      </c>
      <c r="B7" s="6" t="n">
        <v>5339883</v>
      </c>
      <c r="C7" s="6" t="n">
        <v>5380024</v>
      </c>
      <c r="D7" s="6" t="n">
        <v>3151394</v>
      </c>
      <c r="E7" s="6" t="n">
        <v>1061275</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 Valuation Allowance (Details) - CNY (¥) ¥ in Thousands</t>
        </is>
      </c>
      <c r="B1" s="2" t="inlineStr">
        <is>
          <t>12 Months Ended</t>
        </is>
      </c>
    </row>
    <row r="2">
      <c r="B2" s="2" t="inlineStr">
        <is>
          <t>Dec. 31, 2024</t>
        </is>
      </c>
      <c r="C2" s="2" t="inlineStr">
        <is>
          <t>Dec. 31, 2023</t>
        </is>
      </c>
      <c r="D2" s="2" t="inlineStr">
        <is>
          <t>Dec. 31, 2022</t>
        </is>
      </c>
    </row>
    <row r="3">
      <c r="A3" s="3" t="inlineStr">
        <is>
          <t>Movement of valuation allowance</t>
        </is>
      </c>
      <c r="B3" s="4" t="inlineStr">
        <is>
          <t xml:space="preserve"> </t>
        </is>
      </c>
      <c r="C3" s="4" t="inlineStr">
        <is>
          <t xml:space="preserve"> </t>
        </is>
      </c>
      <c r="D3" s="4" t="inlineStr">
        <is>
          <t xml:space="preserve"> </t>
        </is>
      </c>
    </row>
    <row r="4">
      <c r="A4" s="4" t="inlineStr">
        <is>
          <t>Balance at beginning of the year</t>
        </is>
      </c>
      <c r="B4" s="6" t="n">
        <v>5380024</v>
      </c>
      <c r="C4" s="6" t="n">
        <v>3151394</v>
      </c>
      <c r="D4" s="6" t="n">
        <v>1061275</v>
      </c>
    </row>
    <row r="5">
      <c r="A5" s="4" t="inlineStr">
        <is>
          <t>Additions</t>
        </is>
      </c>
      <c r="B5" s="5" t="n">
        <v>1226423</v>
      </c>
      <c r="C5" s="5" t="n">
        <v>2228630</v>
      </c>
      <c r="D5" s="5" t="n">
        <v>2090119</v>
      </c>
    </row>
    <row r="6">
      <c r="A6" s="4" t="inlineStr">
        <is>
          <t>Reversals</t>
        </is>
      </c>
      <c r="B6" s="5" t="n">
        <v>-1266564</v>
      </c>
      <c r="C6" s="4" t="inlineStr">
        <is>
          <t xml:space="preserve"> </t>
        </is>
      </c>
      <c r="D6" s="4" t="inlineStr">
        <is>
          <t xml:space="preserve"> </t>
        </is>
      </c>
    </row>
    <row r="7">
      <c r="A7" s="4" t="inlineStr">
        <is>
          <t>Balance at end of the year</t>
        </is>
      </c>
      <c r="B7" s="5" t="n">
        <v>5339883</v>
      </c>
      <c r="C7" s="6" t="n">
        <v>5380024</v>
      </c>
      <c r="D7" s="6" t="n">
        <v>3151394</v>
      </c>
    </row>
    <row r="8">
      <c r="A8" s="4" t="inlineStr">
        <is>
          <t>Accumulated net operating losses</t>
        </is>
      </c>
      <c r="B8" s="6" t="n">
        <v>72920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 - Uncertain Tax Position (Details) ¥ in Thousands</t>
        </is>
      </c>
      <c r="B1" s="2" t="inlineStr">
        <is>
          <t>12 Months Ended</t>
        </is>
      </c>
    </row>
    <row r="2">
      <c r="B2" s="2" t="inlineStr">
        <is>
          <t>Dec. 31, 2024 CNY (¥)</t>
        </is>
      </c>
    </row>
    <row r="3">
      <c r="A3" s="3" t="inlineStr">
        <is>
          <t>Income tax</t>
        </is>
      </c>
      <c r="B3" s="4" t="inlineStr">
        <is>
          <t xml:space="preserve"> </t>
        </is>
      </c>
    </row>
    <row r="4">
      <c r="A4" s="4" t="inlineStr">
        <is>
          <t>Interest expense related to unrecognized tax benefits</t>
        </is>
      </c>
      <c r="B4" s="6" t="n">
        <v>0</v>
      </c>
    </row>
    <row r="5">
      <c r="A5" s="4" t="inlineStr">
        <is>
          <t>Penalties related to unrecognized tax benefits</t>
        </is>
      </c>
      <c r="B5"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 Revenues and Receivabl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5912651</v>
      </c>
      <c r="C4" s="7" t="n">
        <v>10399991</v>
      </c>
      <c r="D4" s="6" t="n">
        <v>51672618</v>
      </c>
      <c r="E4" s="6" t="n">
        <v>31899448</v>
      </c>
      <c r="F4" s="4" t="inlineStr">
        <is>
          <t xml:space="preserve"> </t>
        </is>
      </c>
    </row>
    <row r="5">
      <c r="A5" s="4" t="inlineStr">
        <is>
          <t>Amounts due from related parties</t>
        </is>
      </c>
      <c r="B5" s="5" t="n">
        <v>6120107</v>
      </c>
      <c r="C5" s="4" t="inlineStr">
        <is>
          <t xml:space="preserve"> </t>
        </is>
      </c>
      <c r="D5" s="5" t="n">
        <v>7256861</v>
      </c>
      <c r="E5" s="4" t="inlineStr">
        <is>
          <t xml:space="preserve"> </t>
        </is>
      </c>
      <c r="F5" s="7" t="n">
        <v>838451</v>
      </c>
    </row>
    <row r="6">
      <c r="A6" s="4" t="inlineStr">
        <is>
          <t>Transactions relating to operating activities | Geely Hol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balances and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due from related parties</t>
        </is>
      </c>
      <c r="B8" s="5" t="n">
        <v>12624</v>
      </c>
      <c r="C8" s="4" t="inlineStr">
        <is>
          <t xml:space="preserve"> </t>
        </is>
      </c>
      <c r="D8" s="5" t="n">
        <v>589</v>
      </c>
      <c r="E8" s="4" t="inlineStr">
        <is>
          <t xml:space="preserve"> </t>
        </is>
      </c>
      <c r="F8" s="4" t="inlineStr">
        <is>
          <t xml:space="preserve"> </t>
        </is>
      </c>
    </row>
    <row r="9">
      <c r="A9" s="4" t="inlineStr">
        <is>
          <t>Transactions relating to operating activitie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balances and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from related parties</t>
        </is>
      </c>
      <c r="B11" s="5" t="n">
        <v>6120107</v>
      </c>
      <c r="C11" s="4" t="inlineStr">
        <is>
          <t xml:space="preserve"> </t>
        </is>
      </c>
      <c r="D11" s="5" t="n">
        <v>7034746</v>
      </c>
      <c r="E11" s="4" t="inlineStr">
        <is>
          <t xml:space="preserve"> </t>
        </is>
      </c>
      <c r="F11" s="4" t="inlineStr">
        <is>
          <t xml:space="preserve"> </t>
        </is>
      </c>
    </row>
    <row r="12">
      <c r="A12" s="4" t="inlineStr">
        <is>
          <t>Transactions relating to operating activities | Affiliates of entity controlled by ultimate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due from related parties</t>
        </is>
      </c>
      <c r="B14" s="5" t="n">
        <v>9036</v>
      </c>
      <c r="C14" s="4" t="inlineStr">
        <is>
          <t xml:space="preserve"> </t>
        </is>
      </c>
      <c r="D14" s="5" t="n">
        <v>2523</v>
      </c>
      <c r="E14" s="4" t="inlineStr">
        <is>
          <t xml:space="preserve"> </t>
        </is>
      </c>
      <c r="F14" s="4" t="inlineStr">
        <is>
          <t xml:space="preserve"> </t>
        </is>
      </c>
    </row>
    <row r="15">
      <c r="A15" s="4" t="inlineStr">
        <is>
          <t>Transactions relating to operating activities | Geely Aut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balances and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due from related parties</t>
        </is>
      </c>
      <c r="B17" s="5" t="n">
        <v>462</v>
      </c>
      <c r="C17" s="4" t="inlineStr">
        <is>
          <t xml:space="preserve"> </t>
        </is>
      </c>
      <c r="D17" s="4" t="inlineStr">
        <is>
          <t xml:space="preserve"> </t>
        </is>
      </c>
      <c r="E17" s="4" t="inlineStr">
        <is>
          <t xml:space="preserve"> </t>
        </is>
      </c>
      <c r="F17" s="4" t="inlineStr">
        <is>
          <t xml:space="preserve"> </t>
        </is>
      </c>
    </row>
    <row r="18">
      <c r="A18" s="4" t="inlineStr">
        <is>
          <t>Transactions relating to operating activities | Subsidiaries of Geely Aut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balances and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s due from related parties</t>
        </is>
      </c>
      <c r="B20" s="5" t="n">
        <v>749294</v>
      </c>
      <c r="C20" s="4" t="inlineStr">
        <is>
          <t xml:space="preserve"> </t>
        </is>
      </c>
      <c r="D20" s="5" t="n">
        <v>543298</v>
      </c>
      <c r="E20" s="4" t="inlineStr">
        <is>
          <t xml:space="preserve"> </t>
        </is>
      </c>
      <c r="F20" s="4" t="inlineStr">
        <is>
          <t xml:space="preserve"> </t>
        </is>
      </c>
    </row>
    <row r="21">
      <c r="A21" s="4" t="inlineStr">
        <is>
          <t>Transactions relating to operating activities | Subsidiaries of Geely Hol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balances and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s due from related parties</t>
        </is>
      </c>
      <c r="B23" s="5" t="n">
        <v>3646546</v>
      </c>
      <c r="C23" s="4" t="inlineStr">
        <is>
          <t xml:space="preserve"> </t>
        </is>
      </c>
      <c r="D23" s="5" t="n">
        <v>3896237</v>
      </c>
      <c r="E23" s="4" t="inlineStr">
        <is>
          <t xml:space="preserve"> </t>
        </is>
      </c>
      <c r="F23" s="4" t="inlineStr">
        <is>
          <t xml:space="preserve"> </t>
        </is>
      </c>
    </row>
    <row r="24">
      <c r="A24" s="4" t="inlineStr">
        <is>
          <t>Transactions relating to operating activities | Equity Investees of the Grou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balances and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s due from related parties</t>
        </is>
      </c>
      <c r="B26" s="5" t="n">
        <v>35959</v>
      </c>
      <c r="C26" s="4" t="inlineStr">
        <is>
          <t xml:space="preserve"> </t>
        </is>
      </c>
      <c r="D26" s="5" t="n">
        <v>8923</v>
      </c>
      <c r="E26" s="4" t="inlineStr">
        <is>
          <t xml:space="preserve"> </t>
        </is>
      </c>
      <c r="F26" s="4" t="inlineStr">
        <is>
          <t xml:space="preserve"> </t>
        </is>
      </c>
    </row>
    <row r="27">
      <c r="A27" s="4" t="inlineStr">
        <is>
          <t>Transactions relating to operating activities | Affiliates of Geely Hol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balances and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s due from related parties</t>
        </is>
      </c>
      <c r="B29" s="5" t="n">
        <v>328923</v>
      </c>
      <c r="C29" s="4" t="inlineStr">
        <is>
          <t xml:space="preserve"> </t>
        </is>
      </c>
      <c r="D29" s="5" t="n">
        <v>281061</v>
      </c>
      <c r="E29" s="4" t="inlineStr">
        <is>
          <t xml:space="preserve"> </t>
        </is>
      </c>
      <c r="F29" s="4" t="inlineStr">
        <is>
          <t xml:space="preserve"> </t>
        </is>
      </c>
    </row>
    <row r="30">
      <c r="A30" s="4" t="inlineStr">
        <is>
          <t>Transactions relating to operating activities | Entity controlled by ultimate share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balances and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s due from related parties</t>
        </is>
      </c>
      <c r="B32" s="5" t="n">
        <v>24132</v>
      </c>
      <c r="C32" s="4" t="inlineStr">
        <is>
          <t xml:space="preserve"> </t>
        </is>
      </c>
      <c r="D32" s="5" t="n">
        <v>284</v>
      </c>
      <c r="E32" s="4" t="inlineStr">
        <is>
          <t xml:space="preserve"> </t>
        </is>
      </c>
      <c r="F32" s="4" t="inlineStr">
        <is>
          <t xml:space="preserve"> </t>
        </is>
      </c>
    </row>
    <row r="33">
      <c r="A33" s="4" t="inlineStr">
        <is>
          <t>Transactions relating to operating activities | Affiliates of Geely Aut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balances and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s due from related parties</t>
        </is>
      </c>
      <c r="B35" s="5" t="n">
        <v>1313131</v>
      </c>
      <c r="C35" s="4" t="inlineStr">
        <is>
          <t xml:space="preserve"> </t>
        </is>
      </c>
      <c r="D35" s="5" t="n">
        <v>2301831</v>
      </c>
      <c r="E35" s="4" t="inlineStr">
        <is>
          <t xml:space="preserve"> </t>
        </is>
      </c>
      <c r="F35" s="4" t="inlineStr">
        <is>
          <t xml:space="preserve"> </t>
        </is>
      </c>
    </row>
    <row r="36">
      <c r="A36" s="4" t="inlineStr">
        <is>
          <t>Transactions relating to disposal of PPE | Subsidiaries of Geely Hol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balances and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due from related parties</t>
        </is>
      </c>
      <c r="B38" s="4" t="inlineStr">
        <is>
          <t xml:space="preserve"> </t>
        </is>
      </c>
      <c r="C38" s="4" t="inlineStr">
        <is>
          <t xml:space="preserve"> </t>
        </is>
      </c>
      <c r="D38" s="5" t="n">
        <v>122115</v>
      </c>
      <c r="E38" s="4" t="inlineStr">
        <is>
          <t xml:space="preserve"> </t>
        </is>
      </c>
      <c r="F38" s="4" t="inlineStr">
        <is>
          <t xml:space="preserve"> </t>
        </is>
      </c>
    </row>
    <row r="39">
      <c r="A39" s="4" t="inlineStr">
        <is>
          <t>Vehicle sa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balances and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55315306</v>
      </c>
      <c r="C41" s="5" t="n">
        <v>7578166</v>
      </c>
      <c r="D41" s="5" t="n">
        <v>33911762</v>
      </c>
      <c r="E41" s="5" t="n">
        <v>19671247</v>
      </c>
      <c r="F41" s="4" t="inlineStr">
        <is>
          <t xml:space="preserve"> </t>
        </is>
      </c>
    </row>
    <row r="42">
      <c r="A42" s="4" t="inlineStr">
        <is>
          <t>Vehicle sales | Related pa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balances and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1198610</v>
      </c>
      <c r="C44" s="4" t="inlineStr">
        <is>
          <t xml:space="preserve"> </t>
        </is>
      </c>
      <c r="D44" s="5" t="n">
        <v>95299</v>
      </c>
      <c r="E44" s="5" t="n">
        <v>54845</v>
      </c>
      <c r="F44" s="4" t="inlineStr">
        <is>
          <t xml:space="preserve"> </t>
        </is>
      </c>
    </row>
    <row r="45">
      <c r="A45" s="4" t="inlineStr">
        <is>
          <t>Vehicle sales | Affiliates of entity controlled by ultimate share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balances and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698</v>
      </c>
      <c r="C47" s="4" t="inlineStr">
        <is>
          <t xml:space="preserve"> </t>
        </is>
      </c>
      <c r="D47" s="5" t="n">
        <v>5234</v>
      </c>
      <c r="E47" s="5" t="n">
        <v>1350</v>
      </c>
      <c r="F47" s="4" t="inlineStr">
        <is>
          <t xml:space="preserve"> </t>
        </is>
      </c>
    </row>
    <row r="48">
      <c r="A48" s="4" t="inlineStr">
        <is>
          <t>Vehicle sales | Subsidiaries of Geely Aut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balances and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2658</v>
      </c>
      <c r="C50" s="4" t="inlineStr">
        <is>
          <t xml:space="preserve"> </t>
        </is>
      </c>
      <c r="D50" s="5" t="n">
        <v>18488</v>
      </c>
      <c r="E50" s="5" t="n">
        <v>6030</v>
      </c>
      <c r="F50" s="4" t="inlineStr">
        <is>
          <t xml:space="preserve"> </t>
        </is>
      </c>
    </row>
    <row r="51">
      <c r="A51" s="4" t="inlineStr">
        <is>
          <t>Vehicle sales | Subsidiaries of Geely Hold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balances and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4" t="inlineStr">
        <is>
          <t xml:space="preserve"> </t>
        </is>
      </c>
      <c r="C53" s="4" t="inlineStr">
        <is>
          <t xml:space="preserve"> </t>
        </is>
      </c>
      <c r="D53" s="5" t="n">
        <v>60631</v>
      </c>
      <c r="E53" s="5" t="n">
        <v>28</v>
      </c>
      <c r="F53" s="4" t="inlineStr">
        <is>
          <t xml:space="preserve"> </t>
        </is>
      </c>
    </row>
    <row r="54">
      <c r="A54" s="4" t="inlineStr">
        <is>
          <t>Vehicle sales | Equity Investees of the Grou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balances and transac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4" t="inlineStr">
        <is>
          <t xml:space="preserve"> </t>
        </is>
      </c>
      <c r="C56" s="4" t="inlineStr">
        <is>
          <t xml:space="preserve"> </t>
        </is>
      </c>
      <c r="D56" s="5" t="n">
        <v>2200</v>
      </c>
      <c r="E56" s="5" t="n">
        <v>249</v>
      </c>
      <c r="F56" s="4" t="inlineStr">
        <is>
          <t xml:space="preserve"> </t>
        </is>
      </c>
    </row>
    <row r="57">
      <c r="A57" s="4" t="inlineStr">
        <is>
          <t>Vehicle sales | Affiliates of Geely Hold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balances and transac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1049299</v>
      </c>
      <c r="C59" s="4" t="inlineStr">
        <is>
          <t xml:space="preserve"> </t>
        </is>
      </c>
      <c r="D59" s="4" t="inlineStr">
        <is>
          <t xml:space="preserve"> </t>
        </is>
      </c>
      <c r="E59" s="4" t="inlineStr">
        <is>
          <t xml:space="preserve"> </t>
        </is>
      </c>
      <c r="F59" s="4" t="inlineStr">
        <is>
          <t xml:space="preserve"> </t>
        </is>
      </c>
    </row>
    <row r="60">
      <c r="A60" s="4" t="inlineStr">
        <is>
          <t>Vehicle sales | Entity controlled by ultimate sharehold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balances and transac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25517</v>
      </c>
      <c r="C62" s="4" t="inlineStr">
        <is>
          <t xml:space="preserve"> </t>
        </is>
      </c>
      <c r="D62" s="5" t="n">
        <v>3674</v>
      </c>
      <c r="E62" s="5" t="n">
        <v>44539</v>
      </c>
      <c r="F62" s="4" t="inlineStr">
        <is>
          <t xml:space="preserve"> </t>
        </is>
      </c>
    </row>
    <row r="63">
      <c r="A63" s="4" t="inlineStr">
        <is>
          <t>Vehicle sales | Shareholder of the Company | Geely Hol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balances and transac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120438</v>
      </c>
      <c r="C65" s="4" t="inlineStr">
        <is>
          <t xml:space="preserve"> </t>
        </is>
      </c>
      <c r="D65" s="5" t="n">
        <v>5072</v>
      </c>
      <c r="E65" s="5" t="n">
        <v>2649</v>
      </c>
      <c r="F65" s="4" t="inlineStr">
        <is>
          <t xml:space="preserve"> </t>
        </is>
      </c>
    </row>
    <row r="66">
      <c r="A66" s="4" t="inlineStr">
        <is>
          <t>Research and development and other servic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balances and transac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3803527</v>
      </c>
      <c r="C68" s="5" t="n">
        <v>521081</v>
      </c>
      <c r="D68" s="5" t="n">
        <v>3068239</v>
      </c>
      <c r="E68" s="5" t="n">
        <v>1910379</v>
      </c>
      <c r="F68" s="4" t="inlineStr">
        <is>
          <t xml:space="preserve"> </t>
        </is>
      </c>
    </row>
    <row r="69">
      <c r="A69" s="4" t="inlineStr">
        <is>
          <t>Research and development and other services | Geely Hold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balances and transac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168054</v>
      </c>
      <c r="C71" s="4" t="inlineStr">
        <is>
          <t xml:space="preserve"> </t>
        </is>
      </c>
      <c r="D71" s="5" t="n">
        <v>363181</v>
      </c>
      <c r="E71" s="5" t="n">
        <v>156</v>
      </c>
      <c r="F71" s="4" t="inlineStr">
        <is>
          <t xml:space="preserve"> </t>
        </is>
      </c>
    </row>
    <row r="72">
      <c r="A72" s="4" t="inlineStr">
        <is>
          <t>Research and development and other services | Related part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balances and transac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5" t="n">
        <v>2786580</v>
      </c>
      <c r="C74" s="4" t="inlineStr">
        <is>
          <t xml:space="preserve"> </t>
        </is>
      </c>
      <c r="D74" s="5" t="n">
        <v>3021836</v>
      </c>
      <c r="E74" s="5" t="n">
        <v>1757074</v>
      </c>
      <c r="F74" s="4" t="inlineStr">
        <is>
          <t xml:space="preserve"> </t>
        </is>
      </c>
    </row>
    <row r="75">
      <c r="A75" s="4" t="inlineStr">
        <is>
          <t>Research and development and other services | Affiliates of entity controlled by ultimate shareholder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balances and transac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5" t="n">
        <v>7270</v>
      </c>
      <c r="C77" s="4" t="inlineStr">
        <is>
          <t xml:space="preserve"> </t>
        </is>
      </c>
      <c r="D77" s="5" t="n">
        <v>268</v>
      </c>
      <c r="E77" s="5" t="n">
        <v>330</v>
      </c>
      <c r="F77" s="4" t="inlineStr">
        <is>
          <t xml:space="preserve"> </t>
        </is>
      </c>
    </row>
    <row r="78">
      <c r="A78" s="4" t="inlineStr">
        <is>
          <t>Research and development and other services | Geely Auto</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balances and transac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5" t="n">
        <v>141</v>
      </c>
      <c r="C80" s="4" t="inlineStr">
        <is>
          <t xml:space="preserve"> </t>
        </is>
      </c>
      <c r="D80" s="4" t="inlineStr">
        <is>
          <t xml:space="preserve"> </t>
        </is>
      </c>
      <c r="E80" s="4" t="inlineStr">
        <is>
          <t xml:space="preserve"> </t>
        </is>
      </c>
      <c r="F80" s="4" t="inlineStr">
        <is>
          <t xml:space="preserve"> </t>
        </is>
      </c>
    </row>
    <row r="81">
      <c r="A81" s="4" t="inlineStr">
        <is>
          <t>Research and development and other services | Subsidiaries of Geely Auto</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balances and transac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5" t="n">
        <v>163522</v>
      </c>
      <c r="C83" s="4" t="inlineStr">
        <is>
          <t xml:space="preserve"> </t>
        </is>
      </c>
      <c r="D83" s="5" t="n">
        <v>1776</v>
      </c>
      <c r="E83" s="5" t="n">
        <v>7755</v>
      </c>
      <c r="F83" s="4" t="inlineStr">
        <is>
          <t xml:space="preserve"> </t>
        </is>
      </c>
    </row>
    <row r="84">
      <c r="A84" s="4" t="inlineStr">
        <is>
          <t>Research and development and other services | Subsidiaries of Geely Hold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balances and transac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s</t>
        </is>
      </c>
      <c r="B86" s="5" t="n">
        <v>1447201</v>
      </c>
      <c r="C86" s="4" t="inlineStr">
        <is>
          <t xml:space="preserve"> </t>
        </is>
      </c>
      <c r="D86" s="5" t="n">
        <v>2082185</v>
      </c>
      <c r="E86" s="5" t="n">
        <v>1636799</v>
      </c>
      <c r="F86" s="4" t="inlineStr">
        <is>
          <t xml:space="preserve"> </t>
        </is>
      </c>
    </row>
    <row r="87">
      <c r="A87" s="4" t="inlineStr">
        <is>
          <t>Research and development and other services | Equity Investees of the Group</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balances and transactio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s</t>
        </is>
      </c>
      <c r="B89" s="4" t="inlineStr">
        <is>
          <t xml:space="preserve"> </t>
        </is>
      </c>
      <c r="C89" s="4" t="inlineStr">
        <is>
          <t xml:space="preserve"> </t>
        </is>
      </c>
      <c r="D89" s="4" t="inlineStr">
        <is>
          <t xml:space="preserve"> </t>
        </is>
      </c>
      <c r="E89" s="5" t="n">
        <v>1756</v>
      </c>
      <c r="F89" s="4" t="inlineStr">
        <is>
          <t xml:space="preserve"> </t>
        </is>
      </c>
    </row>
    <row r="90">
      <c r="A90" s="4" t="inlineStr">
        <is>
          <t>Research and development and other services | Affiliates of Geely Holding</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balances and transac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5" t="n">
        <v>343084</v>
      </c>
      <c r="C92" s="4" t="inlineStr">
        <is>
          <t xml:space="preserve"> </t>
        </is>
      </c>
      <c r="D92" s="5" t="n">
        <v>50526</v>
      </c>
      <c r="E92" s="5" t="n">
        <v>19598</v>
      </c>
      <c r="F92" s="4" t="inlineStr">
        <is>
          <t xml:space="preserve"> </t>
        </is>
      </c>
    </row>
    <row r="93">
      <c r="A93" s="4" t="inlineStr">
        <is>
          <t>Research and development and other services | Entity controlled by ultimate shareholder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lated party balances and transac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s</t>
        </is>
      </c>
      <c r="B95" s="4" t="inlineStr">
        <is>
          <t xml:space="preserve"> </t>
        </is>
      </c>
      <c r="C95" s="4" t="inlineStr">
        <is>
          <t xml:space="preserve"> </t>
        </is>
      </c>
      <c r="D95" s="5" t="n">
        <v>1608</v>
      </c>
      <c r="E95" s="5" t="n">
        <v>3660</v>
      </c>
      <c r="F95" s="4" t="inlineStr">
        <is>
          <t xml:space="preserve"> </t>
        </is>
      </c>
    </row>
    <row r="96">
      <c r="A96" s="4" t="inlineStr">
        <is>
          <t>Research and development and other services | Affiliates of Geely Auto</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lated party balances and transac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s</t>
        </is>
      </c>
      <c r="B98" s="5" t="n">
        <v>657308</v>
      </c>
      <c r="C98" s="4" t="inlineStr">
        <is>
          <t xml:space="preserve"> </t>
        </is>
      </c>
      <c r="D98" s="5" t="n">
        <v>522292</v>
      </c>
      <c r="E98" s="5" t="n">
        <v>87020</v>
      </c>
      <c r="F98" s="4" t="inlineStr">
        <is>
          <t xml:space="preserve"> </t>
        </is>
      </c>
    </row>
    <row r="99">
      <c r="A99" s="4" t="inlineStr">
        <is>
          <t>Sales of batteries and other compon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lated party balances and transactio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t>
        </is>
      </c>
      <c r="B101" s="5" t="n">
        <v>16793818</v>
      </c>
      <c r="C101" s="7" t="n">
        <v>2300744</v>
      </c>
      <c r="D101" s="5" t="n">
        <v>14692617</v>
      </c>
      <c r="E101" s="5" t="n">
        <v>10317822</v>
      </c>
      <c r="F101" s="4" t="inlineStr">
        <is>
          <t xml:space="preserve"> </t>
        </is>
      </c>
    </row>
    <row r="102">
      <c r="A102" s="4" t="inlineStr">
        <is>
          <t>Sales of batteries and other components | Related par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lated party balances and transac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t>
        </is>
      </c>
      <c r="B104" s="5" t="n">
        <v>16663804</v>
      </c>
      <c r="C104" s="4" t="inlineStr">
        <is>
          <t xml:space="preserve"> </t>
        </is>
      </c>
      <c r="D104" s="5" t="n">
        <v>14454853</v>
      </c>
      <c r="E104" s="5" t="n">
        <v>10235863</v>
      </c>
      <c r="F104" s="4" t="inlineStr">
        <is>
          <t xml:space="preserve"> </t>
        </is>
      </c>
    </row>
    <row r="105">
      <c r="A105" s="4" t="inlineStr">
        <is>
          <t>Sales of batteries and other components | Subsidiaries of Geely Auto</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lated party balances and transactio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s</t>
        </is>
      </c>
      <c r="B107" s="5" t="n">
        <v>2077267</v>
      </c>
      <c r="C107" s="4" t="inlineStr">
        <is>
          <t xml:space="preserve"> </t>
        </is>
      </c>
      <c r="D107" s="5" t="n">
        <v>3262575</v>
      </c>
      <c r="E107" s="5" t="n">
        <v>1802779</v>
      </c>
      <c r="F107" s="4" t="inlineStr">
        <is>
          <t xml:space="preserve"> </t>
        </is>
      </c>
    </row>
    <row r="108">
      <c r="A108" s="4" t="inlineStr">
        <is>
          <t>Sales of batteries and other components | Subsidiaries of Geely Holding</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lated party balances and transac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s</t>
        </is>
      </c>
      <c r="B110" s="5" t="n">
        <v>7990028</v>
      </c>
      <c r="C110" s="4" t="inlineStr">
        <is>
          <t xml:space="preserve"> </t>
        </is>
      </c>
      <c r="D110" s="5" t="n">
        <v>8435631</v>
      </c>
      <c r="E110" s="5" t="n">
        <v>6410920</v>
      </c>
      <c r="F110" s="4" t="inlineStr">
        <is>
          <t xml:space="preserve"> </t>
        </is>
      </c>
    </row>
    <row r="111">
      <c r="A111" s="4" t="inlineStr">
        <is>
          <t>Sales of batteries and other components | Equity Investees of the Group</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lated party balances and transac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s</t>
        </is>
      </c>
      <c r="B113" s="5" t="n">
        <v>8</v>
      </c>
      <c r="C113" s="4" t="inlineStr">
        <is>
          <t xml:space="preserve"> </t>
        </is>
      </c>
      <c r="D113" s="5" t="n">
        <v>117</v>
      </c>
      <c r="E113" s="5" t="n">
        <v>102490</v>
      </c>
      <c r="F113" s="4" t="inlineStr">
        <is>
          <t xml:space="preserve"> </t>
        </is>
      </c>
    </row>
    <row r="114">
      <c r="A114" s="4" t="inlineStr">
        <is>
          <t>Sales of batteries and other components | Affiliates of Geely Hold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lated party balances and transactio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s</t>
        </is>
      </c>
      <c r="B116" s="5" t="n">
        <v>159628</v>
      </c>
      <c r="C116" s="4" t="inlineStr">
        <is>
          <t xml:space="preserve"> </t>
        </is>
      </c>
      <c r="D116" s="5" t="n">
        <v>26206</v>
      </c>
      <c r="E116" s="4" t="inlineStr">
        <is>
          <t xml:space="preserve"> </t>
        </is>
      </c>
      <c r="F116" s="4" t="inlineStr">
        <is>
          <t xml:space="preserve"> </t>
        </is>
      </c>
    </row>
    <row r="117">
      <c r="A117" s="4" t="inlineStr">
        <is>
          <t>Sales of batteries and other components | Entity controlled by ultimate shareholder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lated party balances and transac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s</t>
        </is>
      </c>
      <c r="B119" s="5" t="n">
        <v>14743</v>
      </c>
      <c r="C119" s="4" t="inlineStr">
        <is>
          <t xml:space="preserve"> </t>
        </is>
      </c>
      <c r="D119" s="4" t="inlineStr">
        <is>
          <t xml:space="preserve"> </t>
        </is>
      </c>
      <c r="E119" s="5" t="n">
        <v>256155</v>
      </c>
      <c r="F119" s="4" t="inlineStr">
        <is>
          <t xml:space="preserve"> </t>
        </is>
      </c>
    </row>
    <row r="120">
      <c r="A120" s="4" t="inlineStr">
        <is>
          <t>Sales of batteries and other components | Affiliates of Geely Auto</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lated party balances and transactio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s</t>
        </is>
      </c>
      <c r="B122" s="6" t="n">
        <v>6422130</v>
      </c>
      <c r="C122" s="4" t="inlineStr">
        <is>
          <t xml:space="preserve"> </t>
        </is>
      </c>
      <c r="D122" s="6" t="n">
        <v>2730324</v>
      </c>
      <c r="E122" s="6" t="n">
        <v>1663519</v>
      </c>
      <c r="F122" s="4" t="inlineStr">
        <is>
          <t xml:space="preserve"> </t>
        </is>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incipal activities and history of the Group</t>
        </is>
      </c>
      <c r="B1" s="2" t="inlineStr">
        <is>
          <t>12 Months Ended</t>
        </is>
      </c>
    </row>
    <row r="2">
      <c r="B2" s="2" t="inlineStr">
        <is>
          <t>Dec. 31, 2024</t>
        </is>
      </c>
    </row>
    <row r="3">
      <c r="A3" s="3" t="inlineStr">
        <is>
          <t>Principal activities and history of the Group</t>
        </is>
      </c>
      <c r="B3" s="4" t="inlineStr">
        <is>
          <t xml:space="preserve"> </t>
        </is>
      </c>
    </row>
    <row r="4">
      <c r="A4" s="4" t="inlineStr">
        <is>
          <t>Principal activities and history of the Group</t>
        </is>
      </c>
      <c r="B4" s="4" t="inlineStr">
        <is>
          <t>1. Principal activities and history of the Group ZEEKR Intelligent Technology Holding Limited (the “Company” or “Zeekr”) was incorporated under the Laws of Cayman Islands on March 31, 2021. The Company, together with its subsidiaries (collectively, the “Group”), are principally engaged in commercialization and sales of electric vehicles and batteries, and provision of automotive related research and development services. Prior to the establishment of the Company, the Group’s businesses were conducted through the following entities: (i) ZEEKR Automobile (Shanghai) Co., Ltd., previously known as Shanghai Maple Guorun Automobile Company Ltd. (“Zeekr Shanghai”); (ii) ZEEKR Automobile (Ningbo Hangzhou Bay New Zone) Co., Ltd. (“Zeekr Hangzhou Bay”); (iii) Viridi E-Mobility Technology (Ningbo) Co., Ltd. (“Ningbo Viridi”); (iv) ZEEKR Technology Europe AB (“ZTE”, previously known as China-Euro Vehicle Technology Aktiebolag or “CEVT”). In 2021, in an effort to establish an independent Battery Electric Vehicles (BEV) business to obtain investment from outside investors and in preparation of an oversea listing, Zhejiang Geely Holding Group Co., Ltd. (“Geely Holding”), the controlling shareholder of Geely Automobile Holdings Limited (“Geely Auto”), undertook a series of contemplated reorganizations (the “Reorganization”). The main purpose of the Reorganization was to establish Zeekr as the oversea holding company for the above BEV related businesses that were originally operated within Geely Holding and Geely Auto. Subsequent to the establishment of Zeekr in March 2021, the above businesses were transferred to Zeekr by Geely Holding and Geely Auto as part of the Reorganization. As these entities being transferred are all under the common control of Geely Holding, these transfers were accounted for as a restructuring of entities under common control as follows: ● In July 2021, the Company established Zhejiang ZEEKR Intelligent Technology Co., Ltd (“Zhejiang Zeekr”) in the People’s Republic of China (“PRC”), a wholly-owned subsidiary. ● In July 2021, Zeekr Shanghai, a subsidiary of Geely Auto, acquired 100% equity interest in Zeekr Hangzhou Bay from Geely Holding for a cash consideration of RMB 485.3 million. The net book value of Zeekr Hangzhou Bay at the time of acquisition was RMB 500 million. The corresponding difference between acquisition consideration paid and the entity’s net book value of RMB 14,671 was recognized in additional paid-in capital. ● In August 2021, the Group through Zhejiang Zeekr, acquired 100% equity interest in Zeekr Shanghai ( 99% from Geely Auto and 1% from Geely Holding) for a cash consideration of RMB 980.4 million. The net book value of Zeekr Shanghai was RMB 970.4 million at the time of acquisition. The corresponding difference between acquisition consideration paid and the entity’s net book value of RMB 10,032 loss was recognized in additional paid-in capital. ● In October 2021, the Group through Zeekr Shanghai acquired 51% equity interest in Ningbo Viridi, a subsidiary of Geely Holding by injecting capital contribution of RMB 860.7 million in Ningbo Viridi. As result of this transaction, Ningbo Viridi became a subsidiary of the Group with a 49% non-controlling interest in the amount of RMB 743,088 recognized at the date of acquisition. ● In February 2022, the Group through Zhejiang Zeekr acquired 100% equity interest in ZTE from Geely Holding for a cash consideration of Swedish Krona (“SEK”) 1,057.8 million (RMB 741.3 million). The net book value of ZTE was RMB 728.1 million at the time of acquisition. The corresponding difference between acquisition consideration paid and the entity’s net book value of RMB 13,130 loss was recognized in additional paid-in capital. Upon the completion of the above transactions, Zeekr Shanghai, Zeekr Hangzhou Bay, Ningbo Viridi and ZTE became operating subsidiaries of the Group. In May 2024, the Group successfully listed on the New York Stock Exchange (NYSE). 1. As of December 31, 2024, the Group’s business was conducted through the following major entities: ​ ​ ​ ​ ​ ​ ​ ​ Name of the entity Equity interest held Place of incorporation Principle activities ZEEKR Technology Innovation Limited (“Zeekr Innovation”) ​ 100% ​ British Virgin Islands ​ Investment holding company ​ ZEEKR Technology Limited (“Zeekr Technology”) ​ 100% ​ The People’s Republic of China ​ Investment holding company ​ Zhejiang ZEEKR Intelligent Technology Co., Ltd. (“Zhejiang Zeekr”) ​ 100% ​ The People’s Republic of China ​ Investment holding company and comprehensive business entity ​ Zhejiang ZEEKR Automobile Research &amp; Development Co., Ltd. (“Zeekr Research and Development”) ​ 100% ​ The People’s Republic of China ​ Provision of research and development services ​ Viridi E-Mobility Technology (Ningbo) Co., Ltd. (“Ningbo Viridi”) ​ 51% ​ The People’s Republic of China ​ Production and sales of electric powertrain and battery packs for electric vehicles ​ 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Movement of allowance for doubtful accounts receivables generated from related parties (Details) - CNY (¥) ¥ in Thousands</t>
        </is>
      </c>
      <c r="B1" s="2" t="inlineStr">
        <is>
          <t>12 Months Ended</t>
        </is>
      </c>
    </row>
    <row r="2">
      <c r="B2" s="2" t="inlineStr">
        <is>
          <t>Dec. 31, 2024</t>
        </is>
      </c>
      <c r="C2" s="2" t="inlineStr">
        <is>
          <t>Dec. 31, 2023</t>
        </is>
      </c>
      <c r="D2" s="2" t="inlineStr">
        <is>
          <t>Dec. 31, 2022</t>
        </is>
      </c>
    </row>
    <row r="3">
      <c r="A3" s="3" t="inlineStr">
        <is>
          <t>Related party balances and transactions</t>
        </is>
      </c>
      <c r="B3" s="4" t="inlineStr">
        <is>
          <t xml:space="preserve"> </t>
        </is>
      </c>
      <c r="C3" s="4" t="inlineStr">
        <is>
          <t xml:space="preserve"> </t>
        </is>
      </c>
      <c r="D3" s="4" t="inlineStr">
        <is>
          <t xml:space="preserve"> </t>
        </is>
      </c>
    </row>
    <row r="4">
      <c r="A4" s="4" t="inlineStr">
        <is>
          <t>Beginning of the year</t>
        </is>
      </c>
      <c r="B4" s="6" t="n">
        <v>4271</v>
      </c>
      <c r="C4" s="6" t="n">
        <v>9276</v>
      </c>
      <c r="D4" s="6" t="n">
        <v>13232</v>
      </c>
    </row>
    <row r="5">
      <c r="A5" s="4" t="inlineStr">
        <is>
          <t>Provision of allowance for credit loss</t>
        </is>
      </c>
      <c r="B5" s="5" t="n">
        <v>43441</v>
      </c>
      <c r="C5" s="4" t="inlineStr">
        <is>
          <t xml:space="preserve"> </t>
        </is>
      </c>
      <c r="D5" s="4" t="inlineStr">
        <is>
          <t xml:space="preserve"> </t>
        </is>
      </c>
    </row>
    <row r="6">
      <c r="A6" s="4" t="inlineStr">
        <is>
          <t>Reversal of allowance for credit loss</t>
        </is>
      </c>
      <c r="B6" s="5" t="n">
        <v>-12244</v>
      </c>
      <c r="C6" s="5" t="n">
        <v>-5005</v>
      </c>
      <c r="D6" s="5" t="n">
        <v>-3956</v>
      </c>
    </row>
    <row r="7">
      <c r="A7" s="4" t="inlineStr">
        <is>
          <t>End of the year</t>
        </is>
      </c>
      <c r="B7" s="6" t="n">
        <v>35468</v>
      </c>
      <c r="C7" s="6" t="n">
        <v>4271</v>
      </c>
      <c r="D7" s="6" t="n">
        <v>9276</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balances and transactions - Loans and advances to related parties (Details) ¥ in Thousands, $ in Thousands</t>
        </is>
      </c>
      <c r="D1" s="2" t="inlineStr">
        <is>
          <t>12 Months Ended</t>
        </is>
      </c>
    </row>
    <row r="2">
      <c r="B2" s="2" t="inlineStr">
        <is>
          <t>Sep. 05, 2024 CNY (¥)</t>
        </is>
      </c>
      <c r="C2" s="2" t="inlineStr">
        <is>
          <t>Jan. 13, 2023 CNY (¥)</t>
        </is>
      </c>
      <c r="D2" s="2" t="inlineStr">
        <is>
          <t>Dec. 31, 2024 CNY (¥)</t>
        </is>
      </c>
      <c r="E2" s="2" t="inlineStr">
        <is>
          <t>Dec. 31, 2024 USD ($)</t>
        </is>
      </c>
      <c r="F2" s="2" t="inlineStr">
        <is>
          <t>Dec. 31, 2023 CNY (¥)</t>
        </is>
      </c>
      <c r="G2" s="2" t="inlineStr">
        <is>
          <t>Dec. 31, 2022 CNY (¥)</t>
        </is>
      </c>
      <c r="H2" s="2" t="inlineStr">
        <is>
          <t>Dec. 31, 2024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due from related parties</t>
        </is>
      </c>
      <c r="B4" s="4" t="inlineStr">
        <is>
          <t xml:space="preserve"> </t>
        </is>
      </c>
      <c r="C4" s="4" t="inlineStr">
        <is>
          <t xml:space="preserve"> </t>
        </is>
      </c>
      <c r="D4" s="6" t="n">
        <v>6120107</v>
      </c>
      <c r="E4" s="4" t="inlineStr">
        <is>
          <t xml:space="preserve"> </t>
        </is>
      </c>
      <c r="F4" s="6" t="n">
        <v>7256861</v>
      </c>
      <c r="G4" s="4" t="inlineStr">
        <is>
          <t xml:space="preserve"> </t>
        </is>
      </c>
      <c r="H4" s="7" t="n">
        <v>838451</v>
      </c>
    </row>
    <row r="5">
      <c r="A5" s="4" t="inlineStr">
        <is>
          <t>Repayment of loan</t>
        </is>
      </c>
      <c r="B5" s="4" t="inlineStr">
        <is>
          <t xml:space="preserve"> </t>
        </is>
      </c>
      <c r="C5" s="4" t="inlineStr">
        <is>
          <t xml:space="preserve"> </t>
        </is>
      </c>
      <c r="D5" s="6" t="n">
        <v>4100000</v>
      </c>
      <c r="E5" s="7" t="n">
        <v>561698</v>
      </c>
      <c r="F5" s="5" t="n">
        <v>5375727</v>
      </c>
      <c r="G5" s="6" t="n">
        <v>3090676</v>
      </c>
      <c r="H5" s="4" t="inlineStr">
        <is>
          <t xml:space="preserve"> </t>
        </is>
      </c>
    </row>
    <row r="6">
      <c r="A6" s="4" t="inlineStr">
        <is>
          <t>Loans and advanc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balances an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s due from related parties</t>
        </is>
      </c>
      <c r="B8" s="4" t="inlineStr">
        <is>
          <t xml:space="preserve"> </t>
        </is>
      </c>
      <c r="C8" s="4" t="inlineStr">
        <is>
          <t xml:space="preserve"> </t>
        </is>
      </c>
      <c r="D8" s="4" t="inlineStr">
        <is>
          <t xml:space="preserve"> </t>
        </is>
      </c>
      <c r="E8" s="4" t="inlineStr">
        <is>
          <t xml:space="preserve"> </t>
        </is>
      </c>
      <c r="F8" s="5" t="n">
        <v>100000</v>
      </c>
      <c r="G8" s="5" t="n">
        <v>26223</v>
      </c>
      <c r="H8" s="4" t="inlineStr">
        <is>
          <t xml:space="preserve"> </t>
        </is>
      </c>
    </row>
    <row r="9">
      <c r="A9" s="4" t="inlineStr">
        <is>
          <t>Loans and advances | Subsidiaries of Geely Au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balances and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s due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6" t="n">
        <v>26223</v>
      </c>
      <c r="H11" s="4" t="inlineStr">
        <is>
          <t xml:space="preserve"> </t>
        </is>
      </c>
    </row>
    <row r="12">
      <c r="A12" s="4" t="inlineStr">
        <is>
          <t>Loans and advances | Equity Investees of th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s due from related parti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row>
    <row r="15">
      <c r="A15" s="4" t="inlineStr">
        <is>
          <t>Amount of debt</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loan</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interest rate (as a percent)</t>
        </is>
      </c>
      <c r="B17" s="4" t="inlineStr">
        <is>
          <t xml:space="preserve"> </t>
        </is>
      </c>
      <c r="C17" s="14" t="n">
        <v>0.03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 of loan</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D1:G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balances and transactions - Purchase and Payables (Details) ¥ in Thousands, $ in Thousands</t>
        </is>
      </c>
      <c r="C1" s="2" t="inlineStr">
        <is>
          <t>1 Months Ended</t>
        </is>
      </c>
      <c r="E1" s="2" t="inlineStr">
        <is>
          <t>12 Months Ended</t>
        </is>
      </c>
    </row>
    <row r="2">
      <c r="B2" s="2" t="inlineStr">
        <is>
          <t>Nov. 30, 2022 CNY (¥)</t>
        </is>
      </c>
      <c r="C2" s="2" t="inlineStr">
        <is>
          <t>Jul. 31, 2023 CNY (¥)</t>
        </is>
      </c>
      <c r="D2" s="2" t="inlineStr">
        <is>
          <t>Jun. 30, 2023 CNY (¥)</t>
        </is>
      </c>
      <c r="E2" s="2" t="inlineStr">
        <is>
          <t>Dec. 31, 2024 CNY (¥)</t>
        </is>
      </c>
      <c r="F2" s="2" t="inlineStr">
        <is>
          <t>Dec. 31, 2024 USD ($)</t>
        </is>
      </c>
      <c r="G2" s="2" t="inlineStr">
        <is>
          <t>Dec. 31, 2023 CNY (¥)</t>
        </is>
      </c>
      <c r="H2" s="2" t="inlineStr">
        <is>
          <t>Dec. 31, 2022 CNY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69906</v>
      </c>
      <c r="F4" s="7" t="n">
        <v>9577</v>
      </c>
      <c r="G4" s="6" t="n">
        <v>256081</v>
      </c>
      <c r="H4" s="6" t="n">
        <v>283731</v>
      </c>
    </row>
    <row r="5">
      <c r="A5" s="4" t="inlineStr">
        <is>
          <t>Proceeds from related party loans</t>
        </is>
      </c>
      <c r="B5" s="4" t="inlineStr">
        <is>
          <t xml:space="preserve"> </t>
        </is>
      </c>
      <c r="C5" s="4" t="inlineStr">
        <is>
          <t xml:space="preserve"> </t>
        </is>
      </c>
      <c r="D5" s="4" t="inlineStr">
        <is>
          <t xml:space="preserve"> </t>
        </is>
      </c>
      <c r="E5" s="5" t="n">
        <v>3000000</v>
      </c>
      <c r="F5" s="5" t="n">
        <v>410998</v>
      </c>
      <c r="G5" s="4" t="inlineStr">
        <is>
          <t xml:space="preserve"> </t>
        </is>
      </c>
      <c r="H5" s="5" t="n">
        <v>7800000</v>
      </c>
    </row>
    <row r="6">
      <c r="A6" s="4" t="inlineStr">
        <is>
          <t>Repayment of loan</t>
        </is>
      </c>
      <c r="B6" s="4" t="inlineStr">
        <is>
          <t xml:space="preserve"> </t>
        </is>
      </c>
      <c r="C6" s="4" t="inlineStr">
        <is>
          <t xml:space="preserve"> </t>
        </is>
      </c>
      <c r="D6" s="4" t="inlineStr">
        <is>
          <t xml:space="preserve"> </t>
        </is>
      </c>
      <c r="E6" s="5" t="n">
        <v>4100000</v>
      </c>
      <c r="F6" s="7" t="n">
        <v>561698</v>
      </c>
      <c r="G6" s="5" t="n">
        <v>5375727</v>
      </c>
      <c r="H6" s="5" t="n">
        <v>3090676</v>
      </c>
    </row>
    <row r="7">
      <c r="A7" s="4" t="inlineStr">
        <is>
          <t>Outstanding balance</t>
        </is>
      </c>
      <c r="B7" s="4" t="inlineStr">
        <is>
          <t xml:space="preserve"> </t>
        </is>
      </c>
      <c r="C7" s="4" t="inlineStr">
        <is>
          <t xml:space="preserve"> </t>
        </is>
      </c>
      <c r="D7" s="4" t="inlineStr">
        <is>
          <t xml:space="preserve"> </t>
        </is>
      </c>
      <c r="E7" s="5" t="n">
        <v>414480</v>
      </c>
      <c r="F7" s="4" t="inlineStr">
        <is>
          <t xml:space="preserve"> </t>
        </is>
      </c>
      <c r="G7" s="4" t="inlineStr">
        <is>
          <t xml:space="preserve"> </t>
        </is>
      </c>
      <c r="H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5" t="n">
        <v>36673</v>
      </c>
      <c r="F10" s="4" t="inlineStr">
        <is>
          <t xml:space="preserve"> </t>
        </is>
      </c>
      <c r="G10" s="5" t="n">
        <v>176004</v>
      </c>
      <c r="H10" s="5" t="n">
        <v>199411</v>
      </c>
    </row>
    <row r="11">
      <c r="A11" s="4" t="inlineStr">
        <is>
          <t>Shareholder of the Company | Geely Ho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2926</v>
      </c>
      <c r="H13" s="5" t="n">
        <v>11976</v>
      </c>
    </row>
    <row r="14">
      <c r="A14" s="4" t="inlineStr">
        <is>
          <t>Subsidiaries of Geely Ho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5" t="n">
        <v>36673</v>
      </c>
      <c r="F16" s="4" t="inlineStr">
        <is>
          <t xml:space="preserve"> </t>
        </is>
      </c>
      <c r="G16" s="5" t="n">
        <v>169636</v>
      </c>
      <c r="H16" s="5" t="n">
        <v>187435</v>
      </c>
    </row>
    <row r="17">
      <c r="A17" s="4" t="inlineStr">
        <is>
          <t>Subsidiaries of Geely Au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2680</v>
      </c>
      <c r="H19" s="4" t="inlineStr">
        <is>
          <t xml:space="preserve"> </t>
        </is>
      </c>
    </row>
    <row r="20">
      <c r="A20" s="4" t="inlineStr">
        <is>
          <t>Equity Investees of the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5" t="n">
        <v>762</v>
      </c>
      <c r="H22" s="4" t="inlineStr">
        <is>
          <t xml:space="preserve"> </t>
        </is>
      </c>
    </row>
    <row r="23">
      <c r="A23" s="4" t="inlineStr">
        <is>
          <t>Purchase of vehicles and vehicle related par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t>
        </is>
      </c>
      <c r="B25" s="4" t="inlineStr">
        <is>
          <t xml:space="preserve"> </t>
        </is>
      </c>
      <c r="C25" s="4" t="inlineStr">
        <is>
          <t xml:space="preserve"> </t>
        </is>
      </c>
      <c r="D25" s="4" t="inlineStr">
        <is>
          <t xml:space="preserve"> </t>
        </is>
      </c>
      <c r="E25" s="5" t="n">
        <v>11833393</v>
      </c>
      <c r="F25" s="4" t="inlineStr">
        <is>
          <t xml:space="preserve"> </t>
        </is>
      </c>
      <c r="G25" s="5" t="n">
        <v>11970679</v>
      </c>
      <c r="H25" s="4" t="inlineStr">
        <is>
          <t xml:space="preserve"> </t>
        </is>
      </c>
    </row>
    <row r="26">
      <c r="A26" s="4" t="inlineStr">
        <is>
          <t>Purchase of vehicles and vehicle related part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s</t>
        </is>
      </c>
      <c r="B28" s="4" t="inlineStr">
        <is>
          <t xml:space="preserve"> </t>
        </is>
      </c>
      <c r="C28" s="4" t="inlineStr">
        <is>
          <t xml:space="preserve"> </t>
        </is>
      </c>
      <c r="D28" s="4" t="inlineStr">
        <is>
          <t xml:space="preserve"> </t>
        </is>
      </c>
      <c r="E28" s="5" t="n">
        <v>47237051</v>
      </c>
      <c r="F28" s="4" t="inlineStr">
        <is>
          <t xml:space="preserve"> </t>
        </is>
      </c>
      <c r="G28" s="5" t="n">
        <v>29943094</v>
      </c>
      <c r="H28" s="5" t="n">
        <v>18801669</v>
      </c>
    </row>
    <row r="29">
      <c r="A29" s="4" t="inlineStr">
        <is>
          <t>Purchase of vehicles and vehicle related parts | Subsidiaries of Geely Ho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balances and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s</t>
        </is>
      </c>
      <c r="B31" s="4" t="inlineStr">
        <is>
          <t xml:space="preserve"> </t>
        </is>
      </c>
      <c r="C31" s="4" t="inlineStr">
        <is>
          <t xml:space="preserve"> </t>
        </is>
      </c>
      <c r="D31" s="4" t="inlineStr">
        <is>
          <t xml:space="preserve"> </t>
        </is>
      </c>
      <c r="E31" s="5" t="n">
        <v>44179420</v>
      </c>
      <c r="F31" s="4" t="inlineStr">
        <is>
          <t xml:space="preserve"> </t>
        </is>
      </c>
      <c r="G31" s="5" t="n">
        <v>25550683</v>
      </c>
      <c r="H31" s="5" t="n">
        <v>18605099</v>
      </c>
    </row>
    <row r="32">
      <c r="A32" s="4" t="inlineStr">
        <is>
          <t>Purchase of vehicles and vehicle related parts | Affiliates of Geely Au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balances and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s</t>
        </is>
      </c>
      <c r="B34" s="4" t="inlineStr">
        <is>
          <t xml:space="preserve"> </t>
        </is>
      </c>
      <c r="C34" s="4" t="inlineStr">
        <is>
          <t xml:space="preserve"> </t>
        </is>
      </c>
      <c r="D34" s="4" t="inlineStr">
        <is>
          <t xml:space="preserve"> </t>
        </is>
      </c>
      <c r="E34" s="5" t="n">
        <v>1964618</v>
      </c>
      <c r="F34" s="4" t="inlineStr">
        <is>
          <t xml:space="preserve"> </t>
        </is>
      </c>
      <c r="G34" s="5" t="n">
        <v>4244910</v>
      </c>
      <c r="H34" s="4" t="inlineStr">
        <is>
          <t xml:space="preserve"> </t>
        </is>
      </c>
    </row>
    <row r="35">
      <c r="A35" s="4" t="inlineStr">
        <is>
          <t>Purchase of vehicles and vehicle related parts | Subsidiaries of Geely Au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s</t>
        </is>
      </c>
      <c r="B37" s="4" t="inlineStr">
        <is>
          <t xml:space="preserve"> </t>
        </is>
      </c>
      <c r="C37" s="4" t="inlineStr">
        <is>
          <t xml:space="preserve"> </t>
        </is>
      </c>
      <c r="D37" s="4" t="inlineStr">
        <is>
          <t xml:space="preserve"> </t>
        </is>
      </c>
      <c r="E37" s="5" t="n">
        <v>938462</v>
      </c>
      <c r="F37" s="4" t="inlineStr">
        <is>
          <t xml:space="preserve"> </t>
        </is>
      </c>
      <c r="G37" s="4" t="inlineStr">
        <is>
          <t xml:space="preserve"> </t>
        </is>
      </c>
      <c r="H37" s="4" t="inlineStr">
        <is>
          <t xml:space="preserve"> </t>
        </is>
      </c>
    </row>
    <row r="38">
      <c r="A38" s="4" t="inlineStr">
        <is>
          <t>Purchase of vehicles and vehicle related parts | Equity Investees of the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s</t>
        </is>
      </c>
      <c r="B40" s="4" t="inlineStr">
        <is>
          <t xml:space="preserve"> </t>
        </is>
      </c>
      <c r="C40" s="4" t="inlineStr">
        <is>
          <t xml:space="preserve"> </t>
        </is>
      </c>
      <c r="D40" s="4" t="inlineStr">
        <is>
          <t xml:space="preserve"> </t>
        </is>
      </c>
      <c r="E40" s="5" t="n">
        <v>154551</v>
      </c>
      <c r="F40" s="4" t="inlineStr">
        <is>
          <t xml:space="preserve"> </t>
        </is>
      </c>
      <c r="G40" s="5" t="n">
        <v>147501</v>
      </c>
      <c r="H40" s="5" t="n">
        <v>196570</v>
      </c>
    </row>
    <row r="41">
      <c r="A41" s="4" t="inlineStr">
        <is>
          <t>Purchase of batteries and other components related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balances and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s</t>
        </is>
      </c>
      <c r="B43" s="4" t="inlineStr">
        <is>
          <t xml:space="preserve"> </t>
        </is>
      </c>
      <c r="C43" s="4" t="inlineStr">
        <is>
          <t xml:space="preserve"> </t>
        </is>
      </c>
      <c r="D43" s="4" t="inlineStr">
        <is>
          <t xml:space="preserve"> </t>
        </is>
      </c>
      <c r="E43" s="5" t="n">
        <v>4463984</v>
      </c>
      <c r="F43" s="4" t="inlineStr">
        <is>
          <t xml:space="preserve"> </t>
        </is>
      </c>
      <c r="G43" s="5" t="n">
        <v>3529146</v>
      </c>
      <c r="H43" s="4" t="inlineStr">
        <is>
          <t xml:space="preserve"> </t>
        </is>
      </c>
    </row>
    <row r="44">
      <c r="A44" s="4" t="inlineStr">
        <is>
          <t>Purchase of batteries and other components related | Subsidiaries of Geely Hol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balances and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s</t>
        </is>
      </c>
      <c r="B46" s="4" t="inlineStr">
        <is>
          <t xml:space="preserve"> </t>
        </is>
      </c>
      <c r="C46" s="4" t="inlineStr">
        <is>
          <t xml:space="preserve"> </t>
        </is>
      </c>
      <c r="D46" s="4" t="inlineStr">
        <is>
          <t xml:space="preserve"> </t>
        </is>
      </c>
      <c r="E46" s="5" t="n">
        <v>4398658</v>
      </c>
      <c r="F46" s="4" t="inlineStr">
        <is>
          <t xml:space="preserve"> </t>
        </is>
      </c>
      <c r="G46" s="5" t="n">
        <v>3214878</v>
      </c>
      <c r="H46" s="4" t="inlineStr">
        <is>
          <t xml:space="preserve"> </t>
        </is>
      </c>
    </row>
    <row r="47">
      <c r="A47" s="4" t="inlineStr">
        <is>
          <t>Purchase of batteries and other components related | Affiliates of Geely Hol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balances and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s</t>
        </is>
      </c>
      <c r="B49" s="4" t="inlineStr">
        <is>
          <t xml:space="preserve"> </t>
        </is>
      </c>
      <c r="C49" s="4" t="inlineStr">
        <is>
          <t xml:space="preserve"> </t>
        </is>
      </c>
      <c r="D49" s="4" t="inlineStr">
        <is>
          <t xml:space="preserve"> </t>
        </is>
      </c>
      <c r="E49" s="4" t="inlineStr">
        <is>
          <t xml:space="preserve"> </t>
        </is>
      </c>
      <c r="F49" s="4" t="inlineStr">
        <is>
          <t xml:space="preserve"> </t>
        </is>
      </c>
      <c r="G49" s="5" t="n">
        <v>273875</v>
      </c>
      <c r="H49" s="4" t="inlineStr">
        <is>
          <t xml:space="preserve"> </t>
        </is>
      </c>
    </row>
    <row r="50">
      <c r="A50" s="4" t="inlineStr">
        <is>
          <t>Purchase of batteries and other components related | Subsidiaries of Geely Aut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balances and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urchases</t>
        </is>
      </c>
      <c r="B52" s="4" t="inlineStr">
        <is>
          <t xml:space="preserve"> </t>
        </is>
      </c>
      <c r="C52" s="4" t="inlineStr">
        <is>
          <t xml:space="preserve"> </t>
        </is>
      </c>
      <c r="D52" s="4" t="inlineStr">
        <is>
          <t xml:space="preserve"> </t>
        </is>
      </c>
      <c r="E52" s="5" t="n">
        <v>410</v>
      </c>
      <c r="F52" s="4" t="inlineStr">
        <is>
          <t xml:space="preserve"> </t>
        </is>
      </c>
      <c r="G52" s="5" t="n">
        <v>13190</v>
      </c>
      <c r="H52" s="4" t="inlineStr">
        <is>
          <t xml:space="preserve"> </t>
        </is>
      </c>
    </row>
    <row r="53">
      <c r="A53" s="4" t="inlineStr">
        <is>
          <t>Purchase of batteries and other components related | Equity Investees of the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balances and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s</t>
        </is>
      </c>
      <c r="B55" s="4" t="inlineStr">
        <is>
          <t xml:space="preserve"> </t>
        </is>
      </c>
      <c r="C55" s="4" t="inlineStr">
        <is>
          <t xml:space="preserve"> </t>
        </is>
      </c>
      <c r="D55" s="4" t="inlineStr">
        <is>
          <t xml:space="preserve"> </t>
        </is>
      </c>
      <c r="E55" s="5" t="n">
        <v>64881</v>
      </c>
      <c r="F55" s="4" t="inlineStr">
        <is>
          <t xml:space="preserve"> </t>
        </is>
      </c>
      <c r="G55" s="5" t="n">
        <v>21292</v>
      </c>
      <c r="H55" s="4" t="inlineStr">
        <is>
          <t xml:space="preserve"> </t>
        </is>
      </c>
    </row>
    <row r="56">
      <c r="A56" s="4" t="inlineStr">
        <is>
          <t>Purchase of batteries and other components related | Affiliates of entity controlled by ultimate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balances and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s</t>
        </is>
      </c>
      <c r="B58" s="4" t="inlineStr">
        <is>
          <t xml:space="preserve"> </t>
        </is>
      </c>
      <c r="C58" s="4" t="inlineStr">
        <is>
          <t xml:space="preserve"> </t>
        </is>
      </c>
      <c r="D58" s="4" t="inlineStr">
        <is>
          <t xml:space="preserve"> </t>
        </is>
      </c>
      <c r="E58" s="5" t="n">
        <v>35</v>
      </c>
      <c r="F58" s="4" t="inlineStr">
        <is>
          <t xml:space="preserve"> </t>
        </is>
      </c>
      <c r="G58" s="5" t="n">
        <v>5911</v>
      </c>
      <c r="H58" s="4" t="inlineStr">
        <is>
          <t xml:space="preserve"> </t>
        </is>
      </c>
    </row>
    <row r="59">
      <c r="A59" s="4" t="inlineStr">
        <is>
          <t>Purchase of property and equipment and intangible asset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balances and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s</t>
        </is>
      </c>
      <c r="B61" s="4" t="inlineStr">
        <is>
          <t xml:space="preserve"> </t>
        </is>
      </c>
      <c r="C61" s="4" t="inlineStr">
        <is>
          <t xml:space="preserve"> </t>
        </is>
      </c>
      <c r="D61" s="4" t="inlineStr">
        <is>
          <t xml:space="preserve"> </t>
        </is>
      </c>
      <c r="E61" s="5" t="n">
        <v>116622</v>
      </c>
      <c r="F61" s="4" t="inlineStr">
        <is>
          <t xml:space="preserve"> </t>
        </is>
      </c>
      <c r="G61" s="5" t="n">
        <v>140924</v>
      </c>
      <c r="H61" s="5" t="n">
        <v>121274</v>
      </c>
    </row>
    <row r="62">
      <c r="A62" s="4" t="inlineStr">
        <is>
          <t>Purchase of property and equipment and intangible assets | Shareholder of the Company | Geely Hol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balances and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urch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v>
      </c>
    </row>
    <row r="65">
      <c r="A65" s="4" t="inlineStr">
        <is>
          <t>Purchase of property and equipment and intangible assets | Subsidiaries of Geely Hol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balances and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urchases</t>
        </is>
      </c>
      <c r="B67" s="4" t="inlineStr">
        <is>
          <t xml:space="preserve"> </t>
        </is>
      </c>
      <c r="C67" s="4" t="inlineStr">
        <is>
          <t xml:space="preserve"> </t>
        </is>
      </c>
      <c r="D67" s="4" t="inlineStr">
        <is>
          <t xml:space="preserve"> </t>
        </is>
      </c>
      <c r="E67" s="5" t="n">
        <v>72019</v>
      </c>
      <c r="F67" s="4" t="inlineStr">
        <is>
          <t xml:space="preserve"> </t>
        </is>
      </c>
      <c r="G67" s="5" t="n">
        <v>63810</v>
      </c>
      <c r="H67" s="5" t="n">
        <v>76093</v>
      </c>
    </row>
    <row r="68">
      <c r="A68" s="4" t="inlineStr">
        <is>
          <t>Purchase of property and equipment and intangible assets | Affiliates of Geely Aut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balances and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urchases</t>
        </is>
      </c>
      <c r="B70" s="4" t="inlineStr">
        <is>
          <t xml:space="preserve"> </t>
        </is>
      </c>
      <c r="C70" s="4" t="inlineStr">
        <is>
          <t xml:space="preserve"> </t>
        </is>
      </c>
      <c r="D70" s="4" t="inlineStr">
        <is>
          <t xml:space="preserve"> </t>
        </is>
      </c>
      <c r="E70" s="5" t="n">
        <v>10</v>
      </c>
      <c r="F70" s="4" t="inlineStr">
        <is>
          <t xml:space="preserve"> </t>
        </is>
      </c>
      <c r="G70" s="5" t="n">
        <v>10</v>
      </c>
      <c r="H70" s="5" t="n">
        <v>261</v>
      </c>
    </row>
    <row r="71">
      <c r="A71" s="4" t="inlineStr">
        <is>
          <t>Purchase of property and equipment and intangible assets | Affiliates of Geely Hol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balances and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s</t>
        </is>
      </c>
      <c r="B73" s="4" t="inlineStr">
        <is>
          <t xml:space="preserve"> </t>
        </is>
      </c>
      <c r="C73" s="4" t="inlineStr">
        <is>
          <t xml:space="preserve"> </t>
        </is>
      </c>
      <c r="D73" s="4" t="inlineStr">
        <is>
          <t xml:space="preserve"> </t>
        </is>
      </c>
      <c r="E73" s="5" t="n">
        <v>1417</v>
      </c>
      <c r="F73" s="4" t="inlineStr">
        <is>
          <t xml:space="preserve"> </t>
        </is>
      </c>
      <c r="G73" s="5" t="n">
        <v>13086</v>
      </c>
      <c r="H73" s="4" t="inlineStr">
        <is>
          <t xml:space="preserve"> </t>
        </is>
      </c>
    </row>
    <row r="74">
      <c r="A74" s="4" t="inlineStr">
        <is>
          <t>Purchase of property and equipment and intangible assets | Subsidiaries of Geely Aut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balances and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urchases</t>
        </is>
      </c>
      <c r="B76" s="4" t="inlineStr">
        <is>
          <t xml:space="preserve"> </t>
        </is>
      </c>
      <c r="C76" s="4" t="inlineStr">
        <is>
          <t xml:space="preserve"> </t>
        </is>
      </c>
      <c r="D76" s="4" t="inlineStr">
        <is>
          <t xml:space="preserve"> </t>
        </is>
      </c>
      <c r="E76" s="5" t="n">
        <v>18319</v>
      </c>
      <c r="F76" s="4" t="inlineStr">
        <is>
          <t xml:space="preserve"> </t>
        </is>
      </c>
      <c r="G76" s="5" t="n">
        <v>26458</v>
      </c>
      <c r="H76" s="5" t="n">
        <v>19950</v>
      </c>
    </row>
    <row r="77">
      <c r="A77" s="4" t="inlineStr">
        <is>
          <t>Purchase of property and equipment and intangible assets | Equity Investees of the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balances and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urchases</t>
        </is>
      </c>
      <c r="B79" s="4" t="inlineStr">
        <is>
          <t xml:space="preserve"> </t>
        </is>
      </c>
      <c r="C79" s="4" t="inlineStr">
        <is>
          <t xml:space="preserve"> </t>
        </is>
      </c>
      <c r="D79" s="4" t="inlineStr">
        <is>
          <t xml:space="preserve"> </t>
        </is>
      </c>
      <c r="E79" s="5" t="n">
        <v>4679</v>
      </c>
      <c r="F79" s="4" t="inlineStr">
        <is>
          <t xml:space="preserve"> </t>
        </is>
      </c>
      <c r="G79" s="5" t="n">
        <v>9026</v>
      </c>
      <c r="H79" s="5" t="n">
        <v>14486</v>
      </c>
    </row>
    <row r="80">
      <c r="A80" s="4" t="inlineStr">
        <is>
          <t>Purchase of property and equipment and intangible assets | Entity controlled by ultimate share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balances and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urchases</t>
        </is>
      </c>
      <c r="B82" s="4" t="inlineStr">
        <is>
          <t xml:space="preserve"> </t>
        </is>
      </c>
      <c r="C82" s="4" t="inlineStr">
        <is>
          <t xml:space="preserve"> </t>
        </is>
      </c>
      <c r="D82" s="4" t="inlineStr">
        <is>
          <t xml:space="preserve"> </t>
        </is>
      </c>
      <c r="E82" s="5" t="n">
        <v>20178</v>
      </c>
      <c r="F82" s="4" t="inlineStr">
        <is>
          <t xml:space="preserve"> </t>
        </is>
      </c>
      <c r="G82" s="5" t="n">
        <v>28534</v>
      </c>
      <c r="H82" s="5" t="n">
        <v>10480</v>
      </c>
    </row>
    <row r="83">
      <c r="A83" s="4" t="inlineStr">
        <is>
          <t>Purchase of services | Geely Hol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balances and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urchases</t>
        </is>
      </c>
      <c r="B85" s="4" t="inlineStr">
        <is>
          <t xml:space="preserve"> </t>
        </is>
      </c>
      <c r="C85" s="4" t="inlineStr">
        <is>
          <t xml:space="preserve"> </t>
        </is>
      </c>
      <c r="D85" s="4" t="inlineStr">
        <is>
          <t xml:space="preserve"> </t>
        </is>
      </c>
      <c r="E85" s="5" t="n">
        <v>12133</v>
      </c>
      <c r="F85" s="4" t="inlineStr">
        <is>
          <t xml:space="preserve"> </t>
        </is>
      </c>
      <c r="G85" s="5" t="n">
        <v>8356</v>
      </c>
      <c r="H85" s="5" t="n">
        <v>946</v>
      </c>
    </row>
    <row r="86">
      <c r="A86" s="4" t="inlineStr">
        <is>
          <t>Purchase of services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balances and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urchases</t>
        </is>
      </c>
      <c r="B88" s="4" t="inlineStr">
        <is>
          <t xml:space="preserve"> </t>
        </is>
      </c>
      <c r="C88" s="4" t="inlineStr">
        <is>
          <t xml:space="preserve"> </t>
        </is>
      </c>
      <c r="D88" s="4" t="inlineStr">
        <is>
          <t xml:space="preserve"> </t>
        </is>
      </c>
      <c r="E88" s="5" t="n">
        <v>3599126</v>
      </c>
      <c r="F88" s="4" t="inlineStr">
        <is>
          <t xml:space="preserve"> </t>
        </is>
      </c>
      <c r="G88" s="5" t="n">
        <v>3265961</v>
      </c>
      <c r="H88" s="5" t="n">
        <v>3076415</v>
      </c>
    </row>
    <row r="89">
      <c r="A89" s="4" t="inlineStr">
        <is>
          <t>Purchase of services | Subsidiaries of Geely Hol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balances and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urchases</t>
        </is>
      </c>
      <c r="B91" s="4" t="inlineStr">
        <is>
          <t xml:space="preserve"> </t>
        </is>
      </c>
      <c r="C91" s="4" t="inlineStr">
        <is>
          <t xml:space="preserve"> </t>
        </is>
      </c>
      <c r="D91" s="4" t="inlineStr">
        <is>
          <t xml:space="preserve"> </t>
        </is>
      </c>
      <c r="E91" s="5" t="n">
        <v>902192</v>
      </c>
      <c r="F91" s="4" t="inlineStr">
        <is>
          <t xml:space="preserve"> </t>
        </is>
      </c>
      <c r="G91" s="5" t="n">
        <v>2744748</v>
      </c>
      <c r="H91" s="5" t="n">
        <v>2456325</v>
      </c>
    </row>
    <row r="92">
      <c r="A92" s="4" t="inlineStr">
        <is>
          <t>Purchase of services | Geely Aut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lated party balances and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urchases</t>
        </is>
      </c>
      <c r="B94" s="4" t="inlineStr">
        <is>
          <t xml:space="preserve"> </t>
        </is>
      </c>
      <c r="C94" s="4" t="inlineStr">
        <is>
          <t xml:space="preserve"> </t>
        </is>
      </c>
      <c r="D94" s="4" t="inlineStr">
        <is>
          <t xml:space="preserve"> </t>
        </is>
      </c>
      <c r="E94" s="5" t="n">
        <v>1487</v>
      </c>
      <c r="F94" s="4" t="inlineStr">
        <is>
          <t xml:space="preserve"> </t>
        </is>
      </c>
      <c r="G94" s="4" t="inlineStr">
        <is>
          <t xml:space="preserve"> </t>
        </is>
      </c>
      <c r="H94" s="4" t="inlineStr">
        <is>
          <t xml:space="preserve"> </t>
        </is>
      </c>
    </row>
    <row r="95">
      <c r="A95" s="4" t="inlineStr">
        <is>
          <t>Purchase of services | Affiliates of Geely Aut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lated party balances and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urchases</t>
        </is>
      </c>
      <c r="B97" s="4" t="inlineStr">
        <is>
          <t xml:space="preserve"> </t>
        </is>
      </c>
      <c r="C97" s="4" t="inlineStr">
        <is>
          <t xml:space="preserve"> </t>
        </is>
      </c>
      <c r="D97" s="4" t="inlineStr">
        <is>
          <t xml:space="preserve"> </t>
        </is>
      </c>
      <c r="E97" s="5" t="n">
        <v>193391</v>
      </c>
      <c r="F97" s="4" t="inlineStr">
        <is>
          <t xml:space="preserve"> </t>
        </is>
      </c>
      <c r="G97" s="5" t="n">
        <v>110180</v>
      </c>
      <c r="H97" s="5" t="n">
        <v>48210</v>
      </c>
    </row>
    <row r="98">
      <c r="A98" s="4" t="inlineStr">
        <is>
          <t>Purchase of services | Affiliates of Geely Hol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lated party balances and transa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urchases</t>
        </is>
      </c>
      <c r="B100" s="4" t="inlineStr">
        <is>
          <t xml:space="preserve"> </t>
        </is>
      </c>
      <c r="C100" s="4" t="inlineStr">
        <is>
          <t xml:space="preserve"> </t>
        </is>
      </c>
      <c r="D100" s="4" t="inlineStr">
        <is>
          <t xml:space="preserve"> </t>
        </is>
      </c>
      <c r="E100" s="5" t="n">
        <v>22739</v>
      </c>
      <c r="F100" s="4" t="inlineStr">
        <is>
          <t xml:space="preserve"> </t>
        </is>
      </c>
      <c r="G100" s="4" t="inlineStr">
        <is>
          <t xml:space="preserve"> </t>
        </is>
      </c>
      <c r="H100" s="5" t="n">
        <v>2851</v>
      </c>
    </row>
    <row r="101">
      <c r="A101" s="4" t="inlineStr">
        <is>
          <t>Purchase of services | Subsidiaries of Geely Aut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lated party balances and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urchases</t>
        </is>
      </c>
      <c r="B103" s="4" t="inlineStr">
        <is>
          <t xml:space="preserve"> </t>
        </is>
      </c>
      <c r="C103" s="4" t="inlineStr">
        <is>
          <t xml:space="preserve"> </t>
        </is>
      </c>
      <c r="D103" s="4" t="inlineStr">
        <is>
          <t xml:space="preserve"> </t>
        </is>
      </c>
      <c r="E103" s="5" t="n">
        <v>1383233</v>
      </c>
      <c r="F103" s="4" t="inlineStr">
        <is>
          <t xml:space="preserve"> </t>
        </is>
      </c>
      <c r="G103" s="5" t="n">
        <v>224795</v>
      </c>
      <c r="H103" s="5" t="n">
        <v>485390</v>
      </c>
    </row>
    <row r="104">
      <c r="A104" s="4" t="inlineStr">
        <is>
          <t>Purchase of services | Equity Investees of the Grou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lated party balances and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urchases</t>
        </is>
      </c>
      <c r="B106" s="4" t="inlineStr">
        <is>
          <t xml:space="preserve"> </t>
        </is>
      </c>
      <c r="C106" s="4" t="inlineStr">
        <is>
          <t xml:space="preserve"> </t>
        </is>
      </c>
      <c r="D106" s="4" t="inlineStr">
        <is>
          <t xml:space="preserve"> </t>
        </is>
      </c>
      <c r="E106" s="5" t="n">
        <v>182319</v>
      </c>
      <c r="F106" s="4" t="inlineStr">
        <is>
          <t xml:space="preserve"> </t>
        </is>
      </c>
      <c r="G106" s="5" t="n">
        <v>27559</v>
      </c>
      <c r="H106" s="5" t="n">
        <v>3041</v>
      </c>
    </row>
    <row r="107">
      <c r="A107" s="4" t="inlineStr">
        <is>
          <t>Purchase of services | Entity controlled by ultimate sharehold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Related party balances and transac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urchases</t>
        </is>
      </c>
      <c r="B109" s="4" t="inlineStr">
        <is>
          <t xml:space="preserve"> </t>
        </is>
      </c>
      <c r="C109" s="4" t="inlineStr">
        <is>
          <t xml:space="preserve"> </t>
        </is>
      </c>
      <c r="D109" s="4" t="inlineStr">
        <is>
          <t xml:space="preserve"> </t>
        </is>
      </c>
      <c r="E109" s="5" t="n">
        <v>396737</v>
      </c>
      <c r="F109" s="4" t="inlineStr">
        <is>
          <t xml:space="preserve"> </t>
        </is>
      </c>
      <c r="G109" s="5" t="n">
        <v>121001</v>
      </c>
      <c r="H109" s="5" t="n">
        <v>78933</v>
      </c>
    </row>
    <row r="110">
      <c r="A110" s="4" t="inlineStr">
        <is>
          <t>Purchase of services | Affiliates of entity controlled by ultimate sharehold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Related party balances and transac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urchases</t>
        </is>
      </c>
      <c r="B112" s="4" t="inlineStr">
        <is>
          <t xml:space="preserve"> </t>
        </is>
      </c>
      <c r="C112" s="4" t="inlineStr">
        <is>
          <t xml:space="preserve"> </t>
        </is>
      </c>
      <c r="D112" s="4" t="inlineStr">
        <is>
          <t xml:space="preserve"> </t>
        </is>
      </c>
      <c r="E112" s="5" t="n">
        <v>504895</v>
      </c>
      <c r="F112" s="4" t="inlineStr">
        <is>
          <t xml:space="preserve"> </t>
        </is>
      </c>
      <c r="G112" s="5" t="n">
        <v>29322</v>
      </c>
      <c r="H112" s="6" t="n">
        <v>719</v>
      </c>
    </row>
    <row r="113">
      <c r="A113" s="4" t="inlineStr">
        <is>
          <t>Transactions relating to operating activities | Geely Hol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lated party balances and transa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mounts due to related parties</t>
        </is>
      </c>
      <c r="B115" s="4" t="inlineStr">
        <is>
          <t xml:space="preserve"> </t>
        </is>
      </c>
      <c r="C115" s="4" t="inlineStr">
        <is>
          <t xml:space="preserve"> </t>
        </is>
      </c>
      <c r="D115" s="4" t="inlineStr">
        <is>
          <t xml:space="preserve"> </t>
        </is>
      </c>
      <c r="E115" s="5" t="n">
        <v>5790</v>
      </c>
      <c r="F115" s="4" t="inlineStr">
        <is>
          <t xml:space="preserve"> </t>
        </is>
      </c>
      <c r="G115" s="5" t="n">
        <v>4417</v>
      </c>
      <c r="H115" s="4" t="inlineStr">
        <is>
          <t xml:space="preserve"> </t>
        </is>
      </c>
    </row>
    <row r="116">
      <c r="A116" s="4" t="inlineStr">
        <is>
          <t>Transactions relating to operating activities | Related pa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Related party balances and transa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mounts due to related parties</t>
        </is>
      </c>
      <c r="B118" s="4" t="inlineStr">
        <is>
          <t xml:space="preserve"> </t>
        </is>
      </c>
      <c r="C118" s="4" t="inlineStr">
        <is>
          <t xml:space="preserve"> </t>
        </is>
      </c>
      <c r="D118" s="4" t="inlineStr">
        <is>
          <t xml:space="preserve"> </t>
        </is>
      </c>
      <c r="E118" s="5" t="n">
        <v>14465401</v>
      </c>
      <c r="F118" s="4" t="inlineStr">
        <is>
          <t xml:space="preserve"> </t>
        </is>
      </c>
      <c r="G118" s="5" t="n">
        <v>16337578</v>
      </c>
      <c r="H118" s="4" t="inlineStr">
        <is>
          <t xml:space="preserve"> </t>
        </is>
      </c>
    </row>
    <row r="119">
      <c r="A119" s="4" t="inlineStr">
        <is>
          <t>Transactions relating to operating activities | Subsidiaries of Geely Hol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lated party balances and transac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mounts due to related parties</t>
        </is>
      </c>
      <c r="B121" s="4" t="inlineStr">
        <is>
          <t xml:space="preserve"> </t>
        </is>
      </c>
      <c r="C121" s="4" t="inlineStr">
        <is>
          <t xml:space="preserve"> </t>
        </is>
      </c>
      <c r="D121" s="4" t="inlineStr">
        <is>
          <t xml:space="preserve"> </t>
        </is>
      </c>
      <c r="E121" s="5" t="n">
        <v>12948159</v>
      </c>
      <c r="F121" s="4" t="inlineStr">
        <is>
          <t xml:space="preserve"> </t>
        </is>
      </c>
      <c r="G121" s="5" t="n">
        <v>13569206</v>
      </c>
      <c r="H121" s="4" t="inlineStr">
        <is>
          <t xml:space="preserve"> </t>
        </is>
      </c>
    </row>
    <row r="122">
      <c r="A122" s="4" t="inlineStr">
        <is>
          <t>Transactions relating to operating activities | Geely Aut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Related party balances and transac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mounts due to related parties</t>
        </is>
      </c>
      <c r="B124" s="4" t="inlineStr">
        <is>
          <t xml:space="preserve"> </t>
        </is>
      </c>
      <c r="C124" s="4" t="inlineStr">
        <is>
          <t xml:space="preserve"> </t>
        </is>
      </c>
      <c r="D124" s="4" t="inlineStr">
        <is>
          <t xml:space="preserve"> </t>
        </is>
      </c>
      <c r="E124" s="5" t="n">
        <v>1908</v>
      </c>
      <c r="F124" s="4" t="inlineStr">
        <is>
          <t xml:space="preserve"> </t>
        </is>
      </c>
      <c r="G124" s="4" t="inlineStr">
        <is>
          <t xml:space="preserve"> </t>
        </is>
      </c>
      <c r="H124" s="4" t="inlineStr">
        <is>
          <t xml:space="preserve"> </t>
        </is>
      </c>
    </row>
    <row r="125">
      <c r="A125" s="4" t="inlineStr">
        <is>
          <t>Transactions relating to operating activities | Affiliates of Geely Aut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Related party balances and transac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mounts due to related parties</t>
        </is>
      </c>
      <c r="B127" s="4" t="inlineStr">
        <is>
          <t xml:space="preserve"> </t>
        </is>
      </c>
      <c r="C127" s="4" t="inlineStr">
        <is>
          <t xml:space="preserve"> </t>
        </is>
      </c>
      <c r="D127" s="4" t="inlineStr">
        <is>
          <t xml:space="preserve"> </t>
        </is>
      </c>
      <c r="E127" s="5" t="n">
        <v>217232</v>
      </c>
      <c r="F127" s="4" t="inlineStr">
        <is>
          <t xml:space="preserve"> </t>
        </is>
      </c>
      <c r="G127" s="5" t="n">
        <v>1914689</v>
      </c>
      <c r="H127" s="4" t="inlineStr">
        <is>
          <t xml:space="preserve"> </t>
        </is>
      </c>
    </row>
    <row r="128">
      <c r="A128" s="4" t="inlineStr">
        <is>
          <t>Transactions relating to operating activities | Affiliates of Geely Hol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Related party balances and transac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mounts due to related parties</t>
        </is>
      </c>
      <c r="B130" s="4" t="inlineStr">
        <is>
          <t xml:space="preserve"> </t>
        </is>
      </c>
      <c r="C130" s="4" t="inlineStr">
        <is>
          <t xml:space="preserve"> </t>
        </is>
      </c>
      <c r="D130" s="4" t="inlineStr">
        <is>
          <t xml:space="preserve"> </t>
        </is>
      </c>
      <c r="E130" s="5" t="n">
        <v>23578</v>
      </c>
      <c r="F130" s="4" t="inlineStr">
        <is>
          <t xml:space="preserve"> </t>
        </is>
      </c>
      <c r="G130" s="5" t="n">
        <v>331400</v>
      </c>
      <c r="H130" s="4" t="inlineStr">
        <is>
          <t xml:space="preserve"> </t>
        </is>
      </c>
    </row>
    <row r="131">
      <c r="A131" s="4" t="inlineStr">
        <is>
          <t>Transactions relating to operating activities | Subsidiaries of Geely Aut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Related party balances and transac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mounts due to related parties</t>
        </is>
      </c>
      <c r="B133" s="4" t="inlineStr">
        <is>
          <t xml:space="preserve"> </t>
        </is>
      </c>
      <c r="C133" s="4" t="inlineStr">
        <is>
          <t xml:space="preserve"> </t>
        </is>
      </c>
      <c r="D133" s="4" t="inlineStr">
        <is>
          <t xml:space="preserve"> </t>
        </is>
      </c>
      <c r="E133" s="5" t="n">
        <v>1059107</v>
      </c>
      <c r="F133" s="4" t="inlineStr">
        <is>
          <t xml:space="preserve"> </t>
        </is>
      </c>
      <c r="G133" s="5" t="n">
        <v>400079</v>
      </c>
      <c r="H133" s="4" t="inlineStr">
        <is>
          <t xml:space="preserve"> </t>
        </is>
      </c>
    </row>
    <row r="134">
      <c r="A134" s="4" t="inlineStr">
        <is>
          <t>Transactions relating to operating activities | Equity Investees of the Grou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Related party balances and transac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mounts due to related parties</t>
        </is>
      </c>
      <c r="B136" s="4" t="inlineStr">
        <is>
          <t xml:space="preserve"> </t>
        </is>
      </c>
      <c r="C136" s="4" t="inlineStr">
        <is>
          <t xml:space="preserve"> </t>
        </is>
      </c>
      <c r="D136" s="4" t="inlineStr">
        <is>
          <t xml:space="preserve"> </t>
        </is>
      </c>
      <c r="E136" s="5" t="n">
        <v>108812</v>
      </c>
      <c r="F136" s="4" t="inlineStr">
        <is>
          <t xml:space="preserve"> </t>
        </is>
      </c>
      <c r="G136" s="5" t="n">
        <v>54362</v>
      </c>
      <c r="H136" s="4" t="inlineStr">
        <is>
          <t xml:space="preserve"> </t>
        </is>
      </c>
    </row>
    <row r="137">
      <c r="A137" s="4" t="inlineStr">
        <is>
          <t>Transactions relating to operating activities | Entity controlled by ultimate shareholde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Related party balances and transac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mounts due to related parties</t>
        </is>
      </c>
      <c r="B139" s="4" t="inlineStr">
        <is>
          <t xml:space="preserve"> </t>
        </is>
      </c>
      <c r="C139" s="4" t="inlineStr">
        <is>
          <t xml:space="preserve"> </t>
        </is>
      </c>
      <c r="D139" s="4" t="inlineStr">
        <is>
          <t xml:space="preserve"> </t>
        </is>
      </c>
      <c r="E139" s="5" t="n">
        <v>85617</v>
      </c>
      <c r="F139" s="4" t="inlineStr">
        <is>
          <t xml:space="preserve"> </t>
        </is>
      </c>
      <c r="G139" s="5" t="n">
        <v>51965</v>
      </c>
      <c r="H139" s="4" t="inlineStr">
        <is>
          <t xml:space="preserve"> </t>
        </is>
      </c>
    </row>
    <row r="140">
      <c r="A140" s="4" t="inlineStr">
        <is>
          <t>Transactions relating to operating activities | Affiliates of entity controlled by ultimate shareholde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Related party balances and transac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mounts due to related parties</t>
        </is>
      </c>
      <c r="B142" s="4" t="inlineStr">
        <is>
          <t xml:space="preserve"> </t>
        </is>
      </c>
      <c r="C142" s="4" t="inlineStr">
        <is>
          <t xml:space="preserve"> </t>
        </is>
      </c>
      <c r="D142" s="4" t="inlineStr">
        <is>
          <t xml:space="preserve"> </t>
        </is>
      </c>
      <c r="E142" s="5" t="n">
        <v>15198</v>
      </c>
      <c r="F142" s="4" t="inlineStr">
        <is>
          <t xml:space="preserve"> </t>
        </is>
      </c>
      <c r="G142" s="5" t="n">
        <v>11460</v>
      </c>
      <c r="H142" s="4" t="inlineStr">
        <is>
          <t xml:space="preserve"> </t>
        </is>
      </c>
    </row>
    <row r="143">
      <c r="A143" s="4" t="inlineStr">
        <is>
          <t>Transactions relating to financing activities | Subsidiaries of Geely Hol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Related party balances and transac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mounts due to related parties</t>
        </is>
      </c>
      <c r="B145" s="4" t="inlineStr">
        <is>
          <t xml:space="preserve"> </t>
        </is>
      </c>
      <c r="C145" s="4" t="inlineStr">
        <is>
          <t xml:space="preserve"> </t>
        </is>
      </c>
      <c r="D145" s="4" t="inlineStr">
        <is>
          <t xml:space="preserve"> </t>
        </is>
      </c>
      <c r="E145" s="4" t="inlineStr">
        <is>
          <t xml:space="preserve"> </t>
        </is>
      </c>
      <c r="F145" s="4" t="inlineStr">
        <is>
          <t xml:space="preserve"> </t>
        </is>
      </c>
      <c r="G145" s="5" t="n">
        <v>1100000</v>
      </c>
      <c r="H145" s="4" t="inlineStr">
        <is>
          <t xml:space="preserve"> </t>
        </is>
      </c>
    </row>
    <row r="146">
      <c r="A146" s="4" t="inlineStr">
        <is>
          <t>Acquisition of long-term investments and purchases of property and equipment | Related par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Related party balances and transac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mounts due to related parties</t>
        </is>
      </c>
      <c r="B148" s="4" t="inlineStr">
        <is>
          <t xml:space="preserve"> </t>
        </is>
      </c>
      <c r="C148" s="4" t="inlineStr">
        <is>
          <t xml:space="preserve"> </t>
        </is>
      </c>
      <c r="D148" s="4" t="inlineStr">
        <is>
          <t xml:space="preserve"> </t>
        </is>
      </c>
      <c r="E148" s="5" t="n">
        <v>44227</v>
      </c>
      <c r="F148" s="4" t="inlineStr">
        <is>
          <t xml:space="preserve"> </t>
        </is>
      </c>
      <c r="G148" s="5" t="n">
        <v>18324</v>
      </c>
      <c r="H148" s="4" t="inlineStr">
        <is>
          <t xml:space="preserve"> </t>
        </is>
      </c>
    </row>
    <row r="149">
      <c r="A149" s="4" t="inlineStr">
        <is>
          <t>Acquisition of long-term investments and purchases of property and equipment | Subsidiaries of Geely Hol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Related party balances and transac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Amounts due to related parties</t>
        </is>
      </c>
      <c r="B151" s="4" t="inlineStr">
        <is>
          <t xml:space="preserve"> </t>
        </is>
      </c>
      <c r="C151" s="4" t="inlineStr">
        <is>
          <t xml:space="preserve"> </t>
        </is>
      </c>
      <c r="D151" s="4" t="inlineStr">
        <is>
          <t xml:space="preserve"> </t>
        </is>
      </c>
      <c r="E151" s="5" t="n">
        <v>27320</v>
      </c>
      <c r="F151" s="4" t="inlineStr">
        <is>
          <t xml:space="preserve"> </t>
        </is>
      </c>
      <c r="G151" s="5" t="n">
        <v>17296</v>
      </c>
      <c r="H151" s="4" t="inlineStr">
        <is>
          <t xml:space="preserve"> </t>
        </is>
      </c>
    </row>
    <row r="152">
      <c r="A152" s="4" t="inlineStr">
        <is>
          <t>Acquisition of long-term investments and purchases of property and equipment | Subsidiaries of Geely Aut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Related party balances and transac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mounts due to related parties</t>
        </is>
      </c>
      <c r="B154" s="4" t="inlineStr">
        <is>
          <t xml:space="preserve"> </t>
        </is>
      </c>
      <c r="C154" s="4" t="inlineStr">
        <is>
          <t xml:space="preserve"> </t>
        </is>
      </c>
      <c r="D154" s="4" t="inlineStr">
        <is>
          <t xml:space="preserve"> </t>
        </is>
      </c>
      <c r="E154" s="5" t="n">
        <v>16907</v>
      </c>
      <c r="F154" s="4" t="inlineStr">
        <is>
          <t xml:space="preserve"> </t>
        </is>
      </c>
      <c r="G154" s="6" t="n">
        <v>1028</v>
      </c>
      <c r="H154" s="4" t="inlineStr">
        <is>
          <t xml:space="preserve"> </t>
        </is>
      </c>
    </row>
    <row r="155">
      <c r="A155" s="4" t="inlineStr">
        <is>
          <t>Ten year loan, one | Subsidiaries of Geely Hol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Related party balances and transac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erm of loan</t>
        </is>
      </c>
      <c r="B157" s="4" t="inlineStr">
        <is>
          <t>10 year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mount of debt</t>
        </is>
      </c>
      <c r="B158" s="6" t="n">
        <v>16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Repayment of loan</t>
        </is>
      </c>
      <c r="B159" s="4" t="inlineStr">
        <is>
          <t xml:space="preserve"> </t>
        </is>
      </c>
      <c r="C159" s="6" t="n">
        <v>100000</v>
      </c>
      <c r="D159" s="6" t="n">
        <v>400000</v>
      </c>
      <c r="E159" s="4" t="inlineStr">
        <is>
          <t xml:space="preserve"> </t>
        </is>
      </c>
      <c r="F159" s="4" t="inlineStr">
        <is>
          <t xml:space="preserve"> </t>
        </is>
      </c>
      <c r="G159" s="4" t="inlineStr">
        <is>
          <t xml:space="preserve"> </t>
        </is>
      </c>
      <c r="H159" s="4" t="inlineStr">
        <is>
          <t xml:space="preserve"> </t>
        </is>
      </c>
    </row>
    <row r="160">
      <c r="A160" s="4" t="inlineStr">
        <is>
          <t>Ten year loan, two | Subsidiaries of Geely Hol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Related party balances and transac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nnual interest rate (as a percent)</t>
        </is>
      </c>
      <c r="B162" s="14" t="n">
        <v>0.04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erm of loan</t>
        </is>
      </c>
      <c r="B163" s="4" t="inlineStr">
        <is>
          <t>10 ye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epayment of loan</t>
        </is>
      </c>
      <c r="B164" s="4" t="inlineStr">
        <is>
          <t xml:space="preserve"> </t>
        </is>
      </c>
      <c r="C164" s="4" t="inlineStr">
        <is>
          <t xml:space="preserve"> </t>
        </is>
      </c>
      <c r="D164" s="4" t="inlineStr">
        <is>
          <t xml:space="preserve"> </t>
        </is>
      </c>
      <c r="E164" s="5" t="n">
        <v>1100000</v>
      </c>
      <c r="F164" s="4" t="inlineStr">
        <is>
          <t xml:space="preserve"> </t>
        </is>
      </c>
      <c r="G164" s="4" t="inlineStr">
        <is>
          <t xml:space="preserve"> </t>
        </is>
      </c>
      <c r="H164" s="4" t="inlineStr">
        <is>
          <t xml:space="preserve"> </t>
        </is>
      </c>
    </row>
    <row r="165">
      <c r="A165" s="4" t="inlineStr">
        <is>
          <t>Outstanding balance</t>
        </is>
      </c>
      <c r="B165" s="4" t="inlineStr">
        <is>
          <t xml:space="preserve"> </t>
        </is>
      </c>
      <c r="C165" s="4" t="inlineStr">
        <is>
          <t xml:space="preserve"> </t>
        </is>
      </c>
      <c r="D165" s="4" t="inlineStr">
        <is>
          <t xml:space="preserve"> </t>
        </is>
      </c>
      <c r="E165" s="6" t="n">
        <v>0</v>
      </c>
      <c r="F165" s="4" t="inlineStr">
        <is>
          <t xml:space="preserve"> </t>
        </is>
      </c>
      <c r="G165" s="4" t="inlineStr">
        <is>
          <t xml:space="preserve"> </t>
        </is>
      </c>
      <c r="H165" s="4" t="inlineStr">
        <is>
          <t xml:space="preserve"> </t>
        </is>
      </c>
    </row>
  </sheetData>
  <mergeCells count="3">
    <mergeCell ref="C1:D1"/>
    <mergeCell ref="E1:H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solidated entities | ¥</t>
        </is>
      </c>
      <c r="B4" s="6" t="n">
        <v>-5790649</v>
      </c>
      <c r="C4" s="4" t="inlineStr">
        <is>
          <t xml:space="preserve"> </t>
        </is>
      </c>
      <c r="D4" s="6" t="n">
        <v>-8264191</v>
      </c>
      <c r="E4" s="6" t="n">
        <v>-7651854</v>
      </c>
    </row>
    <row r="5">
      <c r="A5" s="4" t="inlineStr">
        <is>
          <t>Net income in Ningbo Viridi attributable to NCI</t>
        </is>
      </c>
      <c r="B5" s="5" t="n">
        <v>632921</v>
      </c>
      <c r="C5" s="7" t="n">
        <v>86710</v>
      </c>
      <c r="D5" s="5" t="n">
        <v>82789</v>
      </c>
      <c r="E5" s="5" t="n">
        <v>278633</v>
      </c>
    </row>
    <row r="6">
      <c r="A6" s="4" t="inlineStr">
        <is>
          <t>Net loss of Zeekr attributable to ordinary shareholders | ¥</t>
        </is>
      </c>
      <c r="B6" s="6" t="n">
        <v>-6423570</v>
      </c>
      <c r="C6" s="4" t="inlineStr">
        <is>
          <t xml:space="preserve"> </t>
        </is>
      </c>
      <c r="D6" s="6" t="n">
        <v>-8346980</v>
      </c>
      <c r="E6" s="6" t="n">
        <v>-793048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basic (in shares) | shares</t>
        </is>
      </c>
      <c r="B8" s="5" t="n">
        <v>2353015830</v>
      </c>
      <c r="C8" s="5" t="n">
        <v>2353015830</v>
      </c>
      <c r="D8" s="5" t="n">
        <v>2000000000</v>
      </c>
      <c r="E8" s="5" t="n">
        <v>2000000000</v>
      </c>
    </row>
    <row r="9">
      <c r="A9" s="4" t="inlineStr">
        <is>
          <t>Weighted average number of ordinary shares outstanding, diluted (in shares) | shares</t>
        </is>
      </c>
      <c r="B9" s="5" t="n">
        <v>2353015830</v>
      </c>
      <c r="C9" s="5" t="n">
        <v>2353015830</v>
      </c>
      <c r="D9" s="5" t="n">
        <v>2000000000</v>
      </c>
      <c r="E9" s="5" t="n">
        <v>2000000000</v>
      </c>
    </row>
    <row r="10">
      <c r="A10" s="4" t="inlineStr">
        <is>
          <t>Basic net loss per share attributable to ordinary shareholders (in dollars per share) | (per share)</t>
        </is>
      </c>
      <c r="B10" s="9" t="n">
        <v>-2.73</v>
      </c>
      <c r="C10" s="10" t="n">
        <v>-0.37</v>
      </c>
      <c r="D10" s="9" t="n">
        <v>-4.17</v>
      </c>
      <c r="E10" s="9" t="n">
        <v>-3.97</v>
      </c>
    </row>
    <row r="11">
      <c r="A11" s="4" t="inlineStr">
        <is>
          <t>Diluted net loss per share attributable to ordinary shareholders (in dollars per share) | (per share)</t>
        </is>
      </c>
      <c r="B11" s="9" t="n">
        <v>-2.73</v>
      </c>
      <c r="C11" s="10" t="n">
        <v>-0.37</v>
      </c>
      <c r="D11" s="9" t="n">
        <v>-4.17</v>
      </c>
      <c r="E11" s="9" t="n">
        <v>-3.97</v>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 Dilutive (Details) - shares</t>
        </is>
      </c>
      <c r="B1" s="2" t="inlineStr">
        <is>
          <t>12 Months Ended</t>
        </is>
      </c>
    </row>
    <row r="2">
      <c r="B2" s="2" t="inlineStr">
        <is>
          <t>Dec. 31, 2024</t>
        </is>
      </c>
      <c r="C2" s="2" t="inlineStr">
        <is>
          <t>Dec. 31, 2023</t>
        </is>
      </c>
      <c r="D2" s="2" t="inlineStr">
        <is>
          <t>Dec. 31, 2022</t>
        </is>
      </c>
    </row>
    <row r="3">
      <c r="A3" s="4" t="inlineStr">
        <is>
          <t>Shares issuable upon exercise of restricted share units</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Antidilutive securities excluded from calculation of diluted net loss per share (in shares)</t>
        </is>
      </c>
      <c r="B5" s="5" t="n">
        <v>64633894</v>
      </c>
      <c r="C5" s="5" t="n">
        <v>93011731</v>
      </c>
      <c r="D5" s="5" t="n">
        <v>86027076</v>
      </c>
    </row>
    <row r="6">
      <c r="A6" s="4" t="inlineStr">
        <is>
          <t>Series Pre-A preferred shares</t>
        </is>
      </c>
      <c r="B6" s="4" t="inlineStr">
        <is>
          <t xml:space="preserve"> </t>
        </is>
      </c>
      <c r="C6" s="4" t="inlineStr">
        <is>
          <t xml:space="preserve"> </t>
        </is>
      </c>
      <c r="D6" s="4" t="inlineStr">
        <is>
          <t xml:space="preserve"> </t>
        </is>
      </c>
    </row>
    <row r="7">
      <c r="A7" s="3" t="inlineStr">
        <is>
          <t>Loss per share</t>
        </is>
      </c>
      <c r="B7" s="4" t="inlineStr">
        <is>
          <t xml:space="preserve"> </t>
        </is>
      </c>
      <c r="C7" s="4" t="inlineStr">
        <is>
          <t xml:space="preserve"> </t>
        </is>
      </c>
      <c r="D7" s="4" t="inlineStr">
        <is>
          <t xml:space="preserve"> </t>
        </is>
      </c>
    </row>
    <row r="8">
      <c r="A8" s="4" t="inlineStr">
        <is>
          <t>Antidilutive securities excluded from calculation of diluted net loss per share (in shares)</t>
        </is>
      </c>
      <c r="B8" s="4" t="inlineStr">
        <is>
          <t xml:space="preserve"> </t>
        </is>
      </c>
      <c r="C8" s="5" t="n">
        <v>126470585</v>
      </c>
      <c r="D8" s="5" t="n">
        <v>126470585</v>
      </c>
    </row>
    <row r="9">
      <c r="A9" s="4" t="inlineStr">
        <is>
          <t>Series A Preferred Shares</t>
        </is>
      </c>
      <c r="B9" s="4" t="inlineStr">
        <is>
          <t xml:space="preserve"> </t>
        </is>
      </c>
      <c r="C9" s="4" t="inlineStr">
        <is>
          <t xml:space="preserve"> </t>
        </is>
      </c>
      <c r="D9" s="4" t="inlineStr">
        <is>
          <t xml:space="preserve"> </t>
        </is>
      </c>
    </row>
    <row r="10">
      <c r="A10" s="3" t="inlineStr">
        <is>
          <t>Loss per share</t>
        </is>
      </c>
      <c r="B10" s="4" t="inlineStr">
        <is>
          <t xml:space="preserve"> </t>
        </is>
      </c>
      <c r="C10" s="4" t="inlineStr">
        <is>
          <t xml:space="preserve"> </t>
        </is>
      </c>
      <c r="D10" s="4" t="inlineStr">
        <is>
          <t xml:space="preserve"> </t>
        </is>
      </c>
    </row>
    <row r="11">
      <c r="A11" s="4" t="inlineStr">
        <is>
          <t>Antidilutive securities excluded from calculation of diluted net loss per share (in shares)</t>
        </is>
      </c>
      <c r="B11" s="4" t="inlineStr">
        <is>
          <t xml:space="preserve"> </t>
        </is>
      </c>
      <c r="C11" s="5" t="n">
        <v>139375669</v>
      </c>
      <c r="D11"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Operating segment resul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5912651</v>
      </c>
      <c r="C4" s="7" t="n">
        <v>10399991</v>
      </c>
      <c r="D4" s="6" t="n">
        <v>51672618</v>
      </c>
      <c r="E4" s="6" t="n">
        <v>31899448</v>
      </c>
    </row>
    <row r="5">
      <c r="A5" s="4" t="inlineStr">
        <is>
          <t>Cost of revenues</t>
        </is>
      </c>
      <c r="B5" s="5" t="n">
        <v>63465200</v>
      </c>
      <c r="C5" s="5" t="n">
        <v>8694697</v>
      </c>
      <c r="D5" s="5" t="n">
        <v>44822088</v>
      </c>
      <c r="E5" s="5" t="n">
        <v>29427398</v>
      </c>
    </row>
    <row r="6">
      <c r="A6" s="4" t="inlineStr">
        <is>
          <t>Gross profit</t>
        </is>
      </c>
      <c r="B6" s="5" t="n">
        <v>12447451</v>
      </c>
      <c r="C6" s="5" t="n">
        <v>1705294</v>
      </c>
      <c r="D6" s="5" t="n">
        <v>6850530</v>
      </c>
      <c r="E6" s="5" t="n">
        <v>2472050</v>
      </c>
    </row>
    <row r="7">
      <c r="A7" s="4" t="inlineStr">
        <is>
          <t>Research and development expenses</t>
        </is>
      </c>
      <c r="B7" s="5" t="n">
        <v>-9720213</v>
      </c>
      <c r="C7" s="5" t="n">
        <v>-1331664</v>
      </c>
      <c r="D7" s="5" t="n">
        <v>-8369207</v>
      </c>
      <c r="E7" s="5" t="n">
        <v>-5446320</v>
      </c>
    </row>
    <row r="8">
      <c r="A8" s="4" t="inlineStr">
        <is>
          <t>Selling, general and administrative expenses</t>
        </is>
      </c>
      <c r="B8" s="5" t="n">
        <v>-9647404</v>
      </c>
      <c r="C8" s="5" t="n">
        <v>-1321689</v>
      </c>
      <c r="D8" s="5" t="n">
        <v>-6920561</v>
      </c>
      <c r="E8" s="5" t="n">
        <v>-4245317</v>
      </c>
    </row>
    <row r="9">
      <c r="A9" s="4" t="inlineStr">
        <is>
          <t>Other operating income, net</t>
        </is>
      </c>
      <c r="B9" s="5" t="n">
        <v>459743</v>
      </c>
      <c r="C9" s="5" t="n">
        <v>62985</v>
      </c>
      <c r="D9" s="5" t="n">
        <v>261188</v>
      </c>
      <c r="E9" s="5" t="n">
        <v>67764</v>
      </c>
    </row>
    <row r="10">
      <c r="A10" s="4" t="inlineStr">
        <is>
          <t>Interest expense</t>
        </is>
      </c>
      <c r="B10" s="5" t="n">
        <v>-69906</v>
      </c>
      <c r="C10" s="5" t="n">
        <v>-9577</v>
      </c>
      <c r="D10" s="5" t="n">
        <v>-256081</v>
      </c>
      <c r="E10" s="5" t="n">
        <v>-283731</v>
      </c>
    </row>
    <row r="11">
      <c r="A11" s="4" t="inlineStr">
        <is>
          <t>Interest income</t>
        </is>
      </c>
      <c r="B11" s="5" t="n">
        <v>171030</v>
      </c>
      <c r="C11" s="5" t="n">
        <v>23430</v>
      </c>
      <c r="D11" s="5" t="n">
        <v>94624</v>
      </c>
      <c r="E11" s="5" t="n">
        <v>112142</v>
      </c>
    </row>
    <row r="12">
      <c r="A12" s="4" t="inlineStr">
        <is>
          <t>Investment income</t>
        </is>
      </c>
      <c r="B12" s="5" t="n">
        <v>726973</v>
      </c>
      <c r="C12" s="5" t="n">
        <v>99595</v>
      </c>
      <c r="D12" s="4" t="inlineStr">
        <is>
          <t xml:space="preserve"> </t>
        </is>
      </c>
      <c r="E12" s="4" t="inlineStr">
        <is>
          <t xml:space="preserve"> </t>
        </is>
      </c>
    </row>
    <row r="13">
      <c r="A13" s="4" t="inlineStr">
        <is>
          <t>Other (expenses) income, net</t>
        </is>
      </c>
      <c r="B13" s="5" t="n">
        <v>-105849</v>
      </c>
      <c r="C13" s="5" t="n">
        <v>-14500</v>
      </c>
      <c r="D13" s="5" t="n">
        <v>50587</v>
      </c>
      <c r="E13" s="5" t="n">
        <v>-31679</v>
      </c>
    </row>
    <row r="14">
      <c r="A14" s="4" t="inlineStr">
        <is>
          <t>Loss before income tax expense and share of losses in equity method investments</t>
        </is>
      </c>
      <c r="B14" s="5" t="n">
        <v>-5738175</v>
      </c>
      <c r="C14" s="5" t="n">
        <v>-786126</v>
      </c>
      <c r="D14" s="5" t="n">
        <v>-8288920</v>
      </c>
      <c r="E14" s="5" t="n">
        <v>-7355091</v>
      </c>
    </row>
    <row r="15">
      <c r="A15" s="4" t="inlineStr">
        <is>
          <t>Sales of batteries and other compon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16793818</v>
      </c>
      <c r="C17" s="5" t="n">
        <v>2300744</v>
      </c>
      <c r="D17" s="5" t="n">
        <v>14692617</v>
      </c>
      <c r="E17" s="5" t="n">
        <v>10317822</v>
      </c>
    </row>
    <row r="18">
      <c r="A18" s="4" t="inlineStr">
        <is>
          <t>Cost of revenues</t>
        </is>
      </c>
      <c r="B18" s="5" t="n">
        <v>14481073</v>
      </c>
      <c r="C18" s="7" t="n">
        <v>1983899</v>
      </c>
      <c r="D18" s="5" t="n">
        <v>13808131</v>
      </c>
      <c r="E18" s="5" t="n">
        <v>9226025</v>
      </c>
    </row>
    <row r="19">
      <c r="A19" s="4" t="inlineStr">
        <is>
          <t>Zeek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58051686</v>
      </c>
      <c r="C21" s="4" t="inlineStr">
        <is>
          <t xml:space="preserve"> </t>
        </is>
      </c>
      <c r="D21" s="5" t="n">
        <v>35614648</v>
      </c>
      <c r="E21" s="5" t="n">
        <v>20577054</v>
      </c>
    </row>
    <row r="22">
      <c r="A22" s="4" t="inlineStr">
        <is>
          <t>Viridi</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17029492</v>
      </c>
      <c r="C24" s="4" t="inlineStr">
        <is>
          <t xml:space="preserve"> </t>
        </is>
      </c>
      <c r="D24" s="5" t="n">
        <v>15268315</v>
      </c>
      <c r="E24" s="5" t="n">
        <v>10391787</v>
      </c>
    </row>
    <row r="25">
      <c r="A25" s="4" t="inlineStr">
        <is>
          <t>ZT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5" t="n">
        <v>831473</v>
      </c>
      <c r="C27" s="4" t="inlineStr">
        <is>
          <t xml:space="preserve"> </t>
        </is>
      </c>
      <c r="D27" s="5" t="n">
        <v>789655</v>
      </c>
      <c r="E27" s="5" t="n">
        <v>930607</v>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s</t>
        </is>
      </c>
      <c r="B30" s="5" t="n">
        <v>78943930</v>
      </c>
      <c r="C30" s="4" t="inlineStr">
        <is>
          <t xml:space="preserve"> </t>
        </is>
      </c>
      <c r="D30" s="5" t="n">
        <v>56076975</v>
      </c>
      <c r="E30" s="5" t="n">
        <v>35869092</v>
      </c>
    </row>
    <row r="31">
      <c r="A31" s="4" t="inlineStr">
        <is>
          <t>Cost of revenues</t>
        </is>
      </c>
      <c r="B31" s="5" t="n">
        <v>66106949</v>
      </c>
      <c r="C31" s="4" t="inlineStr">
        <is>
          <t xml:space="preserve"> </t>
        </is>
      </c>
      <c r="D31" s="5" t="n">
        <v>49065731</v>
      </c>
      <c r="E31" s="5" t="n">
        <v>33175096</v>
      </c>
    </row>
    <row r="32">
      <c r="A32" s="4" t="inlineStr">
        <is>
          <t>Gross profit</t>
        </is>
      </c>
      <c r="B32" s="5" t="n">
        <v>12836981</v>
      </c>
      <c r="C32" s="4" t="inlineStr">
        <is>
          <t xml:space="preserve"> </t>
        </is>
      </c>
      <c r="D32" s="5" t="n">
        <v>7011244</v>
      </c>
      <c r="E32" s="5" t="n">
        <v>2693996</v>
      </c>
    </row>
    <row r="33">
      <c r="A33" s="4" t="inlineStr">
        <is>
          <t>Research and development expenses</t>
        </is>
      </c>
      <c r="B33" s="5" t="n">
        <v>-10371192</v>
      </c>
      <c r="C33" s="4" t="inlineStr">
        <is>
          <t xml:space="preserve"> </t>
        </is>
      </c>
      <c r="D33" s="5" t="n">
        <v>-8286259</v>
      </c>
      <c r="E33" s="5" t="n">
        <v>-5665695</v>
      </c>
    </row>
    <row r="34">
      <c r="A34" s="4" t="inlineStr">
        <is>
          <t>Selling, general and administrative expenses</t>
        </is>
      </c>
      <c r="B34" s="5" t="n">
        <v>-9647404</v>
      </c>
      <c r="C34" s="4" t="inlineStr">
        <is>
          <t xml:space="preserve"> </t>
        </is>
      </c>
      <c r="D34" s="5" t="n">
        <v>-6920561</v>
      </c>
      <c r="E34" s="5" t="n">
        <v>-4245317</v>
      </c>
    </row>
    <row r="35">
      <c r="A35" s="4" t="inlineStr">
        <is>
          <t>Operating Segments | Zeek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58582142</v>
      </c>
      <c r="C37" s="4" t="inlineStr">
        <is>
          <t xml:space="preserve"> </t>
        </is>
      </c>
      <c r="D37" s="5" t="n">
        <v>35614648</v>
      </c>
      <c r="E37" s="5" t="n">
        <v>20630041</v>
      </c>
    </row>
    <row r="38">
      <c r="A38" s="4" t="inlineStr">
        <is>
          <t>Cost of revenues</t>
        </is>
      </c>
      <c r="B38" s="5" t="n">
        <v>48633475</v>
      </c>
      <c r="C38" s="4" t="inlineStr">
        <is>
          <t xml:space="preserve"> </t>
        </is>
      </c>
      <c r="D38" s="5" t="n">
        <v>29822710</v>
      </c>
      <c r="E38" s="5" t="n">
        <v>19587442</v>
      </c>
    </row>
    <row r="39">
      <c r="A39" s="4" t="inlineStr">
        <is>
          <t>Gross profit</t>
        </is>
      </c>
      <c r="B39" s="5" t="n">
        <v>9948667</v>
      </c>
      <c r="C39" s="4" t="inlineStr">
        <is>
          <t xml:space="preserve"> </t>
        </is>
      </c>
      <c r="D39" s="5" t="n">
        <v>5791938</v>
      </c>
      <c r="E39" s="5" t="n">
        <v>1042599</v>
      </c>
    </row>
    <row r="40">
      <c r="A40" s="4" t="inlineStr">
        <is>
          <t>Research and development expenses</t>
        </is>
      </c>
      <c r="B40" s="5" t="n">
        <v>-9314259</v>
      </c>
      <c r="C40" s="4" t="inlineStr">
        <is>
          <t xml:space="preserve"> </t>
        </is>
      </c>
      <c r="D40" s="5" t="n">
        <v>-8027863</v>
      </c>
      <c r="E40" s="5" t="n">
        <v>-5554174</v>
      </c>
    </row>
    <row r="41">
      <c r="A41" s="4" t="inlineStr">
        <is>
          <t>Selling, general and administrative expenses</t>
        </is>
      </c>
      <c r="B41" s="5" t="n">
        <v>-8666793</v>
      </c>
      <c r="C41" s="4" t="inlineStr">
        <is>
          <t xml:space="preserve"> </t>
        </is>
      </c>
      <c r="D41" s="5" t="n">
        <v>-6212764</v>
      </c>
      <c r="E41" s="5" t="n">
        <v>-3628867</v>
      </c>
    </row>
    <row r="42">
      <c r="A42" s="4" t="inlineStr">
        <is>
          <t>Operating Segments | Viridi</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s</t>
        </is>
      </c>
      <c r="B44" s="5" t="n">
        <v>18011444</v>
      </c>
      <c r="C44" s="4" t="inlineStr">
        <is>
          <t xml:space="preserve"> </t>
        </is>
      </c>
      <c r="D44" s="5" t="n">
        <v>18203200</v>
      </c>
      <c r="E44" s="5" t="n">
        <v>12799124</v>
      </c>
    </row>
    <row r="45">
      <c r="A45" s="4" t="inlineStr">
        <is>
          <t>Cost of revenues</t>
        </is>
      </c>
      <c r="B45" s="5" t="n">
        <v>15624844</v>
      </c>
      <c r="C45" s="4" t="inlineStr">
        <is>
          <t xml:space="preserve"> </t>
        </is>
      </c>
      <c r="D45" s="5" t="n">
        <v>17248985</v>
      </c>
      <c r="E45" s="5" t="n">
        <v>11628709</v>
      </c>
    </row>
    <row r="46">
      <c r="A46" s="4" t="inlineStr">
        <is>
          <t>Gross profit</t>
        </is>
      </c>
      <c r="B46" s="5" t="n">
        <v>2386600</v>
      </c>
      <c r="C46" s="4" t="inlineStr">
        <is>
          <t xml:space="preserve"> </t>
        </is>
      </c>
      <c r="D46" s="5" t="n">
        <v>954215</v>
      </c>
      <c r="E46" s="5" t="n">
        <v>1170415</v>
      </c>
    </row>
    <row r="47">
      <c r="A47" s="4" t="inlineStr">
        <is>
          <t>Research and development expenses</t>
        </is>
      </c>
      <c r="B47" s="5" t="n">
        <v>-1021330</v>
      </c>
      <c r="C47" s="4" t="inlineStr">
        <is>
          <t xml:space="preserve"> </t>
        </is>
      </c>
      <c r="D47" s="5" t="n">
        <v>-258396</v>
      </c>
      <c r="E47" s="5" t="n">
        <v>-111521</v>
      </c>
    </row>
    <row r="48">
      <c r="A48" s="4" t="inlineStr">
        <is>
          <t>Selling, general and administrative expenses</t>
        </is>
      </c>
      <c r="B48" s="5" t="n">
        <v>-646905</v>
      </c>
      <c r="C48" s="4" t="inlineStr">
        <is>
          <t xml:space="preserve"> </t>
        </is>
      </c>
      <c r="D48" s="5" t="n">
        <v>-549456</v>
      </c>
      <c r="E48" s="5" t="n">
        <v>-432271</v>
      </c>
    </row>
    <row r="49">
      <c r="A49" s="4" t="inlineStr">
        <is>
          <t>Operating Segments | Viridi | Sales of batteries and other compon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venues</t>
        </is>
      </c>
      <c r="B51" s="5" t="n">
        <v>662124</v>
      </c>
      <c r="C51" s="4" t="inlineStr">
        <is>
          <t xml:space="preserve"> </t>
        </is>
      </c>
      <c r="D51" s="5" t="n">
        <v>2871045</v>
      </c>
      <c r="E51" s="5" t="n">
        <v>2402657</v>
      </c>
    </row>
    <row r="52">
      <c r="A52" s="4" t="inlineStr">
        <is>
          <t>Operating Segments | ZT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5" t="n">
        <v>2350344</v>
      </c>
      <c r="C54" s="4" t="inlineStr">
        <is>
          <t xml:space="preserve"> </t>
        </is>
      </c>
      <c r="D54" s="5" t="n">
        <v>2259127</v>
      </c>
      <c r="E54" s="5" t="n">
        <v>2439927</v>
      </c>
    </row>
    <row r="55">
      <c r="A55" s="4" t="inlineStr">
        <is>
          <t>Cost of revenues</t>
        </is>
      </c>
      <c r="B55" s="5" t="n">
        <v>1848630</v>
      </c>
      <c r="C55" s="4" t="inlineStr">
        <is>
          <t xml:space="preserve"> </t>
        </is>
      </c>
      <c r="D55" s="5" t="n">
        <v>1994036</v>
      </c>
      <c r="E55" s="5" t="n">
        <v>1958945</v>
      </c>
    </row>
    <row r="56">
      <c r="A56" s="4" t="inlineStr">
        <is>
          <t>Gross profit</t>
        </is>
      </c>
      <c r="B56" s="5" t="n">
        <v>501714</v>
      </c>
      <c r="C56" s="4" t="inlineStr">
        <is>
          <t xml:space="preserve"> </t>
        </is>
      </c>
      <c r="D56" s="5" t="n">
        <v>265091</v>
      </c>
      <c r="E56" s="5" t="n">
        <v>480982</v>
      </c>
    </row>
    <row r="57">
      <c r="A57" s="4" t="inlineStr">
        <is>
          <t>Research and development expenses</t>
        </is>
      </c>
      <c r="B57" s="5" t="n">
        <v>-35603</v>
      </c>
      <c r="C57" s="4" t="inlineStr">
        <is>
          <t xml:space="preserve"> </t>
        </is>
      </c>
      <c r="D57" s="4" t="inlineStr">
        <is>
          <t xml:space="preserve"> </t>
        </is>
      </c>
      <c r="E57" s="4" t="inlineStr">
        <is>
          <t xml:space="preserve"> </t>
        </is>
      </c>
    </row>
    <row r="58">
      <c r="A58" s="4" t="inlineStr">
        <is>
          <t>Selling, general and administrative expenses</t>
        </is>
      </c>
      <c r="B58" s="5" t="n">
        <v>-333706</v>
      </c>
      <c r="C58" s="4" t="inlineStr">
        <is>
          <t xml:space="preserve"> </t>
        </is>
      </c>
      <c r="D58" s="5" t="n">
        <v>-158341</v>
      </c>
      <c r="E58" s="5" t="n">
        <v>-184179</v>
      </c>
    </row>
    <row r="59">
      <c r="A59" s="4" t="inlineStr">
        <is>
          <t>Eliminatio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3031279</v>
      </c>
      <c r="C61" s="4" t="inlineStr">
        <is>
          <t xml:space="preserve"> </t>
        </is>
      </c>
      <c r="D61" s="5" t="n">
        <v>-4404357</v>
      </c>
      <c r="E61" s="5" t="n">
        <v>-3969644</v>
      </c>
    </row>
    <row r="62">
      <c r="A62" s="4" t="inlineStr">
        <is>
          <t>Gross profit</t>
        </is>
      </c>
      <c r="B62" s="5" t="n">
        <v>-389530</v>
      </c>
      <c r="C62" s="4" t="inlineStr">
        <is>
          <t xml:space="preserve"> </t>
        </is>
      </c>
      <c r="D62" s="5" t="n">
        <v>-160714</v>
      </c>
      <c r="E62" s="5" t="n">
        <v>-221946</v>
      </c>
    </row>
    <row r="63">
      <c r="A63" s="4" t="inlineStr">
        <is>
          <t>Elimination | Zeek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revenues</t>
        </is>
      </c>
      <c r="B65" s="5" t="n">
        <v>-530456</v>
      </c>
      <c r="C65" s="4" t="inlineStr">
        <is>
          <t xml:space="preserve"> </t>
        </is>
      </c>
      <c r="D65" s="4" t="inlineStr">
        <is>
          <t xml:space="preserve"> </t>
        </is>
      </c>
      <c r="E65" s="5" t="n">
        <v>-52987</v>
      </c>
    </row>
    <row r="66">
      <c r="A66" s="4" t="inlineStr">
        <is>
          <t>Elimination | Viridi</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s</t>
        </is>
      </c>
      <c r="B68" s="5" t="n">
        <v>-981952</v>
      </c>
      <c r="C68" s="4" t="inlineStr">
        <is>
          <t xml:space="preserve"> </t>
        </is>
      </c>
      <c r="D68" s="5" t="n">
        <v>-2934885</v>
      </c>
      <c r="E68" s="5" t="n">
        <v>-2407337</v>
      </c>
    </row>
    <row r="69">
      <c r="A69" s="4" t="inlineStr">
        <is>
          <t>Elimination | ZT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revenues</t>
        </is>
      </c>
      <c r="B71" s="6" t="n">
        <v>-1518871</v>
      </c>
      <c r="C71" s="4" t="inlineStr">
        <is>
          <t xml:space="preserve"> </t>
        </is>
      </c>
      <c r="D71" s="6" t="n">
        <v>-1469472</v>
      </c>
      <c r="E71" s="6" t="n">
        <v>-1509320</v>
      </c>
    </row>
  </sheetData>
  <mergeCells count="2">
    <mergeCell ref="B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Operating segment assets (Details) ¥ in Thousands, $ in Thousands</t>
        </is>
      </c>
      <c r="B1" s="2" t="inlineStr">
        <is>
          <t>Dec. 31, 2024 CNY (¥)</t>
        </is>
      </c>
      <c r="C1" s="2" t="inlineStr">
        <is>
          <t>Dec. 31, 2024 USD ($)</t>
        </is>
      </c>
      <c r="D1" s="2" t="inlineStr">
        <is>
          <t>Dec. 31, 2023 CNY (¥)</t>
        </is>
      </c>
      <c r="E1" s="2" t="inlineStr">
        <is>
          <t>Dec. 31, 2022 CNY (¥)</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32670720</v>
      </c>
      <c r="C3" s="7" t="n">
        <v>4475868</v>
      </c>
      <c r="D3" s="6" t="n">
        <v>27117500</v>
      </c>
      <c r="E3" s="4" t="inlineStr">
        <is>
          <t xml:space="preserve"> </t>
        </is>
      </c>
    </row>
    <row r="4">
      <c r="A4" s="4" t="inlineStr">
        <is>
          <t>Operating Segments | Zeekr</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ASSETS</t>
        </is>
      </c>
      <c r="B6" s="5" t="n">
        <v>24393390</v>
      </c>
      <c r="C6" s="4" t="inlineStr">
        <is>
          <t xml:space="preserve"> </t>
        </is>
      </c>
      <c r="D6" s="5" t="n">
        <v>16746231</v>
      </c>
      <c r="E6" s="6" t="n">
        <v>9618203</v>
      </c>
    </row>
    <row r="7">
      <c r="A7" s="4" t="inlineStr">
        <is>
          <t>Operating Segments | Viridi</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ASSETS</t>
        </is>
      </c>
      <c r="B9" s="5" t="n">
        <v>11291598</v>
      </c>
      <c r="C9" s="4" t="inlineStr">
        <is>
          <t xml:space="preserve"> </t>
        </is>
      </c>
      <c r="D9" s="5" t="n">
        <v>12058165</v>
      </c>
      <c r="E9" s="5" t="n">
        <v>9708876</v>
      </c>
    </row>
    <row r="10">
      <c r="A10" s="4" t="inlineStr">
        <is>
          <t>Operating Segments | ZT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6" t="n">
        <v>2701888</v>
      </c>
      <c r="C12" s="4" t="inlineStr">
        <is>
          <t xml:space="preserve"> </t>
        </is>
      </c>
      <c r="D12" s="6" t="n">
        <v>3189275</v>
      </c>
      <c r="E12" s="6" t="n">
        <v>356799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Revenue by geographic area based on the location of the customer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5912651</v>
      </c>
      <c r="C4" s="7" t="n">
        <v>10399991</v>
      </c>
      <c r="D4" s="6" t="n">
        <v>51672618</v>
      </c>
      <c r="E4" s="6" t="n">
        <v>31899448</v>
      </c>
    </row>
    <row r="5">
      <c r="A5" s="4" t="inlineStr">
        <is>
          <t>Vehicle</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55315306</v>
      </c>
      <c r="C7" s="5" t="n">
        <v>7578166</v>
      </c>
      <c r="D7" s="5" t="n">
        <v>33911762</v>
      </c>
      <c r="E7" s="5" t="n">
        <v>19671247</v>
      </c>
    </row>
    <row r="8">
      <c r="A8" s="4" t="inlineStr">
        <is>
          <t>Batteries and other component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793818</v>
      </c>
      <c r="C10" s="5" t="n">
        <v>2300744</v>
      </c>
      <c r="D10" s="5" t="n">
        <v>14692617</v>
      </c>
      <c r="E10" s="5" t="n">
        <v>10317822</v>
      </c>
    </row>
    <row r="11">
      <c r="A11" s="4" t="inlineStr">
        <is>
          <t>Research and development and other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03527</v>
      </c>
      <c r="C13" s="7" t="n">
        <v>521081</v>
      </c>
      <c r="D13" s="5" t="n">
        <v>3068239</v>
      </c>
      <c r="E13" s="5" t="n">
        <v>1910379</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6498993</v>
      </c>
      <c r="C16" s="4" t="inlineStr">
        <is>
          <t xml:space="preserve"> </t>
        </is>
      </c>
      <c r="D16" s="5" t="n">
        <v>45975347</v>
      </c>
      <c r="E16" s="5" t="n">
        <v>28848370</v>
      </c>
    </row>
    <row r="17">
      <c r="A17" s="4" t="inlineStr">
        <is>
          <t>China | Vehicle</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2035381</v>
      </c>
      <c r="C19" s="4" t="inlineStr">
        <is>
          <t xml:space="preserve"> </t>
        </is>
      </c>
      <c r="D19" s="5" t="n">
        <v>32889346</v>
      </c>
      <c r="E19" s="5" t="n">
        <v>19671247</v>
      </c>
    </row>
    <row r="20">
      <c r="A20" s="4" t="inlineStr">
        <is>
          <t>China | Batteries and other component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166201</v>
      </c>
      <c r="C22" s="4" t="inlineStr">
        <is>
          <t xml:space="preserve"> </t>
        </is>
      </c>
      <c r="D22" s="5" t="n">
        <v>10388319</v>
      </c>
      <c r="E22" s="5" t="n">
        <v>7463851</v>
      </c>
    </row>
    <row r="23">
      <c r="A23" s="4" t="inlineStr">
        <is>
          <t>China | Research and development and other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297411</v>
      </c>
      <c r="C25" s="4" t="inlineStr">
        <is>
          <t xml:space="preserve"> </t>
        </is>
      </c>
      <c r="D25" s="5" t="n">
        <v>2697682</v>
      </c>
      <c r="E25" s="5" t="n">
        <v>1713272</v>
      </c>
    </row>
    <row r="26">
      <c r="A26" s="4" t="inlineStr">
        <is>
          <t>Europe</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781983</v>
      </c>
      <c r="C28" s="4" t="inlineStr">
        <is>
          <t xml:space="preserve"> </t>
        </is>
      </c>
      <c r="D28" s="5" t="n">
        <v>4607023</v>
      </c>
      <c r="E28" s="5" t="n">
        <v>2803567</v>
      </c>
    </row>
    <row r="29">
      <c r="A29" s="4" t="inlineStr">
        <is>
          <t>Europe | Vehicle</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729442</v>
      </c>
      <c r="C31" s="4" t="inlineStr">
        <is>
          <t xml:space="preserve"> </t>
        </is>
      </c>
      <c r="D31" s="5" t="n">
        <v>44315</v>
      </c>
      <c r="E31" s="4" t="inlineStr">
        <is>
          <t xml:space="preserve"> </t>
        </is>
      </c>
    </row>
    <row r="32">
      <c r="A32" s="4" t="inlineStr">
        <is>
          <t>Europe | Batteries and other component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581185</v>
      </c>
      <c r="C34" s="4" t="inlineStr">
        <is>
          <t xml:space="preserve"> </t>
        </is>
      </c>
      <c r="D34" s="5" t="n">
        <v>4194542</v>
      </c>
      <c r="E34" s="5" t="n">
        <v>2759550</v>
      </c>
    </row>
    <row r="35">
      <c r="A35" s="4" t="inlineStr">
        <is>
          <t>Europe | Research and development and other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71356</v>
      </c>
      <c r="C37" s="4" t="inlineStr">
        <is>
          <t xml:space="preserve"> </t>
        </is>
      </c>
      <c r="D37" s="5" t="n">
        <v>368166</v>
      </c>
      <c r="E37" s="5" t="n">
        <v>44017</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631675</v>
      </c>
      <c r="C40" s="4" t="inlineStr">
        <is>
          <t xml:space="preserve"> </t>
        </is>
      </c>
      <c r="D40" s="5" t="n">
        <v>1090248</v>
      </c>
      <c r="E40" s="5" t="n">
        <v>247511</v>
      </c>
    </row>
    <row r="41">
      <c r="A41" s="4" t="inlineStr">
        <is>
          <t>Other | Vehicle</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550483</v>
      </c>
      <c r="C43" s="4" t="inlineStr">
        <is>
          <t xml:space="preserve"> </t>
        </is>
      </c>
      <c r="D43" s="5" t="n">
        <v>978101</v>
      </c>
      <c r="E43" s="4" t="inlineStr">
        <is>
          <t xml:space="preserve"> </t>
        </is>
      </c>
    </row>
    <row r="44">
      <c r="A44" s="4" t="inlineStr">
        <is>
          <t>Other | Batteries and other component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6432</v>
      </c>
      <c r="C46" s="4" t="inlineStr">
        <is>
          <t xml:space="preserve"> </t>
        </is>
      </c>
      <c r="D46" s="5" t="n">
        <v>109756</v>
      </c>
      <c r="E46" s="5" t="n">
        <v>94421</v>
      </c>
    </row>
    <row r="47">
      <c r="A47" s="4" t="inlineStr">
        <is>
          <t>Other | Research and development and others</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34760</v>
      </c>
      <c r="C49" s="4" t="inlineStr">
        <is>
          <t xml:space="preserve"> </t>
        </is>
      </c>
      <c r="D49" s="6" t="n">
        <v>2391</v>
      </c>
      <c r="E49" s="6" t="n">
        <v>153090</v>
      </c>
    </row>
  </sheetData>
  <mergeCells count="2">
    <mergeCell ref="B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Groups long-term assets by geographical region (Details) - CNY (¥) ¥ in Thousands</t>
        </is>
      </c>
      <c r="B1" s="2" t="inlineStr">
        <is>
          <t>Dec. 31, 2024</t>
        </is>
      </c>
      <c r="C1" s="2" t="inlineStr">
        <is>
          <t>Dec. 31, 2023</t>
        </is>
      </c>
    </row>
    <row r="2">
      <c r="A2" s="4" t="inlineStr">
        <is>
          <t>China</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Total long-term assets</t>
        </is>
      </c>
      <c r="B4" s="6" t="n">
        <v>5675293</v>
      </c>
      <c r="C4" s="6" t="n">
        <v>5248201</v>
      </c>
    </row>
    <row r="5">
      <c r="A5" s="4" t="inlineStr">
        <is>
          <t>Swede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long-term assets</t>
        </is>
      </c>
      <c r="B7" s="5" t="n">
        <v>656404</v>
      </c>
      <c r="C7" s="5" t="n">
        <v>706906</v>
      </c>
    </row>
    <row r="8">
      <c r="A8" s="4" t="inlineStr">
        <is>
          <t>Oth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term assets</t>
        </is>
      </c>
      <c r="B10" s="6" t="n">
        <v>155562</v>
      </c>
      <c r="C10" s="6" t="n">
        <v>13909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a) As the Reorganization was accounted for as restructuring of entities under common control, the accompanying combined and consolidated financial statements have been prepared by using historical cost basis and include the assets, liabilities, revenue, expenses and cash flows that were directly attributable to these entities for all periods presented. The financial statements presented herein represent (1) before the acquisition of ZTE in 2022, the combined financial statements of the Company and ZTE; (2) subsequent to the acquisition of ZTE, the consolidated financial statements of the Company and its subsidiaries. All intercompany transactions and balances have been eliminated upon consolidation. The combined and consolidated financial statements have been prepared in accordance with accounting principles generally accepted in the United States of America (“U.S. GAAP”). 2. (a) Principles of presentation, consolidation and going concern (Continued) The Group incurred net loss of RMB7.7 billion, RMB8.3 billion and RMB5.8 billion for the years ended December 31, 2022, 2023 and 2024. Accumulated deficit amounted to RMB27.3 billion as of December 31, 2024. As of December 31, 2024, the Group had cash and cash equivalents of RMB7.8 billion and net current liabilities of RMB15.0 billion. Management of the Company has evaluated the sufficiency of its working capital, considering the funding requirements for the acquisition of Lynk &amp; Co Automotive Technology Co., Ltd (“Lynk&amp;Co”)(see Note 27), and concluded that the Group’s available cash and cash equivalents, cash generated from operations, equity financing and available long term credit facilities will be sufficient to support its continuous operations and to meet its payment obligations when liabilities fall due within the next twelve months from the date of issuance of these combined and consolidated financial statements. Accordingly, the Group’s combined and consolidated financial statements are prepared on going concern basis, which assumes that the Group will continue in operation for the foreseeable future and, accordingly, will be able to realize its assets and discharge its liabilities in the normal course of operations as they come due. (b)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Significant accounting estimates reflected in the Group’s combined and consolidated financial statements primarily include but not limited to standalone selling price of each distinct performance obligation in revenue recognition, the valuation and recognition of share-based compensation arrangements, estimated product warranties reserve, and valuation allowance for deferred tax assets. (c) The Group’s reporting currency is the Renminbi (“RMB”). The functional currency of the Company’s subsidiaries incorporated in PRC is the RMB. The functional currencies of the Company and its subsidiaries incorporated outside the PRC are their respective local currencies. Assets and liabilities are translated from each entity’s functional currency to the reporting currency at the exchange rate on the balance sheet date. Equity amounts are translated at historical exchange rates, and revenues, expenses, gains and losses are translated monthly using the exchange rate of the last day of the previous month. Translation adjustments are reported as cumulative translation adjustments and are shown as a separate component of accumulated other comprehensive loss in the combined and consolidated statements of changes in shareholders’ deficit.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other income (expense), net, in the combined and consolidated statements of operations. (d) Translations of balances in the consolidated balance sheets, combined and consolidated statements of operations and comprehensive loss and combined and consolidated statements of cash flows from RMB into United States dollar (“US$”) as of and for the year ended December 31, 2024 are solely for the convenience of the readers outside of the People’s Republic of China and were calculated at the rate of US$1.00 = RMB7.2993, representing the noon buying rate set forth in the H.10 statistical release of the U.S. Federal Reserve Board on December 31, 2024. 2. (e) A financial instrument’s categorization within the fair value hierarchy as established by ASC 820, Fair value measurements and disclosures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The Group’s financial instruments include cash and cash equivalents, restricted cash, accounts receivable, note receivables, amount due from related parties, payables, amount due to related parties, short-term debts, and long-term debts. The carrying amounts of the short-term financial instruments approximates their fair value due to their short-term nature. The carrying value of long-term debts approximate their fair values, because the bearing interest rate approximates market interest rate. The Group entered into foreign currency forward contracts which are considered to be derivative instruments to be recorded and measured at fair value on a recurring basis in periods subsequent to their initial recognition. The Group recognized gain on these derivatives of RMB3,775, RMB3,993 and RMB15,820 for the years ended 2022, 2023 and 2024, respectively, in other (expenses) The fair value of these derivatives as of December 31, 2023 and 2024 is determined to be a liability of RMB5.3 million included within accruals and other current liabilities on the consolidated balance sheets and an asset of RMB4.2 million included within prepayments and other current assets on the consolidated balance sheet, respectively, using level 2 significant other observable inputs. Foreign currency forward contracts are valued using an income approach based on the present value of the forward rate less the contract rate multiplied by the notional amount. (f) Cash and cash equivalents consist of cash on hand, demand deposits and highly-liquid investments placed with banks, which are unrestricted as to withdrawal and use, and which have original maturities of three months or less. (g)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h) Accounts receivable mainly consist of amounts due from the Group’s customers, which are recorded net of allowance for credit loss. The Group performs ongoing credit evaluations of its customers, and assesses allowance for credit loss based on expected credit loss model on a portfolio basis. When specific customers are identified as no longer sharing the same risk profile as the current pool, they are removed from the pool and evaluated separately. Accounts receivable are written off when there is no reasonable expectation of recovery. 2. (i) Inventories are stated at the lower of cost or net realizable value. Cost is calculated on the weighted average basis and comprise direct materials, direct labor and overhead costs incurred in bringing the inventories to their present location and condition. The Group writes down the cost of excess inventories to the estimated net realizable value based on the estimated selling price of each class of inventory in the ordinary course of business less reasonably predictable costs to sell. Write-down of inventories is based on currently available information about expected recoverable value. The estimate is dependent upon factors such as market trends, inventory ageing, and historical and forecasted customer demands. (j)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 ​ ​ ​ Useful lives Buildings ​ 30 years Motor vehicles 3 to 10 years Production facilities 5 to 10 years Mold and tooling 3 to 7 years Electronic devices, furniture and office equipment 2 to 5 years Leasehold improvements Shorter of the lease term or estimated useful lives ​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k) Intangible assets mainly include purchased software used for operation management. Intangible assets are carried at cost less accumulated amortization and impairment, if any. Intangible assets are amortized using the straight-line method over the estimated useful lives as below: ​ ​ ​ ​ ​ Useful lives Trademark and domain name ​ 10 years Software 2 – 10 years ​ (l) Land use rights are recorded at acquisition cost less accumulated amortization. Amortization is provided on a straight-line basis over the estimated useful lives which are 50 years in accordance with the land-use rights policy in the PRC. 2. (m) Equity method investment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n) The Group provides standard product warranties on all new vehicles and batteries and other components. The Group accrues a warranty reserve for the products, which includes best estimates of projected costs to repair or replace items under warranties or recalls if identified. These estimates are primarily based on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accruals and other current liabilities, while the remaining balance is included within other non-current liabilities on the consolidated balance sheets. Warranty cost is recorded as a component of cost of revenues in the combined and consolidated statements of operation. The Group re-evaluate the adequacy of the warranty accrual on a regular basis. The Group does not consider these standard warranties to be incremental service to customers but rather an assurance to the quality of products and therefore not a separate performance obligation and should (“ASC 606”)be accounted for in accordance with ASC 460, Guarantees Changes in the Group’s warranty liability was as follows: ​ ​ ​ ​ ​ ​ ​ ​ ​ Year Ended December 31, ​ ​ 2022 ​ 2023 2024 Balance at beginning of the year ​ 15,715 ​ 178,075 ​ 419,311 Provision for warranty 214,793 415,244 501,933 Consumption (52,433) (174,008) ​ (197,297) Balance at end of the year 178,075 419,311 ​ 723,947 ​ (o) Revenues of the Group are primarily derived from sales of vehicles, sales of batteries and other components as well as the provision of technology research and development services. The Group applies the ASU 2014-09, Revenue from Contracts with Customers — Topic 606 (“ASC 606”) ​ 2. Summary of Significant Accounting Policies (Continued) (o)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the benefits received and consumed simultaneously by the customer ● creates and enhances an asset that the customer controls as the Group performs; or ● does not create an asset with an alternative use to the Group and the Group has an enforceable right to payment for performanc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together with a number of embedded products and services. Vehicle sale contracts typically include the sale of the vehicle, charging piles, vehicle lifetime internet connectivity, lifetime roadside assistance, extended lifetime warranty, lifetime free maintenance, car service plan and lifetime free charging, which the Group considered to be contracts with multiple performance obligations. For these arrangements, the Group generally determines standalone selling prices for each individual distinct performance obligation identified based on the prices charged to customers. Alternatively, if no corresponding service provided to customers separately, the Group uses a cost plus margin approach to determine the estimated standalone selling price for each individual distinct performance obligation identified, considering the Group’s pricing policies and practices, and the data utilized in making pricing decisions. The Group follow the guidance on immaterial promises when identifying performance obligations in the vehicle sales contracts and concludes that vehicle lifetime internet connectivity and lifetime roadside assistance, are not performance obligations considering these services are value-added services to enhance customer experience rather than critical items for vehicle driving and forecasted that usage of these services will be very limited. The Group concludes that the standalone fair value of foresaid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1% of the contract price. The overall contract price is allocated to each distinct performance obligation based on the relative estimated standalone selling price in accordance with ASC 606. The revenue for sales of the vehicle is recognized at a point in time when the control of the product is transferred to the customer upon delivery. Revenue for charging pile is recognized at a point in time when installation completed. For lifetime free charging, lifetime free maintenance, car service plan and extended lifetime warranty, revenue is recognized over time based on a straight-line method over the estimated benefit period the customer enjoys, which is determined based on the useful life of the vehicles as the Group have a stand-ready obligation to deliver such services to the customer. 2. Summary of Significant Accounting Policies (Continued) (o) Vehicle sales (Continued) Any consideration received prior to the transfer of goods or services by the Group, the Group records a contract liability (deferred revenue) in accruals and other current liabilities and other non-current liabilities in the consolidated balance sheets for the amount allocated to unsatisfied performance obligations. The Group’s contract liabilities primarily result from the multiple performance obligations identified in the vehicle sales contract, which are recorded as deferred revenue and recognized as revenue based on the consumption of the services or the delivery of the goods. Batteries and other components The Group generates revenue from sales of batteries and other components, such as armature and charging. Product sales generally require customer acceptance due to performance acceptance criteria that is considered more than a formality. Thus, the revenue is recognized upon the customer acceptance after the quality inspection. The Group typically provides up to eight-year standard product warranties on batteries and other components. Standard warranties considered to be assurance type warranties and are not accounted for as separate performance obligations and accounted the standard warranties in accordance with ASC 460, Guarantees Research and development and other services The Group also generates revenues by providing research and development and other services to the customers. Revenue under research and development and other service contracts is recognized when the service is performed and the Group has an enforceable right to payment. (p) Sales of vehicles Cost of vehicle revenue consists of cost of purchased vehicles, reserves for estimated warranty costs and inventory write-down. Batteries and other components Cost of revenues consists of direct material costs, labor costs, manufacturing overhead (including depreciation of assets associated with the production), and reserves for estimated warranty costs and inventory write-down. Shipping and logistics cost related to the sales of batteries and other components of RMB205,631, RMB174,688 and RMB108,436 was recorded in selling, general and administrative expenses in the combined and consolidated statements of operations for the years ended December 31, 2022, 2023 and 2024, respectively. 2. Summary of Significant Accounting Policies (Continued) (p) Cost of revenues (Continued) Research and development service and other services Cost of research and development service and other services consists of all direct costs attributable to the provision of the service including but not limited to payroll compensation, outsourcing service cost, materials, and depreciation of assets associated. The Group capitalizes certain costs to fulfil research and development service and other services contracts if they are identifiable, generate or enhance resources used to satisfy performance obligations under contract with customers to and are expected to be recovered under ASC 340-40, Contracts with Customers. (q) Selling, general and administrative expenses consist primarily of salaries and other compensation related expenses for sales and marketing personnel, advertising and promotion expenses, freight cost for the sales of battery and other components, rental and related expenses and other expenses. For the years ended December 31, 2022, 2023 and 2024, advertising costs were RMB856,268, RMB1,780,118 and RMB1,800,254, respectively. (r) Research and development expenses are primarily comprised of charges for R&amp;D and consulting work performed by related parties, salaries and other compensation expenses for employees engaged in research and development activities and licensing fee payable to Geely Holding pursuant to the Sustainable Experience Architecture (“SEA”) Agreement for the use of SEA platform and related technologies in the development of BEV models. (s) The Group’s PRC based subsidiaries received subsidies from certain local governments, which consist of specific purpose grants and general purpose subsidies. Specific purpose grants are government subsidies designated to be used for a specific purpose, such as for construction of factory buildings and production facilities. General purpose subsidies are government subsidies provided for general purpose use and are not contingent upon any further actions or performance of the Group and the amounts do not have to be refunded under any circumstances. For specific purpose grant, the Group recorded cash received in advance as a liability; and recognized it as a reduction to the cost of assets constructed when the construction in progress is completed. General purpose subsidies are recognized as government subsidy income recorded as other operating income, net, in the combined and consolidated statements of operations upon cash receipt as further performance by the Group is not required. (t)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mbined and consolidated statements of comprehensive loss in the period of change. Valuation allowances are established when necessary to reduce the amount of deferred tax assets if it is considered more likely than not that amount of the deferred tax assets will not be realized. 2. Summary of Significant Accounting Policies (Continued) (t)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any uncertain tax positions as of December 31, 2023 and 2024. (u) In evaluating whether an agreement constitute a lease upon adoption of the new lease accounting standard ASC 842,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All the leases of the group are operating leases. The Group also elected the short-term lease exemption for all contracts with an original lease term of 12 months or less. Lease payments on short-term leases are recognized as an expense on a straight-line basis over the lease term, not included in lease liabilities. The Group’s lease agreements do not contain any significant residual value guarantees or restricted covenants.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discount rate used to determine the present value of the future lease payments is the Group’s incremental borrowing rate (“IBR”) or the rate implicit in the lease if avail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The land use rights are operating leases with term of 50 years. Other than the land use rights, the lease terms of other leases vary from more than one year to eleven years. Operating lease assets are included within operating lease right-of-use assets, and the corresponding operating lease liabilities are included within operating lease liabilities on the consolidated balance sheets. (v) Basic loss per share is computed by dividing net loss attributable to the holders of shares by the weighted average number of shares outstanding during the year. The convertible preferred shares do not participate in loss. Diluted loss per share reflects the potential dilution that could occur if securities or other contracts to issue ordinary shares were exercised or converted into ordinary shares. The Group has restricted share units and convertible preferred shares which could potentially dilute basic earnings per ordinary share in the future. To calculate the number of shares for diluted earnings per ordinary share, the effect of restricted share units and convertible preferred shares is computed using the Treasury shares method. ​ 2. Summary of Significant Accounting Policies (Continued) (w) The Group accounts for share options and restricted share units granted to employees and non-employees under ASC 718, Stock Compensation Stock-Based Compensation Granted to Employees and Nonemployees of an Equity Method Investee Share-based awards that are subject to both service period condition and performance condition, including Company-level performance target and the Selected Participant’s level performance, occurrence of a Qualified IPO, are measured at the grant date fair value and share-based compensation expenses are recognized for the cumulatively vested amount upon the completion of the Qualified IPO first and then over the remaining requisite service period, net of estimate forfeitures, if any. Share-based compensation expenses are recognized using graded vesting method, net of estimated forfeitures, over the requisite service period. The Group recognizes share-based compensation expenses based on the target number of ordinary shares that may be earned pursuant to the award. The share-based compensation expenses is categorized as either cost of revenues, selling, general and administrative expenses or research and development expenses depending on the job functions of the grantees. Prior to the Company’s consummation of IPO in May 2024, the fair value of the Company’s restricted share units granted to employees was determined with the assistance of an independent valuation specialist using widely accepted valuation techniques, back-solve method or discounted cash flow method. Following the consummation of IPO, fair value for the Company’s restricted share units is based on our New York Stock Exchange closing stock price at the date of the grant. The employees of the Group are also granted with share-based payment awards of Geely Auto. The Group uses the binominal option-pricing model to estimate the fair value of share options granted by Geely Auto. The determination of estimated fair value of share-based payment awards on the grant date is affected by the fair value of Geely Auto’s ordinary shares as well as assumptions regarding a number of complex and subjective variables. These variables include the expected value volatility of Geely Auto over the expected term of the awards, actual and projected employee share option exercise behaviours, a risk-free interest rate, exercise multiple and expected dividend yield, if any. (x) Comprehensive income/(loss) is defined to include all changes in equity/(deficit) of the Group during a period arising from transactions and other events and circumstances excluding transactions resulting from investments by shareholders and distributions to shareholders. Accumulated other comprehensive income, as presented in the consolidated balance sheets, consists of accumulated foreign currency translation adju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Employee benefit expenses under a government mandated defined contribution plan</t>
        </is>
      </c>
      <c r="B4" s="6" t="n">
        <v>1181802</v>
      </c>
      <c r="C4" s="6" t="n">
        <v>915984</v>
      </c>
      <c r="D4" s="6" t="n">
        <v>675655</v>
      </c>
    </row>
    <row r="5">
      <c r="A5" s="4" t="inlineStr">
        <is>
          <t>Employee benefit expenses under Swedish collective bargaining agreement</t>
        </is>
      </c>
      <c r="B5" s="6" t="n">
        <v>304630</v>
      </c>
      <c r="C5" s="6" t="n">
        <v>292198</v>
      </c>
      <c r="D5" s="6" t="n">
        <v>324868</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4</t>
        </is>
      </c>
      <c r="C2" s="2" t="inlineStr">
        <is>
          <t>Dec. 31, 2023</t>
        </is>
      </c>
    </row>
    <row r="3">
      <c r="A3" s="3" t="inlineStr">
        <is>
          <t>Restricted net assets</t>
        </is>
      </c>
      <c r="B3" s="4" t="inlineStr">
        <is>
          <t xml:space="preserve"> </t>
        </is>
      </c>
      <c r="C3" s="4" t="inlineStr">
        <is>
          <t xml:space="preserve"> </t>
        </is>
      </c>
    </row>
    <row r="4">
      <c r="A4" s="4" t="inlineStr">
        <is>
          <t>Amount appropriated to Statutory Reserve</t>
        </is>
      </c>
      <c r="B4" s="6" t="n">
        <v>24444</v>
      </c>
      <c r="C4" s="6" t="n">
        <v>51504</v>
      </c>
    </row>
    <row r="5">
      <c r="A5" s="4" t="inlineStr">
        <is>
          <t>Accumulated reserves</t>
        </is>
      </c>
      <c r="B5" s="5" t="n">
        <v>75948</v>
      </c>
      <c r="C5" s="6" t="n">
        <v>51504</v>
      </c>
    </row>
    <row r="6">
      <c r="A6" s="4" t="inlineStr">
        <is>
          <t>Amounts restricted</t>
        </is>
      </c>
      <c r="B6" s="6" t="n">
        <v>11481519</v>
      </c>
      <c r="C6" s="4" t="inlineStr">
        <is>
          <t xml:space="preserve"> </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CNY (¥) ¥ in Thousands</t>
        </is>
      </c>
      <c r="B1" s="2" t="inlineStr">
        <is>
          <t>Dec. 31, 2024</t>
        </is>
      </c>
      <c r="C1" s="2" t="inlineStr">
        <is>
          <t>Dec. 31, 2023</t>
        </is>
      </c>
    </row>
    <row r="2">
      <c r="A2" s="3" t="inlineStr">
        <is>
          <t>Capital expenditure commitments</t>
        </is>
      </c>
      <c r="B2" s="4" t="inlineStr">
        <is>
          <t xml:space="preserve"> </t>
        </is>
      </c>
      <c r="C2" s="4" t="inlineStr">
        <is>
          <t xml:space="preserve"> </t>
        </is>
      </c>
    </row>
    <row r="3">
      <c r="A3" s="4" t="inlineStr">
        <is>
          <t>Less than one year</t>
        </is>
      </c>
      <c r="B3" s="6" t="n">
        <v>36483</v>
      </c>
      <c r="C3" s="6" t="n">
        <v>227875</v>
      </c>
    </row>
    <row r="4">
      <c r="A4" s="4" t="inlineStr">
        <is>
          <t>One to three years</t>
        </is>
      </c>
      <c r="B4" s="5" t="n">
        <v>88878</v>
      </c>
      <c r="C4" s="5" t="n">
        <v>146227</v>
      </c>
    </row>
    <row r="5">
      <c r="A5" s="4" t="inlineStr">
        <is>
          <t>Four to five years</t>
        </is>
      </c>
      <c r="B5" s="4" t="inlineStr">
        <is>
          <t xml:space="preserve"> </t>
        </is>
      </c>
      <c r="C5" s="5" t="n">
        <v>13752</v>
      </c>
    </row>
    <row r="6">
      <c r="A6" s="4" t="inlineStr">
        <is>
          <t>Total</t>
        </is>
      </c>
      <c r="B6" s="6" t="n">
        <v>125361</v>
      </c>
      <c r="C6" s="6" t="n">
        <v>38785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ubsequent events (Details) ¥ in Thousands, $ in Millions</t>
        </is>
      </c>
      <c r="D1" s="2" t="inlineStr">
        <is>
          <t>12 Months Ended</t>
        </is>
      </c>
    </row>
    <row r="2">
      <c r="B2" s="2" t="inlineStr">
        <is>
          <t>Feb. 14, 2025 CNY (¥)</t>
        </is>
      </c>
      <c r="C2" s="2" t="inlineStr">
        <is>
          <t>Feb. 14, 2025 USD ($)</t>
        </is>
      </c>
      <c r="D2" s="2" t="inlineStr">
        <is>
          <t>Dec. 31, 2022 CNY (¥)</t>
        </is>
      </c>
      <c r="E2" s="2" t="inlineStr">
        <is>
          <t>Jan. 26, 2025 CNY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consideration, cash payment</t>
        </is>
      </c>
      <c r="B4" s="4" t="inlineStr">
        <is>
          <t xml:space="preserve"> </t>
        </is>
      </c>
      <c r="C4" s="4" t="inlineStr">
        <is>
          <t xml:space="preserve"> </t>
        </is>
      </c>
      <c r="D4" s="6" t="n">
        <v>708587</v>
      </c>
      <c r="E4" s="4" t="inlineStr">
        <is>
          <t xml:space="preserve"> </t>
        </is>
      </c>
    </row>
    <row r="5">
      <c r="A5" s="4" t="inlineStr">
        <is>
          <t>Subsequent Event | Mergers and acquisitions financing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of debt</t>
        </is>
      </c>
      <c r="B7" s="4" t="inlineStr">
        <is>
          <t xml:space="preserve"> </t>
        </is>
      </c>
      <c r="C7" s="4" t="inlineStr">
        <is>
          <t xml:space="preserve"> </t>
        </is>
      </c>
      <c r="D7" s="4" t="inlineStr">
        <is>
          <t xml:space="preserve"> </t>
        </is>
      </c>
      <c r="E7" s="6" t="n">
        <v>5600000</v>
      </c>
    </row>
    <row r="8">
      <c r="A8" s="4" t="inlineStr">
        <is>
          <t>2027</t>
        </is>
      </c>
      <c r="B8" s="4" t="inlineStr">
        <is>
          <t xml:space="preserve"> </t>
        </is>
      </c>
      <c r="C8" s="4" t="inlineStr">
        <is>
          <t xml:space="preserve"> </t>
        </is>
      </c>
      <c r="D8" s="4" t="inlineStr">
        <is>
          <t xml:space="preserve"> </t>
        </is>
      </c>
      <c r="E8" s="5" t="n">
        <v>850000</v>
      </c>
    </row>
    <row r="9">
      <c r="A9" s="4" t="inlineStr">
        <is>
          <t>2028</t>
        </is>
      </c>
      <c r="B9" s="4" t="inlineStr">
        <is>
          <t xml:space="preserve"> </t>
        </is>
      </c>
      <c r="C9" s="4" t="inlineStr">
        <is>
          <t xml:space="preserve"> </t>
        </is>
      </c>
      <c r="D9" s="4" t="inlineStr">
        <is>
          <t xml:space="preserve"> </t>
        </is>
      </c>
      <c r="E9" s="5" t="n">
        <v>800000</v>
      </c>
    </row>
    <row r="10">
      <c r="A10" s="4" t="inlineStr">
        <is>
          <t>2029</t>
        </is>
      </c>
      <c r="B10" s="4" t="inlineStr">
        <is>
          <t xml:space="preserve"> </t>
        </is>
      </c>
      <c r="C10" s="4" t="inlineStr">
        <is>
          <t xml:space="preserve"> </t>
        </is>
      </c>
      <c r="D10" s="4" t="inlineStr">
        <is>
          <t xml:space="preserve"> </t>
        </is>
      </c>
      <c r="E10" s="5" t="n">
        <v>1000000</v>
      </c>
    </row>
    <row r="11">
      <c r="A11" s="4" t="inlineStr">
        <is>
          <t>2030</t>
        </is>
      </c>
      <c r="B11" s="4" t="inlineStr">
        <is>
          <t xml:space="preserve"> </t>
        </is>
      </c>
      <c r="C11" s="4" t="inlineStr">
        <is>
          <t xml:space="preserve"> </t>
        </is>
      </c>
      <c r="D11" s="4" t="inlineStr">
        <is>
          <t xml:space="preserve"> </t>
        </is>
      </c>
      <c r="E11" s="5" t="n">
        <v>1100000</v>
      </c>
    </row>
    <row r="12">
      <c r="A12" s="4" t="inlineStr">
        <is>
          <t>2031</t>
        </is>
      </c>
      <c r="B12" s="4" t="inlineStr">
        <is>
          <t xml:space="preserve"> </t>
        </is>
      </c>
      <c r="C12" s="4" t="inlineStr">
        <is>
          <t xml:space="preserve"> </t>
        </is>
      </c>
      <c r="D12" s="4" t="inlineStr">
        <is>
          <t xml:space="preserve"> </t>
        </is>
      </c>
      <c r="E12" s="5" t="n">
        <v>1200000</v>
      </c>
    </row>
    <row r="13">
      <c r="A13" s="4" t="inlineStr">
        <is>
          <t>2032</t>
        </is>
      </c>
      <c r="B13" s="4" t="inlineStr">
        <is>
          <t xml:space="preserve"> </t>
        </is>
      </c>
      <c r="C13" s="4" t="inlineStr">
        <is>
          <t xml:space="preserve"> </t>
        </is>
      </c>
      <c r="D13" s="4" t="inlineStr">
        <is>
          <t xml:space="preserve"> </t>
        </is>
      </c>
      <c r="E13" s="6" t="n">
        <v>670000</v>
      </c>
    </row>
    <row r="14">
      <c r="A14" s="4" t="inlineStr">
        <is>
          <t>Debt, weighted average interest rate</t>
        </is>
      </c>
      <c r="B14" s="4" t="inlineStr">
        <is>
          <t xml:space="preserve"> </t>
        </is>
      </c>
      <c r="C14" s="4" t="inlineStr">
        <is>
          <t xml:space="preserve"> </t>
        </is>
      </c>
      <c r="D14" s="4" t="inlineStr">
        <is>
          <t xml:space="preserve"> </t>
        </is>
      </c>
      <c r="E14" s="14" t="n">
        <v>0.0267</v>
      </c>
    </row>
    <row r="15">
      <c r="A15" s="4" t="inlineStr">
        <is>
          <t>Subsequent Event | Lynk &amp; Co</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Equity interest held</t>
        </is>
      </c>
      <c r="B17" s="11" t="n">
        <v>0.51</v>
      </c>
      <c r="C17" s="11" t="n">
        <v>0.51</v>
      </c>
      <c r="D17" s="4" t="inlineStr">
        <is>
          <t xml:space="preserve"> </t>
        </is>
      </c>
      <c r="E17" s="4" t="inlineStr">
        <is>
          <t xml:space="preserve"> </t>
        </is>
      </c>
    </row>
    <row r="18">
      <c r="A18" s="4" t="inlineStr">
        <is>
          <t>Stake of minority interest in subsidiary company</t>
        </is>
      </c>
      <c r="B18" s="11" t="n">
        <v>0.49</v>
      </c>
      <c r="C18" s="11" t="n">
        <v>0.49</v>
      </c>
      <c r="D18" s="4" t="inlineStr">
        <is>
          <t xml:space="preserve"> </t>
        </is>
      </c>
      <c r="E18" s="4" t="inlineStr">
        <is>
          <t xml:space="preserve"> </t>
        </is>
      </c>
    </row>
    <row r="19">
      <c r="A19" s="4" t="inlineStr">
        <is>
          <t>Subsequent Event | Lynk &amp; Co</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Business combination, capital contribution</t>
        </is>
      </c>
      <c r="B21" s="6" t="n">
        <v>367000</v>
      </c>
      <c r="C21" s="7" t="n">
        <v>50</v>
      </c>
      <c r="D21" s="4" t="inlineStr">
        <is>
          <t xml:space="preserve"> </t>
        </is>
      </c>
      <c r="E21" s="4" t="inlineStr">
        <is>
          <t xml:space="preserve"> </t>
        </is>
      </c>
    </row>
    <row r="22">
      <c r="A22" s="4" t="inlineStr">
        <is>
          <t>Subsequent Event | Lynk &amp; Co | Volvo Car (China) Investment Co., Ltd.</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Ownership interest acquired (as percentage)</t>
        </is>
      </c>
      <c r="B24" s="11" t="n">
        <v>0.3</v>
      </c>
      <c r="C24" s="11" t="n">
        <v>0.3</v>
      </c>
      <c r="D24" s="4" t="inlineStr">
        <is>
          <t xml:space="preserve"> </t>
        </is>
      </c>
      <c r="E24" s="4" t="inlineStr">
        <is>
          <t xml:space="preserve"> </t>
        </is>
      </c>
    </row>
    <row r="25">
      <c r="A25" s="4" t="inlineStr">
        <is>
          <t>Business combination, consideration transferred</t>
        </is>
      </c>
      <c r="B25" s="6" t="n">
        <v>5400000</v>
      </c>
      <c r="C25" s="17" t="n">
        <v>739.8</v>
      </c>
      <c r="D25" s="4" t="inlineStr">
        <is>
          <t xml:space="preserve"> </t>
        </is>
      </c>
      <c r="E25" s="4" t="inlineStr">
        <is>
          <t xml:space="preserve"> </t>
        </is>
      </c>
    </row>
    <row r="26">
      <c r="A26" s="4" t="inlineStr">
        <is>
          <t>Subsequent Event | Lynk &amp; Co | Geely Holding</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Ownership interest acquired (as percentage)</t>
        </is>
      </c>
      <c r="B28" s="11" t="n">
        <v>0.2</v>
      </c>
      <c r="C28" s="11" t="n">
        <v>0.2</v>
      </c>
      <c r="D28" s="4" t="inlineStr">
        <is>
          <t xml:space="preserve"> </t>
        </is>
      </c>
      <c r="E28" s="4" t="inlineStr">
        <is>
          <t xml:space="preserve"> </t>
        </is>
      </c>
    </row>
    <row r="29">
      <c r="A29" s="4" t="inlineStr">
        <is>
          <t>Business combination, consideration transferred</t>
        </is>
      </c>
      <c r="B29" s="6" t="n">
        <v>3600000</v>
      </c>
      <c r="C29" s="17" t="n">
        <v>493.2</v>
      </c>
      <c r="D29" s="4" t="inlineStr">
        <is>
          <t xml:space="preserve"> </t>
        </is>
      </c>
      <c r="E29" s="4" t="inlineStr">
        <is>
          <t xml:space="preserve"> </t>
        </is>
      </c>
    </row>
    <row r="30">
      <c r="A30" s="4" t="inlineStr">
        <is>
          <t>Subsequent Event | Lynk&amp;Co and Geedy Holding</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Purchase consideration, cash payment</t>
        </is>
      </c>
      <c r="B32" s="6" t="n">
        <v>6700000</v>
      </c>
      <c r="C32" s="17" t="n">
        <v>913.4</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s>
  <sheetData>
    <row r="1">
      <c r="A1" s="1" t="inlineStr">
        <is>
          <t>FINANCIAL STATEMENTS SCHEDULE I - FINANCIAL INFORMATION OF PARENT COMPANY - CONDENSED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00000</v>
      </c>
      <c r="C3" s="7" t="n">
        <v>1066243</v>
      </c>
      <c r="D3" s="6" t="n">
        <v>3260670</v>
      </c>
      <c r="E3" s="6" t="n">
        <v>3561544</v>
      </c>
    </row>
    <row r="4">
      <c r="A4" s="3" t="inlineStr">
        <is>
          <t>Non-current asset:</t>
        </is>
      </c>
      <c r="B4" s="4" t="inlineStr">
        <is>
          <t xml:space="preserve"> </t>
        </is>
      </c>
      <c r="C4" s="4" t="inlineStr">
        <is>
          <t xml:space="preserve"> </t>
        </is>
      </c>
      <c r="D4" s="4" t="inlineStr">
        <is>
          <t xml:space="preserve"> </t>
        </is>
      </c>
      <c r="E4" s="4" t="inlineStr">
        <is>
          <t xml:space="preserve"> </t>
        </is>
      </c>
    </row>
    <row r="5">
      <c r="A5" s="4" t="inlineStr">
        <is>
          <t>TOTAL ASSETS</t>
        </is>
      </c>
      <c r="B5" s="5" t="n">
        <v>32670720</v>
      </c>
      <c r="C5" s="5" t="n">
        <v>4475868</v>
      </c>
      <c r="D5" s="5" t="n">
        <v>27117500</v>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mounts due to related parties</t>
        </is>
      </c>
      <c r="B7" s="6" t="n">
        <v>14509628</v>
      </c>
      <c r="C7" s="7" t="n">
        <v>1987811</v>
      </c>
      <c r="D7" s="6" t="n">
        <v>16355902</v>
      </c>
      <c r="E7" s="4" t="inlineStr">
        <is>
          <t xml:space="preserve"> </t>
        </is>
      </c>
    </row>
    <row r="8">
      <c r="A8" s="4" t="inlineStr">
        <is>
          <t>Other Liability, Current, Related Party [Extensible Enumeration]</t>
        </is>
      </c>
      <c r="B8" s="4" t="inlineStr">
        <is>
          <t>Related Party [Member]</t>
        </is>
      </c>
      <c r="C8" s="4" t="inlineStr">
        <is>
          <t>Related Party [Member]</t>
        </is>
      </c>
      <c r="D8" s="4" t="inlineStr">
        <is>
          <t>Related Party [Member]</t>
        </is>
      </c>
      <c r="E8" s="4" t="inlineStr">
        <is>
          <t xml:space="preserve"> </t>
        </is>
      </c>
    </row>
    <row r="9">
      <c r="A9" s="4" t="inlineStr">
        <is>
          <t>Accruals and other current liabilities</t>
        </is>
      </c>
      <c r="B9" s="6" t="n">
        <v>8478772</v>
      </c>
      <c r="C9" s="7" t="n">
        <v>1161587</v>
      </c>
      <c r="D9" s="6" t="n">
        <v>6243956</v>
      </c>
      <c r="E9" s="4" t="inlineStr">
        <is>
          <t xml:space="preserve"> </t>
        </is>
      </c>
    </row>
    <row r="10">
      <c r="A10" s="3" t="inlineStr">
        <is>
          <t>Non-current liabilities:</t>
        </is>
      </c>
      <c r="B10" s="4" t="inlineStr">
        <is>
          <t xml:space="preserve"> </t>
        </is>
      </c>
      <c r="C10" s="4" t="inlineStr">
        <is>
          <t xml:space="preserve"> </t>
        </is>
      </c>
      <c r="D10" s="4" t="inlineStr">
        <is>
          <t xml:space="preserve"> </t>
        </is>
      </c>
      <c r="E10" s="4" t="inlineStr">
        <is>
          <t xml:space="preserve"> </t>
        </is>
      </c>
    </row>
    <row r="11">
      <c r="A11" s="4" t="inlineStr">
        <is>
          <t>TOTAL LIABILITIES</t>
        </is>
      </c>
      <c r="B11" s="5" t="n">
        <v>42823549</v>
      </c>
      <c r="C11" s="5" t="n">
        <v>5866801</v>
      </c>
      <c r="D11" s="5" t="n">
        <v>35796100</v>
      </c>
      <c r="E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row>
    <row r="13">
      <c r="A13" s="4" t="inlineStr">
        <is>
          <t>Ordinary shares</t>
        </is>
      </c>
      <c r="B13" s="5" t="n">
        <v>3361</v>
      </c>
      <c r="C13" s="5" t="n">
        <v>460</v>
      </c>
      <c r="D13" s="5" t="n">
        <v>2584</v>
      </c>
      <c r="E13" s="4" t="inlineStr">
        <is>
          <t xml:space="preserve"> </t>
        </is>
      </c>
    </row>
    <row r="14">
      <c r="A14" s="4" t="inlineStr">
        <is>
          <t>Preferred shares</t>
        </is>
      </c>
      <c r="B14" s="4" t="inlineStr">
        <is>
          <t xml:space="preserve"> </t>
        </is>
      </c>
      <c r="C14" s="4" t="inlineStr">
        <is>
          <t xml:space="preserve"> </t>
        </is>
      </c>
      <c r="D14" s="5" t="n">
        <v>362</v>
      </c>
      <c r="E14" s="4" t="inlineStr">
        <is>
          <t xml:space="preserve"> </t>
        </is>
      </c>
    </row>
    <row r="15">
      <c r="A15" s="4" t="inlineStr">
        <is>
          <t>Additional paid-in capital</t>
        </is>
      </c>
      <c r="B15" s="5" t="n">
        <v>15757089</v>
      </c>
      <c r="C15" s="5" t="n">
        <v>2158712</v>
      </c>
      <c r="D15" s="5" t="n">
        <v>11213798</v>
      </c>
      <c r="E15" s="4" t="inlineStr">
        <is>
          <t xml:space="preserve"> </t>
        </is>
      </c>
    </row>
    <row r="16">
      <c r="A16" s="4" t="inlineStr">
        <is>
          <t>Treasury shares</t>
        </is>
      </c>
      <c r="B16" s="5" t="n">
        <v>186812</v>
      </c>
      <c r="C16" s="5" t="n">
        <v>25593</v>
      </c>
      <c r="D16" s="4" t="inlineStr">
        <is>
          <t xml:space="preserve"> </t>
        </is>
      </c>
      <c r="E16" s="4" t="inlineStr">
        <is>
          <t xml:space="preserve"> </t>
        </is>
      </c>
    </row>
    <row r="17">
      <c r="A17" s="4" t="inlineStr">
        <is>
          <t>Accumulated deficit</t>
        </is>
      </c>
      <c r="B17" s="5" t="n">
        <v>-27289256</v>
      </c>
      <c r="C17" s="5" t="n">
        <v>-3738613</v>
      </c>
      <c r="D17" s="5" t="n">
        <v>-20865686</v>
      </c>
      <c r="E17" s="4" t="inlineStr">
        <is>
          <t xml:space="preserve"> </t>
        </is>
      </c>
    </row>
    <row r="18">
      <c r="A18" s="4" t="inlineStr">
        <is>
          <t>Accumulated other comprehensive income (loss)</t>
        </is>
      </c>
      <c r="B18" s="5" t="n">
        <v>-22919</v>
      </c>
      <c r="C18" s="5" t="n">
        <v>-3140</v>
      </c>
      <c r="D18" s="5" t="n">
        <v>17555</v>
      </c>
      <c r="E18" s="4" t="inlineStr">
        <is>
          <t xml:space="preserve"> </t>
        </is>
      </c>
    </row>
    <row r="19">
      <c r="A19" s="4" t="inlineStr">
        <is>
          <t>ZEEKR Intelligent Technology Holding Limited shareholders' deficit</t>
        </is>
      </c>
      <c r="B19" s="5" t="n">
        <v>-11738537</v>
      </c>
      <c r="C19" s="5" t="n">
        <v>-1608174</v>
      </c>
      <c r="D19" s="5" t="n">
        <v>-9631387</v>
      </c>
      <c r="E19" s="4" t="inlineStr">
        <is>
          <t xml:space="preserve"> </t>
        </is>
      </c>
    </row>
    <row r="20">
      <c r="A20" s="4" t="inlineStr">
        <is>
          <t>TOTAL LIABILITIES AND SHAREHOLDERS' DEFICIT</t>
        </is>
      </c>
      <c r="B20" s="6" t="n">
        <v>32670720</v>
      </c>
      <c r="C20" s="5" t="n">
        <v>4475868</v>
      </c>
      <c r="D20" s="5" t="n">
        <v>27117500</v>
      </c>
      <c r="E20" s="4" t="inlineStr">
        <is>
          <t xml:space="preserve"> </t>
        </is>
      </c>
    </row>
    <row r="21">
      <c r="A21" s="4" t="inlineStr">
        <is>
          <t>Parent | Reportable legal entity</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5" t="n">
        <v>88629</v>
      </c>
      <c r="D23" s="5" t="n">
        <v>646933</v>
      </c>
      <c r="E23" s="5" t="n">
        <v>225908</v>
      </c>
    </row>
    <row r="24">
      <c r="A24" s="4" t="inlineStr">
        <is>
          <t>Other current assets</t>
        </is>
      </c>
      <c r="B24" s="4" t="inlineStr">
        <is>
          <t xml:space="preserve"> </t>
        </is>
      </c>
      <c r="C24" s="5" t="n">
        <v>313</v>
      </c>
      <c r="D24" s="5" t="n">
        <v>2284</v>
      </c>
      <c r="E24" s="5" t="n">
        <v>25641</v>
      </c>
    </row>
    <row r="25">
      <c r="A25" s="4" t="inlineStr">
        <is>
          <t>Amounts due from subsidiaries</t>
        </is>
      </c>
      <c r="B25" s="4" t="inlineStr">
        <is>
          <t xml:space="preserve"> </t>
        </is>
      </c>
      <c r="C25" s="5" t="n">
        <v>7171</v>
      </c>
      <c r="D25" s="5" t="n">
        <v>52343</v>
      </c>
      <c r="E25" s="5" t="n">
        <v>7012</v>
      </c>
    </row>
    <row r="26">
      <c r="A26" s="3" t="inlineStr">
        <is>
          <t>Non-current asset:</t>
        </is>
      </c>
      <c r="B26" s="4" t="inlineStr">
        <is>
          <t xml:space="preserve"> </t>
        </is>
      </c>
      <c r="C26" s="4" t="inlineStr">
        <is>
          <t xml:space="preserve"> </t>
        </is>
      </c>
      <c r="D26" s="4" t="inlineStr">
        <is>
          <t xml:space="preserve"> </t>
        </is>
      </c>
      <c r="E26" s="4" t="inlineStr">
        <is>
          <t xml:space="preserve"> </t>
        </is>
      </c>
    </row>
    <row r="27">
      <c r="A27" s="4" t="inlineStr">
        <is>
          <t>TOTAL ASSETS</t>
        </is>
      </c>
      <c r="B27" s="4" t="inlineStr">
        <is>
          <t xml:space="preserve"> </t>
        </is>
      </c>
      <c r="C27" s="5" t="n">
        <v>96113</v>
      </c>
      <c r="D27" s="5" t="n">
        <v>701560</v>
      </c>
      <c r="E27" s="5" t="n">
        <v>258561</v>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mounts due to subsidiaries</t>
        </is>
      </c>
      <c r="B29" s="4" t="inlineStr">
        <is>
          <t xml:space="preserve"> </t>
        </is>
      </c>
      <c r="C29" s="5" t="n">
        <v>33621</v>
      </c>
      <c r="D29" s="5" t="n">
        <v>245411</v>
      </c>
      <c r="E29" s="4" t="inlineStr">
        <is>
          <t xml:space="preserve"> </t>
        </is>
      </c>
    </row>
    <row r="30">
      <c r="A30" s="4" t="inlineStr">
        <is>
          <t>Amounts due to related parties</t>
        </is>
      </c>
      <c r="B30" s="4" t="inlineStr">
        <is>
          <t xml:space="preserve"> </t>
        </is>
      </c>
      <c r="C30" s="7" t="n">
        <v>24</v>
      </c>
      <c r="D30" s="6" t="n">
        <v>172</v>
      </c>
      <c r="E30" s="4" t="inlineStr">
        <is>
          <t xml:space="preserve"> </t>
        </is>
      </c>
    </row>
    <row r="31">
      <c r="A31" s="4" t="inlineStr">
        <is>
          <t>Other Liability, Current, Related Party [Extensible Enumeration]</t>
        </is>
      </c>
      <c r="B31" s="4" t="inlineStr">
        <is>
          <t>Related Party [Member]</t>
        </is>
      </c>
      <c r="C31" s="4" t="inlineStr">
        <is>
          <t>Related Party [Member]</t>
        </is>
      </c>
      <c r="D31" s="4" t="inlineStr">
        <is>
          <t>Related Party [Member]</t>
        </is>
      </c>
      <c r="E31" s="4" t="inlineStr">
        <is>
          <t xml:space="preserve"> </t>
        </is>
      </c>
    </row>
    <row r="32">
      <c r="A32" s="4" t="inlineStr">
        <is>
          <t>Accruals and other current liabilities</t>
        </is>
      </c>
      <c r="B32" s="4" t="inlineStr">
        <is>
          <t xml:space="preserve"> </t>
        </is>
      </c>
      <c r="C32" s="7" t="n">
        <v>2291</v>
      </c>
      <c r="D32" s="6" t="n">
        <v>16721</v>
      </c>
      <c r="E32" s="5" t="n">
        <v>8488</v>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Deficits of investments in subsidiaries</t>
        </is>
      </c>
      <c r="B34" s="4" t="inlineStr">
        <is>
          <t xml:space="preserve"> </t>
        </is>
      </c>
      <c r="C34" s="5" t="n">
        <v>1668351</v>
      </c>
      <c r="D34" s="5" t="n">
        <v>12177793</v>
      </c>
      <c r="E34" s="5" t="n">
        <v>9881460</v>
      </c>
    </row>
    <row r="35">
      <c r="A35" s="4" t="inlineStr">
        <is>
          <t>TOTAL LIABILITIES</t>
        </is>
      </c>
      <c r="B35" s="4" t="inlineStr">
        <is>
          <t xml:space="preserve"> </t>
        </is>
      </c>
      <c r="C35" s="5" t="n">
        <v>1704287</v>
      </c>
      <c r="D35" s="5" t="n">
        <v>12440097</v>
      </c>
      <c r="E35" s="5" t="n">
        <v>9889948</v>
      </c>
    </row>
    <row r="36">
      <c r="A36" s="3" t="inlineStr">
        <is>
          <t>SHAREHOLDERS' DEFICIT</t>
        </is>
      </c>
      <c r="B36" s="4" t="inlineStr">
        <is>
          <t xml:space="preserve"> </t>
        </is>
      </c>
      <c r="C36" s="4" t="inlineStr">
        <is>
          <t xml:space="preserve"> </t>
        </is>
      </c>
      <c r="D36" s="4" t="inlineStr">
        <is>
          <t xml:space="preserve"> </t>
        </is>
      </c>
      <c r="E36" s="4" t="inlineStr">
        <is>
          <t xml:space="preserve"> </t>
        </is>
      </c>
    </row>
    <row r="37">
      <c r="A37" s="4" t="inlineStr">
        <is>
          <t>Ordinary shares</t>
        </is>
      </c>
      <c r="B37" s="4" t="inlineStr">
        <is>
          <t xml:space="preserve"> </t>
        </is>
      </c>
      <c r="C37" s="5" t="n">
        <v>460</v>
      </c>
      <c r="D37" s="5" t="n">
        <v>3361</v>
      </c>
      <c r="E37" s="5" t="n">
        <v>2584</v>
      </c>
    </row>
    <row r="38">
      <c r="A38" s="4" t="inlineStr">
        <is>
          <t>Preferred shares</t>
        </is>
      </c>
      <c r="B38" s="4" t="inlineStr">
        <is>
          <t xml:space="preserve"> </t>
        </is>
      </c>
      <c r="C38" s="4" t="inlineStr">
        <is>
          <t xml:space="preserve"> </t>
        </is>
      </c>
      <c r="D38" s="4" t="inlineStr">
        <is>
          <t xml:space="preserve"> </t>
        </is>
      </c>
      <c r="E38" s="5" t="n">
        <v>362</v>
      </c>
    </row>
    <row r="39">
      <c r="A39" s="4" t="inlineStr">
        <is>
          <t>Additional paid-in capital</t>
        </is>
      </c>
      <c r="B39" s="4" t="inlineStr">
        <is>
          <t xml:space="preserve"> </t>
        </is>
      </c>
      <c r="C39" s="5" t="n">
        <v>2158712</v>
      </c>
      <c r="D39" s="5" t="n">
        <v>15757089</v>
      </c>
      <c r="E39" s="5" t="n">
        <v>11213798</v>
      </c>
    </row>
    <row r="40">
      <c r="A40" s="4" t="inlineStr">
        <is>
          <t>Treasury shares</t>
        </is>
      </c>
      <c r="B40" s="4" t="inlineStr">
        <is>
          <t xml:space="preserve"> </t>
        </is>
      </c>
      <c r="C40" s="5" t="n">
        <v>-25593</v>
      </c>
      <c r="D40" s="5" t="n">
        <v>-186812</v>
      </c>
      <c r="E40" s="4" t="inlineStr">
        <is>
          <t xml:space="preserve"> </t>
        </is>
      </c>
    </row>
    <row r="41">
      <c r="A41" s="4" t="inlineStr">
        <is>
          <t>Accumulated deficit</t>
        </is>
      </c>
      <c r="B41" s="4" t="inlineStr">
        <is>
          <t xml:space="preserve"> </t>
        </is>
      </c>
      <c r="C41" s="5" t="n">
        <v>-3738613</v>
      </c>
      <c r="D41" s="5" t="n">
        <v>-27289256</v>
      </c>
      <c r="E41" s="5" t="n">
        <v>-20865686</v>
      </c>
    </row>
    <row r="42">
      <c r="A42" s="4" t="inlineStr">
        <is>
          <t>Accumulated other comprehensive income (loss)</t>
        </is>
      </c>
      <c r="B42" s="4" t="inlineStr">
        <is>
          <t xml:space="preserve"> </t>
        </is>
      </c>
      <c r="C42" s="5" t="n">
        <v>-3140</v>
      </c>
      <c r="D42" s="5" t="n">
        <v>-22919</v>
      </c>
      <c r="E42" s="5" t="n">
        <v>17555</v>
      </c>
    </row>
    <row r="43">
      <c r="A43" s="4" t="inlineStr">
        <is>
          <t>ZEEKR Intelligent Technology Holding Limited shareholders' deficit</t>
        </is>
      </c>
      <c r="B43" s="4" t="inlineStr">
        <is>
          <t xml:space="preserve"> </t>
        </is>
      </c>
      <c r="C43" s="5" t="n">
        <v>-1608174</v>
      </c>
      <c r="D43" s="5" t="n">
        <v>-11738537</v>
      </c>
      <c r="E43" s="5" t="n">
        <v>-9631387</v>
      </c>
    </row>
    <row r="44">
      <c r="A44" s="4" t="inlineStr">
        <is>
          <t>TOTAL LIABILITIES AND SHAREHOLDERS' DEFICIT</t>
        </is>
      </c>
      <c r="B44" s="4" t="inlineStr">
        <is>
          <t xml:space="preserve"> </t>
        </is>
      </c>
      <c r="C44" s="7" t="n">
        <v>96113</v>
      </c>
      <c r="D44" s="6" t="n">
        <v>701560</v>
      </c>
      <c r="E44" s="6" t="n">
        <v>2585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FINANCIAL INFORMATION OF PARENT COMPANY - CONDENSED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Loss from operations</t>
        </is>
      </c>
      <c r="B4" s="6" t="n">
        <v>-6460423</v>
      </c>
      <c r="C4" s="7" t="n">
        <v>-885074</v>
      </c>
      <c r="D4" s="6" t="n">
        <v>-8178050</v>
      </c>
      <c r="E4" s="6" t="n">
        <v>-7151823</v>
      </c>
    </row>
    <row r="5">
      <c r="A5" s="4" t="inlineStr">
        <is>
          <t>Interest income</t>
        </is>
      </c>
      <c r="B5" s="5" t="n">
        <v>171030</v>
      </c>
      <c r="C5" s="5" t="n">
        <v>23430</v>
      </c>
      <c r="D5" s="5" t="n">
        <v>94624</v>
      </c>
      <c r="E5" s="5" t="n">
        <v>112142</v>
      </c>
    </row>
    <row r="6">
      <c r="A6" s="4" t="inlineStr">
        <is>
          <t>Other (expenses) income, net</t>
        </is>
      </c>
      <c r="B6" s="5" t="n">
        <v>-105849</v>
      </c>
      <c r="C6" s="5" t="n">
        <v>-14500</v>
      </c>
      <c r="D6" s="5" t="n">
        <v>50587</v>
      </c>
      <c r="E6" s="5" t="n">
        <v>-31679</v>
      </c>
    </row>
    <row r="7">
      <c r="A7" s="4" t="inlineStr">
        <is>
          <t>Loss before income tax expense and share of income (loss) in equity method investments</t>
        </is>
      </c>
      <c r="B7" s="5" t="n">
        <v>-5738175</v>
      </c>
      <c r="C7" s="5" t="n">
        <v>-786126</v>
      </c>
      <c r="D7" s="5" t="n">
        <v>-8288920</v>
      </c>
      <c r="E7" s="5" t="n">
        <v>-7355091</v>
      </c>
    </row>
    <row r="8">
      <c r="A8" s="4" t="inlineStr">
        <is>
          <t>Equity in loss of subsidiaries</t>
        </is>
      </c>
      <c r="B8" s="5" t="n">
        <v>124278</v>
      </c>
      <c r="C8" s="5" t="n">
        <v>17026</v>
      </c>
      <c r="D8" s="5" t="n">
        <v>86842</v>
      </c>
      <c r="E8" s="5" t="n">
        <v>-172787</v>
      </c>
    </row>
    <row r="9">
      <c r="A9" s="4" t="inlineStr">
        <is>
          <t>Net loss attributable to shareholders of ZEEKR Intelligent Technology Holding Limited</t>
        </is>
      </c>
      <c r="B9" s="5" t="n">
        <v>-6423570</v>
      </c>
      <c r="C9" s="5" t="n">
        <v>-880025</v>
      </c>
      <c r="D9" s="5" t="n">
        <v>-8346980</v>
      </c>
      <c r="E9" s="5" t="n">
        <v>-7933779</v>
      </c>
    </row>
    <row r="10">
      <c r="A10" s="3" t="inlineStr">
        <is>
          <t>Other comprehensive income (loss), net of tax of nil:</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 net tax of nil</t>
        </is>
      </c>
      <c r="B11" s="5" t="n">
        <v>-40474</v>
      </c>
      <c r="C11" s="5" t="n">
        <v>-5545</v>
      </c>
      <c r="D11" s="5" t="n">
        <v>49765</v>
      </c>
      <c r="E11" s="5" t="n">
        <v>14556</v>
      </c>
    </row>
    <row r="12">
      <c r="A12" s="4" t="inlineStr">
        <is>
          <t>Comprehensive loss attributable to shareholders of ZEEKR Intelligent Technology Holding</t>
        </is>
      </c>
      <c r="B12" s="5" t="n">
        <v>-6464044</v>
      </c>
      <c r="C12" s="5" t="n">
        <v>-885570</v>
      </c>
      <c r="D12" s="5" t="n">
        <v>-8297215</v>
      </c>
      <c r="E12" s="5" t="n">
        <v>-7919223</v>
      </c>
    </row>
    <row r="13">
      <c r="A13" s="4" t="inlineStr">
        <is>
          <t>Parent | Reportable legal entity</t>
        </is>
      </c>
      <c r="B13" s="4" t="inlineStr">
        <is>
          <t xml:space="preserve"> </t>
        </is>
      </c>
      <c r="C13" s="4" t="inlineStr">
        <is>
          <t xml:space="preserve"> </t>
        </is>
      </c>
      <c r="D13" s="4" t="inlineStr">
        <is>
          <t xml:space="preserve"> </t>
        </is>
      </c>
      <c r="E13" s="4" t="inlineStr">
        <is>
          <t xml:space="preserve"> </t>
        </is>
      </c>
    </row>
    <row r="14">
      <c r="A14" s="3" t="inlineStr">
        <is>
          <t>CONDENSED STATEMENTS OF OPERATIONS AND COMPREHENSIVE LOSS</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5" t="n">
        <v>-49702</v>
      </c>
      <c r="C15" s="5" t="n">
        <v>-6809</v>
      </c>
      <c r="D15" s="5" t="n">
        <v>-11237</v>
      </c>
      <c r="E15" s="5" t="n">
        <v>-1800</v>
      </c>
    </row>
    <row r="16">
      <c r="A16" s="4" t="inlineStr">
        <is>
          <t>Loss from operations</t>
        </is>
      </c>
      <c r="B16" s="5" t="n">
        <v>-49702</v>
      </c>
      <c r="C16" s="5" t="n">
        <v>-6809</v>
      </c>
      <c r="D16" s="5" t="n">
        <v>-11237</v>
      </c>
      <c r="E16" s="5" t="n">
        <v>-1800</v>
      </c>
    </row>
    <row r="17">
      <c r="A17" s="4" t="inlineStr">
        <is>
          <t>Interest income</t>
        </is>
      </c>
      <c r="B17" s="5" t="n">
        <v>36417</v>
      </c>
      <c r="C17" s="5" t="n">
        <v>4989</v>
      </c>
      <c r="D17" s="5" t="n">
        <v>25513</v>
      </c>
      <c r="E17" s="5" t="n">
        <v>6268</v>
      </c>
    </row>
    <row r="18">
      <c r="A18" s="4" t="inlineStr">
        <is>
          <t>Other (expenses) income, net</t>
        </is>
      </c>
      <c r="B18" s="5" t="n">
        <v>20084</v>
      </c>
      <c r="C18" s="5" t="n">
        <v>2752</v>
      </c>
      <c r="D18" s="5" t="n">
        <v>54782</v>
      </c>
      <c r="E18" s="5" t="n">
        <v>1826</v>
      </c>
    </row>
    <row r="19">
      <c r="A19" s="4" t="inlineStr">
        <is>
          <t>Loss before income tax expense and share of income (loss) in equity method investments</t>
        </is>
      </c>
      <c r="B19" s="5" t="n">
        <v>6799</v>
      </c>
      <c r="C19" s="5" t="n">
        <v>932</v>
      </c>
      <c r="D19" s="5" t="n">
        <v>69058</v>
      </c>
      <c r="E19" s="5" t="n">
        <v>6294</v>
      </c>
    </row>
    <row r="20">
      <c r="A20" s="4" t="inlineStr">
        <is>
          <t>Equity in loss of subsidiaries</t>
        </is>
      </c>
      <c r="B20" s="5" t="n">
        <v>-6430369</v>
      </c>
      <c r="C20" s="5" t="n">
        <v>-880957</v>
      </c>
      <c r="D20" s="5" t="n">
        <v>-8416038</v>
      </c>
      <c r="E20" s="5" t="n">
        <v>-7940073</v>
      </c>
    </row>
    <row r="21">
      <c r="A21" s="4" t="inlineStr">
        <is>
          <t>Net loss attributable to shareholders of ZEEKR Intelligent Technology Holding Limited</t>
        </is>
      </c>
      <c r="B21" s="5" t="n">
        <v>-6423570</v>
      </c>
      <c r="C21" s="5" t="n">
        <v>-880025</v>
      </c>
      <c r="D21" s="5" t="n">
        <v>-8346980</v>
      </c>
      <c r="E21" s="5" t="n">
        <v>-7933779</v>
      </c>
    </row>
    <row r="22">
      <c r="A22" s="3" t="inlineStr">
        <is>
          <t>Other comprehensive income (loss), net of tax of nil:</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 net tax of nil</t>
        </is>
      </c>
      <c r="B23" s="5" t="n">
        <v>-40474</v>
      </c>
      <c r="C23" s="5" t="n">
        <v>-5545</v>
      </c>
      <c r="D23" s="5" t="n">
        <v>49765</v>
      </c>
      <c r="E23" s="5" t="n">
        <v>14556</v>
      </c>
    </row>
    <row r="24">
      <c r="A24" s="4" t="inlineStr">
        <is>
          <t>Total other comprehensive income (loss)</t>
        </is>
      </c>
      <c r="B24" s="5" t="n">
        <v>-40474</v>
      </c>
      <c r="C24" s="5" t="n">
        <v>-5545</v>
      </c>
      <c r="D24" s="5" t="n">
        <v>49765</v>
      </c>
      <c r="E24" s="5" t="n">
        <v>14556</v>
      </c>
    </row>
    <row r="25">
      <c r="A25" s="4" t="inlineStr">
        <is>
          <t>Comprehensive loss attributable to shareholders of ZEEKR Intelligent Technology Holding</t>
        </is>
      </c>
      <c r="B25" s="6" t="n">
        <v>-6464044</v>
      </c>
      <c r="C25" s="7" t="n">
        <v>-885570</v>
      </c>
      <c r="D25" s="6" t="n">
        <v>-8297215</v>
      </c>
      <c r="E25" s="6" t="n">
        <v>-7919223</v>
      </c>
    </row>
  </sheetData>
  <mergeCells count="2">
    <mergeCell ref="B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SCHEDULE I - FINANCIAL INFORMATION OF PARENT COMPANY - CONDENSED STATEMENTS OF COMPREHENSIVE LOSS - Parenthetical (Details) - CNY (¥) ¥ in Thousands</t>
        </is>
      </c>
      <c r="B1" s="2" t="inlineStr">
        <is>
          <t>12 Months Ended</t>
        </is>
      </c>
    </row>
    <row r="2">
      <c r="B2" s="2" t="inlineStr">
        <is>
          <t>Dec. 31, 2024</t>
        </is>
      </c>
      <c r="C2" s="2" t="inlineStr">
        <is>
          <t>Dec. 31, 2023</t>
        </is>
      </c>
      <c r="D2" s="2" t="inlineStr">
        <is>
          <t>Dec. 31, 2022</t>
        </is>
      </c>
    </row>
    <row r="3">
      <c r="A3" s="3" t="inlineStr">
        <is>
          <t>CONDENSED STATEMENTS OF OPERATIONS AND COMPREHENSIVE LOSS</t>
        </is>
      </c>
      <c r="B3" s="4" t="inlineStr">
        <is>
          <t xml:space="preserve"> </t>
        </is>
      </c>
      <c r="C3" s="4" t="inlineStr">
        <is>
          <t xml:space="preserve"> </t>
        </is>
      </c>
      <c r="D3" s="4" t="inlineStr">
        <is>
          <t xml:space="preserve"> </t>
        </is>
      </c>
    </row>
    <row r="4">
      <c r="A4" s="4" t="inlineStr">
        <is>
          <t>Other comprehensive loss, tax</t>
        </is>
      </c>
      <c r="B4" s="6" t="n">
        <v>0</v>
      </c>
      <c r="C4" s="6" t="n">
        <v>0</v>
      </c>
      <c r="D4" s="6" t="n">
        <v>0</v>
      </c>
    </row>
    <row r="5">
      <c r="A5" s="4" t="inlineStr">
        <is>
          <t>Parent | Reportable legal entity</t>
        </is>
      </c>
      <c r="B5" s="4" t="inlineStr">
        <is>
          <t xml:space="preserve"> </t>
        </is>
      </c>
      <c r="C5" s="4" t="inlineStr">
        <is>
          <t xml:space="preserve"> </t>
        </is>
      </c>
      <c r="D5" s="4" t="inlineStr">
        <is>
          <t xml:space="preserve"> </t>
        </is>
      </c>
    </row>
    <row r="6">
      <c r="A6" s="3" t="inlineStr">
        <is>
          <t>CONDENSED STATEMENTS OF OPERATIONS AND COMPREHENSIVE LOSS</t>
        </is>
      </c>
      <c r="B6" s="4" t="inlineStr">
        <is>
          <t xml:space="preserve"> </t>
        </is>
      </c>
      <c r="C6" s="4" t="inlineStr">
        <is>
          <t xml:space="preserve"> </t>
        </is>
      </c>
      <c r="D6" s="4" t="inlineStr">
        <is>
          <t xml:space="preserve"> </t>
        </is>
      </c>
    </row>
    <row r="7">
      <c r="A7" s="4" t="inlineStr">
        <is>
          <t>Other comprehensive loss, tax</t>
        </is>
      </c>
      <c r="B7" s="5" t="n">
        <v>0</v>
      </c>
      <c r="C7" s="5" t="n">
        <v>0</v>
      </c>
      <c r="D7" s="5" t="n">
        <v>0</v>
      </c>
    </row>
    <row r="8">
      <c r="A8" s="4" t="inlineStr">
        <is>
          <t>Foreign currency translation adjustment, tax</t>
        </is>
      </c>
      <c r="B8" s="6" t="n">
        <v>0</v>
      </c>
      <c r="C8" s="6" t="n">
        <v>0</v>
      </c>
      <c r="D8" s="6" t="n">
        <v>0</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FINANCIAL INFORMATION OF PARENT COMPANY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800000</v>
      </c>
      <c r="C4" s="7" t="n">
        <v>-793315</v>
      </c>
      <c r="D4" s="6" t="n">
        <v>-8264191</v>
      </c>
      <c r="E4" s="6" t="n">
        <v>-7655146</v>
      </c>
    </row>
    <row r="5">
      <c r="A5" s="4" t="inlineStr">
        <is>
          <t>Loss from equity method investments</t>
        </is>
      </c>
      <c r="B5" s="5" t="n">
        <v>-124278</v>
      </c>
      <c r="C5" s="5" t="n">
        <v>-17026</v>
      </c>
      <c r="D5" s="5" t="n">
        <v>-86842</v>
      </c>
      <c r="E5" s="5" t="n">
        <v>172787</v>
      </c>
    </row>
    <row r="6">
      <c r="A6" s="4" t="inlineStr">
        <is>
          <t>Foreign exchange loss (income)</t>
        </is>
      </c>
      <c r="B6" s="5" t="n">
        <v>-5185</v>
      </c>
      <c r="C6" s="5" t="n">
        <v>-710</v>
      </c>
      <c r="D6" s="5" t="n">
        <v>9468</v>
      </c>
      <c r="E6" s="5" t="n">
        <v>-91222</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ruals and other current liabilities</t>
        </is>
      </c>
      <c r="B8" s="5" t="n">
        <v>2339807</v>
      </c>
      <c r="C8" s="5" t="n">
        <v>320552</v>
      </c>
      <c r="D8" s="5" t="n">
        <v>2085136</v>
      </c>
      <c r="E8" s="5" t="n">
        <v>1194669</v>
      </c>
    </row>
    <row r="9">
      <c r="A9" s="4" t="inlineStr">
        <is>
          <t>Net cash provided by (used in) operating activities</t>
        </is>
      </c>
      <c r="B9" s="5" t="n">
        <v>3199256</v>
      </c>
      <c r="C9" s="5" t="n">
        <v>438296</v>
      </c>
      <c r="D9" s="5" t="n">
        <v>2275333</v>
      </c>
      <c r="E9" s="5" t="n">
        <v>-3523597</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Loans and advances to subsidiaries</t>
        </is>
      </c>
      <c r="B11" s="4" t="inlineStr">
        <is>
          <t xml:space="preserve"> </t>
        </is>
      </c>
      <c r="C11" s="4" t="inlineStr">
        <is>
          <t xml:space="preserve"> </t>
        </is>
      </c>
      <c r="D11" s="5" t="n">
        <v>-100000</v>
      </c>
      <c r="E11" s="4" t="inlineStr">
        <is>
          <t xml:space="preserve"> </t>
        </is>
      </c>
    </row>
    <row r="12">
      <c r="A12" s="4" t="inlineStr">
        <is>
          <t>Repayments of advances to related parties</t>
        </is>
      </c>
      <c r="B12" s="4" t="inlineStr">
        <is>
          <t xml:space="preserve"> </t>
        </is>
      </c>
      <c r="C12" s="4" t="inlineStr">
        <is>
          <t xml:space="preserve"> </t>
        </is>
      </c>
      <c r="D12" s="5" t="n">
        <v>26223</v>
      </c>
      <c r="E12" s="5" t="n">
        <v>30067</v>
      </c>
    </row>
    <row r="13">
      <c r="A13" s="4" t="inlineStr">
        <is>
          <t>Net cash provided by (used in) investing activities</t>
        </is>
      </c>
      <c r="B13" s="5" t="n">
        <v>-923886</v>
      </c>
      <c r="C13" s="5" t="n">
        <v>-126570</v>
      </c>
      <c r="D13" s="5" t="n">
        <v>-1958752</v>
      </c>
      <c r="E13" s="5" t="n">
        <v>-2006947</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issuance of preferred shares (net of issuance costs of RMB1,690, RMB2,134 and nil for the years ended December 31, 2022, 2023 and 2024, respectively)</t>
        </is>
      </c>
      <c r="B15" s="4" t="inlineStr">
        <is>
          <t xml:space="preserve"> </t>
        </is>
      </c>
      <c r="C15" s="4" t="inlineStr">
        <is>
          <t xml:space="preserve"> </t>
        </is>
      </c>
      <c r="D15" s="5" t="n">
        <v>5373044</v>
      </c>
      <c r="E15" s="5" t="n">
        <v>1268360</v>
      </c>
    </row>
    <row r="16">
      <c r="A16" s="4" t="inlineStr">
        <is>
          <t>Net cash provided by(used in) financing activities</t>
        </is>
      </c>
      <c r="B16" s="5" t="n">
        <v>2623078</v>
      </c>
      <c r="C16" s="5" t="n">
        <v>359360</v>
      </c>
      <c r="D16" s="5" t="n">
        <v>-2683</v>
      </c>
      <c r="E16" s="5" t="n">
        <v>5373325</v>
      </c>
    </row>
    <row r="17">
      <c r="A17" s="4" t="inlineStr">
        <is>
          <t>Net increase (decrease) in cash and cash equivalents</t>
        </is>
      </c>
      <c r="B17" s="5" t="n">
        <v>4898448</v>
      </c>
      <c r="C17" s="5" t="n">
        <v>671086</v>
      </c>
      <c r="D17" s="5" t="n">
        <v>313898</v>
      </c>
      <c r="E17" s="5" t="n">
        <v>-157219</v>
      </c>
    </row>
    <row r="18">
      <c r="A18" s="4" t="inlineStr">
        <is>
          <t>Cash, cash equivalents and restricted cash at beginning of year</t>
        </is>
      </c>
      <c r="B18" s="5" t="n">
        <v>4104749</v>
      </c>
      <c r="C18" s="5" t="n">
        <v>562348</v>
      </c>
      <c r="D18" s="5" t="n">
        <v>3754904</v>
      </c>
      <c r="E18" s="5" t="n">
        <v>3897966</v>
      </c>
    </row>
    <row r="19">
      <c r="A19" s="4" t="inlineStr">
        <is>
          <t>Cash, cash equivalents and restricted cash at end of year</t>
        </is>
      </c>
      <c r="B19" s="5" t="n">
        <v>8961652</v>
      </c>
      <c r="C19" s="5" t="n">
        <v>1227741</v>
      </c>
      <c r="D19" s="5" t="n">
        <v>4104749</v>
      </c>
      <c r="E19" s="5" t="n">
        <v>3754904</v>
      </c>
    </row>
    <row r="20">
      <c r="A20" s="4" t="inlineStr">
        <is>
          <t>Parent | Reportable legal entity</t>
        </is>
      </c>
      <c r="B20" s="4" t="inlineStr">
        <is>
          <t xml:space="preserve"> </t>
        </is>
      </c>
      <c r="C20" s="4" t="inlineStr">
        <is>
          <t xml:space="preserve"> </t>
        </is>
      </c>
      <c r="D20" s="4" t="inlineStr">
        <is>
          <t xml:space="preserve"> </t>
        </is>
      </c>
      <c r="E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row>
    <row r="22">
      <c r="A22" s="4" t="inlineStr">
        <is>
          <t>Net loss</t>
        </is>
      </c>
      <c r="B22" s="5" t="n">
        <v>-6423570</v>
      </c>
      <c r="C22" s="5" t="n">
        <v>-880025</v>
      </c>
      <c r="D22" s="5" t="n">
        <v>-8346980</v>
      </c>
      <c r="E22" s="5" t="n">
        <v>-7933779</v>
      </c>
    </row>
    <row r="23">
      <c r="A23" s="4" t="inlineStr">
        <is>
          <t>Loss from equity method investments</t>
        </is>
      </c>
      <c r="B23" s="5" t="n">
        <v>6430369</v>
      </c>
      <c r="C23" s="5" t="n">
        <v>880957</v>
      </c>
      <c r="D23" s="5" t="n">
        <v>8416038</v>
      </c>
      <c r="E23" s="5" t="n">
        <v>7940073</v>
      </c>
    </row>
    <row r="24">
      <c r="A24" s="4" t="inlineStr">
        <is>
          <t>Foreign exchange loss (income)</t>
        </is>
      </c>
      <c r="B24" s="4" t="inlineStr">
        <is>
          <t xml:space="preserve"> </t>
        </is>
      </c>
      <c r="C24" s="4" t="inlineStr">
        <is>
          <t xml:space="preserve"> </t>
        </is>
      </c>
      <c r="D24" s="4" t="inlineStr">
        <is>
          <t xml:space="preserve"> </t>
        </is>
      </c>
      <c r="E24" s="5" t="n">
        <v>-50875</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mounts due from subsidiaries</t>
        </is>
      </c>
      <c r="B26" s="5" t="n">
        <v>-45331</v>
      </c>
      <c r="C26" s="5" t="n">
        <v>-6210</v>
      </c>
      <c r="D26" s="5" t="n">
        <v>5803</v>
      </c>
      <c r="E26" s="5" t="n">
        <v>-5803</v>
      </c>
    </row>
    <row r="27">
      <c r="A27" s="4" t="inlineStr">
        <is>
          <t>Other current assets</t>
        </is>
      </c>
      <c r="B27" s="5" t="n">
        <v>23357</v>
      </c>
      <c r="C27" s="5" t="n">
        <v>3200</v>
      </c>
      <c r="D27" s="5" t="n">
        <v>-22079</v>
      </c>
      <c r="E27" s="5" t="n">
        <v>-3562</v>
      </c>
    </row>
    <row r="28">
      <c r="A28" s="4" t="inlineStr">
        <is>
          <t>Amounts due to subsidiaries</t>
        </is>
      </c>
      <c r="B28" s="5" t="n">
        <v>58599</v>
      </c>
      <c r="C28" s="5" t="n">
        <v>8028</v>
      </c>
      <c r="D28" s="4" t="inlineStr">
        <is>
          <t xml:space="preserve"> </t>
        </is>
      </c>
      <c r="E28" s="4" t="inlineStr">
        <is>
          <t xml:space="preserve"> </t>
        </is>
      </c>
    </row>
    <row r="29">
      <c r="A29" s="4" t="inlineStr">
        <is>
          <t>Amounts due to related parties</t>
        </is>
      </c>
      <c r="B29" s="5" t="n">
        <v>172</v>
      </c>
      <c r="C29" s="5" t="n">
        <v>24</v>
      </c>
      <c r="D29" s="4" t="inlineStr">
        <is>
          <t xml:space="preserve"> </t>
        </is>
      </c>
      <c r="E29" s="4" t="inlineStr">
        <is>
          <t xml:space="preserve"> </t>
        </is>
      </c>
    </row>
    <row r="30">
      <c r="A30" s="4" t="inlineStr">
        <is>
          <t>Accruals and other current liabilities</t>
        </is>
      </c>
      <c r="B30" s="5" t="n">
        <v>8233</v>
      </c>
      <c r="C30" s="5" t="n">
        <v>1128</v>
      </c>
      <c r="D30" s="5" t="n">
        <v>7247</v>
      </c>
      <c r="E30" s="5" t="n">
        <v>1241</v>
      </c>
    </row>
    <row r="31">
      <c r="A31" s="4" t="inlineStr">
        <is>
          <t>Net cash provided by (used in) operating activities</t>
        </is>
      </c>
      <c r="B31" s="5" t="n">
        <v>51829</v>
      </c>
      <c r="C31" s="5" t="n">
        <v>7102</v>
      </c>
      <c r="D31" s="5" t="n">
        <v>60029</v>
      </c>
      <c r="E31" s="5" t="n">
        <v>-52705</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Loans and advances to subsidiaries</t>
        </is>
      </c>
      <c r="B33" s="4" t="inlineStr">
        <is>
          <t xml:space="preserve"> </t>
        </is>
      </c>
      <c r="C33" s="4" t="inlineStr">
        <is>
          <t xml:space="preserve"> </t>
        </is>
      </c>
      <c r="D33" s="5" t="n">
        <v>-9438</v>
      </c>
      <c r="E33" s="5" t="n">
        <v>-571259</v>
      </c>
    </row>
    <row r="34">
      <c r="A34" s="4" t="inlineStr">
        <is>
          <t>Repayments of advances to related parties</t>
        </is>
      </c>
      <c r="B34" s="4" t="inlineStr">
        <is>
          <t xml:space="preserve"> </t>
        </is>
      </c>
      <c r="C34" s="4" t="inlineStr">
        <is>
          <t xml:space="preserve"> </t>
        </is>
      </c>
      <c r="D34" s="5" t="n">
        <v>633526</v>
      </c>
      <c r="E34" s="4" t="inlineStr">
        <is>
          <t xml:space="preserve"> </t>
        </is>
      </c>
    </row>
    <row r="35">
      <c r="A35" s="4" t="inlineStr">
        <is>
          <t>Investments in subsidiaries</t>
        </is>
      </c>
      <c r="B35" s="5" t="n">
        <v>-3101648</v>
      </c>
      <c r="C35" s="5" t="n">
        <v>-424925</v>
      </c>
      <c r="D35" s="5" t="n">
        <v>-5861813</v>
      </c>
      <c r="E35" s="5" t="n">
        <v>-2540000</v>
      </c>
    </row>
    <row r="36">
      <c r="A36" s="4" t="inlineStr">
        <is>
          <t>Net cash provided by (used in) investing activities</t>
        </is>
      </c>
      <c r="B36" s="5" t="n">
        <v>-3101648</v>
      </c>
      <c r="C36" s="5" t="n">
        <v>-424925</v>
      </c>
      <c r="D36" s="5" t="n">
        <v>-5237725</v>
      </c>
      <c r="E36" s="5" t="n">
        <v>-3111259</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nitial public offering (net of issuance costs of RMB 79,138 for the year ended December 31, 2024)</t>
        </is>
      </c>
      <c r="B38" s="5" t="n">
        <v>3465344</v>
      </c>
      <c r="C38" s="5" t="n">
        <v>474750</v>
      </c>
      <c r="D38" s="4" t="inlineStr">
        <is>
          <t xml:space="preserve"> </t>
        </is>
      </c>
      <c r="E38" s="4" t="inlineStr">
        <is>
          <t xml:space="preserve"> </t>
        </is>
      </c>
    </row>
    <row r="39">
      <c r="A39" s="4" t="inlineStr">
        <is>
          <t>Proceeds from issuance of preferred shares (net of issuance costs of RMB1,690, RMB2,134 and nil for the years ended December 31, 2022, 2023 and 2024, respectively)</t>
        </is>
      </c>
      <c r="B39" s="4" t="inlineStr">
        <is>
          <t xml:space="preserve"> </t>
        </is>
      </c>
      <c r="C39" s="4" t="inlineStr">
        <is>
          <t xml:space="preserve"> </t>
        </is>
      </c>
      <c r="D39" s="5" t="n">
        <v>5373044</v>
      </c>
      <c r="E39" s="5" t="n">
        <v>1268360</v>
      </c>
    </row>
    <row r="40">
      <c r="A40" s="4" t="inlineStr">
        <is>
          <t>Net cash provided by(used in) financing activities</t>
        </is>
      </c>
      <c r="B40" s="5" t="n">
        <v>3465344</v>
      </c>
      <c r="C40" s="5" t="n">
        <v>474750</v>
      </c>
      <c r="D40" s="5" t="n">
        <v>5373044</v>
      </c>
      <c r="E40" s="5" t="n">
        <v>1268360</v>
      </c>
    </row>
    <row r="41">
      <c r="A41" s="4" t="inlineStr">
        <is>
          <t>Net increase (decrease) in cash and cash equivalents</t>
        </is>
      </c>
      <c r="B41" s="5" t="n">
        <v>415525</v>
      </c>
      <c r="C41" s="5" t="n">
        <v>56927</v>
      </c>
      <c r="D41" s="5" t="n">
        <v>195348</v>
      </c>
      <c r="E41" s="5" t="n">
        <v>-1895604</v>
      </c>
    </row>
    <row r="42">
      <c r="A42" s="4" t="inlineStr">
        <is>
          <t>Cash, cash equivalents and restricted cash at beginning of year</t>
        </is>
      </c>
      <c r="B42" s="5" t="n">
        <v>225908</v>
      </c>
      <c r="C42" s="5" t="n">
        <v>30949</v>
      </c>
      <c r="D42" s="5" t="n">
        <v>64444</v>
      </c>
      <c r="E42" s="5" t="n">
        <v>1907283</v>
      </c>
    </row>
    <row r="43">
      <c r="A43" s="4" t="inlineStr">
        <is>
          <t>Effect of exchange rate changes on cash and cash equivalents</t>
        </is>
      </c>
      <c r="B43" s="5" t="n">
        <v>5500</v>
      </c>
      <c r="C43" s="5" t="n">
        <v>753</v>
      </c>
      <c r="D43" s="5" t="n">
        <v>-33884</v>
      </c>
      <c r="E43" s="5" t="n">
        <v>52765</v>
      </c>
    </row>
    <row r="44">
      <c r="A44" s="4" t="inlineStr">
        <is>
          <t>Cash, cash equivalents and restricted cash at end of year</t>
        </is>
      </c>
      <c r="B44" s="5" t="n">
        <v>646933</v>
      </c>
      <c r="C44" s="5" t="n">
        <v>88629</v>
      </c>
      <c r="D44" s="6" t="n">
        <v>225908</v>
      </c>
      <c r="E44" s="6" t="n">
        <v>64444</v>
      </c>
    </row>
    <row r="45">
      <c r="A45" s="3" t="inlineStr">
        <is>
          <t>Supplementary disclosure of non-cash financing activities:</t>
        </is>
      </c>
      <c r="B45" s="4" t="inlineStr">
        <is>
          <t xml:space="preserve"> </t>
        </is>
      </c>
      <c r="C45" s="4" t="inlineStr">
        <is>
          <t xml:space="preserve"> </t>
        </is>
      </c>
      <c r="D45" s="4" t="inlineStr">
        <is>
          <t xml:space="preserve"> </t>
        </is>
      </c>
      <c r="E45" s="4" t="inlineStr">
        <is>
          <t xml:space="preserve"> </t>
        </is>
      </c>
    </row>
    <row r="46">
      <c r="A46" s="4" t="inlineStr">
        <is>
          <t>Amounts due to subsidiaries in connection with the repurchased ordinary shares for tax purpose</t>
        </is>
      </c>
      <c r="B46" s="6" t="n">
        <v>186812</v>
      </c>
      <c r="C46" s="7" t="n">
        <v>25593</v>
      </c>
      <c r="D46" s="4" t="inlineStr">
        <is>
          <t xml:space="preserve"> </t>
        </is>
      </c>
      <c r="E46" s="4" t="inlineStr">
        <is>
          <t xml:space="preserve"> </t>
        </is>
      </c>
    </row>
  </sheetData>
  <mergeCells count="2">
    <mergeCell ref="B1:E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SCHEDULE I - FINANCIAL INFORMATION OF PARENT COMPANY - CONDENSED STATEMENTS OF CASH FLOWS - Parenthetical (Details) - CNY (¥) ¥ in Thousands</t>
        </is>
      </c>
      <c r="B1" s="2" t="inlineStr">
        <is>
          <t>12 Months Ended</t>
        </is>
      </c>
    </row>
    <row r="2">
      <c r="B2" s="2" t="inlineStr">
        <is>
          <t>Dec. 31, 2024</t>
        </is>
      </c>
      <c r="C2" s="2" t="inlineStr">
        <is>
          <t>Dec. 31, 2023</t>
        </is>
      </c>
      <c r="D2" s="2" t="inlineStr">
        <is>
          <t>Dec. 31, 2022</t>
        </is>
      </c>
    </row>
    <row r="3">
      <c r="A3" s="3" t="inlineStr">
        <is>
          <t>FINANCIAL STATEMENTS SCHEDULE I - FINANCIAL INFORMATION OF PARENT COMPANY</t>
        </is>
      </c>
      <c r="B3" s="4" t="inlineStr">
        <is>
          <t xml:space="preserve"> </t>
        </is>
      </c>
      <c r="C3" s="4" t="inlineStr">
        <is>
          <t xml:space="preserve"> </t>
        </is>
      </c>
      <c r="D3" s="4" t="inlineStr">
        <is>
          <t xml:space="preserve"> </t>
        </is>
      </c>
    </row>
    <row r="4">
      <c r="A4" s="4" t="inlineStr">
        <is>
          <t>Payment of net issuance costs</t>
        </is>
      </c>
      <c r="B4" s="6" t="n">
        <v>79138</v>
      </c>
      <c r="C4" s="4" t="inlineStr">
        <is>
          <t xml:space="preserve"> </t>
        </is>
      </c>
      <c r="D4" s="4" t="inlineStr">
        <is>
          <t xml:space="preserve"> </t>
        </is>
      </c>
    </row>
    <row r="5">
      <c r="A5" s="4" t="inlineStr">
        <is>
          <t>Proceeds from issuance of preferred shares, issuance costs</t>
        </is>
      </c>
      <c r="B5" s="5" t="n">
        <v>0</v>
      </c>
      <c r="C5" s="6" t="n">
        <v>2134</v>
      </c>
      <c r="D5" s="6" t="n">
        <v>1690</v>
      </c>
    </row>
    <row r="6">
      <c r="A6" s="4" t="inlineStr">
        <is>
          <t>Parent | Reportable legal entity</t>
        </is>
      </c>
      <c r="B6" s="4" t="inlineStr">
        <is>
          <t xml:space="preserve"> </t>
        </is>
      </c>
      <c r="C6" s="4" t="inlineStr">
        <is>
          <t xml:space="preserve"> </t>
        </is>
      </c>
      <c r="D6" s="4" t="inlineStr">
        <is>
          <t xml:space="preserve"> </t>
        </is>
      </c>
    </row>
    <row r="7">
      <c r="A7" s="3" t="inlineStr">
        <is>
          <t>FINANCIAL STATEMENTS SCHEDULE I - FINANCIAL INFORMATION OF PARENT COMPANY</t>
        </is>
      </c>
      <c r="B7" s="4" t="inlineStr">
        <is>
          <t xml:space="preserve"> </t>
        </is>
      </c>
      <c r="C7" s="4" t="inlineStr">
        <is>
          <t xml:space="preserve"> </t>
        </is>
      </c>
      <c r="D7" s="4" t="inlineStr">
        <is>
          <t xml:space="preserve"> </t>
        </is>
      </c>
    </row>
    <row r="8">
      <c r="A8" s="4" t="inlineStr">
        <is>
          <t>Payment of net issuance costs</t>
        </is>
      </c>
      <c r="B8" s="5" t="n">
        <v>79138</v>
      </c>
      <c r="C8" s="4" t="inlineStr">
        <is>
          <t xml:space="preserve"> </t>
        </is>
      </c>
      <c r="D8" s="4" t="inlineStr">
        <is>
          <t xml:space="preserve"> </t>
        </is>
      </c>
    </row>
    <row r="9">
      <c r="A9" s="4" t="inlineStr">
        <is>
          <t>Proceeds from issuance of preferred shares, issuance costs</t>
        </is>
      </c>
      <c r="B9" s="6" t="n">
        <v>0</v>
      </c>
      <c r="C9" s="6" t="n">
        <v>2134</v>
      </c>
      <c r="D9" s="6" t="n">
        <v>1690</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FINANCIAL STATEMENTS SCHEDULE I - FINANCIAL INFORMATION OF PARENT COMPANY - NOTES TO SCHEDULE I (Details)</t>
        </is>
      </c>
      <c r="B1" s="2" t="inlineStr">
        <is>
          <t>Dec. 31, 2024 $ / ¥</t>
        </is>
      </c>
    </row>
    <row r="2">
      <c r="A2" s="3" t="inlineStr">
        <is>
          <t>FINANCIAL STATEMENTS SCHEDULE I - FINANCIAL INFORMATION OF PARENT COMPANY</t>
        </is>
      </c>
      <c r="B2" s="4" t="inlineStr">
        <is>
          <t xml:space="preserve"> </t>
        </is>
      </c>
    </row>
    <row r="3">
      <c r="A3" s="4" t="inlineStr">
        <is>
          <t>Convenience translation</t>
        </is>
      </c>
      <c r="B3" s="13" t="n">
        <v>7.2993</v>
      </c>
    </row>
    <row r="4">
      <c r="A4" s="4" t="inlineStr">
        <is>
          <t>Parent | Reportable legal entity</t>
        </is>
      </c>
      <c r="B4" s="4" t="inlineStr">
        <is>
          <t xml:space="preserve"> </t>
        </is>
      </c>
    </row>
    <row r="5">
      <c r="A5" s="3" t="inlineStr">
        <is>
          <t>FINANCIAL STATEMENTS SCHEDULE I - FINANCIAL INFORMATION OF PARENT COMPANY</t>
        </is>
      </c>
      <c r="B5" s="4" t="inlineStr">
        <is>
          <t xml:space="preserve"> </t>
        </is>
      </c>
    </row>
    <row r="6">
      <c r="A6" s="4" t="inlineStr">
        <is>
          <t>Convenience translation</t>
        </is>
      </c>
      <c r="B6" s="13" t="n">
        <v>7.29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3. Recently issued accounting pronouncements not yet adopted In December 2023, the Financial Accounting Standards Board (“FASB”) issued Accounting Standards Update (“ASU”) No. 2023 - 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Group has evaluated this ASU and expects to add additional disclosures to its combined and consolidated financial statements, once adopted. 3. Recently issued accounting pronouncements not yet adopted (Continued) In November 2024, the FASB issued ASU No. 2024 - 03, Disaggregation of Income Statement Expenses (Subtopic 220 - 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The guidance will be applied on a prospective basis with the option to apply the standard retrospectively. The Group is currently evaluating the impact from the adoption of this ASU on its financial statements. Recently adopted accounting pronouncements In November 2023, the FASB issued ASU No. 2023 - 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Note 23, Segment Reporting and Information about Geographic Areas for the inclusion of the new requir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t>
        </is>
      </c>
      <c r="B3" s="4" t="inlineStr">
        <is>
          <t xml:space="preserve"> </t>
        </is>
      </c>
    </row>
    <row r="4">
      <c r="A4" s="4" t="inlineStr">
        <is>
          <t>Concentration and Risks</t>
        </is>
      </c>
      <c r="B4" s="4" t="inlineStr">
        <is>
          <t>4. (a) Assets that potentially subject the Group to significant concentrations of credit risk primarily consist of cash and cash equivalents, restricted cash, accounts receivable and amounts due from related parties. The maximum exposure of such assets to credit risk is their carrying amounts as of the balance sheet dates. All of the Group’s cash and cash equivalents and restricted cash are held with financial institutions that Group management believes to be high credit quality. The Group periodically evaluates the creditworthiness of the existing customers in determining an allowance for credit loss primarily based upon the age of the receivables and factors surrounding the credit risk of specific customers. (b) Concentration of customers and suppliers Concentration of customers No customer accounted for 10% or more of revenue for the years ended December 31, 2022, 2023 and 2024. The following customers accounted for 10% or more of the Group’s accounts receivable and amounts due from related parties as of December 31, 2023 and 2024: ​ ​ ​ ​ ​ ​ ​ ​ ​ Year Ended December 31, ​ ​ 2023 2024 ​ ​ RMB ​ RMB Company A [1] ​ 12.70 % * ​ Company B [1] 18.68 % * ​ ​ 4. (b) Concentration of customers and suppliers (Continued) Concentration of suppliers Below suppliers represented more than 10% of the Group’s total purchases for the years ended December 31, 2022, 2023 and 2024. ​ ​ ​ ​ ​ ​ ​ ​ ​ ​ ​ Year Ended December 31, ​ ​ 2022 2023 2024 ​ ​ RMB ​ RMB ​ RMB Company C [1] ​ 53.54 % 44.79 % 36.66 % Company D [1] * ​ * ​ 21.76 % Company E 13.14 % * ​ * ​ ​ No supplier represented more than 10% of the Group’s accounts payable and amounts due to related parties as of December 31, 2023 and 2024. * [1]: (c) Currency convertibilit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cash equivalents and restricted cash denominated in RMB amounted to RMB3,593,838 and RMB7,354,348 (US$1,007,52) as of December 31, 2023 and 2024, respectively. Foreign currency exchange rate risk A significant portion of Group’s cash and cash equivalents and restricted cash are denominated in EUR, SEK, US$, THB and AUD, fluctuations in exchange rates between EUR and RMB, between SEK and RMB, between US$ and RMB, between THB and RMB and between AUD and RMB may result in foreign exchange gains or losses. The Group has cash and cash equivalents and restricted cash that are denominated in US$, EUR, SEK, THB and AUD are as follows: ​ ​ ​ ​ ​ ​ ​ As of December 31, ​ ​ 2023 2024 EUR 16,609 35,000 SEK 95,676 382,492 US$ 44,050 131,148 THB — 422,844 AUD — 8,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12 Months Ended</t>
        </is>
      </c>
    </row>
    <row r="2">
      <c r="B2" s="2" t="inlineStr">
        <is>
          <t>Dec. 31, 2024</t>
        </is>
      </c>
    </row>
    <row r="3">
      <c r="A3" s="3" t="inlineStr">
        <is>
          <t>Notes receivable.</t>
        </is>
      </c>
      <c r="B3" s="4" t="inlineStr">
        <is>
          <t xml:space="preserve"> </t>
        </is>
      </c>
    </row>
    <row r="4">
      <c r="A4" s="4" t="inlineStr">
        <is>
          <t>Notes receivable</t>
        </is>
      </c>
      <c r="B4" s="4" t="inlineStr">
        <is>
          <t>5. As of December 31, 2023 and 2024, notes receivable represent bank acceptance drafts that are non-interest bearing and due within 6 months of which nil and RMB300,000 were pledged as collateral for the Group’s notes payabl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6. Accounts receivable and allowance for credit loss as of December 31, 2023 and 2024 are as follows: ​ ​ ​ ​ ​ ​ ​ ​ As of December 31, ​ 2023 2024 ​ ​ RMB ​ RMB Accounts receivable 1,108,215 1,746,390 Less: allowance for credit loss ​ (3,765) ​ (2,056) Total Accounts receivable, net 1,104,450 1,744,334 ​ The roll-forward of the allowance for credit loss related to accounts receivable for the years ended December 31, 2022, 2023 and 2024. ​ ​ ​ ​ ​ ​ ​ ​ ​ ​ Year Ended December 31, ​ ​ 2022 ​ 2023 ​ 2024 ​ RMB RMB RMB Beginning of the year 756 1,923 3,765 Provision of allowance for credit loss ​ 1,167 ​ 1,842 ​ 2,439 Reversal of allowance for credit loss — — (4,148) End of the year 1,923 3,765 2,056 ​ There was no write-off of the allowance for credit loss related to accounts receivable for the years ended 2022, 2023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7. Inventories consisted of the following: ​ ​ ​ ​ ​ ​ ​ As of December 31, ​ ​ 2023 2024 ​ ​ RMB ​ RMB Raw materials 733,069 343,913 Work in progress 40,142 121,831 Finished products ​ ​ Vehicles ​ 1,695,882 ​ 2,178,197 Batteries and other components ​ 2,696,976 ​ 1,290,617 Others ​ 62,620 ​ 216,184 Total 5,228,689 4,150,742 ​ Finished products primarily include vehicles, batteries and other components, spare parts used for after-sales services. Raw materials and Work in process primarily consist of batteries and other components in production which will be transferred into production cost when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8. Prepayments and other current assets consist of the following: ​ ​ ​ ​ ​ ​ ​ As of December 31, ​ ​ 2023 2024 ​ ​ RMB ​ RMB Deferred contract costs 425,361 145,039 Advances to suppliers 335,653 1,469,879 Value-added tax recoverable 1,249,015 1,128,950 Other receivables 291,917 337,078 Less: Allowance for credit loss ​ (7,438) ​ (8,943) Total 2,294,508 3,072,003 ​ The roll-forward of the allowance for credit loss related to advances to supplier and other receivables for the years ended December 31, 2022,2023 and 2024. ​ ​ ​ ​ ​ ​ ​ ​ ​ ​ Year Ended December 31, ​ ​ 2022 ​ 2023 ​ 2024 ​ RMB RMB RMB Beginning of the year 110 10,089 7,438 Provision of allowance for credit loss ​ 9,979 ​ — ​ 4,722 Reversal of allowance for credit loss — (2,651) (3,217) End of the year 10,089 7,438 8,943 ​ There was no write-off of the allowance for credit loss related to advances to supplier and other receivables for the years ended 2022, 2023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BINED AND 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800000</v>
      </c>
      <c r="C3" s="7" t="n">
        <v>1066243</v>
      </c>
      <c r="D3" s="6" t="n">
        <v>3260670</v>
      </c>
    </row>
    <row r="4">
      <c r="A4" s="4" t="inlineStr">
        <is>
          <t>Restricted cash</t>
        </is>
      </c>
      <c r="B4" s="5" t="n">
        <v>1178825</v>
      </c>
      <c r="C4" s="5" t="n">
        <v>161498</v>
      </c>
      <c r="D4" s="5" t="n">
        <v>844079</v>
      </c>
    </row>
    <row r="5">
      <c r="A5" s="4" t="inlineStr">
        <is>
          <t>Notes receivable</t>
        </is>
      </c>
      <c r="B5" s="5" t="n">
        <v>1108747</v>
      </c>
      <c r="C5" s="5" t="n">
        <v>151898</v>
      </c>
      <c r="D5" s="5" t="n">
        <v>487851</v>
      </c>
    </row>
    <row r="6">
      <c r="A6" s="4" t="inlineStr">
        <is>
          <t>Accounts receivable (net of allowance for credit loss of RMB3,765 and RMB2,056 as of December 31, 2023 and 2024, respectively)</t>
        </is>
      </c>
      <c r="B6" s="5" t="n">
        <v>1744334</v>
      </c>
      <c r="C6" s="5" t="n">
        <v>238973</v>
      </c>
      <c r="D6" s="5" t="n">
        <v>1104450</v>
      </c>
    </row>
    <row r="7">
      <c r="A7" s="4" t="inlineStr">
        <is>
          <t>Inventories</t>
        </is>
      </c>
      <c r="B7" s="5" t="n">
        <v>4150742</v>
      </c>
      <c r="C7" s="5" t="n">
        <v>568649</v>
      </c>
      <c r="D7" s="5" t="n">
        <v>5228689</v>
      </c>
    </row>
    <row r="8">
      <c r="A8" s="4" t="inlineStr">
        <is>
          <t>Amounts due from related parties (net of allowance for credit loss of RMB4,271and RMB35,468 as of December 31, 2023 and 2024, respectively)</t>
        </is>
      </c>
      <c r="B8" s="6" t="n">
        <v>6120107</v>
      </c>
      <c r="C8" s="7" t="n">
        <v>838451</v>
      </c>
      <c r="D8" s="6" t="n">
        <v>7256861</v>
      </c>
    </row>
    <row r="9">
      <c r="A9" s="4" t="inlineStr">
        <is>
          <t>Other Receivable, after Allowance for Credit Loss, Current, Related Party [Extensible Enumeration]</t>
        </is>
      </c>
      <c r="B9" s="4" t="inlineStr">
        <is>
          <t>Related party</t>
        </is>
      </c>
      <c r="C9" s="4" t="inlineStr">
        <is>
          <t>Related party</t>
        </is>
      </c>
      <c r="D9" s="4" t="inlineStr">
        <is>
          <t>Related party</t>
        </is>
      </c>
    </row>
    <row r="10">
      <c r="A10" s="4" t="inlineStr">
        <is>
          <t>Prepayments and other current assets (net of allowance for credit loss of RMB7,438 and RMB8,943 as of December 31, 2023 and 2024, respectively)</t>
        </is>
      </c>
      <c r="B10" s="6" t="n">
        <v>3072003</v>
      </c>
      <c r="C10" s="7" t="n">
        <v>420863</v>
      </c>
      <c r="D10" s="6" t="n">
        <v>2294508</v>
      </c>
    </row>
    <row r="11">
      <c r="A11" s="4" t="inlineStr">
        <is>
          <t>Total current assets</t>
        </is>
      </c>
      <c r="B11" s="5" t="n">
        <v>25157585</v>
      </c>
      <c r="C11" s="5" t="n">
        <v>3446575</v>
      </c>
      <c r="D11" s="5" t="n">
        <v>20477108</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 net</t>
        </is>
      </c>
      <c r="B13" s="5" t="n">
        <v>3225287</v>
      </c>
      <c r="C13" s="5" t="n">
        <v>441863</v>
      </c>
      <c r="D13" s="5" t="n">
        <v>2914274</v>
      </c>
    </row>
    <row r="14">
      <c r="A14" s="4" t="inlineStr">
        <is>
          <t>Intangible assets, net</t>
        </is>
      </c>
      <c r="B14" s="5" t="n">
        <v>842245</v>
      </c>
      <c r="C14" s="5" t="n">
        <v>115387</v>
      </c>
      <c r="D14" s="5" t="n">
        <v>410912</v>
      </c>
    </row>
    <row r="15">
      <c r="A15" s="4" t="inlineStr">
        <is>
          <t>Land use rights, net</t>
        </is>
      </c>
      <c r="B15" s="5" t="n">
        <v>61832</v>
      </c>
      <c r="C15" s="5" t="n">
        <v>8471</v>
      </c>
      <c r="D15" s="5" t="n">
        <v>51755</v>
      </c>
    </row>
    <row r="16">
      <c r="A16" s="4" t="inlineStr">
        <is>
          <t>Operating lease right-of-use assets</t>
        </is>
      </c>
      <c r="B16" s="5" t="n">
        <v>2142879</v>
      </c>
      <c r="C16" s="5" t="n">
        <v>293573</v>
      </c>
      <c r="D16" s="5" t="n">
        <v>2443545</v>
      </c>
    </row>
    <row r="17">
      <c r="A17" s="4" t="inlineStr">
        <is>
          <t>Deferred tax assets</t>
        </is>
      </c>
      <c r="B17" s="5" t="n">
        <v>339965</v>
      </c>
      <c r="C17" s="5" t="n">
        <v>46575</v>
      </c>
      <c r="D17" s="5" t="n">
        <v>86395</v>
      </c>
    </row>
    <row r="18">
      <c r="A18" s="4" t="inlineStr">
        <is>
          <t>Long-term investments</t>
        </is>
      </c>
      <c r="B18" s="5" t="n">
        <v>685911</v>
      </c>
      <c r="C18" s="5" t="n">
        <v>93969</v>
      </c>
      <c r="D18" s="5" t="n">
        <v>459794</v>
      </c>
    </row>
    <row r="19">
      <c r="A19" s="4" t="inlineStr">
        <is>
          <t>Other non-current assets</t>
        </is>
      </c>
      <c r="B19" s="5" t="n">
        <v>215016</v>
      </c>
      <c r="C19" s="5" t="n">
        <v>29455</v>
      </c>
      <c r="D19" s="5" t="n">
        <v>273717</v>
      </c>
    </row>
    <row r="20">
      <c r="A20" s="4" t="inlineStr">
        <is>
          <t>Total non-current assets</t>
        </is>
      </c>
      <c r="B20" s="5" t="n">
        <v>7513135</v>
      </c>
      <c r="C20" s="5" t="n">
        <v>1029293</v>
      </c>
      <c r="D20" s="5" t="n">
        <v>6640392</v>
      </c>
    </row>
    <row r="21">
      <c r="A21" s="4" t="inlineStr">
        <is>
          <t>TOTAL ASSETS</t>
        </is>
      </c>
      <c r="B21" s="5" t="n">
        <v>32670720</v>
      </c>
      <c r="C21" s="5" t="n">
        <v>4475868</v>
      </c>
      <c r="D21" s="5" t="n">
        <v>27117500</v>
      </c>
    </row>
    <row r="22">
      <c r="A22" s="3" t="inlineStr">
        <is>
          <t>Current liabilities:</t>
        </is>
      </c>
      <c r="B22" s="4" t="inlineStr">
        <is>
          <t xml:space="preserve"> </t>
        </is>
      </c>
      <c r="C22" s="4" t="inlineStr">
        <is>
          <t xml:space="preserve"> </t>
        </is>
      </c>
      <c r="D22" s="4" t="inlineStr">
        <is>
          <t xml:space="preserve"> </t>
        </is>
      </c>
    </row>
    <row r="23">
      <c r="A23" s="4" t="inlineStr">
        <is>
          <t>Short-term borrowings, including current portion of long-term borrowings</t>
        </is>
      </c>
      <c r="B23" s="5" t="n">
        <v>30300</v>
      </c>
      <c r="C23" s="5" t="n">
        <v>4151</v>
      </c>
      <c r="D23" s="4" t="inlineStr">
        <is>
          <t xml:space="preserve"> </t>
        </is>
      </c>
    </row>
    <row r="24">
      <c r="A24" s="4" t="inlineStr">
        <is>
          <t>Accounts payable</t>
        </is>
      </c>
      <c r="B24" s="5" t="n">
        <v>4072312</v>
      </c>
      <c r="C24" s="5" t="n">
        <v>557904</v>
      </c>
      <c r="D24" s="5" t="n">
        <v>4104717</v>
      </c>
    </row>
    <row r="25">
      <c r="A25" s="4" t="inlineStr">
        <is>
          <t>Notes payable and others</t>
        </is>
      </c>
      <c r="B25" s="5" t="n">
        <v>12990599</v>
      </c>
      <c r="C25" s="5" t="n">
        <v>1779705</v>
      </c>
      <c r="D25" s="5" t="n">
        <v>5504945</v>
      </c>
    </row>
    <row r="26">
      <c r="A26" s="4" t="inlineStr">
        <is>
          <t>Amounts due to related parties</t>
        </is>
      </c>
      <c r="B26" s="6" t="n">
        <v>14509628</v>
      </c>
      <c r="C26" s="7" t="n">
        <v>1987811</v>
      </c>
      <c r="D26" s="6" t="n">
        <v>16355902</v>
      </c>
    </row>
    <row r="27">
      <c r="A27" s="4" t="inlineStr">
        <is>
          <t>Other Liability, Current, Related Party [Extensible Enumeration]</t>
        </is>
      </c>
      <c r="B27" s="4" t="inlineStr">
        <is>
          <t>Related party</t>
        </is>
      </c>
      <c r="C27" s="4" t="inlineStr">
        <is>
          <t>Related party</t>
        </is>
      </c>
      <c r="D27" s="4" t="inlineStr">
        <is>
          <t>Related party</t>
        </is>
      </c>
    </row>
    <row r="28">
      <c r="A28" s="4" t="inlineStr">
        <is>
          <t>Income tax payable</t>
        </is>
      </c>
      <c r="B28" s="6" t="n">
        <v>60856</v>
      </c>
      <c r="C28" s="7" t="n">
        <v>8337</v>
      </c>
      <c r="D28" s="6" t="n">
        <v>108083</v>
      </c>
    </row>
    <row r="29">
      <c r="A29" s="4" t="inlineStr">
        <is>
          <t>Accruals and other current liabilities</t>
        </is>
      </c>
      <c r="B29" s="5" t="n">
        <v>8478772</v>
      </c>
      <c r="C29" s="5" t="n">
        <v>1161587</v>
      </c>
      <c r="D29" s="5" t="n">
        <v>6243956</v>
      </c>
    </row>
    <row r="30">
      <c r="A30" s="4" t="inlineStr">
        <is>
          <t>Total current liabilities</t>
        </is>
      </c>
      <c r="B30" s="5" t="n">
        <v>40142467</v>
      </c>
      <c r="C30" s="5" t="n">
        <v>5499495</v>
      </c>
      <c r="D30" s="5" t="n">
        <v>32317603</v>
      </c>
    </row>
    <row r="31">
      <c r="A31" s="3" t="inlineStr">
        <is>
          <t>Non-current liabilities:</t>
        </is>
      </c>
      <c r="B31" s="4" t="inlineStr">
        <is>
          <t xml:space="preserve"> </t>
        </is>
      </c>
      <c r="C31" s="4" t="inlineStr">
        <is>
          <t xml:space="preserve"> </t>
        </is>
      </c>
      <c r="D31" s="4" t="inlineStr">
        <is>
          <t xml:space="preserve"> </t>
        </is>
      </c>
    </row>
    <row r="32">
      <c r="A32" s="4" t="inlineStr">
        <is>
          <t>Long-term borrowings</t>
        </is>
      </c>
      <c r="B32" s="5" t="n">
        <v>414180</v>
      </c>
      <c r="C32" s="5" t="n">
        <v>56742</v>
      </c>
      <c r="D32" s="4" t="inlineStr">
        <is>
          <t xml:space="preserve"> </t>
        </is>
      </c>
    </row>
    <row r="33">
      <c r="A33" s="4" t="inlineStr">
        <is>
          <t>Operating lease liabilities, non-current</t>
        </is>
      </c>
      <c r="B33" s="5" t="n">
        <v>1491486</v>
      </c>
      <c r="C33" s="5" t="n">
        <v>204333</v>
      </c>
      <c r="D33" s="5" t="n">
        <v>1807159</v>
      </c>
    </row>
    <row r="34">
      <c r="A34" s="4" t="inlineStr">
        <is>
          <t>Deferred tax liability</t>
        </is>
      </c>
      <c r="B34" s="5" t="n">
        <v>57252</v>
      </c>
      <c r="C34" s="5" t="n">
        <v>7843</v>
      </c>
      <c r="D34" s="5" t="n">
        <v>8337</v>
      </c>
    </row>
    <row r="35">
      <c r="A35" s="4" t="inlineStr">
        <is>
          <t>Total non-current liabilities</t>
        </is>
      </c>
      <c r="B35" s="5" t="n">
        <v>2681082</v>
      </c>
      <c r="C35" s="5" t="n">
        <v>367306</v>
      </c>
      <c r="D35" s="5" t="n">
        <v>3478497</v>
      </c>
    </row>
    <row r="36">
      <c r="A36" s="4" t="inlineStr">
        <is>
          <t>TOTAL LIABILITIES</t>
        </is>
      </c>
      <c r="B36" s="5" t="n">
        <v>42823549</v>
      </c>
      <c r="C36" s="5" t="n">
        <v>5866801</v>
      </c>
      <c r="D36" s="5" t="n">
        <v>35796100</v>
      </c>
    </row>
    <row r="37">
      <c r="A37" s="4" t="inlineStr">
        <is>
          <t>Commitments and contingencies (Note 26)</t>
        </is>
      </c>
      <c r="B37" s="4" t="inlineStr">
        <is>
          <t xml:space="preserve"> </t>
        </is>
      </c>
      <c r="C37" s="4" t="inlineStr">
        <is>
          <t xml:space="preserve"> </t>
        </is>
      </c>
      <c r="D37" s="4" t="inlineStr">
        <is>
          <t xml:space="preserve"> </t>
        </is>
      </c>
    </row>
    <row r="38">
      <c r="A38" s="3" t="inlineStr">
        <is>
          <t>SHAREHOLDERS' DEFECIT</t>
        </is>
      </c>
      <c r="B38" s="4" t="inlineStr">
        <is>
          <t xml:space="preserve"> </t>
        </is>
      </c>
      <c r="C38" s="4" t="inlineStr">
        <is>
          <t xml:space="preserve"> </t>
        </is>
      </c>
      <c r="D38" s="4" t="inlineStr">
        <is>
          <t xml:space="preserve"> </t>
        </is>
      </c>
    </row>
    <row r="39">
      <c r="A39" s="4" t="inlineStr">
        <is>
          <t>Ordinary shares (US$0.0002 par value, 4,734,153,746 and 5,000,000,000 shares authorized, 2,000,000,000 and 2,552,901,668 shares issued, and 2,000,000,000 and 2,541,971,138 shares outstanding as of December 31, 2023 and 2024, respectively)</t>
        </is>
      </c>
      <c r="B39" s="5" t="n">
        <v>3361</v>
      </c>
      <c r="C39" s="5" t="n">
        <v>460</v>
      </c>
      <c r="D39" s="5" t="n">
        <v>2584</v>
      </c>
    </row>
    <row r="40">
      <c r="A40" s="4" t="inlineStr">
        <is>
          <t>Convertible preferred shares (US$0.0002 par value, 265,846,254 and nil shares authorized, issued and outstanding as of December 31, 2023 and 2024, respectively)</t>
        </is>
      </c>
      <c r="B40" s="4" t="inlineStr">
        <is>
          <t xml:space="preserve"> </t>
        </is>
      </c>
      <c r="C40" s="4" t="inlineStr">
        <is>
          <t xml:space="preserve"> </t>
        </is>
      </c>
      <c r="D40" s="5" t="n">
        <v>362</v>
      </c>
    </row>
    <row r="41">
      <c r="A41" s="4" t="inlineStr">
        <is>
          <t>Additional paid-in capital</t>
        </is>
      </c>
      <c r="B41" s="5" t="n">
        <v>15757089</v>
      </c>
      <c r="C41" s="5" t="n">
        <v>2158712</v>
      </c>
      <c r="D41" s="5" t="n">
        <v>11213798</v>
      </c>
    </row>
    <row r="42">
      <c r="A42" s="4" t="inlineStr">
        <is>
          <t>Treasury shares (nil and 10,930,530 shares as of December 31, 2023 and 2024, respectively)</t>
        </is>
      </c>
      <c r="B42" s="5" t="n">
        <v>-186812</v>
      </c>
      <c r="C42" s="5" t="n">
        <v>-25593</v>
      </c>
      <c r="D42" s="4" t="inlineStr">
        <is>
          <t xml:space="preserve"> </t>
        </is>
      </c>
    </row>
    <row r="43">
      <c r="A43" s="4" t="inlineStr">
        <is>
          <t>Accumulated deficit</t>
        </is>
      </c>
      <c r="B43" s="5" t="n">
        <v>-27289256</v>
      </c>
      <c r="C43" s="5" t="n">
        <v>-3738613</v>
      </c>
      <c r="D43" s="5" t="n">
        <v>-20865686</v>
      </c>
    </row>
    <row r="44">
      <c r="A44" s="4" t="inlineStr">
        <is>
          <t>Accumulated other comprehensive income (loss)</t>
        </is>
      </c>
      <c r="B44" s="5" t="n">
        <v>-22919</v>
      </c>
      <c r="C44" s="5" t="n">
        <v>-3140</v>
      </c>
      <c r="D44" s="5" t="n">
        <v>17555</v>
      </c>
    </row>
    <row r="45">
      <c r="A45" s="4" t="inlineStr">
        <is>
          <t>ZEEKR Intelligent Technology Holding Limited shareholders' deficit</t>
        </is>
      </c>
      <c r="B45" s="5" t="n">
        <v>-11738537</v>
      </c>
      <c r="C45" s="5" t="n">
        <v>-1608174</v>
      </c>
      <c r="D45" s="5" t="n">
        <v>-9631387</v>
      </c>
    </row>
    <row r="46">
      <c r="A46" s="4" t="inlineStr">
        <is>
          <t>Non-controlling interest</t>
        </is>
      </c>
      <c r="B46" s="5" t="n">
        <v>1585708</v>
      </c>
      <c r="C46" s="5" t="n">
        <v>217241</v>
      </c>
      <c r="D46" s="5" t="n">
        <v>952787</v>
      </c>
    </row>
    <row r="47">
      <c r="A47" s="4" t="inlineStr">
        <is>
          <t>Total Shareholder's Deficit</t>
        </is>
      </c>
      <c r="B47" s="5" t="n">
        <v>-10152829</v>
      </c>
      <c r="C47" s="5" t="n">
        <v>-1390933</v>
      </c>
      <c r="D47" s="5" t="n">
        <v>-8678600</v>
      </c>
    </row>
    <row r="48">
      <c r="A48" s="4" t="inlineStr">
        <is>
          <t>TOTAL LIABILITIES AND SHAREHOLDERS' DEFICIT</t>
        </is>
      </c>
      <c r="B48" s="5" t="n">
        <v>32670720</v>
      </c>
      <c r="C48" s="5" t="n">
        <v>4475868</v>
      </c>
      <c r="D48" s="5" t="n">
        <v>27117500</v>
      </c>
    </row>
    <row r="49">
      <c r="A49" s="4" t="inlineStr">
        <is>
          <t>Related party</t>
        </is>
      </c>
      <c r="B49" s="4" t="inlineStr">
        <is>
          <t xml:space="preserve"> </t>
        </is>
      </c>
      <c r="C49" s="4" t="inlineStr">
        <is>
          <t xml:space="preserve"> </t>
        </is>
      </c>
      <c r="D49" s="4" t="inlineStr">
        <is>
          <t xml:space="preserve"> </t>
        </is>
      </c>
    </row>
    <row r="50">
      <c r="A50" s="3" t="inlineStr">
        <is>
          <t>Non-current liabilities:</t>
        </is>
      </c>
      <c r="B50" s="4" t="inlineStr">
        <is>
          <t xml:space="preserve"> </t>
        </is>
      </c>
      <c r="C50" s="4" t="inlineStr">
        <is>
          <t xml:space="preserve"> </t>
        </is>
      </c>
      <c r="D50" s="4" t="inlineStr">
        <is>
          <t xml:space="preserve"> </t>
        </is>
      </c>
    </row>
    <row r="51">
      <c r="A51" s="4" t="inlineStr">
        <is>
          <t>Other non-current liabilities</t>
        </is>
      </c>
      <c r="B51" s="4" t="inlineStr">
        <is>
          <t xml:space="preserve"> </t>
        </is>
      </c>
      <c r="C51" s="4" t="inlineStr">
        <is>
          <t xml:space="preserve"> </t>
        </is>
      </c>
      <c r="D51" s="5" t="n">
        <v>1100000</v>
      </c>
    </row>
    <row r="52">
      <c r="A52" s="4" t="inlineStr">
        <is>
          <t>Nonrelated party</t>
        </is>
      </c>
      <c r="B52" s="4" t="inlineStr">
        <is>
          <t xml:space="preserve"> </t>
        </is>
      </c>
      <c r="C52" s="4" t="inlineStr">
        <is>
          <t xml:space="preserve"> </t>
        </is>
      </c>
      <c r="D52" s="4" t="inlineStr">
        <is>
          <t xml:space="preserve"> </t>
        </is>
      </c>
    </row>
    <row r="53">
      <c r="A53" s="3" t="inlineStr">
        <is>
          <t>Non-current liabilities:</t>
        </is>
      </c>
      <c r="B53" s="4" t="inlineStr">
        <is>
          <t xml:space="preserve"> </t>
        </is>
      </c>
      <c r="C53" s="4" t="inlineStr">
        <is>
          <t xml:space="preserve"> </t>
        </is>
      </c>
      <c r="D53" s="4" t="inlineStr">
        <is>
          <t xml:space="preserve"> </t>
        </is>
      </c>
    </row>
    <row r="54">
      <c r="A54" s="4" t="inlineStr">
        <is>
          <t>Other non-current liabilities</t>
        </is>
      </c>
      <c r="B54" s="6" t="n">
        <v>718164</v>
      </c>
      <c r="C54" s="7" t="n">
        <v>98388</v>
      </c>
      <c r="D54" s="6" t="n">
        <v>56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 xml:space="preserve">9. Property, plant and equipment and related accumulated depreciation were as follows: ​ ​ ​ ​ ​ ​ ​ As of December 31, ​ ​ 2023 2024 ​ ​ RMB ​ RMB Buildings 234,258 458,356 Production facilities 746,172 1,024,752 Mold and tooling 222,389 974,873 Electronic devices, furniture and office equipment 539,559 756,567 Leasehold improvements 1,250,036 1,477,314 Motor vehicles 45,733 41,195 Subtotal 3,038,147 4,733,057 Less: accumulated depreciation (882,141) (1,718,262) Property, plant and equipment, net 2,156,006 3,014,795 Construction in progress 758,268 210,492 Total 2,914,274 3,225,287 ​ The Group recorded depreciation expenses of RMB230,05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0. Intangible assets and related accumulated amortization were as follows: ​ ​ ​ ​ ​ ​ ​ As of December 31, ​ ​ 2023 2024 ​ ​ RMB ​ RMB Software 532,696 1,040,692 Trademark and domain name 1,429 1,429 Subtotal 534,125 1,042,121 Less: accumulated amortization ​ ​ ​ ​ Software (123,081) (199,601) Trademark and domain name (132) (275) Accumulated amortization (123,213) (199,876) Total intangible assets, net 410,912 842,245 ​ The Group recorded amortization expenses of RMB7,876, RMB43,488 and RMB79,216 for the years ended December 31, 2022, 2023 and 2024, respectively. Estimated amortization expenses of the existing intangible assets for the next five years are RMB110,275, RMB108,880, RMB107,013, RMB97,914 and RMB91,17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t>
        </is>
      </c>
      <c r="B3" s="4" t="inlineStr">
        <is>
          <t xml:space="preserve"> </t>
        </is>
      </c>
    </row>
    <row r="4">
      <c r="A4" s="4" t="inlineStr">
        <is>
          <t>Land use rights, net</t>
        </is>
      </c>
      <c r="B4" s="4" t="inlineStr">
        <is>
          <t>11. Land use rights and related accumulated amortization were as follows: ​ ​ ​ ​ ​ ​ ​ As of December 31, ​ ​ 2023 2024 ​ ​ RMB ​ RMB Land use right 58,813 70,246 Less: accumulated amortization (7,058) (8,414) Total land use rights, net 51,755 61,832 ​ The Group recorded amortization expenses for land use rights of RMB1,176, RMB1,177 and RMB1,356 for the years ended December 31, 2022, 2023 and 2024. Estimated amortization expenses of the land use rights for the next five year is RMB1,414 on an annual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Operating leases of the Group mainly include leases of offices, retail stores, delivery and servicing centers. The components of lease expenses were as follows: ​ ​ ​ ​ ​ ​ ​ ​ ​ Year ended December 31, ​ ​ 2022 ​ 2023 2024 ​ ​ RMB ​ RMB ​ RMB Lease cost ​ ​ ​ ​ ​ ​ Operating lease cost 451,723 722,947 839,188 Short Term lease cost 111,488 161,382 299,482 Total lease cost 563,211 884,329 1,138,670 ​ 12. Leases (Continued) Operating lease cost was recognized as rental expenses in combined and consolidated statements of operations on a straight-line basis over the lease term. For the years ended December 31, 2022,2023 and 2024, there is no sublease income recognized in the combined and consolidated financial statements of the Group. For the years ended December 31, 2022, 2023 and 2024, the Group entered into several lease contracts with variable lease payments subject to consumer indexes from 3 years to 10 years. The lease payments are not remeasured on the adjustment date, the effect of future increases in consumer indexes are recognized as part of lease-related costs in each year and classified as variable lease costs. The variable lease costs were nil, RMB14,283 and RMB18,476 for the years ended December 31, 2022, 2023 and 2024, respectively. The Group early terminated some lease agreements relating to delivery centers and offices for the year ended December 31, 2024. The relevant right-of-use assets, at the carrying amount totalled at RMB49,207 and the corresponding operating lease liabilities totalled at RMB59,228 were derecognized, which resulted in a recognized gain of RMB10,021 in other operating income, net. Supplemental cash flows information related to leases was as follows: ​ ​ ​ ​ ​ ​ ​ Year ended December 31, ​ ​ 2023 2024 ​ ​ RMB ​ RMB Cash paid for amounts included in measurement of liabilities: Operating cash flows from operating leases 703,282 849,772 Right-of-use assets obtained in exchange for lease liabilities: ​ ​ ​ ​ Operating leases 1,006,598 437,408 ​ Supplemental balance sheet information related to leases was as follows (in thousands, except lease terms and discount rate): ​ ​ ​ ​ ​ ​ ​ As of December 31, ​ ​ 2023 2024 ​ ​ RMB ​ RMB Operating Leases ​ ​ ​ ​ Operating lease right-of-use assets, net 2,443,545 2,142,879 Total operating lease assets 2,443,545 2,142,879 Operating lease liabilities, current 665,481 670,678 Operating lease liabilities, non-current 1,807,159 1,491,486 Total operating lease liabilities 2,472,640 2,162,164 ​ ​ ​ ​ ​ ​ ​ ​ As of December 31, ​ ​ 2023 2024 Weighted-average remaining lease term ​ ​ ​ ​ ​ Operating leases 4.9 years 4.5 years ​ Weighted-average discount rate ​ ​ ​ ​ ​ Operating leases 3.7 % 3.6 % ​ 12. Leases (Continued) Maturities of lease liabilities were as follows: ​ ​ ​ ​ ​ ​ ​ As of December 31, ​ ​ 2023 2024 ​ ​ RMB ​ RMB Within one year 729,220 751,953 Within a period of more than one year but not more than two years 550,722 515,323 Within a period of more than two years but not more than three years 417,893 311,367 Within a period of more than three years but not more than four years 295,985 229,563 Within a period of more than four years but not more than five years 228,292 153,819 More than five years 574,924 423,949 Total lease commitment 2,797,036 2,385,974 Less: Imputed interest (324,396) (223,810) Total operating lease liabilities 2,472,640 2,162,164 Less: Current operating lease liabilities (665,481) (670,678) Long-term operating lease liabilities 1,807,159 1,491,486 ​ As of December 31, 2024, the Group did not have any lease contracts whose leases had not yet commenced. Under ASC 842, land use rights agreements are also considered as operating lease contracts. See Note 11 for separate disclosures related to land use ri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13. The Group’s long-term investments on the consolidated balance sheets consisted of the following: ​ ​ ​ ​ ​ ​ ​ As of December 31, ​ ​ 2023 2024 ​ ​ RMB ​ RMB Equity method investments ​ ​ ​ ​ Guangdong Xinyueneng Semiconductor Co., Ltd. (“Xinyueneng”) 93,528 202,349 Time Geely Power Battery Co., Ltd. (“Time Geely”) 356,274 483,562 Zhejiang Haohan Energy Technology Co., Ltd. (“Zhejiang Haohan”) 9,992 — Total Long-term Investments 459,794 685,911 ​ In April 2021, the Group injected RMB120,000 into Xinyueneng, a company primarily engaged in integrated circuit chip and product manufacturing, for 40% of its equity interest. In May 2022, the Group injected additional RMB40,000 into Xinyueneng with the equity interests remain the same. In October and December 2024, the Group disposed of portions of the equity in Xinyueneng for a total consideration of RMB536,000, resulting a gain on disposal of RMB501,506. During the same period, further capital injections from external shareholders triggered a deemed disposal event, from which the Group recognized RMB225,467 gain related to deemed disposal. As of December 31, 2024, the Group held 26.07% of equity interest in Xinyueneng. In July 2021, the Group acquired 49% equity interest of Time Geely, a company mainly involved in battery production and development, for a total consideration of RMB56,040 from companies under common control. In May 2022, the Group injected RMB196,000 into Time Geely. In July 2024, the Group received a cash dividend distribution of RMB90,846 from Time Geely. As of December 31, 2024, the Group still held 49% of equity interest in Time Geely. 13. In December 2021, the Group acquired 30% equity interest of Zhejiang Haohan, a company focused on charging pile sales, for a total consideration of RMB8,977 from companies under common control. In May 2022, the Group injected RMB141,000 into Zhejiang Haohan. As some RSUs under 2021 Incentive Plan granted to the employees of Zhejiang Haohan exercised due to the consummation of IPO in May 2024, the Group regarded RMB1,712 as its capital contribution to Zhejiang Haohan. As of December 31, 2024, the Group still held 30% of equity interest in Zhejiang Haohan. The Group recorded RMB172,787 shares of loss and RMB86,842 and RMB 124,278 in shares of income in equity method investments during years ended December 31, 2022, 2023 and 2024, respectively. The Group did not record any impairment on its long-term investments during the years ended December 31, 2022, 2023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4. Borrowings consist of the following: ​ ​ ​ ​ ​ ​ ​ ​ As of December 31, ​ 2023 2024 ​ ​ RMB ​ RMB Short-term borrowings — 30,000 Long-term borrowings, current portion — 300 Total borrowings, current — 30,300 Long-term borrowings, non-current portion ​ — ​ 414,180 Total borrowings, non-current ​ — ​ 414,180 ​ Short-term bank borrowings In July 2021, ZTE entered into a one Stockholm Interbank Offered Rate In March 2022, the Group obtained a bank loan in the amount of RMB147,000 from Industrial Bank with a maturity in March 2023 and an interest rate of 3.52%. The loan was guarantee by a subsidiary of the Group and Geely Holding. The Group fully repaid the borrowings in December 2022. In June 2024, the Group obtained a bank loan in the amount of RMB30,000 from Bank of Industrial and Commercial with a maturity date in June 2025 and an interest rate of 3.0%. The loan was guarantee by a subsidiary of the Group and Geely Holding. The weighted average interest rate in the year ended December 31, 2024 for the Group’s short-term bank borrowings was 3.0%. Long-term bank borrowings The long-term bank borrowings, including current portion, as of December 31, 2023 and 2024 are comprised of: ​ ​ ​ ​ ​ ​ ​ As of December 31, ​ ​ 2023 2024 ​ ​ RMB ​ RMB Borrowing from Bank of Communications — 299,900 Borrowing from Bank of China — 114,580 Total — 414,480 ​ 14. Long-term bank borrowings (Continued) In April 2024, the Group entered into a loan with Bank of Communications in the total amount of RMB300,000, in which RMB100, RMB100 and RMB299,800 with maturity dates in years ended December 31, 2024, 2025 and 2026, respectively, bearing interest rate determined at one-year Chinese Loan Prime Rate In May 2024, the Group entered into another loan of RMB114,680 with Bank of China, in which RMB100, RMB200, RMB200 and RMB114,180 with maturity dates in years ended December 31, 2024, 2025, 2026 and 2027, respectively, bearing interest rate determined at one-year Chinese Loan Prime Rate The weighted average interest rates in the year ended December 31, 2024 for the Group’s long-term bank borrowings was 3.04%. ​ As of December 31, 2024, the Group has obtained term loan credit facilities in the total principal amount of RMB27.6 billion from 18 commercial banks, in which RMB14.6 billion is unu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and others</t>
        </is>
      </c>
      <c r="B1" s="2" t="inlineStr">
        <is>
          <t>12 Months Ended</t>
        </is>
      </c>
    </row>
    <row r="2">
      <c r="B2" s="2" t="inlineStr">
        <is>
          <t>Dec. 31, 2024</t>
        </is>
      </c>
    </row>
    <row r="3">
      <c r="A3" s="3" t="inlineStr">
        <is>
          <t>Notes payable and others</t>
        </is>
      </c>
      <c r="B3" s="4" t="inlineStr">
        <is>
          <t xml:space="preserve"> </t>
        </is>
      </c>
    </row>
    <row r="4">
      <c r="A4" s="4" t="inlineStr">
        <is>
          <t>Notes payable and others</t>
        </is>
      </c>
      <c r="B4" s="4" t="inlineStr">
        <is>
          <t>15. Notes payable and others Notes payable and others represent the amount due to the suppliers for purchases of finished products resulting from operating activities, which include short-term commercial acceptance notes mature within one year and short-term bank acceptance notes issued by financial institutions that entitle the holder to receive the stated amount from the financial institutions at the maturity date of the notes. The Group has utilized notes payable to settle amounts owed to suppliers. Notes payable and others also include a letter of credit, which is issued by the bank to facilitate the settlement of the transactions with service providers. Once issued, the bank endorses to pay to the service provider, who is also the letter of credit holder, when the letter of credit matures. The letters of credit are normally settled within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4</t>
        </is>
      </c>
    </row>
    <row r="3">
      <c r="A3" s="3" t="inlineStr">
        <is>
          <t>Accruals and other current liabilities</t>
        </is>
      </c>
      <c r="B3" s="4" t="inlineStr">
        <is>
          <t xml:space="preserve"> </t>
        </is>
      </c>
    </row>
    <row r="4">
      <c r="A4" s="4" t="inlineStr">
        <is>
          <t>Accruals and other current liabilities</t>
        </is>
      </c>
      <c r="B4" s="4" t="inlineStr">
        <is>
          <t>16. Accruals and other current liabilities consist of the following: ​ ​ ​ ​ ​ ​ ​ ​ As of December 31, ​ 2023 2024 ​ ​ RMB ​ RMB Accrued payroll and welfare expenses 1,779,798 2,012,505 Payables for research and development expenses 845,661 1,924,192 Accrued marketing expenses 908,650 876,907 Operating lease liabilities, current 665,481 670,678 Other tax payable 324,560 480,681 Payables for purchase of property, plant and equipment 479,327 382,653 Payable for rental and related expenses ​ 89,393 ​ 289,723 Deposits from vendors 118,571 267,074 Warranty provisions ​ 112,894 ​ 200,986 Current portion of deferred revenue 132,672 193,941 Advances from customers 162,031 136,792 Accrued Freights payable ​ 25,558 ​ 86,051 Others 599,360 956,589 Total 6,243,956 8,478,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dinary shares, Convertible preferred shares and Treasury shares</t>
        </is>
      </c>
      <c r="B1" s="2" t="inlineStr">
        <is>
          <t>12 Months Ended</t>
        </is>
      </c>
    </row>
    <row r="2">
      <c r="B2" s="2" t="inlineStr">
        <is>
          <t>Dec. 31, 2024</t>
        </is>
      </c>
    </row>
    <row r="3">
      <c r="A3" s="3" t="inlineStr">
        <is>
          <t>Ordinary shares, Convertible preferred shares and Treasury shares</t>
        </is>
      </c>
      <c r="B3" s="4" t="inlineStr">
        <is>
          <t xml:space="preserve"> </t>
        </is>
      </c>
    </row>
    <row r="4">
      <c r="A4" s="4" t="inlineStr">
        <is>
          <t>Ordinary shares, Convertible preferred shares and Treasury shares</t>
        </is>
      </c>
      <c r="B4" s="4" t="inlineStr">
        <is>
          <t>17. In September 2021, the Company issued 75,882,351 shares of Series Convertible Pre-A Preferred Shares (“Series Pre-A preferred shares”) to external investors at per share subscription price US$3.9535 in exchange for cash consideration of $300,000 (RMB1,935,810, net of issuance costs of RMB1,690). In January 2022, the Company issued 50,588,234 shares of Series Pre-A Preferred Shares to external investors at a per share subscription price of US$3.9535 in exchange for cash consideration of US$200,000 (RMB1,268,360). In February 2023, the Company entered into a share purchase agreement with external investors and issued 1,858,342, 133,134,641 and 4,382,686 shares of Series A preferred shares (“Series A Preferred Shares”) accordingly in February, June and August 2023, at a per share subscription price of US$5.3811 in exchange for total cash consideration of US$750,000 (RMB5,375,178, net of issuance costs of RMB2,134). The key terms of the Series Pre-A Preferred Shares and Series A preferred shares are as follows: Voting rights Series Pre-A preferred shares and Series A preferred shares shall vote together with the ordinary shares as a single class on a fully diluted, as converted and as exercised basis. Dividends The holders of each Series Pre-A Preferred Shares and Series A preferred shares shall have the right to receive non-cumulative dividends, pari passu with ordinary share, on an as-converted basis, when as and if declared by the Board. 17. Ordinary shares, Convertible preferred shares and Treasury shares (Continued) Conversion The holders of the Series Pre-A Preferred Shares and Series A preferred shares have the right to convert their Series Pre-A Preferred Shares and Series A preferred shares into ordinary shares. In addition, all outstanding Series Pre-A Preferred Shares and Series A preferred shares shall be automatically converted into ordinary shares upon the consummation of a Qualified Initial Public Offering. The initial conversion ratio of Preferred Shares to ordinary shares shall be 1:1, subject to adjustments in the event of (i) share splits and combinations of the outstanding ordinary shares, (ii) ordinary Share dividends and distributions; (iii) a dividend or other distribution payable in securities of the Company other than ordinary shares only to the holders of ordinary shares; (iv) reorganization, mergers, consolidations, reclassifications, exchanges, substitutions; (v) certain issuances of shares below the initial conversion price. Liquidation In the event of any liquidation, dissolution or winding up of the Company or any deemed liquidation event as defined by the Company’s by-law, the proceeds for shareholder distribution should be first to the holders of the Series Pre-A Preferred Shares held thereby, prior to any distribution to the holders of ordinary shares of the Company, at an amount equal to the higher of (i) its Series Pre-A Issue Price (as adjusted for any share splits, share dividends, combinations, recapitalizations or similar transactions) plus all dividends declared but unpaid with respect thereto (as adjusted for any share splits, share dividends, combinations, recapitalizations or similar transactions) and (ii) the amount which such holder is entitled to in respect of such Series Pre-A Preferred Shares, assuming that all Series Pre-A Preferred Shares are converted into ordinary shares. If there is insufficient asset to make payment of the foregoing amounts in full to all holders of ordinary shares, then such assets shall be distributed among the holders of Ordinary Shares, rateably in proportion to the full amounts to which they would otherwise be respectively entitled thereon. If after the distribution above, there are still remaining assets available for distribution, each of the holders of the then outstanding Series Pre-A Preferred Shares shall be entitled to receive for each Series Pre-A Preferred Share held thereby, prior and in preference to any distribution of any of the assets or surplus funds of the Company to the holders of Ordinary Shares, an amount equal to the higher of (i) its Series Pre-A Issue Price (as adjusted for any share splits, share dividends, combinations, recapitalizations or similar transactions) plus all dividends declared but unpaid with respect thereto (as adjusted for any share splits, share dividends, combinations, recapitalizations or similar transactions) and (ii) the amount which such holder is entitled to in respect of such Series Pre-A Preferred Share, assuming that such Series Pre-A Preferred Share is converted into Ordinary Shares. If there is insufficient asset to make payment of the foregoing amounts in full to all holders of the then outstanding Series Pre-A Preferred Shares, then such assets shall be distributed among such holders simultaneously, ratably in proportion to the full amounts to which they would otherwise be respectively entitled thereon. In May 2024, in connection with the consummation of IPO, all of the Series Pre-A Preferred Shares and Series A preferred shares were automatically converted to 265,846,254 ordinary shares based on the aforementioned conversion ratio. ​ Treasury shares represents shares repurchased by the Group that are no longer outstanding and are held by the Group. Treasury shares are accounted for under the cost method. As of December 31, 2024, the Group repurchased 10,930,530 ordinary shares for tax purpose upon the exercise of RSU with an aggregate consideration of RMB186,812, which resulted in an increase of treasury shares by RMB186,8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18. The following table summarizes the Group’s revenues recognized at a point in time or over time: ​ ​ ​ ​ ​ ​ ​ ​ ​ ​ Year Ended December 31, ​ 2022 ​ 2023 2024 ​ ​ RMB ​ RMB ​ RMB Revenue recognized at a point in time 31,824,262 51,483,334 75,768,910 Revenue recognized over time 75,186 189,284 143,741 Total 31,899,448 51,672,618 75,912,651 ​ The Group’s contract liabilities mainly consist of payments received from customers before the transfer of goods and services to its customers. The following table shows a reconciliation in the current reporting period related to accounts receivable and current and non-current contract liabilities: ​ ​ ​ ​ ​ ​ ​ ​ ​ ​ Contract ​ ​ ​ ​ liabilities, ​ ​ Accounts ​ current and ​ receivable non-current ​ ​ RMB ​ RMB Balance as of January 1, 2022 24,208 66,527 Increase, net 134,373 358,961 Balance as of December 31, 2022 158,581 425,488 Increase, net 945,869 287,610 Balance as of December 31, 2023 1,104,450 713,098 Increase (decrease), net 639,884 (409,283) Ending Balance as of December 31, 2024 1,744,334 303,815 ​ Current contract liabilities are reported as accruals and other current liabilities and amount due to related parties on consolidated balance sheets and amounted to RMB288,282, RMB497,729 and RMB241,091 as of December 31, 2022, 2023 and 2024, respectively. The remaining non-current contract liabilities are reported as other non-current liabilities on consolidated balance sheets and amounted to RMB137,206, RMB215,369 and RMB62,724 as of December 31, 2022, 2023 and 2024, respectively. Revenues with amount of RMB52,639, RMB288,282 and RMB497,729, were recognized in the years ended December 31, 2022, 2023 and 2024, respectively, which were included in the balance of contract liabilities at the beginning of each year. ​ Remaining unsatisfied performance obligations that will be recognized as revenue by the Group within the follow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9" customWidth="1" min="2" max="2"/>
    <col width="25" customWidth="1" min="3" max="3"/>
    <col width="29" customWidth="1" min="4" max="4"/>
    <col width="25" customWidth="1" min="5" max="5"/>
  </cols>
  <sheetData>
    <row r="1">
      <c r="A1" s="1" t="inlineStr">
        <is>
          <t>COMBINED AND CONSOLIDATED BALANCE SHEETS (Parenthetical) ¥ in Thousands</t>
        </is>
      </c>
      <c r="B1" s="2" t="inlineStr">
        <is>
          <t>Dec. 31, 2024 CNY (¥) shares</t>
        </is>
      </c>
      <c r="C1" s="2" t="inlineStr">
        <is>
          <t>Dec. 31, 2024 $ / shares</t>
        </is>
      </c>
      <c r="D1" s="2" t="inlineStr">
        <is>
          <t>Dec. 31, 2023 CNY (¥) shares</t>
        </is>
      </c>
      <c r="E1" s="2" t="inlineStr">
        <is>
          <t>Dec. 31, 2023 $ / shares</t>
        </is>
      </c>
    </row>
    <row r="2">
      <c r="A2" s="3" t="inlineStr">
        <is>
          <t>COMBINED AND 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 ¥</t>
        </is>
      </c>
      <c r="B3" s="6" t="n">
        <v>2056</v>
      </c>
      <c r="C3" s="4" t="inlineStr">
        <is>
          <t xml:space="preserve"> </t>
        </is>
      </c>
      <c r="D3" s="6" t="n">
        <v>3765</v>
      </c>
      <c r="E3" s="4" t="inlineStr">
        <is>
          <t xml:space="preserve"> </t>
        </is>
      </c>
    </row>
    <row r="4">
      <c r="A4" s="4" t="inlineStr">
        <is>
          <t>Amounts due from related parties, allowance for credit loss | ¥</t>
        </is>
      </c>
      <c r="B4" s="5" t="n">
        <v>35468</v>
      </c>
      <c r="C4" s="4" t="inlineStr">
        <is>
          <t xml:space="preserve"> </t>
        </is>
      </c>
      <c r="D4" s="5" t="n">
        <v>4271</v>
      </c>
      <c r="E4" s="4" t="inlineStr">
        <is>
          <t xml:space="preserve"> </t>
        </is>
      </c>
    </row>
    <row r="5">
      <c r="A5" s="4" t="inlineStr">
        <is>
          <t>Prepayments and other current assets, allowance for credit loss | ¥</t>
        </is>
      </c>
      <c r="B5" s="6" t="n">
        <v>8943</v>
      </c>
      <c r="C5" s="4" t="inlineStr">
        <is>
          <t xml:space="preserve"> </t>
        </is>
      </c>
      <c r="D5" s="6" t="n">
        <v>7438</v>
      </c>
      <c r="E5" s="4" t="inlineStr">
        <is>
          <t xml:space="preserve"> </t>
        </is>
      </c>
    </row>
    <row r="6">
      <c r="A6" s="4" t="inlineStr">
        <is>
          <t>Ordinary shares, par value (in dollars per share) | $ / shares</t>
        </is>
      </c>
      <c r="B6" s="4" t="inlineStr">
        <is>
          <t xml:space="preserve"> </t>
        </is>
      </c>
      <c r="C6" s="8" t="n">
        <v>0.0002</v>
      </c>
      <c r="D6" s="4" t="inlineStr">
        <is>
          <t xml:space="preserve"> </t>
        </is>
      </c>
      <c r="E6" s="8" t="n">
        <v>0.0002</v>
      </c>
    </row>
    <row r="7">
      <c r="A7" s="4" t="inlineStr">
        <is>
          <t>Ordinary shares, shares authorized</t>
        </is>
      </c>
      <c r="B7" s="5" t="n">
        <v>5000000000</v>
      </c>
      <c r="C7" s="4" t="inlineStr">
        <is>
          <t xml:space="preserve"> </t>
        </is>
      </c>
      <c r="D7" s="5" t="n">
        <v>4734153746</v>
      </c>
      <c r="E7" s="4" t="inlineStr">
        <is>
          <t xml:space="preserve"> </t>
        </is>
      </c>
    </row>
    <row r="8">
      <c r="A8" s="4" t="inlineStr">
        <is>
          <t>Ordinary shares, shares issued</t>
        </is>
      </c>
      <c r="B8" s="5" t="n">
        <v>2552901668</v>
      </c>
      <c r="C8" s="4" t="inlineStr">
        <is>
          <t xml:space="preserve"> </t>
        </is>
      </c>
      <c r="D8" s="5" t="n">
        <v>2000000000</v>
      </c>
      <c r="E8" s="4" t="inlineStr">
        <is>
          <t xml:space="preserve"> </t>
        </is>
      </c>
    </row>
    <row r="9">
      <c r="A9" s="4" t="inlineStr">
        <is>
          <t>Ordinary shares, shares outstanding</t>
        </is>
      </c>
      <c r="B9" s="5" t="n">
        <v>2541971138</v>
      </c>
      <c r="C9" s="4" t="inlineStr">
        <is>
          <t xml:space="preserve"> </t>
        </is>
      </c>
      <c r="D9" s="5" t="n">
        <v>2000000000</v>
      </c>
      <c r="E9" s="4" t="inlineStr">
        <is>
          <t xml:space="preserve"> </t>
        </is>
      </c>
    </row>
    <row r="10">
      <c r="A10" s="4" t="inlineStr">
        <is>
          <t>Convertible preferred shares, par value (in dollars per share) | $ / shares</t>
        </is>
      </c>
      <c r="B10" s="4" t="inlineStr">
        <is>
          <t xml:space="preserve"> </t>
        </is>
      </c>
      <c r="C10" s="8" t="n">
        <v>0.0002</v>
      </c>
      <c r="D10" s="4" t="inlineStr">
        <is>
          <t xml:space="preserve"> </t>
        </is>
      </c>
      <c r="E10" s="8" t="n">
        <v>0.0002</v>
      </c>
    </row>
    <row r="11">
      <c r="A11" s="4" t="inlineStr">
        <is>
          <t>Convertible preferred shares, shares authorized</t>
        </is>
      </c>
      <c r="B11" s="5" t="n">
        <v>0</v>
      </c>
      <c r="C11" s="4" t="inlineStr">
        <is>
          <t xml:space="preserve"> </t>
        </is>
      </c>
      <c r="D11" s="5" t="n">
        <v>265846254</v>
      </c>
      <c r="E11" s="4" t="inlineStr">
        <is>
          <t xml:space="preserve"> </t>
        </is>
      </c>
    </row>
    <row r="12">
      <c r="A12" s="4" t="inlineStr">
        <is>
          <t>Convertible preferred shares, shares issued</t>
        </is>
      </c>
      <c r="B12" s="5" t="n">
        <v>0</v>
      </c>
      <c r="C12" s="4" t="inlineStr">
        <is>
          <t xml:space="preserve"> </t>
        </is>
      </c>
      <c r="D12" s="5" t="n">
        <v>265846254</v>
      </c>
      <c r="E12" s="4" t="inlineStr">
        <is>
          <t xml:space="preserve"> </t>
        </is>
      </c>
    </row>
    <row r="13">
      <c r="A13" s="4" t="inlineStr">
        <is>
          <t>Convertible preferred shares, shares outstanding</t>
        </is>
      </c>
      <c r="B13" s="5" t="n">
        <v>0</v>
      </c>
      <c r="C13" s="4" t="inlineStr">
        <is>
          <t xml:space="preserve"> </t>
        </is>
      </c>
      <c r="D13" s="5" t="n">
        <v>265846254</v>
      </c>
      <c r="E13" s="4" t="inlineStr">
        <is>
          <t xml:space="preserve"> </t>
        </is>
      </c>
    </row>
    <row r="14">
      <c r="A14" s="4" t="inlineStr">
        <is>
          <t>Treasury stock</t>
        </is>
      </c>
      <c r="B14" s="5" t="n">
        <v>10930530</v>
      </c>
      <c r="C14" s="4" t="inlineStr">
        <is>
          <t xml:space="preserve"> </t>
        </is>
      </c>
      <c r="D14" s="5" t="n">
        <v>0</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9. Compensation expenses recognized for share-based were as follows: ​ ​ ​ ​ ​ ​ ​ ​ ​ ​ Year Ended December 31, ​ 2022 ​ 2023 2024 ​ ​ RMB ​ RMB ​ RMB Cost of revenues 30,499 12,591 22,692 Selling, general and administrative 59,913 50,812 448,559 Research and development 120,796 72,246 605,333 Total 211,208 135,649 1,076,584 ​ 19. Share-based compensation (Continued) 2021 Incentive Plan In August 2021, the Group adopted an incentive plan (“2021 Plan”) which authorizes grants of equity-based awards up to 150,000,000 ordinary shares of the Company to its management, employees and other eligible person of the Group. In 2021, 2022, 2023 and 2024, the Group granted Restricted Share Units (“RSU”) subject to a 4-year service vesting condition and several vesting conditions related to the operational performance of the Group and the grantee’s individual performance. The operational performance of the Group is based on the Group’s automobile sales volume, market share in the defined segment and EBITDA as specified by the Group. Additionally, the 2021 Plan also include a condition where grantees can only vest upon the occurrence of the Company’s ordinary shares becoming listed securities, which substantially creates a performance condition (“IPO Condition”). The Group made several grants of RSUs on August 20, 2021 as follows: ● RSUs of 37,936,800 to its management, employees, and directors. ● RSUs of 208,000 to the employees of the Group’s equity method investees. ● RSUs of 18,415,600 to certain employees and management of Geely Auto, Geely Holding and related companies. The Group made several grants of RSUs on September 30, 2022 as follows: ● RSUs of 32,472,920 to the management and employees of the Group. ● RSUs of 599,836 to the employees of the Group’s equity method investees. ● RSUs of 4,884,400 to certain employees and management of Geely Auto, Geely Holding and related companies. The Group made several grants of RSUs on June 30, 2023 as follows: ● RSUs of 16,599,500 to the management and employees of the Group. ● RSUs of 60,000 to the employees of the Group’s equity method investees. ● RSUs of 1,295,800 to certain employees and management of Geely Auto, Geely Holding and related companies. The Group made several grants of RSUs on April 10, 2024 as follows: ● RSUs of 29,519,364 to the management and employees of the Group. ● RSUs of 211,444 to the employees of the Group’s equity method investees. ● RSUs of 2,041,000 to certain employees and management of Geely Auto, Geely Holding and related companies. 19. Share-based compensation (Continued) 2021 Incentive Plan (Continued) For RSUs granted to the employees of the Group’s equity method investees, as there is no proportionate funding by the other investors and the Group does not receive any increase in the relative ownership percentage of the equity method investees, the Group measures the RSUs at their grant date fair value and recorded the corresponding amount in additional paid-in capital and long-term investment, according to guidance provided by ASC 323, Stock-Based Compensation Granted to Employees and Nonemployees of an Equity Method Investee. For RSUs granted to employees and management of Geely Auto, Geely Holding and related companies, the Group measures these RSUs at their grant date fair value and recorded the corresponding amount in additional paid-in capital. Before the consummation of IPO in May 2024, the Group did not record any compensation expenses for the years ended December 31, 2022 and 2023. Total share-based compensation amounted to RMB1,029,055 (US$ 140,980) relating to 2021 Incentive Plan were recorded for the year ended December 31, 2024. A summary of activities of RSUs for the years ended December 31, 2022, 2023 and 2024 is presented as follows: ​ ​ ​ ​ ​ ​ ​ ​ ​ ​ Weighted average ​ ​ Number of ​ grant date ​ ​ restricted share ​ fair value ​ units per share ​ ​ ​ ​ RMB Unvested at January 1, 2022 52,964,800 11.4 Granted 37,957,156 19.1 Vested — — Forfeited 4,894,880 11.4 Unvested at January 1, 2023 86,027,076 14.8 Granted 17,955,300 32.2 Vested — — Forfeited 10,970,645 16.3 Unvested at January 1, 2024 93,011,731 17.9 Granted 31,771,808 14.9 Vested 45,555,414 15.1 Forfeited 14,594,231 18.3 Unvested at December 31, 2024 64,633,894 18.2 Expected to vest at December 31, 2024 46,955,547 18.3 ​ The above fair values of the RSU are determined based on the fair value of the underlying ordinary share of the Company at the date of the grant, which is determined using a hybrid method comprising the probability weighted expected return method and the option pricing method. The total amount of unrecognized compensation expenses was RMB329,984 (US$45,208), as of December 31, 2024, and is expected to be recognized over a weighted-average period of 2.2 years. Geely Auto’s Share Incentive Plan (a) Service-based options: On January 15, 2021, certain management, employees and directors of the Group were granted with 63,520,000 share options of Geely Auto by the Group’s shareholder, Geely Auto (“2021 Geely Auto Option Plan”) subject to a 6-year vesting schedule. 19. Share-based compensation (Continued) Geely Auto’s Share Incentive Plan (a) Service-based options: (Continued) On November 22, 2023, certain management and employees of the Group were granted with 9,300,000 share options of Geely Auto by the Group’s shareholder, Geely Auto (“2023 Geely Auto Option Plan”) subject to a 7-year vesting schedule. During the years ended December 31, 2023 and 2024, certain employees were transferred between Geely Auto or its related companies and the Group. Prior to their transfer, these employees were granted with unvested share options under 2021 Geely Auto Option Plan when they were employed by the Group, Geely Auto or its related companies. As part of the original option agreement, the terms and conditions per the share option agreement continued to be in effect for these employees subsequent to transfer, provided that these employees continued their employment within subsidiaries of Geely Auto. Net amount of options transferred in during the years ended December 31, 2023 and 2024 is 1,495,000 and 1,570,000, respectively. Then terms of these options are substantially same as those of the options granted in January 2021. The Group measured the options granted to its management, employees and directors under the 2021 Geely Auto Option Plan and 2023 Geely Auto Option Plan at their grant date fair value and recognized as compensation cost with a corresponding amount recorded in additional paid-in capital. The Group estimates the fair value of share options granted by Geely Auto using binomial option pricing model. The following table presents the assumptions used to estimate the fair value of the share options granted for the years ended December 31, 2021 and 2023: ​ ​ ​ ​ ​ ​ ​ ​ Year ended Year ended ​ ​ ​ December 31, 2021 ​ December 31, 2023 ​ Grant date fair value of the underlying share (HKD per share) 31.2 9.34 ​ Exercise price (HKD per share) 32.7 9.56 ​ Expected term 7 years 8 years ​ Expected volatility 48.66 % 46.20 % Expected dividend yield 2 % 1.49 % Risk free rate 0.55 % 3.74 % Exercise multiple 2.8 1.5 ​ Expected forfeit rate 8.3 % 7.0 % ​ 1) Closing price of ordinary share of Geely Auto as traded on the Hong Kong Stock Exchange 2) Expected volatility is assumed based on the historical volatility of Geely Auto in the period equal to the expected life of the grant. 3) Expected Term The expected term was the life of options extracted from option agreements. 4) Risk-free rate Risk-free rate was estimated based on yield curve of Hong Kong Government Debt yield as at the grant date. 19. Share-based compensation (Continued) Geely Auto’s Share Incentive Plan (a) Service-based options: (Continued) 5) Expected dividend yield The expected dividend yield was estimated by Geely Auto based on its expected dividend policy over the expected term of the options. 6) Exercise multiple Assumption on exercise multiple is made with reference to academic research. 7) Expected forfeiture rate (per annum): Employee forfeiture rate was estimated by the management using employee resignation statistics. A summary of activities of the service-based options for years ended December 31, 2023 and 2024 is presented as follows: ​ ​ ​ ​ ​ ​ ​ ​ ​ ​ ​ ​ ​ ​ Weighted Weighted ​ ​ ​ ​ Weighted ​ average ​ average ​ ​ ​ ​ Number of ​ average exercise ​ remaining ​ grant date ​ Aggregate ​ ​ options ​ price ​ contractual term ​ fair value ​ intrinsic value ​ ​ ​ ​ RMB ​ Years ​ RMB ​ RMB Outstanding at January 1, 2022 56,420,000 27.3 6.0 10.0 — Granted — — ​ ​ ​ Transferred ​ 5,330,000 ​ 27.3 ​ ​ ​ 10.0 ​ ​ Exercised — — ​ ​ ​ Forfeited 8,320,000 27.3 ​ 10.0 ​ Outstanding at January 1, 2023 53,430,000 27.3 5.0 10.0 — Granted 9,300,000 8.7 ​ 3.9 ​ Transferred 1,495,000 26.1 ​ 9.6 ​ Exercised — — ​ ​ ​ Forfeited 2,150,000 27.3 ​ 10.0 ​ Outstanding at January 1, 2024 62,075,000 24.5 4.6 9.1 — Granted — — ​ ​ ​ Transferred 1,570,000 10.5 ​ 4.5 ​ Exercised 117,750 8.7 ​ 3.9 ​ Forfeited 1,610,000 19.2 ​ 7.3 ​ Outstanding at December 31, 2024 61,917,250 24.3 3.6 9.0 51,221,400 ​ ​ ​ ​ ​ ​ ​ ​ ​ ​ ​ Expected to vest at December 31, 2024 57,621,519 24.3 3.6 8.9 47,609,041 Exercisable at December 31, 2024 22,217,500 26.1 3.2 9.6 7,159,939 ​ Total share-based compensation amounted to RMB147,768, RMB101,092 and RMB89,972 relating to Geely Auto Service - based options were recorded for the years ended December 31, 2022, 2023 and 2024, respectively. The total amount of unrecognized compensation expenses was RMB111,059 (US$15,215) as of December 31, 2024, and is expected to be recognized over a weighted-average period of 2.7 years. 19. Share-based compensation (Continued) Geely Auto’s Share Incentive Plan  (b) Performance-based restricted share units (“RSU”): Certain management, employees and directors of the Group were granted with Geely Auto’s ordinary share by Geely Auto (“Geely Auto RSU Plan”). The Geely Auto RSU Plan contains service condition and vesting conditions related to the operation results of the Geely Auto and the grantee’s individual performance, the operation performance of the Geely Auto is based on the Geely Auto’s automobile sales volume, market share and net profit as specified by Geely Auto. A total of 9,128,000 RSUs were granted to the Group’s management, employees and directors in August 2021 with a service vesting schedule of 4 years. During the years ended December 31, 2023 and 2024, certain employees were transferred between Geely Auto or its related companies and the Group. These employees were granted with RSUs under Geely Auto RSU Plan when they were employed by the Group, Geely Auto or related parties. The terms and conditions of the unvested RSU are continued in effect after the transfer, provided that these employees continued their employment within subsidiaries of Geely Auto as part of the original grant agreements. Net amount of RSUs transferred in during the year ended December 31, 2023 and 2024 is 178,000 and 221,250, respectively. The terms of these RSU are substantially same as those of the RSU granted in August 2021. A summary of activities of the performance-based RSUs for the years ended December 31, 2023 and 2024 is presented as follows: ​ ​ ​ ​ ​ ​ ​ ​ Number of ​ Weighted average ​ ​ restricted share ​ grant date ​ units fair value per share ​ ​ ​ ​ RMB Unvested at January 1, 2022 8,395,805 22.3 Granted — — Transferred ​ 2,224,000 ​ 22.3 Vested 2,411,489 22.3 Forfeited 720,316 22.3 Unvested at January 1, 2023 7,488,000 22.3 Granted — — Transferred 178,000 22.3 Vested 503,000 22.3 Forfeited 2,309,000 22.3 Unvested at January 1, 2024 4,854,000 22.3 Granted — — Transferred 221,250 22.3 Vested 477,450 22.3 Forfeited 2,152,800 22.3 Unvested at December 31, 2024 2,445,000 22.3 Expected to vest at December 31, 2024 443,378 22.3 ​ The total share compensation of RMB63,440 and RMB34,557 relating to Geely Auto RSU were recorded for the years ended December 31, 2022 and 2023, respectively. The total share compensation of RMB42,443 relating to Geely Auto RSU were reversed for the year ended December 31, 2024. The total amount of unrecognized compensation expenses as of December 31, 2024 were RMB1,651, and is expected to be recognized over a weighted-average period of 0.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20. Cayman Islands (“Cayman”) ZEEKR Intelligent Technology Holding Limited is incorporated in the Cayman Islands. Under the current laws of the Cayman Islands, ZEEKR Intelligent Technology Holding Limited is not subject to tax on income or capital gain. Additionally, the Cayman Islands does not impose a withholding tax on payments of dividends to shareholders. British Virgin Islands Taxation (“BVI”) ZEEKR Technology Innovation Limited is incorporated in the British Virgin Islands. Under the current laws of the British Virgin Islands, ZEEKR Technology Innovation Limited is not subject to income tax. Hong Kong (“HK”) ZEEKR Technology Limited is incorporated in Hong Kong. Companies registered in Hong Kong are subject to Hong Kong profits tax on the taxable income as reported in their respective statutory financial statements adjusted in accordance with relevant Hong Kong tax laws. Under the two-tiered profits tax rates regime in Hong Kong, the first HK$2 million of profits of the qualifying group entity will be taxed at 8.25%, and profits above HK$2 million will be taxed at 16.5%. For the years ended December 31, 2022, 2023 and 2024, ZEEKR Technology Limited did not make any provisions for Hong Kong profit tax as there were no assessable profits derived from or earned in Hong Kong for any of the periods presented. The People’s Republic of China Under the PRC Enterprise Income Tax Law, the statutory income tax rate is 25%, and the enterprise income tax rate will be reduced to 15% for state-encouraged High and New Technology Enterprises (“HNTEs”). Ningbo Viridi According to a policy promulgated by the PRC State Tax Bureau, effective from 2018 onwards, enterprises engaged in research and development activities are entitled to claim 175% of the research and development expenses incurred in a year as tax deductible expenses in determining their tax assessable profits for that year (“Super Deduction”). From January 1, 2021, manufacturing enterprises engaged in research and development activities are entitled to a 200% claim for the aforementioned research and development expenses. From January 1, 2023, 200% claim for the aforementioned research and development expenses is applicable to all enterprises expect industries in negative list. Sweden The Company’s subsidiaries incorporated in Sweden are subject to income tax at a standard rate of 20.6% in 2022, 2023 and 2024. 20. Netherlands The Company’s subsidiaries incorporated in Netherlands are subject to income tax at a standard rate of 25.8% in 2023 and 2024. (Loss) income before income tax expense and share of income (loss) in equity method investments consists of: ​ ​ ​ ​ ​ ​ ​ ​ ​ Year Ended December 31, ​ 2022 2023 2024 ​ RMB RMB RMB PRC (7,480,164) (8,302,693) (5,397,006) Netherlands ​ — ​ (107,145) ​ (434,291) Sweden 131,098 119,064 89,231 Others 7,254 1,854 3,891 Total (7,355,091) (8,288,920) (5,738,175) ​ Current and deferred income tax expense for the years ended December 31, 2022, 2023 and 2024 were RMB127,268, RMB62,113 and RMB176,752. Reconciliations of the differences between PRC statutory income tax rate and the Group’s effective income tax rate for the years ended December 31,2022, 2023 and 2024 are as follows: ​ ​ ​ ​ ​ ​ ​ ​ ​ ​ ​ Year Ended December 31, ​ ​ 2022 2023 2024 Statutory income tax rate ​ 25.0 % 25.0 % 25.0 % Non-deductible expenses (0.8) % (0.3) % (1.3) % Additional tax deduction for qualified research and development expenses 0.9 % 1.7 % 5.0 % Non-taxable income — % 0.4 % 0.8 % Tax effect of preferential tax rate 0.8 % (0.3) % (11.1) % Effect of changes in tax rates ​ — % — % (20.4) % Effect on tax rates in different tax jurisdiction 0.1 % (0.6) % 0.1 % Change in valuation allowance (27.8) % (27.2) % 0.7 % Others 0.1 % 0.5 % (1.9) % Income tax expense (1.7) % (0.8) % (3.1) % ​ ​ ​ ​ ​ ​ ​ ​ ​ ​ Year Ended December 31, ​ 2022 2023 2024 ​ ​ RMB ​ RMB ​ RMB Current income tax expense ​ 96,321 ​ 103,865 ​ 381,407 Deferred income tax expense/(benefit) 30,947 (41,752) (204,655) Total 127,268 62,113 176,752 ​ 20. The Group’s deferred tax assets and liabilities as of December 31, 2023 and 2024 are as follows: ​ ​ ​ ​ ​ ​ ​ ​ As of December 31, ​ 2023 2024 ​ ​ RMB ​ RMB Deferred tax assets ​ ​ ​ ​ Net operating loss carry-forwards 1,339,819 1,657,491 Development Expense 3,419,526 2,876,708 Accrued expenses 355,956 520,494 Inter-group unrealized profits 194,486 227,014 Depreciation and amortization 150,217 371,642 Others 6,415 26,499 Valuation allowance (5,380,024) (5,339,883) Total deferred tax assets, net of valuation allowance 86,395 339,965 Deferred tax liabilities: ​ ​ ​ ​ Disposal of an associate ​ — ​ 52,847 Others ​ 8,337 ​ 4,405 Total deferred tax liabilities ​ 8,337 ​ 57,252 Net deferred tax assets ​ 78,058 ​ 282,713 Analysis as: ​ ​ ​ ​ Deferred tax assets ​ 86,395 ​ 339,965 Deferred tax liabilities ​ 8,337 ​ 57,252 Net deferred tax assets ​ 78,058 ​ 282,713 ​ The aggregate amount and per share effect of the tax holiday are as follows: ​ ​ ​ ​ ​ ​ ​ ​ ​ Year Ended December 31, ​ 2022 2023 2024 ​ ​ RMB ​ RMB ​ RMB The aggregate effect (63,325) — (179,435) Per share effect – basic and diluted (0.03) — (0.08) ​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 The statutory income tax rate of 25% or applicable preferential income tax rates were applied when calculating deferred tax assets. Valuation allowances are established for deferred tax assets based on a more likely than not threshold. The Group has assessed and considered that the deferred tax assets for certain subsidiaries are more-likely-than-not to be utilized in the future. The valuation allowance provided against the deferred tax assets as of December 31, 2022, 2023 and 2024 were RMB3,151,394, RMB5,380,024 and RMB5,339,883. 20. ( Valuation allowances have been provided where, based on all available evidence, management determined that deferred tax assets are not more likely than not to be realizable in future tax years. Movement of valuation allowance is as follow: ​ ​ ​ ​ ​ ​ ​ ​ ​ ​ Year ended December 31, ​ 2022 2023 2024 ​ ​ RMB ​ RMB ​ RMB Balance at beginning of the year ​ 1,061,275 ​ 3,151,394 ​ 5,380,024 Additions ​ 2,090,119 ​ 2,228,630 ​ 1,226,423 Reversals — — (1,266,564) Balance at end of the year ​ 3,151,394 ​ 5,380,024 ​ 5,339,883 ​ As of December 31, 2024, the accumulated net operating loss of RMB7,292.0 million of the Group’s subsidiaries incorporated in PRC can be carried forward to offset future taxable income. The accumulated net operating loss incurred by Chinese entities will be expired from 2027 to 2030.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4. Pillar Two model rules The Organization for Economic Co-operation and Development (“OECD”) published Pillar Two model rules in December 2021, with the effect that a jurisdiction may enact domestic tax laws (“Pillar Two legislation”) to implement the Pillar Two model rules on a globally agreed common approach. Pillar Two legislation applies to a member of a multinational group within the scope of the Pillar Two model rules, which the Group is reasonably expected to fall into. It imposes a top-up tax on profits arising in a jurisdiction whenever the effective tax rate determined by the Pillar Two model rules on a jurisdictional basis is below a minimum rate of 15%. The Group has reviewed its corporate structure in light of the introduction of Pillar Two model rules in various jurisdictions. While such new rules introduce complexity into the Group’s calculation of income tax expense, Pillar Two does not have a material impact to the Group’s tax expense in 2024. Due to the novelty and complexity of Pillar Two, the Group continues to monitor for advancements and further guidance on Pillar Two rules, considering impacts of such developments on its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 xml:space="preserve">21. The principal related parties with which the Group had material transactions during the years presented are as follows: ​ ​ ​ ​ Name of Entity or Individual Relationship with the Company Geely Automobile Holdings Limited (“Geely Auto”) ​ Shareholder of the Company Zhejiang Geely Holding Group Company Limited (“Geely Holding”) ​ Shareholder of the Company Subsidiaries of Geely Auto ​ Companies controlled by the Geely Auto Affiliates of Geely Auto ​ Companies significantly influenced by the Geely Auto Subsidiaries of Geely Holding ​ Companies controlled by the Geely Holding, excluding Geely Auto and its subsidiaries Affiliates of Geely Holding ​ Companies significantly influenced by Geely Holding Entities controlled by ultimate shareholders ​ Companies controlled by shareholders of Geely holding Affiliates of entity controlled by ultimate shareholders ​ Companies significantly influenced by entity controlled by ultimate shareholders Zhejiang Haohan, Time Geely and Xinyueneng ​ Equity investees of the Group ​ (a) ​ ​ ​ ​ ​ ​ ​ ​ ​ ​ ​ ​ ​ ​ Year Ended December 31, Nature of transactions Relationship with the Group 2022 2023 2024 ​ ​ ​ ​ RMB ​ RMB ​ RMB Revenue from vehicle sales ​ Geely Holding ​ 1,350 ​ 5,234 ​ 698 ​ Subsidiaries of Geely Auto 2,649 5,072 120,438 ​ Subsidiaries of Geely Holding 6,030 18,488 2,658 ​ Affiliates of Geely Holding 28 60,631 — ​ ​ Entities controlled by ultimate shareholders ​ 44,539 ​ 3,674 ​ 25,517 ​ ​ Affiliates of entity controlled by ultimate shareholders ​ — ​ — ​ 1,049,299 ​ Equity Investees of the Group 249 2,200 — ​ ​ ​ 54,845 95,299 1,198,610 ​ ​ ​ ​ ​ ​ ​ ​ ​ Revenue of research and development and other services Geely Auto — — 141 ​ ​ Geely Holding ​ 156 ​ 363,181 ​ 168,054 ​ Subsidiaries of Geely Auto 7,755 1,776 163,522 ​ Affiliates of Geely Auto 87,020 522,292 657,308 ​ Subsidiaries of Geely Holding 1,636,799 2,082,185 1,447,201 ​ Affiliates of Geely Holding 19,598 50,526 343,084 ​ ​ Entities controlled by ultimate shareholders ​ 3,660 ​ 1,608 ​ — ​ ​ Affiliates of entity controlled by ultimate shareholders ​ 330 ​ 268 ​ 7,270 ​ ​ Equity Investees of the Group ​ 1,756 ​ — ​ — ​ ​ ​ 1,757,074 3,021,836 2,786,580 ​ ​ ​ ​ ​ ​ ​ ​ ​ Revenue of sales of batteries and other components Subsidiaries of Geely Auto 1,802,779 3,262,575 2,077,267 ​ Affiliates of Geely Auto 1,663,519 2,730,324 6,422,130 ​ Subsidiaries of Geely Holding 6,410,920 8,435,631 7,990,028 ​ Affiliates of Geely Holding — 26,206 159,628 ​ ​ Entities controlled by ultimate shareholders ​ 256,155 ​ — ​ 14,743 ​ ​ Equity Investees of the Group ​ 102,490 ​ 117 ​ 8 ​ ​ ​ 10,235,863 14,454,853 16,663,804 ​ ​ 21. (a) ​ ​ ​ ​ ​ ​ ​ ​ ​ ​ ​ ​ As of December 31, Nature of balances Relationship with the Group 2023 2024 ​ ​ ​ ​ RMB ​ RMB Amounts due from related parties relating to operating activities Geely Auto — 462 ​ ​ Geely Holding ​ 589 ​ 12,624 ​ Subsidiaries of Geely Auto 543,298 749,294 ​ Affiliates of Geely Auto 2,301,831 1,313,131 ​ Subsidiaries of Geely Holding 3,896,237 3,646,546 ​ ​ Affiliates of Geely Holding ​ 281,061 ​ 328,923 ​ ​ Entities controlled by ultimate shareholders ​ 284 ​ 24,132 ​ ​ Affiliates of entity controlled by ultimate shareholders ​ 2,523 ​ 9,036 ​ Equity Investees of the Group 8,923 35,959 ​ ​ 7,034,746 6,120,107 ​ ​ ​ ​ ​ ​ ​ Amounts due from related parties relating to disposal of PPE Subsidiaries of Geely Holding 122,115 — ​ The movement of allowance for uncollectible accounts receivables generated from related parties and recorded as amounts due from related parties for the years ended December 31, 2022, 2023 and 2024 are as follows: ​ ​ ​ ​ ​ ​ ​ ​ ​ ​ Year Ended December 31, ​ 2022 2023 2024 ​ ​ RMB ​ RMB ​ RMB Beginning of the year ​ 13,232 ​ 9,276 ​ 4,271 Provision of allowance for credit loss ​ — ​ — ​ 43,441 Reversal of allowance for credit loss ​ (3,956) ​ (5,005) ​ (12,244) End of the year ​ 9,276 ​ 4,271 ​ 35,468 ​ ​ ​ ​ ​ ​ ​ ​ ​ ​ ​ ​ ​ ​ ​ Year Ended December 31, ​ ​ 2022 2023 2024 ​ ​ ​ ​ RMB ​ RMB ​ RMB Loans and advances to related parties ​ Subsidiaries of Geely Auto (1) ​ 26,223 ​ — ​ — ​ ​ Equity Investees of the Group (2) ​ — ​ 100,000 ​ — ​ ​ ​ 26,223 100,000 — (1) Advances to related parties are non - interest bearing and due on demand. (2) On January 13, 2023 a subsidiary of the Group entered into a twelve - month loan of RMB 100,000 with an equity investee of the Group, bearing the annual interest rate of 3.65% . On September 5, 2024 the loan of RMB 100,000 was fully repaid. ​ 21. (a) ​ ​ ​ ​ ​ ​ ​ ​ ​ ​ ​ ​ ​ ​ Year Ended December 31, Nature of transactions ​ Relationship with the Group ​ 2022 2023 2024 ​ ​ ​ ​ RMB ​ RMB ​ RMB Purchases of vehicles and vehicle related parts ​ Subsidiaries of Geely Auto (1) ​ — ​ — ​ 938,462 ​ ​ Affiliates of Geely Auto (1) ​ — ​ 4,244,910 ​ 1,964,618 ​ ​ Subsidiaries of Geely Holding (1) ​ 18,605,099 ​ 25,550,683 ​ 44,179,420 ​ ​ Equity Investees of the Group ​ 196,570 ​ 147,501 ​ 154,551 ​ ​ ​ ​ 18,801,669 ​ 29,943,094 ​ 47,237,051 ​ ​ ​ ​ ​ ​ ​ ​ ​ Purchase of batteries and other components related ​ Subsidiaries of Geely Auto ​ — ​ 13,190 ​ 410 ​ ​ Subsidiaries of Geely Holding ​ — ​ 3,214,878 ​ 4,398,658 ​ ​ Affiliates of Geely Holding ​ — ​ 273,875 ​ — ​ ​ Affiliates of entity controlled by ultimate shareholders ​ — ​ 5,911 ​ 35 ​ ​ Equity Investees of the Group ​ — ​ 21,292 ​ 64,881 ​ ​ ​ ​ — ​ 3,529,146 ​ 4,463,984 ​ ​ ​ ​ ​ ​ ​ ​ ​ Purchases of property and equipment ​ Geely Holding ​ 4 ​ — ​ — ​ Subsidiaries of Geely Auto 19,950 26,458 18,319 ​ Affiliates of Geely Auto 261 10 10 ​ Subsidiaries of Geely Holding 76,093 63,810 72,019 ​ ​ Affiliates of Geely Holding ​ — ​ 13,086 ​ 1,417 ​ ​ Entities controlled by ultimate shareholders ​ 10,480 ​ 28,534 ​ 20,178 ​ Equity Investees of the Group 14,486 9,026 4,679 ​ ​ 121,274 140,924 116,622 ​ ​ ​ ​ ​ ​ ​ ​ ​ Purchases of services Geely Auto — — 1,487 ​ ​ Geely Holding ​ 946 ​ 8,356 ​ 12,133 ​ Subsidiaries of Geely Auto 485,390 224,795 1,383,233 ​ Affiliates of Geely Auto 48,210 110,180 193,391 ​ Subsidiaries of Geely Holding 2,456,325 2,744,748 902,192 ​ Affiliates of Geely Holding 2,851 — 22,739 ​ ​ Entities controlled by ultimate shareholders ​ 78,933 ​ 121,001 ​ 396,737 ​ ​ Affiliates of entity controlled by ultimate shareholders ​ 719 ​ 29,322 ​ 504,895 ​ ​ Equity Investees of the Group ​ 3,041 ​ 27,559 ​ 182,319 ​ ​ 3,076,415 3,265,961 3,599,126 ​ ​ ​ ​ ​ ​ ​ ​ ​ Interest expense Geely Holding 11,976 2,926 — ​ Subsidiaries of Geely Auto — 2,680 — ​ Subsidiaries of Geely Holding 187,435 169,636 36,673 ​ Equity Investees of the Group — 762 — ​ ​ 199,411 176,004 36,673 (1) The Group has entered into cooperation framework arrangements with Ningbo Hangzhou Bay Geely Auto Parts Co., Ltd. (“Zeekr Factory”), and Zhejiang Jirun Meishan Automobile Parts Co., Ltd. (“Meishan Factory”), subsidiaries of Geely Holding, Sichuan Lynk&amp;Co Automobile Manufacturing Co., Ltd (“Chengdu Factory”), an affiliate of Geely Auto, and Zhejiang Jirun Automobile Co.,Ltd (“Chunxiao Factory”), a subsidiary of Geely Auto, for the manufacturing of Zeekr Models. The Group purchased vehicles at a price made up of costs of direct materials, overheads plus fixed mark-ups. ​ 21. (a) ​ ​ ​ ​ ​ ​ ​ ​ ​ ​ ​ As of December 31, Nature of balances ​ Relationship with the Group 2023 2024 ​ ​ ​ ​ RMB ​ RMB Amounts due to related parties relating to operating activities ​ Geely Auto ​ — ​ 1,908 ​ ​ Geely Holding ​ 4,417 ​ 5,790 ​ Subsidiaries of Geely Auto 400,079 1,059,107 ​ Affiliates of Geely Auto 1,914,689 217,232 ​ Subsidiaries of Geely Holding (1) 13,569,206 12,948,159 ​ Affiliates of Geely Holding 331,400 23,578 ​ ​ Entities controlled by ultimate shareholders ​ 51,965 ​ 85,617 ​ ​ Affiliates of entity controlled by ultimate shareholders ​ 11,460 ​ 15,198 ​ ​ Equity Investees of the Group ​ 54,362 ​ 108,812 ​ ​ 16,337,578 14,465,401 ​ ​ ​ ​ ​ ​ ​ Amounts due to related parties relating to financing activities Subsidiaries of Geely Holding (2) 1,100,000 — ​ ​ ​ ​ ​ ​ ​ Amounts due to related parties in connection with acquisition of long-term investments and purchases of property and equipment Subsidiaries of Geely Auto 1,028 16,907 ​ Subsidiaries of Geely Holding 17,296 27,320 ​ ​ 18,324 44,227 (1) As of December 31, 2023 and 2024, RMB11,970,679 and RMB11,833,393 were recorded in relation to the purchase of vehicles, respectively. (2) On November 30, 2022, the Group through a subsidiary entered into another ten-year loan of RMB 1.6 billion with a subsidiary of Geely Holding and repaid RMB 400,000 and RMB 100,000 in June and July 2023, respectively. The ten-year loans bear the annual interest rate of 4.5% . In 2024, the Group has fully repaid all the remaining RMB 1,100,000 with no outstanding balance as of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22. ​ ​ ​ ​ ​ ​ ​ ​ ​ Year Ended December 31, ​ ​ 2022 2023 2024 Numerator ​ ​ ​ ​ ​ ​ Net loss from consolidated entities ​ (7,651,854) ​ (8,264,191) ​ (5,790,649) Net income in Ningbo Viridi attributable to NCI 278,633 82,789 632,921 Net loss of Zeekr attributable to ordinary shareholders (7,930,487) (8,346,980) (6,423,570) Denominator ​ ​ ​ Weighted average number of ordinary shares outstanding-basic and diluted 2,000,000,000 2,000,000,000 2,353,015,830 Basic net loss per share attributable to ordinary shareholders (3.97) (4.17) (2.73) Diluted net loss per share attributable to ordinary shareholders (3.97) (4.17) (2.73) ​ Net loss from consolidated entities represents net loss generated by each entity acquired as part of the Reorganization since the dates of their respective acquisitions. 22. For the years ended December 31, 2022, 2023 and 2024, the following restricted share units and convertible Series Pre-A Preferred Shares were excluded from the calculation of diluted net loss per share, as their inclusion would have been anti-dilutive for the period prescribed. ​ ​ ​ ​ ​ ​ ​ ​ ​ Year Ended December 31, ​ ​ 2022 2023 2024 ​ ​ Number ​ Number ​ Number Shares issuable upon exercise of restricted share units ​ 86,027,076 ​ 93,011,731 ​ 64,633,894 Series Pre-A preferred shares 126,470,585 126,470,585 — Series A Preferred Shares — 139,375,66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3. The Company continually monitors and reviews its segment reporting structure in accordance with Topic 280 to determine whether any changes have occurred that would impact its reportable segments. The Chief Executive Officer is identified as the chief operating decision maker (CODM). The Group reports segment information based on the management approach. The management approach designates the internal reporting used by management for making decisions and assessing performance as the source of the Group’s reportable segments. The Group organized its operations into three segments: Zeekr Segment: Consists of the vehicle operations and distribution located domestically and overseas, and certain electric vehicle research and development services primarily operate within PRC. Viridi Segment: Consists of the batteries and other components manufacturing operations located in PRC, with batteries and other component distributed to Europe and PRC. Viridi segment also provides research and development services on batteries within PRC. ZTE Segment: Consists of research and development operation located in Sweden, with service delivered primarily to related parties in China. The Group evaluates the performance of its reportable segments and decides to allocate resources (including employees and financial or capital resources) based on segment gross profits. Segment gross profit for each segment includes net revenues, cost of revenues directly attributable to the segment. The Group does not include intercompany transfers between segments for management reporting purposes. 23. Segment reporting (Continued) The table below provides a summary of the Group’s reportable segment results for the year ended December 31, 2022. ​ ​ ​ ​ ​ ​ ​ ​ ​ ​ ​ ​ Year Ended December 31, 2022 ​ ​ Zeekr ​ Viridi ​ ZTE ​ ​ ​ Segment Segment Segment Total Revenue from external customers 20,577,054 10,391,787 930,607 31,899,448 Intersegment revenues (1) ​ 52,987 ​ 2,407,337 ​ 1,509,320 ​ 3,969,644 ​ ​ 20,630,041 ​ 12,799,124 ​ 2,439,927 ​ 35,869,092 Reconciliation of revenue ​ ​ ​ ​ ​ ​ ​ ​ Elimination of intersegment revenues ​ ​ ​ ​ ​ ​ ​ (3,969,644) Total consolidated revenues ​ ​ ​ ​ ​ ​ ​ 31,899,448 Less: ​ ​ ​ ​ ​ ​ ​ ​ Cost of revenue (2) 19,587,442 11,628,709 1,958,945 33,175,096 Segment gross profit ​ 1,042,599 ​ 1,170,415 ​ 480,982 ​ 2,693,996 ​ ​ ​ ​ ​ ​ ​ ​ ​ Reconciliation of segment gross profit ​ ​ ​ ​ ​ ​ ​ ​ Total segment gross profit ​ ​ ​ ​ ​ ​ ​ 2,693,996 Research and development expense ​ ​ ​ ​ ​ ​ ​ (5,446,320) Selling, general and administrative expense ​ ​ ​ ​ ​ ​ ​ (4,245,317) Other operating income, net ​ ​ ​ ​ ​ ​ ​ 67,764 Interest expense ​ ​ ​ ​ ​ ​ ​ (283,731) Interest income ​ ​ ​ ​ ​ ​ ​ 112,142 Other (expenses) income, net ​ ​ ​ ​ ​ ​ ​ (31,679) Elimination of intersegment profits ​ ​ ​ ​ ​ ​ ​ (221,946) Loss before income tax expense and share of losses in equity method investments ​ ​ ​ ​ ​ ​ ​ (7,355,091) ​ ​ ​ ​ ​ ​ ​ ​ ​ Other segment disclosures (3) ​ ​ ​ ​ ​ ​ ​ ​ Research and development expense ​ (5,554,174) ​ (111,521) ​ — ​ (5,665,695) Selling, general and administrative expense ​ (3,628,867) ​ (432,271) ​ (184,179) ​ (4,245,317) ​ The table below provides a summary of the Group’s reportable segment results for the year ended December 31, 2023. ​ ​ ​ ​ ​ ​ ​ ​ ​ ​ ​ ​ Year Ended December 31, 2023 ​ ​ Zeekr ​ Viridi ​ ZTE ​ ​ ​ Segment Segment Segment Total Revenue from external customers 35,614,648 15,268,315 789,655 51,672,618 Intersegment revenues (1) ​ — ​ 2,934,885 ​ 1,469,472 ​ 4,404,357 ​ ​ 35,614,648 ​ 18,203,200 ​ 2,259,127 ​ 56,076,975 Reconciliation of revenue ​ ​ ​ ​ ​ ​ ​ ​ Elimination of intersegment revenues ​ ​ ​ ​ ​ ​ ​ (4,404,357) Total consolidated revenues ​ ​ ​ ​ ​ ​ ​ 51,672,618 Less: ​ ​ ​ ​ ​ ​ ​ ​ Cost of revenue (2) 29,822,710 17,248,985 1,994,036 49,065,731 Segment gross profit ​ 5,791,938 ​ 954,215 ​ 265,091 ​ 7,011,244 ​ ​ ​ ​ ​ ​ ​ ​ ​ Reconciliation of profit or loss (segment gross profit) ​ ​ ​ ​ ​ ​ ​ ​ Total segment gross profit ​ ​ ​ ​ ​ ​ ​ 7,011,244 Research and development expense ​ ​ ​ ​ ​ ​ ​ (8,369,207) Selling, general and administrative expense ​ ​ ​ ​ ​ ​ ​ (6,920,561) Other operating income, net ​ ​ ​ ​ ​ ​ ​ 261,188 Interest expense ​ ​ ​ ​ ​ ​ ​ (256,081) Interest income ​ ​ ​ ​ ​ ​ ​ 94,624 Other (expenses) income, net ​ ​ ​ ​ ​ ​ ​ 50,587 Elimination of intersegment profits ​ ​ ​ ​ ​ ​ ​ (160,714) Loss before income tax expense and share of losses in equity method investments ​ ​ ​ ​ ​ ​ ​ (8,288,920) ​ ​ ​ ​ ​ ​ ​ ​ ​ Other segment disclosures (3) ​ ​ ​ ​ ​ ​ ​ ​ Research and development expense ​ (8,027,863) ​ (258,396) ​ — ​ (8,286,259) Selling, general and administrative expense ​ (6,212,764) ​ (549,456) ​ (158,341) ​ (6,920,561) ​ ​ 23. Segment reporting (Continued) ​ The table below provides a summary of the Group’s reportable segment results for the year ended December 31, 2024. ​ ​ ​ ​ ​ ​ ​ ​ ​ ​ ​ ​ Year Ended December 31, 2024 ​ ​ Zeekr ​ Viridi ​ ZTE ​ ​ ​ Segment Segment Segment Total Revenue from external customers 58,051,686 17,029,492 831,473 75,912,651 Intersegment revenues (1) ​ 530,456 ​ 981,952 ​ 1,518,871 ​ 3,031,279 ​ ​ 58,582,142 ​ 18,011,444 ​ 2,350,344 ​ 78,943,930 Reconciliation of revenue ​ ​ ​ ​ ​ ​ ​ ​ Elimination of intersegment revenues ​ ​ ​ ​ ​ ​ ​ (3,031,279) Total consolidated revenues ​ ​ ​ ​ ​ ​ ​ 75,912,651 Less: ​ ​ ​ ​ ​ ​ ​ ​ Cost of revenue (2) 48,633,475 15,624,844 1,848,630 66,106,949 Segment gross profit ​ 9,948,667 ​ 2,386,600 ​ 501,714 ​ 12,836,981 ​ ​ ​ ​ ​ ​ ​ ​ ​ Reconciliation of profit or loss (segment gross profit) ​ ​ ​ ​ ​ ​ ​ ​ Total segment gross profit ​ ​ ​ ​ ​ ​ ​ 12,836,981 Research and development expense ​ ​ ​ ​ ​ ​ ​ (9,720,213) Selling, general and administrative expense ​ ​ ​ ​ ​ ​ ​ (9,647,404) Other operating income, net ​ ​ ​ ​ ​ ​ ​ 459,743 Interest expense ​ ​ ​ ​ ​ ​ ​ (69,906) Interest income ​ ​ ​ ​ ​ ​ ​ 171,030 Investment income ​ ​ ​ ​ ​ ​ ​ 726,973 Other (expenses) income, net ​ ​ ​ ​ ​ ​ ​ (105,849) Elimination of intersegment profits ​ ​ ​ ​ ​ ​ ​ (389,530) Loss before income tax expense and share of losses in equity method investments ​ ​ ​ ​ ​ ​ ​ (5,738,175) ​ ​ ​ ​ ​ ​ ​ ​ ​ Other segment disclosures (3) ​ ​ ​ ​ ​ ​ ​ ​ Research and development expense ​ (9,314,259) ​ (1,021,330) ​ (35,603) ​ (10,371,192) Selling, general and administrative expense ​ (8,666,793) ​ (646,905) ​ (333,706) ​ (9,647,404) (1) Included in the revenue recorded by the Viridi Segment above, sales of battery packs and components were made to Zeekr Factory and the Chengdu Factory for the manufacturing of Zeekr models on an OEM basis in the amount of RMB2,402,657, RMB2,871,045 and RMB662,124 for the years ended 31, 2022, 2023 and 2024, respectively. (2) Cost of revenue is easily computable and the only significant segment expense. (3) The other segment disclosures are the items regularly provided to the CODM but not be included in the segment gross profit. Intersegment expenses are included within the amounts shown. ​ 23. The table below provides a summary of the Group’s reportable segment assets as of December 31, 2022, 2023 and 2024: ​ ​ ​ ​ ​ ​ ​ ​ ​ ​ Year Ended December 31, ​ ​ 2022 ​ 2023 ​ 2024 ​ RMB RMB RMB Total Assets ​ ​ ​ ​ Zeekr Segment ​ 9,618,203 ​ 16,746,231 ​ 24,393,390 Viridi Segment ​ 9,708,876 ​ 12,058,165 ​ 11,291,598 ZTE Segment ​ 3,567,993 ​ 3,189,275 ​ 2,701,888 ​ The following tables represent revenues by geographic area based on the sales location: ​ ​ ​ ​ ​ ​ ​ ​ ​ ​ Year Ended December 31, 2022 ​ ​ China ​ Europe ​ Other ​ RMB RMB RMB Vehicle 19,671,247 — — Batteries and other components 7,463,851 2,759,550 94,421 Research and development and others ​ 1,713,272 ​ 44,017 ​ 153,090 Total ​ 28,848,370 ​ 2,803,567 ​ 247,511 ​ ​ ​ ​ ​ ​ ​ ​ ​ ​ Year Ended December 31, 2023 ​ ​ China ​ Europe ​ Other ​ RMB RMB RMB Vehicle 32,889,346 44,315 978,101 Batteries and other components 10,388,319 4,194,542 109,756 Research and development and others ​ 2,697,682 ​ 368,166 ​ 2,391 Total ​ 45,975,347 ​ 4,607,023 ​ 1,090,248 ​ ​ ​ ​ ​ ​ ​ ​ ​ ​ Year Ended December 31, 2024 ​ ​ China ​ Europe ​ Other ​ RMB RMB RMB Vehicle 52,035,381 729,442 2,550,483 Batteries and other components 11,166,201 5,581,185 46,432 Research and development and others ​ 3,297,411 ​ 471,356 ​ 34,760 Total ​ 66,498,993 ​ 6,781,983 ​ 2,631,675 ​ ​ 23. The following table summarized the Group’s long-term assets, including property and equipment, net, intangible assets, net, right-of-use assets, land use rights, net and other non-current asset by geographical region: ​ ​ ​ ​ ​ ​ ​ ​ ​ ​ Year Ended December 31, 2023 ​ ​ China ​ Sweden ​ Other ​ RMB RMB RMB Total long-term assets 5,248,201 706,906 139,095 ​ ​ ​ ​ ​ ​ ​ ​ ​ ​ Year Ended December 31, 2024 ​ ​ China ​ Sweden ​ Other ​ RMB RMB RMB Total long-term assets 5,675,293 656,404 ​ 155,562 ​ Other than China, there were no countries that individually represented more than 10% of the total revenue for the years ended December 31, 2022, 2023 and 2024. Other than China and Sweden, there were no countries that individually represented more than 10% of the total long-lived assets as of December 31, 2023 and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24.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675,655, RMB915,984 and RMB 1,181,802 for the years ended December 31, 2022, 2023 and 2024, respectively Employees of ZTE are entitled to certain health and welfare insurances pursuant to the Swedish collective bargaining agreement, including disability and life insurances. There are also defined contribution plans for all employees, and the direct pension for certain management. The Group has no legal obligation for the benefits beyond the contribution made. Total amounts of such employee benefit expenses, which were expensed as incurred, were approximately RMB324,868, RMB292,198 and RMB304,630 for the years ended December 31, 2022, 2023 and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5.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y was established as domestic invested enterprise and therefore is subject to the above mentioned restrictions on distributable profits. The appropriation to these reserves by the Group’s PRC entities were RMB51,504 and RMB24,444 for the years ended December 31, 2023 and 2024, respectively. The accumulated reserves as of December 31, 2023 and 2024 were RMB51,504 and RMB75,948, respectively. ​ 25. Restricted net assets (Continued) As a result of these PRC laws and regulations subject to the limit discussed above that require annual appropriations of 10% of after-tax income to be set aside, prior to payment of dividends, as general reserve fund, the Group’s PRC subsidiary is restricted in their ability to transfer a portion of their net assets to the Group. Foreign exchange and other regulations in the PRC may further restrict the Group’s PRC subsidiary from transferring funds to the Group in the form of dividends, loans and advances. As of December 31, 2024, amounts restricted are the paid-in capital and additional paid-in capital of the Group’s PRC subsidiaries, which amounted to RMB11,481,5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a) Capital expenditure commitments Other than the capital commitments related to the acquisition of Lynk&amp;Co described in Note 27, the Group’s capital expenditure commitments primarily relate to commitments on construction and purchase of production facilities, equipment and tooling. Total capital commitments contracted but not yet reflected in the combined and consolidated financial statements are as follows: ​ ​ ​ ​ ​ ​ ​ ​ As of December 31, ​ ​ 2023 2024 ​ RMB RMB Less than one year 227,875 36,483 One to three years 146,227 88,878 Four to five years ​ 13,752 ​ — Total ​ 387,854 ​ 125,361 ​ (b) Contingencies The Group is subject to periodic legal or administrative proceeding in the ordinary course of business. The Group does not have any pending legal or administrative proceeding to which the Group is a party that will have a material effect on its business or financial cond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7. Strategic Integration Transactions with Geely Group On February 14, 2025 (“the Closing Date”), the Group acquired 30% equity interest of Lynk&amp;Co from Volvo Car (China) Investment Co., Ltd. and 20% from Geely Holding at total consideration of RMB 5.4 billion (US$739.8 million) and RMB3.6 billion (US$493.2 million), respectively. Additionally, the Group subscribed to an increase in Lynk&amp;Co’s registered capital for a subscription price of RMB367 million (US$ 50 million). Following the equity transfer and capital injection, Lynk&amp;Co is owned as to 51% by the Group and 49% by a Subsidiary of Geely Auto. On the Closing Date, the Group settled RMB6.7 billion (US$ 913.4 million) of the transaction consideration and planned to settle the rest consideration within twelve months. On January 26, 2025, the Company entered into a mergers and acquisitions financing agreement (the “M&amp;A financing Agreement”) with several banks. The total whole loan is RMB5.6 billion, in which RMB850 million, RMB800 million, RMB1,000 million, RMB1,100 million, RMB1,200 million and RMB670 million with maturity dates in years ended December 31, 2027, 2028, 2029, 2030, 2031, and 2032, respectively. The agreement bears interest at weighted interest rate appropriately of 2.67%, and the borrowing is guaranteed by Geely Holding. Proceeds from the agreement were used to provide financing for the acquisition of Lynk&amp;Co., and to pay fees and expenses associated with th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STATEMENTS SCHEDULE I - FINANCIAL INFORMATION OF PARENT COMPANY</t>
        </is>
      </c>
      <c r="B1" s="2" t="inlineStr">
        <is>
          <t>12 Months Ended</t>
        </is>
      </c>
    </row>
    <row r="2">
      <c r="B2" s="2" t="inlineStr">
        <is>
          <t>Dec. 31, 2024</t>
        </is>
      </c>
    </row>
    <row r="3">
      <c r="A3" s="3" t="inlineStr">
        <is>
          <t>FINANCIAL STATEMENTS SCHEDULE I - FINANCIAL INFORMATION OF PARENT COMPANY</t>
        </is>
      </c>
      <c r="B3" s="4" t="inlineStr">
        <is>
          <t xml:space="preserve"> </t>
        </is>
      </c>
    </row>
    <row r="4">
      <c r="A4" s="4" t="inlineStr">
        <is>
          <t>FINANCIAL STATEMENTS SCHEDULE I - FINANCIAL INFORMATION OF PARENT COMPANY</t>
        </is>
      </c>
      <c r="B4" s="4" t="inlineStr">
        <is>
          <t>FINANCIAL STATEMENTS SCHEDULE I — FINANCIAL INFORMATION OF PARENT COMPANY ​ CONDENSED BALANCE SHEETS AS OF DECEMBER 31, 2023 AND 2024 (Amounts in thousands, except share and per share data and otherwise noted) ​ ​ ​ ​ ​ ​ ​ ​ As of December 31, ​ ​ 2023 2024 2024 ​ ​ RMB ​ RMB ​ US$ ​ ​ ​ ​ ​ ​ (Note 2d) ASSETS Current assets: Cash and cash equivalents 225,908 646,933 88,629 Other current assets 25,641 2,284 313 Amounts due from subsidiaries 7,012 52,343 7,171 TOTAL ASSETS 258,561 701,560 96,113 LIABILITIES Current liabilities: ​ ​ ​ ​ ​ ​ Amounts due to subsidiaries ​ — ​ 245,411 ​ 33,621 Amounts due to related parties ​ — ​ 172 ​ 24 Accruals and other current liabilities 8,488 16,721 2,291 Non-current liabilities: ​ ​ ​ ​ ​ ​ Deficits of investments in subsidiaries 9,881,460 12,177,793 1,668,351 TOTAL LIABILITIES 9,889,948 12,440,097 1,704,287 SHAREHOLDERS’ DEFICIT Ordinary shares 2,584 3,361 460 Preferred shares 362 — — Additional paid-in capital 11,213,798 15,757,089 2,158,712 Treasury shares — (186,812) (25,593) Accumulated deficits (20,865,686) (27,289,256) (3,738,613) Accumulated other comprehensive loss 17,555 (22,919) (3,140) Total shareholders’ deficit (9,631,387) (11,738,537) (1,608,174) TOTAL LIABILITIES AND SHAREHOLDERS’ DEFICIT 258,561 701,560 96,113 ​ FINANCIAL STATEMENTS SCHEDULE I — FINANCIAL INFORMATION OF PARENT COMPANY ​ CONDENSED STATEMENTS OF COMPREHENSIVE LOSS FOR THE YEARS ENDED DECEMBER 31, 2022, 2023 AND 2024 (Amounts in thousands, except share and per share data and otherwise noted) ​ ​ ​ ​ ​ ​ ​ ​ ​ ​ ​ Year ended December 31, ​ ​ 2022 ​ 2023 ​ 2024 ​ 2024 ​ ​ RMB ​ RMB ​ RMB ​ US$ ​ ​ ​ ​ ​ ​ ​ (Note 2d) General and administrative (1,800) (11,237) (49,702) (6,809) Loss from operations (1,800) (11,237) (49,702) (6,809) Interest income 6,268 25,513 36,417 4,989 Other (expenses) income, net 1,826 54,782 20,084 2,752 Income before income tax expense 6,294 69,058 6,799 932 Equity in loss of subsidiaries (7,940,073) (8,416,038) (6,430,369) (880,957) Net loss (7,933,779) (8,346,980) (6,423,570) (880,025) Other comprehensive income(loss), net of tax of nil : ​ ​ Foreign currency translation adjustment, net tax of nil 14,556 49,765 (40,474) (5,545) Total other comprehensive income(loss) 14,556 49,765 (40,474) (5,545) Total Comprehensive loss (7,919,223) (8,297,215) (6,464,044) (885,570) ​ FINANCIAL STATEMENTS SCHEDULE I — FINANCIAL INFORMATION OF PARENT COMPANY ​ CONDENSED STATEMENTS OF CASH FLOWS FOR THE YEARS ENDED DECEMBER 31, 2022, 2023 AND 2024 (Amounts in thousands, except share and per share data and otherwise noted) ​ ​ ​ ​ ​ ​ ​ ​ ​ ​ ​ Year ended December 31, ​ 2022 2023 2024 2024 ​ ​ RMB ​ RMB ​ RMB ​ US$ ​ ​ ​ ​ ​ ​ ​ ​ (Note 2d) Cash flows from operating activities Net loss (7,933,779) (8,346,980) (6,423,570) (880,025) Loss from equity method investments 7,940,073 8,416,038 6,430,369 880,957 Foreign exchange loss (income) (50,875) — — — Changes in operating assets and liabilities net of effect of acquisitions: ​ ​ ​ ​ Amounts due from subsidiaries (5,803) 5,803 (45,331) (6,210) Other current assets (3,562) (22,079) 23,357 3,200 Amounts due to subsidiaries ​ — ​ — ​ 58,599 ​ 8,028 Amounts due to related parties ​ — ​ — ​ 172 ​ 24 Accrued expenses and other current liabilities 1,241 7,247 8,233 1,128 Net cash provided by (used in) operating activities (52,705) 60,029 51,829 7,102 Cash flows from investing activities ​ ​ ​ ​ Loans and advances to subsidiaries (571,259) (9,438) — — Repayments of loans and advances to subsidiaries — 633,526 — — Investments in subsidiaries (2,540,000) (5,861,813) (3,101,648) (424,925) Net cash used in investing activities (3,111,259) (5,237,725) (3,101,648) (424,925) Cash flows from financing activities ​ ​ ​ ​ Proceeds from initial public offering (net of issuance costs of RMB 79,138 for the year ended December 31, 2024) — — 3,465,344 474,750 Proceeds from issuance of preferred shares (net of issuance costs of RMB1,690, RMB2,134 and nil for the years ended December 31, 2022, 2023 and 2024, respectively) 1,268,360 5,373,044 — — Net cash provided by financing activities 1,268,360 5,373,044 3,465,344 474,750 Net increase (decrease) in cash and cash equivalents (1,895,604) 195,348 415,525 56,927 Cash, cash equivalents at beginning of year 1,907,283 64,444 225,908 30,949 Effect of exchange rate changes on cash and cash equivalents 52,765 (33,884) 5,500 753 Cash, cash equivalents at end of year 64,444 225,908 646,933 88,629 Supplementary disclosure of non-cash financing activities: ​ ​ ​ ​ ​ ​ ​ ​ Amounts due to subsidiaries in connection with the repurchased ordinary shares for tax purpose (see note 17) ​ — ​ — ​ 186,812 ​ 25,593 ​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mbined an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mbined and consolidated financial statements except that the equity method has been used to account for investments in its subsidiaries. For the parent company, the Company records its investments in subsidiaries under the equity method of accounting as prescribed in ASC 323, Investments-Equity Method and Joint Ventures 3) Translations of balances in the Additional Financial Information of Parent Company-Financial Statements Schedule I from RMB into US$ as of and for the year ended December 31, 2024 are solely for the convenience of the readers and were calculated at the rate of US$1.00 = 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4) As of December 31, 2022, 2023 and 2024, there were no material contingencies, significant provisions of long-term obligations, mandatory dividend or redemption requirements of redeemable stocks or guarantees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MBINED AND CONSOLIDATED STATEMENTS OF OPERATION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s</t>
        </is>
      </c>
      <c r="B4" s="6" t="n">
        <v>75912651</v>
      </c>
      <c r="C4" s="7" t="n">
        <v>10399991</v>
      </c>
      <c r="D4" s="6" t="n">
        <v>51672618</v>
      </c>
      <c r="E4" s="6" t="n">
        <v>3189944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63465200</v>
      </c>
      <c r="C6" s="5" t="n">
        <v>-8694697</v>
      </c>
      <c r="D6" s="5" t="n">
        <v>-44822088</v>
      </c>
      <c r="E6" s="5" t="n">
        <v>-29427398</v>
      </c>
    </row>
    <row r="7">
      <c r="A7" s="4" t="inlineStr">
        <is>
          <t>Gross profit</t>
        </is>
      </c>
      <c r="B7" s="5" t="n">
        <v>12447451</v>
      </c>
      <c r="C7" s="5" t="n">
        <v>1705294</v>
      </c>
      <c r="D7" s="5" t="n">
        <v>6850530</v>
      </c>
      <c r="E7" s="5" t="n">
        <v>247205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9720213</v>
      </c>
      <c r="C9" s="5" t="n">
        <v>-1331664</v>
      </c>
      <c r="D9" s="5" t="n">
        <v>-8369207</v>
      </c>
      <c r="E9" s="5" t="n">
        <v>-5446320</v>
      </c>
    </row>
    <row r="10">
      <c r="A10" s="4" t="inlineStr">
        <is>
          <t>Selling, general and administrative expenses</t>
        </is>
      </c>
      <c r="B10" s="5" t="n">
        <v>-9647404</v>
      </c>
      <c r="C10" s="5" t="n">
        <v>-1321689</v>
      </c>
      <c r="D10" s="5" t="n">
        <v>-6920561</v>
      </c>
      <c r="E10" s="5" t="n">
        <v>-4245317</v>
      </c>
    </row>
    <row r="11">
      <c r="A11" s="4" t="inlineStr">
        <is>
          <t>Other operating income, net</t>
        </is>
      </c>
      <c r="B11" s="5" t="n">
        <v>459743</v>
      </c>
      <c r="C11" s="5" t="n">
        <v>62985</v>
      </c>
      <c r="D11" s="5" t="n">
        <v>261188</v>
      </c>
      <c r="E11" s="5" t="n">
        <v>67764</v>
      </c>
    </row>
    <row r="12">
      <c r="A12" s="4" t="inlineStr">
        <is>
          <t>Total operating expenses</t>
        </is>
      </c>
      <c r="B12" s="5" t="n">
        <v>-18907874</v>
      </c>
      <c r="C12" s="5" t="n">
        <v>-2590368</v>
      </c>
      <c r="D12" s="5" t="n">
        <v>-15028580</v>
      </c>
      <c r="E12" s="5" t="n">
        <v>-9623873</v>
      </c>
    </row>
    <row r="13">
      <c r="A13" s="4" t="inlineStr">
        <is>
          <t>Loss from operations</t>
        </is>
      </c>
      <c r="B13" s="5" t="n">
        <v>-6460423</v>
      </c>
      <c r="C13" s="5" t="n">
        <v>-885074</v>
      </c>
      <c r="D13" s="5" t="n">
        <v>-8178050</v>
      </c>
      <c r="E13" s="5" t="n">
        <v>-7151823</v>
      </c>
    </row>
    <row r="14">
      <c r="A14" s="4" t="inlineStr">
        <is>
          <t>Interest expense</t>
        </is>
      </c>
      <c r="B14" s="5" t="n">
        <v>-69906</v>
      </c>
      <c r="C14" s="5" t="n">
        <v>-9577</v>
      </c>
      <c r="D14" s="5" t="n">
        <v>-256081</v>
      </c>
      <c r="E14" s="5" t="n">
        <v>-283731</v>
      </c>
    </row>
    <row r="15">
      <c r="A15" s="4" t="inlineStr">
        <is>
          <t>Interest income</t>
        </is>
      </c>
      <c r="B15" s="5" t="n">
        <v>171030</v>
      </c>
      <c r="C15" s="5" t="n">
        <v>23430</v>
      </c>
      <c r="D15" s="5" t="n">
        <v>94624</v>
      </c>
      <c r="E15" s="5" t="n">
        <v>112142</v>
      </c>
    </row>
    <row r="16">
      <c r="A16" s="4" t="inlineStr">
        <is>
          <t>Investment income</t>
        </is>
      </c>
      <c r="B16" s="5" t="n">
        <v>726973</v>
      </c>
      <c r="C16" s="5" t="n">
        <v>99595</v>
      </c>
      <c r="D16" s="4" t="inlineStr">
        <is>
          <t xml:space="preserve"> </t>
        </is>
      </c>
      <c r="E16" s="4" t="inlineStr">
        <is>
          <t xml:space="preserve"> </t>
        </is>
      </c>
    </row>
    <row r="17">
      <c r="A17" s="4" t="inlineStr">
        <is>
          <t>Other (expenses) income, net</t>
        </is>
      </c>
      <c r="B17" s="5" t="n">
        <v>-105849</v>
      </c>
      <c r="C17" s="5" t="n">
        <v>-14500</v>
      </c>
      <c r="D17" s="5" t="n">
        <v>50587</v>
      </c>
      <c r="E17" s="5" t="n">
        <v>-31679</v>
      </c>
    </row>
    <row r="18">
      <c r="A18" s="4" t="inlineStr">
        <is>
          <t>Loss before income tax expense and share of income (loss) in equity method investments</t>
        </is>
      </c>
      <c r="B18" s="5" t="n">
        <v>-5738175</v>
      </c>
      <c r="C18" s="5" t="n">
        <v>-786126</v>
      </c>
      <c r="D18" s="5" t="n">
        <v>-8288920</v>
      </c>
      <c r="E18" s="5" t="n">
        <v>-7355091</v>
      </c>
    </row>
    <row r="19">
      <c r="A19" s="4" t="inlineStr">
        <is>
          <t>Share of (loss) income in equity method investments</t>
        </is>
      </c>
      <c r="B19" s="5" t="n">
        <v>124278</v>
      </c>
      <c r="C19" s="5" t="n">
        <v>17026</v>
      </c>
      <c r="D19" s="5" t="n">
        <v>86842</v>
      </c>
      <c r="E19" s="5" t="n">
        <v>-172787</v>
      </c>
    </row>
    <row r="20">
      <c r="A20" s="4" t="inlineStr">
        <is>
          <t>Income tax expense</t>
        </is>
      </c>
      <c r="B20" s="5" t="n">
        <v>-176752</v>
      </c>
      <c r="C20" s="5" t="n">
        <v>-24215</v>
      </c>
      <c r="D20" s="5" t="n">
        <v>-62113</v>
      </c>
      <c r="E20" s="5" t="n">
        <v>-127268</v>
      </c>
    </row>
    <row r="21">
      <c r="A21" s="4" t="inlineStr">
        <is>
          <t>Net loss</t>
        </is>
      </c>
      <c r="B21" s="5" t="n">
        <v>-5800000</v>
      </c>
      <c r="C21" s="5" t="n">
        <v>-793315</v>
      </c>
      <c r="D21" s="5" t="n">
        <v>-8264191</v>
      </c>
      <c r="E21" s="5" t="n">
        <v>-7655146</v>
      </c>
    </row>
    <row r="22">
      <c r="A22" s="4" t="inlineStr">
        <is>
          <t>Less: income attributable to non-controlling interest</t>
        </is>
      </c>
      <c r="B22" s="5" t="n">
        <v>632921</v>
      </c>
      <c r="C22" s="5" t="n">
        <v>86710</v>
      </c>
      <c r="D22" s="5" t="n">
        <v>82789</v>
      </c>
      <c r="E22" s="5" t="n">
        <v>278633</v>
      </c>
    </row>
    <row r="23">
      <c r="A23" s="4" t="inlineStr">
        <is>
          <t>Net loss attributable to shareholders of ZEEKR Intelligent Technology Holding Limited</t>
        </is>
      </c>
      <c r="B23" s="6" t="n">
        <v>-6423570</v>
      </c>
      <c r="C23" s="7" t="n">
        <v>-880025</v>
      </c>
      <c r="D23" s="6" t="n">
        <v>-8346980</v>
      </c>
      <c r="E23" s="6" t="n">
        <v>-7933779</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2.73</v>
      </c>
      <c r="C25" s="10" t="n">
        <v>-0.37</v>
      </c>
      <c r="D25" s="9" t="n">
        <v>-4.17</v>
      </c>
      <c r="E25" s="9" t="n">
        <v>-3.97</v>
      </c>
    </row>
    <row r="26">
      <c r="A26" s="4" t="inlineStr">
        <is>
          <t>Diluted | (per share)</t>
        </is>
      </c>
      <c r="B26" s="9" t="n">
        <v>-2.73</v>
      </c>
      <c r="C26" s="10" t="n">
        <v>-0.37</v>
      </c>
      <c r="D26" s="9" t="n">
        <v>-4.17</v>
      </c>
      <c r="E26" s="9" t="n">
        <v>-3.97</v>
      </c>
    </row>
    <row r="27">
      <c r="A27" s="3" t="inlineStr">
        <is>
          <t>Weighted average shares used in calculating net loss per share:</t>
        </is>
      </c>
      <c r="B27" s="4" t="inlineStr">
        <is>
          <t xml:space="preserve"> </t>
        </is>
      </c>
      <c r="C27" s="4" t="inlineStr">
        <is>
          <t xml:space="preserve"> </t>
        </is>
      </c>
      <c r="D27" s="4" t="inlineStr">
        <is>
          <t xml:space="preserve"> </t>
        </is>
      </c>
      <c r="E27" s="4" t="inlineStr">
        <is>
          <t xml:space="preserve"> </t>
        </is>
      </c>
    </row>
    <row r="28">
      <c r="A28" s="4" t="inlineStr">
        <is>
          <t>Basic</t>
        </is>
      </c>
      <c r="B28" s="5" t="n">
        <v>2353015830</v>
      </c>
      <c r="C28" s="5" t="n">
        <v>2353015830</v>
      </c>
      <c r="D28" s="5" t="n">
        <v>2000000000</v>
      </c>
      <c r="E28" s="5" t="n">
        <v>2000000000</v>
      </c>
    </row>
    <row r="29">
      <c r="A29" s="4" t="inlineStr">
        <is>
          <t>Diluted</t>
        </is>
      </c>
      <c r="B29" s="5" t="n">
        <v>2353015830</v>
      </c>
      <c r="C29" s="5" t="n">
        <v>2353015830</v>
      </c>
      <c r="D29" s="5" t="n">
        <v>2000000000</v>
      </c>
      <c r="E29" s="5" t="n">
        <v>2000000000</v>
      </c>
    </row>
    <row r="30">
      <c r="A30" s="4" t="inlineStr">
        <is>
          <t>Vehicle sales</t>
        </is>
      </c>
      <c r="B30" s="4" t="inlineStr">
        <is>
          <t xml:space="preserve"> </t>
        </is>
      </c>
      <c r="C30" s="4" t="inlineStr">
        <is>
          <t xml:space="preserve"> </t>
        </is>
      </c>
      <c r="D30" s="4" t="inlineStr">
        <is>
          <t xml:space="preserve"> </t>
        </is>
      </c>
      <c r="E30" s="4" t="inlineStr">
        <is>
          <t xml:space="preserve"> </t>
        </is>
      </c>
    </row>
    <row r="31">
      <c r="A31" s="3" t="inlineStr">
        <is>
          <t>Net 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55315306</v>
      </c>
      <c r="C32" s="7" t="n">
        <v>7578166</v>
      </c>
      <c r="D32" s="6" t="n">
        <v>33911762</v>
      </c>
      <c r="E32" s="6" t="n">
        <v>19671247</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Cost of revenues</t>
        </is>
      </c>
      <c r="B34" s="5" t="n">
        <v>-46665051</v>
      </c>
      <c r="C34" s="5" t="n">
        <v>-6393086</v>
      </c>
      <c r="D34" s="5" t="n">
        <v>-28831552</v>
      </c>
      <c r="E34" s="5" t="n">
        <v>-18748155</v>
      </c>
    </row>
    <row r="35">
      <c r="A35" s="4" t="inlineStr">
        <is>
          <t>Sales of batteries and other component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6793818</v>
      </c>
      <c r="C37" s="5" t="n">
        <v>2300744</v>
      </c>
      <c r="D37" s="5" t="n">
        <v>14692617</v>
      </c>
      <c r="E37" s="5" t="n">
        <v>10317822</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Cost of revenues</t>
        </is>
      </c>
      <c r="B39" s="5" t="n">
        <v>-14481073</v>
      </c>
      <c r="C39" s="5" t="n">
        <v>-1983899</v>
      </c>
      <c r="D39" s="5" t="n">
        <v>-13808131</v>
      </c>
      <c r="E39" s="5" t="n">
        <v>-9226025</v>
      </c>
    </row>
    <row r="40">
      <c r="A40" s="4" t="inlineStr">
        <is>
          <t>Research and development and other services</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3803527</v>
      </c>
      <c r="C42" s="5" t="n">
        <v>521081</v>
      </c>
      <c r="D42" s="5" t="n">
        <v>3068239</v>
      </c>
      <c r="E42" s="5" t="n">
        <v>1910379</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Cost of revenues</t>
        </is>
      </c>
      <c r="B44" s="6" t="n">
        <v>-2319076</v>
      </c>
      <c r="C44" s="7" t="n">
        <v>-317712</v>
      </c>
      <c r="D44" s="6" t="n">
        <v>-2182405</v>
      </c>
      <c r="E44" s="6" t="n">
        <v>-145321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23570</v>
      </c>
      <c r="C4" s="7" t="n">
        <v>-880025</v>
      </c>
      <c r="D4" s="6" t="n">
        <v>-8346980</v>
      </c>
      <c r="E4" s="6" t="n">
        <v>-7933779</v>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otection impact assessments on information systems, monitoring the information about the security vulnerabilities of our systems, identifying the source of a cybersecurity threat including whether the cybersecurity threat is associated with a third-party service provider, implementing data security emergency response plans and adopting remedial measures, and informing management and our board of directors of material cybersecurity threats and incidents. Our cybersecurity team is responsible for assessing our cybersecurity risk management program and we currently do not engage third parties for such assessment. In addition, our cybersecurity team provides training to all key employees for product development regularl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otection impact assessments on information systems, monitoring the information about the security vulnerabilities of our systems, identifying the source of a cybersecurity threat including whether the cybersecurity threat is associated with a third-party service provider, implementing data security emergency response plans and adopting remedial measures, and informing management and our board of directors of material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is charged with oversight of our cybersecurity risk management program. The board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which receives reports from our cybersecurity team and monitors the prevention, detection, mitigation, and remediation of cybersecurity incidents. Our chief information officer and dedicated personnel are experienced information systems security professionals and information security managers with extensive experience in fields such as corporate governance and regulatory management. Our chief information manager held senior management positions in global compliance, internal control, and anti-corruption management systems. With deep expertise in corporate regulatory frameworks, our cybersecurity team is highly proficient in building and overseeing internal and external compliance programs, risk management, and regulatory operations. The management regularly updates the board of directors on the company’s cybersecurity programs, material cybersecurity risks and mitigation strategies and provide cybersecurity reports when cybersecurity incidents arise.</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board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3">
      <c r="A13" s="4" t="inlineStr">
        <is>
          <t>Cybersecurity Risk Role of Management [Text Block]</t>
        </is>
      </c>
      <c r="B13" s="4" t="inlineStr">
        <is>
          <t>Our cybersecurity programs are under the direction of our chief information officer, which receives reports from our cybersecurity team and monitors the prevention, detection, mitigation, and remediation of cybersecurity incidents. Our chief information officer and dedicated personnel are experienced information systems security professionals and information security managers with extensive experience in fields such as corporate governance and regulatory management. Our chief information manager held senior management positions in global compliance, internal control, and anti-corruption management systems. With deep expertise in corporate regulatory frameworks, our cybersecurity team is highly proficient in building and overseeing internal and external compliance programs, risk management, and regulatory operations. The management regularly updates the board of directors on the company’s cybersecurity programs, material cybersecurity risks and mitigation strategies and provide cybersecurity reports when cybersecurity incidents a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and monitors the prevention, detection, mitigation, and remediation of cybersecurity incidents.</t>
        </is>
      </c>
    </row>
    <row r="16">
      <c r="A16" s="4" t="inlineStr">
        <is>
          <t>Cybersecurity Risk Management Expertise of Management Responsible [Text Block]</t>
        </is>
      </c>
      <c r="B16" s="4" t="inlineStr">
        <is>
          <t>Our chief information officer and dedicated personnel are experienced information systems security professionals and information security managers with extensive experience in fields such as corporate governance and regulatory management. Our chief information manager held senior management positions in global compliance, internal control, and anti-corruption management systems. With deep expertise in corporate regulatory frameworks, our cybersecurity team is highly proficient in building and overseeing internal and external compliance programs, risk management, and regulatory operations.</t>
        </is>
      </c>
    </row>
    <row r="17">
      <c r="A17" s="4" t="inlineStr">
        <is>
          <t>Cybersecurity Risk Process for Informing Management or Committees Responsible [Text Block]</t>
        </is>
      </c>
      <c r="B17" s="4" t="inlineStr">
        <is>
          <t>Our cybersecurity programs are under the direction of our chief information officer, which receives reports from our cybersecurity team and monitors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presentation, consolidation and going concern</t>
        </is>
      </c>
      <c r="B4" s="4" t="inlineStr">
        <is>
          <t>(a) As the Reorganization was accounted for as restructuring of entities under common control, the accompanying combined and consolidated financial statements have been prepared by using historical cost basis and include the assets, liabilities, revenue, expenses and cash flows that were directly attributable to these entities for all periods presented. The financial statements presented herein represent (1) before the acquisition of ZTE in 2022, the combined financial statements of the Company and ZTE; (2) subsequent to the acquisition of ZTE, the consolidated financial statements of the Company and its subsidiaries. All intercompany transactions and balances have been eliminated upon consolidation. The combined and consolidated financial statements have been prepared in accordance with accounting principles generally accepted in the United States of America (“U.S. GAAP”). The Group incurred net loss of RMB7.7 billion, RMB8.3 billion and RMB5.8 billion for the years ended December 31, 2022, 2023 and 2024. Accumulated deficit amounted to RMB27.3 billion as of December 31, 2024. As of December 31, 2024, the Group had cash and cash equivalents of RMB7.8 billion and net current liabilities of RMB15.0 billion. Management of the Company has evaluated the sufficiency of its working capital, considering the funding requirements for the acquisition of Lynk &amp; Co Automotive Technology Co., Ltd (“Lynk&amp;Co”)(see Note 27), and concluded that the Group’s available cash and cash equivalents, cash generated from operations, equity financing and available long term credit facilities will be sufficient to support its continuous operations and to meet its payment obligations when liabilities fall due within the next twelve months from the date of issuance of these combined and consolidated financial statements. Accordingly, the Group’s combined and consolidated financial statements are prepared on going concern basis, which assumes that the Group will continue in operation for the foreseeable future and, accordingly, will be able to realize its assets and discharge its liabilities in the normal course of operations as they come due.</t>
        </is>
      </c>
    </row>
    <row r="5">
      <c r="A5" s="4" t="inlineStr">
        <is>
          <t>Use of estimates</t>
        </is>
      </c>
      <c r="B5" s="4" t="inlineStr">
        <is>
          <t>(b)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Significant accounting estimates reflected in the Group’s combined and consolidated financial statements primarily include but not limited to standalone selling price of each distinct performance obligation in revenue recognition, the valuation and recognition of share-based compensation arrangements, estimated product warranties reserve, and valuation allowance for deferred tax assets.</t>
        </is>
      </c>
    </row>
    <row r="6">
      <c r="A6" s="4" t="inlineStr">
        <is>
          <t>Functional currency and foreign currency translation</t>
        </is>
      </c>
      <c r="B6" s="4" t="inlineStr">
        <is>
          <t>(c) The Group’s reporting currency is the Renminbi (“RMB”). The functional currency of the Company’s subsidiaries incorporated in PRC is the RMB. The functional currencies of the Company and its subsidiaries incorporated outside the PRC are their respective local currencies. Assets and liabilities are translated from each entity’s functional currency to the reporting currency at the exchange rate on the balance sheet date. Equity amounts are translated at historical exchange rates, and revenues, expenses, gains and losses are translated monthly using the exchange rate of the last day of the previous month. Translation adjustments are reported as cumulative translation adjustments and are shown as a separate component of accumulated other comprehensive loss in the combined and consolidated statements of changes in shareholders’ deficit.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other income (expense), net, in the combined and consolidated statements of operations.</t>
        </is>
      </c>
    </row>
    <row r="7">
      <c r="A7" s="4" t="inlineStr">
        <is>
          <t>Convenience translation</t>
        </is>
      </c>
      <c r="B7" s="4" t="inlineStr">
        <is>
          <t>(d) Translations of balances in the consolidated balance sheets, combined and consolidated statements of operations and comprehensive loss and combined and consolidated statements of cash flows from RMB into United States dollar (“US$”) as of and for the year ended December 31, 2024 are solely for the convenience of the readers outside of the People’s Republic of China and were calculated at the rate of US$1.00 = RMB7.2993, representing the noon buying rate set forth in the H.10 statistical release of the U.S. Federal Reserve Board on December 31, 2024.</t>
        </is>
      </c>
    </row>
    <row r="8">
      <c r="A8" s="4" t="inlineStr">
        <is>
          <t>Fair value</t>
        </is>
      </c>
      <c r="B8" s="4" t="inlineStr">
        <is>
          <t>(e) A financial instrument’s categorization within the fair value hierarchy as established by ASC 820, Fair value measurements and disclosures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The Group’s financial instruments include cash and cash equivalents, restricted cash, accounts receivable, note receivables, amount due from related parties, payables, amount due to related parties, short-term debts, and long-term debts. The carrying amounts of the short-term financial instruments approximates their fair value due to their short-term nature. The carrying value of long-term debts approximate their fair values, because the bearing interest rate approximates market interest rate. The Group entered into foreign currency forward contracts which are considered to be derivative instruments to be recorded and measured at fair value on a recurring basis in periods subsequent to their initial recognition. The Group recognized gain on these derivatives of RMB3,775, RMB3,993 and RMB15,820 for the years ended 2022, 2023 and 2024, respectively, in other (expenses) The fair value of these derivatives as of December 31, 2023 and 2024 is determined to be a liability of RMB5.3 million included within accruals and other current liabilities on the consolidated balance sheets and an asset of RMB4.2 million included within prepayments and other current assets on the consolidated balance sheet, respectively, using level 2 significant other observable inputs. Foreign currency forward contracts are valued using an income approach based on the present value of the forward rate less the contract rate multiplied by the notional amount.</t>
        </is>
      </c>
    </row>
    <row r="9">
      <c r="A9" s="4" t="inlineStr">
        <is>
          <t>Cash, cash equivalents</t>
        </is>
      </c>
      <c r="B9" s="4" t="inlineStr">
        <is>
          <t>(f) Cash and cash equivalents consist of cash on hand, demand deposits and highly-liquid investments placed with banks, which are unrestricted as to withdrawal and use, and which have original maturities of three months or less.</t>
        </is>
      </c>
    </row>
    <row r="10">
      <c r="A10" s="4" t="inlineStr">
        <is>
          <t>Restricted cash</t>
        </is>
      </c>
      <c r="B10" s="4" t="inlineStr">
        <is>
          <t>(g)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t>
        </is>
      </c>
    </row>
    <row r="11">
      <c r="A11" s="4" t="inlineStr">
        <is>
          <t>Accounts receivable and allowance for credit loss</t>
        </is>
      </c>
      <c r="B11" s="4" t="inlineStr">
        <is>
          <t>(h) Accounts receivable mainly consist of amounts due from the Group’s customers, which are recorded net of allowance for credit loss. The Group performs ongoing credit evaluations of its customers, and assesses allowance for credit loss based on expected credit loss model on a portfolio basis. When specific customers are identified as no longer sharing the same risk profile as the current pool, they are removed from the pool and evaluated separately. Accounts receivable are written off when there is no reasonable expectation of recovery.</t>
        </is>
      </c>
    </row>
    <row r="12">
      <c r="A12" s="4" t="inlineStr">
        <is>
          <t>Inventories</t>
        </is>
      </c>
      <c r="B12" s="4" t="inlineStr">
        <is>
          <t>(i) Inventories are stated at the lower of cost or net realizable value. Cost is calculated on the weighted average basis and comprise direct materials, direct labor and overhead costs incurred in bringing the inventories to their present location and condition. The Group writes down the cost of excess inventories to the estimated net realizable value based on the estimated selling price of each class of inventory in the ordinary course of business less reasonably predictable costs to sell. Write-down of inventories is based on currently available information about expected recoverable value. The estimate is dependent upon factors such as market trends, inventory ageing, and historical and forecasted customer demands.</t>
        </is>
      </c>
    </row>
    <row r="13">
      <c r="A13" s="4" t="inlineStr">
        <is>
          <t>Property, plant and equipment, net</t>
        </is>
      </c>
      <c r="B13" s="4" t="inlineStr">
        <is>
          <t>(j)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 ​ ​ ​ Useful lives Buildings ​ 30 years Motor vehicles 3 to 10 years Production facilities 5 to 10 years Mold and tooling 3 to 7 years Electronic devices, furniture and office equipment 2 to 5 years Leasehold improvements Shorter of the lease term or estimated useful lives ​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t>
        </is>
      </c>
    </row>
    <row r="14">
      <c r="A14" s="4" t="inlineStr">
        <is>
          <t>Intangible assets, net</t>
        </is>
      </c>
      <c r="B14" s="4" t="inlineStr">
        <is>
          <t>(k) Intangible assets mainly include purchased software used for operation management. Intangible assets are carried at cost less accumulated amortization and impairment, if any. Intangible assets are amortized using the straight-line method over the estimated useful lives as below: ​ ​ ​ ​ ​ Useful lives Trademark and domain name ​ 10 years Software 2 – 10 years</t>
        </is>
      </c>
    </row>
    <row r="15">
      <c r="A15" s="4" t="inlineStr">
        <is>
          <t>Land use rights, net</t>
        </is>
      </c>
      <c r="B15" s="4" t="inlineStr">
        <is>
          <t>(l) Land use rights are recorded at acquisition cost less accumulated amortization. Amortization is provided on a straight-line basis over the estimated useful lives which are 50 years in accordance with the land-use rights policy in the PRC.</t>
        </is>
      </c>
    </row>
    <row r="16">
      <c r="A16" s="4" t="inlineStr">
        <is>
          <t>Long-term investments</t>
        </is>
      </c>
      <c r="B16" s="4" t="inlineStr">
        <is>
          <t>(m) Equity method investment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t>
        </is>
      </c>
    </row>
    <row r="17">
      <c r="A17" s="4" t="inlineStr">
        <is>
          <t>Product warranties</t>
        </is>
      </c>
      <c r="B17" s="4" t="inlineStr">
        <is>
          <t>(n) The Group provides standard product warranties on all new vehicles and batteries and other components. The Group accrues a warranty reserve for the products, which includes best estimates of projected costs to repair or replace items under warranties or recalls if identified. These estimates are primarily based on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accruals and other current liabilities, while the remaining balance is included within other non-current liabilities on the consolidated balance sheets. Warranty cost is recorded as a component of cost of revenues in the combined and consolidated statements of operation. The Group re-evaluate the adequacy of the warranty accrual on a regular basis. The Group does not consider these standard warranties to be incremental service to customers but rather an assurance to the quality of products and therefore not a separate performance obligation and should (“ASC 606”)be accounted for in accordance with ASC 460, Guarantees Changes in the Group’s warranty liability was as follows: ​ ​ ​ ​ ​ ​ ​ ​ ​ Year Ended December 31, ​ ​ 2022 ​ 2023 2024 Balance at beginning of the year ​ 15,715 ​ 178,075 ​ 419,311 Provision for warranty 214,793 415,244 501,933 Consumption (52,433) (174,008) ​ (197,297) Balance at end of the year 178,075 419,311 ​ 723,947</t>
        </is>
      </c>
    </row>
    <row r="18">
      <c r="A18" s="4" t="inlineStr">
        <is>
          <t>Revenue recognition</t>
        </is>
      </c>
      <c r="B18" s="4" t="inlineStr">
        <is>
          <t>(o) Revenues of the Group are primarily derived from sales of vehicles, sales of batteries and other components as well as the provision of technology research and development services. The Group applies the ASU 2014-09, Revenue from Contracts with Customers — Topic 606 (“ASC 606”)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the benefits received and consumed simultaneously by the customer ● creates and enhances an asset that the customer controls as the Group performs; or ● does not create an asset with an alternative use to the Group and the Group has an enforceable right to payment for performanc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together with a number of embedded products and services. Vehicle sale contracts typically include the sale of the vehicle, charging piles, vehicle lifetime internet connectivity, lifetime roadside assistance, extended lifetime warranty, lifetime free maintenance, car service plan and lifetime free charging, which the Group considered to be contracts with multiple performance obligations. For these arrangements, the Group generally determines standalone selling prices for each individual distinct performance obligation identified based on the prices charged to customers. Alternatively, if no corresponding service provided to customers separately, the Group uses a cost plus margin approach to determine the estimated standalone selling price for each individual distinct performance obligation identified, considering the Group’s pricing policies and practices, and the data utilized in making pricing decisions. The Group follow the guidance on immaterial promises when identifying performance obligations in the vehicle sales contracts and concludes that vehicle lifetime internet connectivity and lifetime roadside assistance, are not performance obligations considering these services are value-added services to enhance customer experience rather than critical items for vehicle driving and forecasted that usage of these services will be very limited. The Group concludes that the standalone fair value of foresaid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1% of the contract price. The overall contract price is allocated to each distinct performance obligation based on the relative estimated standalone selling price in accordance with ASC 606. The revenue for sales of the vehicle is recognized at a point in time when the control of the product is transferred to the customer upon delivery. Revenue for charging pile is recognized at a point in time when installation completed. For lifetime free charging, lifetime free maintenance, car service plan and extended lifetime warranty, revenue is recognized over time based on a straight-line method over the estimated benefit period the customer enjoys, which is determined based on the useful life of the vehicles as the Group have a stand-ready obligation to deliver such services to the customer. Any consideration received prior to the transfer of goods or services by the Group, the Group records a contract liability (deferred revenue) in accruals and other current liabilities and other non-current liabilities in the consolidated balance sheets for the amount allocated to unsatisfied performance obligations. The Group’s contract liabilities primarily result from the multiple performance obligations identified in the vehicle sales contract, which are recorded as deferred revenue and recognized as revenue based on the consumption of the services or the delivery of the goods. Batteries and other components The Group generates revenue from sales of batteries and other components, such as armature and charging. Product sales generally require customer acceptance due to performance acceptance criteria that is considered more than a formality. Thus, the revenue is recognized upon the customer acceptance after the quality inspection. The Group typically provides up to eight-year standard product warranties on batteries and other components. Standard warranties considered to be assurance type warranties and are not accounted for as separate performance obligations and accounted the standard warranties in accordance with ASC 460, Guarantees Research and development and other services The Group also generates revenues by providing research and development and other services to the customers. Revenue under research and development and other service contracts is recognized when the service is performed and the Group has an enforceable right to payment.</t>
        </is>
      </c>
    </row>
    <row r="19">
      <c r="A19" s="4" t="inlineStr">
        <is>
          <t>Cost of revenues</t>
        </is>
      </c>
      <c r="B19" s="4" t="inlineStr">
        <is>
          <t>(p) Sales of vehicles Cost of vehicle revenue consists of cost of purchased vehicles, reserves for estimated warranty costs and inventory write-down. Batteries and other components Cost of revenues consists of direct material costs, labor costs, manufacturing overhead (including depreciation of assets associated with the production), and reserves for estimated warranty costs and inventory write-down. Shipping and logistics cost related to the sales of batteries and other components of RMB205,631, RMB174,688 and RMB108,436 was recorded in selling, general and administrative expenses in the combined and consolidated statements of operations for the years ended December 31, 2022, 2023 and 2024, respectively. Research and development service and other services Cost of research and development service and other services consists of all direct costs attributable to the provision of the service including but not limited to payroll compensation, outsourcing service cost, materials, and depreciation of assets associated. The Group capitalizes certain costs to fulfil research and development service and other services contracts if they are identifiable, generate or enhance resources used to satisfy performance obligations under contract with customers to and are expected to be recovered under ASC 340-40, Contracts with Customers.</t>
        </is>
      </c>
    </row>
    <row r="20">
      <c r="A20" s="4" t="inlineStr">
        <is>
          <t>Selling, general and administrative expenses</t>
        </is>
      </c>
      <c r="B20" s="4" t="inlineStr">
        <is>
          <t>(q) Selling, general and administrative expenses consist primarily of salaries and other compensation related expenses for sales and marketing personnel, advertising and promotion expenses, freight cost for the sales of battery and other components, rental and related expenses and other expenses. For the years ended December 31, 2022, 2023 and 2024, advertising costs were RMB856,268, RMB1,780,118 and RMB1,800,254, respectively.</t>
        </is>
      </c>
    </row>
    <row r="21">
      <c r="A21" s="4" t="inlineStr">
        <is>
          <t>Research and development expenses</t>
        </is>
      </c>
      <c r="B21" s="4" t="inlineStr">
        <is>
          <t>(r) Research and development expenses are primarily comprised of charges for R&amp;D and consulting work performed by related parties, salaries and other compensation expenses for employees engaged in research and development activities and licensing fee payable to Geely Holding pursuant to the Sustainable Experience Architecture (“SEA”) Agreement for the use of SEA platform and related technologies in the development of BEV models.</t>
        </is>
      </c>
    </row>
    <row r="22">
      <c r="A22" s="4" t="inlineStr">
        <is>
          <t>Government subsidies</t>
        </is>
      </c>
      <c r="B22" s="4" t="inlineStr">
        <is>
          <t>(s) The Group’s PRC based subsidiaries received subsidies from certain local governments, which consist of specific purpose grants and general purpose subsidies. Specific purpose grants are government subsidies designated to be used for a specific purpose, such as for construction of factory buildings and production facilities. General purpose subsidies are government subsidies provided for general purpose use and are not contingent upon any further actions or performance of the Group and the amounts do not have to be refunded under any circumstances. For specific purpose grant, the Group recorded cash received in advance as a liability; and recognized it as a reduction to the cost of assets constructed when the construction in progress is completed. General purpose subsidies are recognized as government subsidy income recorded as other operating income, net, in the combined and consolidated statements of operations upon cash receipt as further performance by the Group is not required.</t>
        </is>
      </c>
    </row>
    <row r="23">
      <c r="A23" s="4" t="inlineStr">
        <is>
          <t>Taxation</t>
        </is>
      </c>
      <c r="B23" s="4" t="inlineStr">
        <is>
          <t>(t)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mbined and consolidated statements of comprehensive loss in the period of change. Valuation allowances are established when necessary to reduce the amount of deferred tax assets if it is considered more likely than not that amount of the deferred tax assets will not be realized.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any uncertain tax positions as of December 31, 2023 and 2024.</t>
        </is>
      </c>
    </row>
    <row r="24">
      <c r="A24" s="4" t="inlineStr">
        <is>
          <t>Leases</t>
        </is>
      </c>
      <c r="B24" s="4" t="inlineStr">
        <is>
          <t>(u) In evaluating whether an agreement constitute a lease upon adoption of the new lease accounting standard ASC 842,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All the leases of the group are operating leases. The Group also elected the short-term lease exemption for all contracts with an original lease term of 12 months or less. Lease payments on short-term leases are recognized as an expense on a straight-line basis over the lease term, not included in lease liabilities. The Group’s lease agreements do not contain any significant residual value guarantees or restricted covenants.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discount rate used to determine the present value of the future lease payments is the Group’s incremental borrowing rate (“IBR”) or the rate implicit in the lease if avail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The land use rights are operating leases with term of 50 years. Other than the land use rights, the lease terms of other leases vary from more than one year to eleven years. Operating lease assets are included within operating lease right-of-use assets, and the corresponding operating lease liabilities are included within operating lease liabilities on the consolidated balance sheets.</t>
        </is>
      </c>
    </row>
    <row r="25">
      <c r="A25" s="4" t="inlineStr">
        <is>
          <t>Loss per share</t>
        </is>
      </c>
      <c r="B25" s="4" t="inlineStr">
        <is>
          <t>(v) Basic loss per share is computed by dividing net loss attributable to the holders of shares by the weighted average number of shares outstanding during the year. The convertible preferred shares do not participate in loss. Diluted loss per share reflects the potential dilution that could occur if securities or other contracts to issue ordinary shares were exercised or converted into ordinary shares. The Group has restricted share units and convertible preferred shares which could potentially dilute basic earnings per ordinary share in the future. To calculate the number of shares for diluted earnings per ordinary share, the effect of restricted share units and convertible preferred shares is computed using the Treasury shares method.</t>
        </is>
      </c>
    </row>
    <row r="26">
      <c r="A26" s="4" t="inlineStr">
        <is>
          <t>Share-based compensation</t>
        </is>
      </c>
      <c r="B26" s="4" t="inlineStr">
        <is>
          <t>(w) The Group accounts for share options and restricted share units granted to employees and non-employees under ASC 718, Stock Compensation Stock-Based Compensation Granted to Employees and Nonemployees of an Equity Method Investee Share-based awards that are subject to both service period condition and performance condition, including Company-level performance target and the Selected Participant’s level performance, occurrence of a Qualified IPO, are measured at the grant date fair value and share-based compensation expenses are recognized for the cumulatively vested amount upon the completion of the Qualified IPO first and then over the remaining requisite service period, net of estimate forfeitures, if any. Share-based compensation expenses are recognized using graded vesting method, net of estimated forfeitures, over the requisite service period. The Group recognizes share-based compensation expenses based on the target number of ordinary shares that may be earned pursuant to the award. The share-based compensation expenses is categorized as either cost of revenues, selling, general and administrative expenses or research and development expenses depending on the job functions of the grantees. Prior to the Company’s consummation of IPO in May 2024, the fair value of the Company’s restricted share units granted to employees was determined with the assistance of an independent valuation specialist using widely accepted valuation techniques, back-solve method or discounted cash flow method. Following the consummation of IPO, fair value for the Company’s restricted share units is based on our New York Stock Exchange closing stock price at the date of the grant. The employees of the Group are also granted with share-based payment awards of Geely Auto. The Group uses the binominal option-pricing model to estimate the fair value of share options granted by Geely Auto. The determination of estimated fair value of share-based payment awards on the grant date is affected by the fair value of Geely Auto’s ordinary shares as well as assumptions regarding a number of complex and subjective variables. These variables include the expected value volatility of Geely Auto over the expected term of the awards, actual and projected employee share option exercise behaviours, a risk-free interest rate, exercise multiple and expected dividend yield, if any.</t>
        </is>
      </c>
    </row>
    <row r="27">
      <c r="A27" s="4" t="inlineStr">
        <is>
          <t>Comprehensive income/(loss)</t>
        </is>
      </c>
      <c r="B27" s="4" t="inlineStr">
        <is>
          <t>(x) Comprehensive income/(loss) is defined to include all changes in equity/(deficit) of the Group during a period arising from transactions and other events and circumstances excluding transactions resulting from investments by shareholders and distributions to shareholders. Accumulated other comprehensive income, as presented in the consolidated balance sheets, consists of accumulated foreign currency translation adjustments.</t>
        </is>
      </c>
    </row>
    <row r="28">
      <c r="A28" s="4" t="inlineStr">
        <is>
          <t>Recent accounting pronouncements</t>
        </is>
      </c>
      <c r="B28" s="4" t="inlineStr">
        <is>
          <t>Recently issued accounting pronouncements not yet adopted In December 2023, the Financial Accounting Standards Board (“FASB”) issued Accounting Standards Update (“ASU”) No. 2023 - 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Group has evaluated this ASU and expects to add additional disclosures to its combined and consolidated financial statements, once adopted. In November 2024, the FASB issued ASU No. 2024 - 03, Disaggregation of Income Statement Expenses (Subtopic 220 - 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The guidance will be applied on a prospective basis with the option to apply the standard retrospectively. The Group is currently evaluating the impact from the adoption of this ASU on its financial statements. Recently adopted accounting pronouncements In November 2023, the FASB issued ASU No. 2023 - 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Note 23, Segment Reporting and Information about Geographic Areas for the inclusion of the new required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incipal activities and history of the Group (Tables)</t>
        </is>
      </c>
      <c r="B1" s="2" t="inlineStr">
        <is>
          <t>12 Months Ended</t>
        </is>
      </c>
    </row>
    <row r="2">
      <c r="B2" s="2" t="inlineStr">
        <is>
          <t>Dec. 31, 2024</t>
        </is>
      </c>
    </row>
    <row r="3">
      <c r="A3" s="3" t="inlineStr">
        <is>
          <t>Principal activities and history of the Group</t>
        </is>
      </c>
      <c r="B3" s="4" t="inlineStr">
        <is>
          <t xml:space="preserve"> </t>
        </is>
      </c>
    </row>
    <row r="4">
      <c r="A4" s="4" t="inlineStr">
        <is>
          <t>Schedule of principal activities through which the Group conducted businesses</t>
        </is>
      </c>
      <c r="B4" s="4" t="inlineStr">
        <is>
          <t>As of December 31, 2024, the Group’s business was conducted through the following major entities: ​ ​ ​ ​ ​ ​ ​ ​ Name of the entity Equity interest held Place of incorporation Principle activities ZEEKR Technology Innovation Limited (“Zeekr Innovation”) ​ 100% ​ British Virgin Islands ​ Investment holding company ​ ZEEKR Technology Limited (“Zeekr Technology”) ​ 100% ​ The People’s Republic of China ​ Investment holding company ​ Zhejiang ZEEKR Intelligent Technology Co., Ltd. (“Zhejiang Zeekr”) ​ 100% ​ The People’s Republic of China ​ Investment holding company and comprehensive business entity ​ Zhejiang ZEEKR Automobile Research &amp; Development Co., Ltd. (“Zeekr Research and Development”) ​ 100% ​ The People’s Republic of China ​ Provision of research and development services ​ Viridi E-Mobility Technology (Ningbo) Co., Ltd. (“Ningbo Viridi”) ​ 51% ​ The People’s Republic of China ​ Production and sales of electric powertrain and battery packs for electric vehicles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plant and equipment</t>
        </is>
      </c>
      <c r="B4" s="4" t="inlineStr">
        <is>
          <t>​ ​ ​ ​ ​ Useful lives Buildings ​ 30 years Motor vehicles 3 to 10 years Production facilities 5 to 10 years Mold and tooling 3 to 7 years Electronic devices, furniture and office equipment 2 to 5 years Leasehold improvements Shorter of the lease term or estimated useful lives</t>
        </is>
      </c>
    </row>
    <row r="5">
      <c r="A5" s="4" t="inlineStr">
        <is>
          <t>Schedule of estimated useful lives of intangible assets</t>
        </is>
      </c>
      <c r="B5" s="4" t="inlineStr">
        <is>
          <t>​ ​ ​ ​ ​ Useful lives Trademark and domain name ​ 10 years Software 2 – 10 years</t>
        </is>
      </c>
    </row>
    <row r="6">
      <c r="A6" s="4" t="inlineStr">
        <is>
          <t>Schedule of changes in the product warranties liability</t>
        </is>
      </c>
      <c r="B6" s="4" t="inlineStr">
        <is>
          <t>​ ​ ​ ​ ​ ​ ​ ​ ​ Year Ended December 31, ​ ​ 2022 ​ 2023 2024 Balance at beginning of the year ​ 15,715 ​ 178,075 ​ 419,311 Provision for warranty 214,793 415,244 501,933 Consumption (52,433) (174,008) ​ (197,297) Balance at end of the year 178,075 419,311 ​ 723,9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centration and Risks (Tables)</t>
        </is>
      </c>
      <c r="B1" s="2" t="inlineStr">
        <is>
          <t>12 Months Ended</t>
        </is>
      </c>
    </row>
    <row r="2">
      <c r="B2" s="2" t="inlineStr">
        <is>
          <t>Dec. 31, 2024</t>
        </is>
      </c>
    </row>
    <row r="3">
      <c r="A3" s="3" t="inlineStr">
        <is>
          <t>Concentration and Risks</t>
        </is>
      </c>
      <c r="B3" s="4" t="inlineStr">
        <is>
          <t xml:space="preserve"> </t>
        </is>
      </c>
    </row>
    <row r="4">
      <c r="A4" s="4" t="inlineStr">
        <is>
          <t>Schedule of concentration of customers and suppliers</t>
        </is>
      </c>
      <c r="B4" s="4" t="inlineStr">
        <is>
          <t>​ ​ ​ ​ ​ ​ ​ ​ ​ Year Ended December 31, ​ ​ 2023 2024 ​ ​ RMB ​ RMB Company A [1] ​ 12.70 % * ​ Company B [1] 18.68 % * ​ ​ ​ ​ ​ ​ ​ ​ ​ ​ ​ ​ Year Ended December 31, ​ ​ 2022 2023 2024 ​ ​ RMB ​ RMB ​ RMB Company C [1] ​ 53.54 % 44.79 % 36.66 % Company D [1] * ​ * ​ 21.76 % Company E 13.14 % * ​ * ​ * [1]:</t>
        </is>
      </c>
    </row>
    <row r="5">
      <c r="A5" s="4" t="inlineStr">
        <is>
          <t>Schedule of cash and cash equivalents and restricted cash</t>
        </is>
      </c>
      <c r="B5" s="4" t="inlineStr">
        <is>
          <t>​ ​ ​ ​ ​ ​ ​ As of December 31, ​ ​ 2023 2024 EUR 16,609 35,000 SEK 95,676 382,492 US$ 44,050 131,148 THB — 422,844 AUD — 8,7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 As of December 31, ​ 2023 2024 ​ ​ RMB ​ RMB Accounts receivable 1,108,215 1,746,390 Less: allowance for credit loss ​ (3,765) ​ (2,056) Total Accounts receivable, net 1,104,450 1,744,334</t>
        </is>
      </c>
    </row>
    <row r="5">
      <c r="A5" s="4" t="inlineStr">
        <is>
          <t>Schedule of allowance for credit loss related to accounts receivable</t>
        </is>
      </c>
      <c r="B5" s="4" t="inlineStr">
        <is>
          <t>​ ​ ​ ​ ​ ​ ​ ​ ​ ​ Year Ended December 31, ​ ​ 2022 ​ 2023 ​ 2024 ​ RMB RMB RMB Beginning of the year 756 1,923 3,765 Provision of allowance for credit loss ​ 1,167 ​ 1,842 ​ 2,439 Reversal of allowance for credit loss — — (4,148) End of the year 1,923 3,765 2,0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As of December 31, ​ ​ 2023 2024 ​ ​ RMB ​ RMB Raw materials 733,069 343,913 Work in progress 40,142 121,831 Finished products ​ ​ Vehicles ​ 1,695,882 ​ 2,178,197 Batteries and other components ​ 2,696,976 ​ 1,290,617 Others ​ 62,620 ​ 216,184 Total 5,228,689 4,150,7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As of December 31, ​ ​ 2023 2024 ​ ​ RMB ​ RMB Deferred contract costs 425,361 145,039 Advances to suppliers 335,653 1,469,879 Value-added tax recoverable 1,249,015 1,128,950 Other receivables 291,917 337,078 Less: Allowance for credit loss ​ (7,438) ​ (8,943) Total 2,294,508 3,072,003</t>
        </is>
      </c>
    </row>
    <row r="5">
      <c r="A5" s="4" t="inlineStr">
        <is>
          <t>Schedule of allowance for credit loss related to advances to supplier and other receivables</t>
        </is>
      </c>
      <c r="B5" s="4" t="inlineStr">
        <is>
          <t>​ ​ ​ ​ ​ ​ ​ ​ ​ ​ Year Ended December 31, ​ ​ 2022 ​ 2023 ​ 2024 ​ RMB RMB RMB Beginning of the year 110 10,089 7,438 Provision of allowance for credit loss ​ 9,979 ​ — ​ 4,722 Reversal of allowance for credit loss — (2,651) (3,217) End of the year 10,089 7,438 8,9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BINED AND CONSOLIDATED STATEMENTS OF OPERATIONS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Revenues</t>
        </is>
      </c>
      <c r="B3" s="6" t="n">
        <v>75912651</v>
      </c>
      <c r="C3" s="6" t="n">
        <v>51672618</v>
      </c>
      <c r="D3" s="6" t="n">
        <v>31899448</v>
      </c>
    </row>
    <row r="4">
      <c r="A4" s="4" t="inlineStr">
        <is>
          <t>Cost of revenues</t>
        </is>
      </c>
      <c r="B4" s="5" t="n">
        <v>63465200</v>
      </c>
      <c r="C4" s="5" t="n">
        <v>44822088</v>
      </c>
      <c r="D4" s="5" t="n">
        <v>29427398</v>
      </c>
    </row>
    <row r="5">
      <c r="A5" s="4" t="inlineStr">
        <is>
          <t>Vehicle sales</t>
        </is>
      </c>
      <c r="B5" s="4" t="inlineStr">
        <is>
          <t xml:space="preserve"> </t>
        </is>
      </c>
      <c r="C5" s="4" t="inlineStr">
        <is>
          <t xml:space="preserve"> </t>
        </is>
      </c>
      <c r="D5" s="4" t="inlineStr">
        <is>
          <t xml:space="preserve"> </t>
        </is>
      </c>
    </row>
    <row r="6">
      <c r="A6" s="4" t="inlineStr">
        <is>
          <t>Revenues</t>
        </is>
      </c>
      <c r="B6" s="5" t="n">
        <v>55315306</v>
      </c>
      <c r="C6" s="5" t="n">
        <v>33911762</v>
      </c>
      <c r="D6" s="5" t="n">
        <v>19671247</v>
      </c>
    </row>
    <row r="7">
      <c r="A7" s="4" t="inlineStr">
        <is>
          <t>Cost of revenues</t>
        </is>
      </c>
      <c r="B7" s="5" t="n">
        <v>46665051</v>
      </c>
      <c r="C7" s="5" t="n">
        <v>28831552</v>
      </c>
      <c r="D7" s="5" t="n">
        <v>18748155</v>
      </c>
    </row>
    <row r="8">
      <c r="A8" s="4" t="inlineStr">
        <is>
          <t>Vehicle sales | Related party</t>
        </is>
      </c>
      <c r="B8" s="4" t="inlineStr">
        <is>
          <t xml:space="preserve"> </t>
        </is>
      </c>
      <c r="C8" s="4" t="inlineStr">
        <is>
          <t xml:space="preserve"> </t>
        </is>
      </c>
      <c r="D8" s="4" t="inlineStr">
        <is>
          <t xml:space="preserve"> </t>
        </is>
      </c>
    </row>
    <row r="9">
      <c r="A9" s="4" t="inlineStr">
        <is>
          <t>Revenues</t>
        </is>
      </c>
      <c r="B9" s="5" t="n">
        <v>1198610</v>
      </c>
      <c r="C9" s="5" t="n">
        <v>95299</v>
      </c>
      <c r="D9" s="5" t="n">
        <v>54845</v>
      </c>
    </row>
    <row r="10">
      <c r="A10" s="4" t="inlineStr">
        <is>
          <t>Cost of revenues</t>
        </is>
      </c>
      <c r="B10" s="5" t="n">
        <v>46268094</v>
      </c>
      <c r="C10" s="5" t="n">
        <v>28782677</v>
      </c>
      <c r="D10" s="5" t="n">
        <v>18583211</v>
      </c>
    </row>
    <row r="11">
      <c r="A11" s="4" t="inlineStr">
        <is>
          <t>Sales of batteries and other components</t>
        </is>
      </c>
      <c r="B11" s="4" t="inlineStr">
        <is>
          <t xml:space="preserve"> </t>
        </is>
      </c>
      <c r="C11" s="4" t="inlineStr">
        <is>
          <t xml:space="preserve"> </t>
        </is>
      </c>
      <c r="D11" s="4" t="inlineStr">
        <is>
          <t xml:space="preserve"> </t>
        </is>
      </c>
    </row>
    <row r="12">
      <c r="A12" s="4" t="inlineStr">
        <is>
          <t>Revenues</t>
        </is>
      </c>
      <c r="B12" s="5" t="n">
        <v>16793818</v>
      </c>
      <c r="C12" s="5" t="n">
        <v>14692617</v>
      </c>
      <c r="D12" s="5" t="n">
        <v>10317822</v>
      </c>
    </row>
    <row r="13">
      <c r="A13" s="4" t="inlineStr">
        <is>
          <t>Cost of revenues</t>
        </is>
      </c>
      <c r="B13" s="5" t="n">
        <v>14481073</v>
      </c>
      <c r="C13" s="5" t="n">
        <v>13808131</v>
      </c>
      <c r="D13" s="5" t="n">
        <v>9226025</v>
      </c>
    </row>
    <row r="14">
      <c r="A14" s="4" t="inlineStr">
        <is>
          <t>Sales of batteries and other components | Related party</t>
        </is>
      </c>
      <c r="B14" s="4" t="inlineStr">
        <is>
          <t xml:space="preserve"> </t>
        </is>
      </c>
      <c r="C14" s="4" t="inlineStr">
        <is>
          <t xml:space="preserve"> </t>
        </is>
      </c>
      <c r="D14" s="4" t="inlineStr">
        <is>
          <t xml:space="preserve"> </t>
        </is>
      </c>
    </row>
    <row r="15">
      <c r="A15" s="4" t="inlineStr">
        <is>
          <t>Revenues</t>
        </is>
      </c>
      <c r="B15" s="5" t="n">
        <v>16663804</v>
      </c>
      <c r="C15" s="5" t="n">
        <v>14454853</v>
      </c>
      <c r="D15" s="5" t="n">
        <v>10235863</v>
      </c>
    </row>
    <row r="16">
      <c r="A16" s="4" t="inlineStr">
        <is>
          <t>Cost of revenues</t>
        </is>
      </c>
      <c r="B16" s="5" t="n">
        <v>4679234</v>
      </c>
      <c r="C16" s="5" t="n">
        <v>3508760</v>
      </c>
      <c r="D16" s="5" t="n">
        <v>0</v>
      </c>
    </row>
    <row r="17">
      <c r="A17" s="4" t="inlineStr">
        <is>
          <t>Research and development and other services</t>
        </is>
      </c>
      <c r="B17" s="4" t="inlineStr">
        <is>
          <t xml:space="preserve"> </t>
        </is>
      </c>
      <c r="C17" s="4" t="inlineStr">
        <is>
          <t xml:space="preserve"> </t>
        </is>
      </c>
      <c r="D17" s="4" t="inlineStr">
        <is>
          <t xml:space="preserve"> </t>
        </is>
      </c>
    </row>
    <row r="18">
      <c r="A18" s="4" t="inlineStr">
        <is>
          <t>Revenues</t>
        </is>
      </c>
      <c r="B18" s="5" t="n">
        <v>3803527</v>
      </c>
      <c r="C18" s="5" t="n">
        <v>3068239</v>
      </c>
      <c r="D18" s="5" t="n">
        <v>1910379</v>
      </c>
    </row>
    <row r="19">
      <c r="A19" s="4" t="inlineStr">
        <is>
          <t>Cost of revenues</t>
        </is>
      </c>
      <c r="B19" s="5" t="n">
        <v>2319076</v>
      </c>
      <c r="C19" s="5" t="n">
        <v>2182405</v>
      </c>
      <c r="D19" s="5" t="n">
        <v>1453218</v>
      </c>
    </row>
    <row r="20">
      <c r="A20" s="4" t="inlineStr">
        <is>
          <t>Research and development and other services | Related party</t>
        </is>
      </c>
      <c r="B20" s="4" t="inlineStr">
        <is>
          <t xml:space="preserve"> </t>
        </is>
      </c>
      <c r="C20" s="4" t="inlineStr">
        <is>
          <t xml:space="preserve"> </t>
        </is>
      </c>
      <c r="D20" s="4" t="inlineStr">
        <is>
          <t xml:space="preserve"> </t>
        </is>
      </c>
    </row>
    <row r="21">
      <c r="A21" s="4" t="inlineStr">
        <is>
          <t>Revenues</t>
        </is>
      </c>
      <c r="B21" s="5" t="n">
        <v>2786580</v>
      </c>
      <c r="C21" s="5" t="n">
        <v>3021836</v>
      </c>
      <c r="D21" s="5" t="n">
        <v>1757074</v>
      </c>
    </row>
    <row r="22">
      <c r="A22" s="4" t="inlineStr">
        <is>
          <t>Cost of revenues</t>
        </is>
      </c>
      <c r="B22" s="6" t="n">
        <v>244114</v>
      </c>
      <c r="C22" s="6" t="n">
        <v>105362</v>
      </c>
      <c r="D22" s="6" t="n">
        <v>21938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 ​ ​ ​ ​ ​ ​ As of December 31, ​ ​ 2023 2024 ​ ​ RMB ​ RMB Buildings 234,258 458,356 Production facilities 746,172 1,024,752 Mold and tooling 222,389 974,873 Electronic devices, furniture and office equipment 539,559 756,567 Leasehold improvements 1,250,036 1,477,314 Motor vehicles 45,733 41,195 Subtotal 3,038,147 4,733,057 Less: accumulated depreciation (882,141) (1,718,262) Property, plant and equipment, net 2,156,006 3,014,795 Construction in progress 758,268 210,492 Total 2,914,274 3,225,2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and related accumulated amortization</t>
        </is>
      </c>
      <c r="B4" s="4" t="inlineStr">
        <is>
          <t>​ ​ ​ ​ ​ ​ ​ As of December 31, ​ ​ 2023 2024 ​ ​ RMB ​ RMB Software 532,696 1,040,692 Trademark and domain name 1,429 1,429 Subtotal 534,125 1,042,121 Less: accumulated amortization ​ ​ ​ ​ Software (123,081) (199,601) Trademark and domain name (132) (275) Accumulated amortization (123,213) (199,876) Total intangible assets, net 410,912 842,2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t>
        </is>
      </c>
      <c r="B3" s="4" t="inlineStr">
        <is>
          <t xml:space="preserve"> </t>
        </is>
      </c>
    </row>
    <row r="4">
      <c r="A4" s="4" t="inlineStr">
        <is>
          <t>Schedule of Land use rights and related accumulated amortization</t>
        </is>
      </c>
      <c r="B4" s="4" t="inlineStr">
        <is>
          <t>​ ​ ​ ​ ​ ​ ​ As of December 31, ​ ​ 2023 2024 ​ ​ RMB ​ RMB Land use right 58,813 70,246 Less: accumulated amortization (7,058) (8,414) Total land use rights, net 51,755 61,8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 ​ ​ ​ ​ ​ ​ ​ ​ Year ended December 31, ​ ​ 2022 ​ 2023 2024 ​ ​ RMB ​ RMB ​ RMB Lease cost ​ ​ ​ ​ ​ ​ Operating lease cost 451,723 722,947 839,188 Short Term lease cost 111,488 161,382 299,482 Total lease cost 563,211 884,329 1,138,670</t>
        </is>
      </c>
    </row>
    <row r="5">
      <c r="A5" s="4" t="inlineStr">
        <is>
          <t>Schedule of supplemental cash flows information related to leases</t>
        </is>
      </c>
      <c r="B5" s="4" t="inlineStr">
        <is>
          <t>​ ​ ​ ​ ​ ​ ​ Year ended December 31, ​ ​ 2023 2024 ​ ​ RMB ​ RMB Cash paid for amounts included in measurement of liabilities: Operating cash flows from operating leases 703,282 849,772 Right-of-use assets obtained in exchange for lease liabilities: ​ ​ ​ ​ Operating leases 1,006,598 437,408</t>
        </is>
      </c>
    </row>
    <row r="6">
      <c r="A6" s="4" t="inlineStr">
        <is>
          <t>Schedule of supplemental balance sheet information related to leases</t>
        </is>
      </c>
      <c r="B6" s="4" t="inlineStr">
        <is>
          <t>​ ​ ​ ​ ​ ​ ​ As of December 31, ​ ​ 2023 2024 ​ ​ RMB ​ RMB Operating Leases ​ ​ ​ ​ Operating lease right-of-use assets, net 2,443,545 2,142,879 Total operating lease assets 2,443,545 2,142,879 Operating lease liabilities, current 665,481 670,678 Operating lease liabilities, non-current 1,807,159 1,491,486 Total operating lease liabilities 2,472,640 2,162,164</t>
        </is>
      </c>
    </row>
    <row r="7">
      <c r="A7" s="4" t="inlineStr">
        <is>
          <t>Schedule of lease term and discount rate of operating leases</t>
        </is>
      </c>
      <c r="B7" s="4" t="inlineStr">
        <is>
          <t>​ ​ ​ ​ ​ ​ ​ ​ As of December 31, ​ ​ 2023 2024 Weighted-average remaining lease term ​ ​ ​ ​ ​ Operating leases 4.9 years 4.5 years ​ Weighted-average discount rate ​ ​ ​ ​ ​ Operating leases 3.7 % 3.6 %</t>
        </is>
      </c>
    </row>
    <row r="8">
      <c r="A8" s="4" t="inlineStr">
        <is>
          <t>Schedule of maturities of lease liabilities</t>
        </is>
      </c>
      <c r="B8" s="4" t="inlineStr">
        <is>
          <t>​ ​ ​ ​ ​ ​ ​ As of December 31, ​ ​ 2023 2024 ​ ​ RMB ​ RMB Within one year 729,220 751,953 Within a period of more than one year but not more than two years 550,722 515,323 Within a period of more than two years but not more than three years 417,893 311,367 Within a period of more than three years but not more than four years 295,985 229,563 Within a period of more than four years but not more than five years 228,292 153,819 More than five years 574,924 423,949 Total lease commitment 2,797,036 2,385,974 Less: Imputed interest (324,396) (223,810) Total operating lease liabilities 2,472,640 2,162,164 Less: Current operating lease liabilities (665,481) (670,678) Long-term operating lease liabilities 1,807,159 1,491,4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 term investments</t>
        </is>
      </c>
      <c r="B4" s="4" t="inlineStr">
        <is>
          <t>​ ​ ​ ​ ​ ​ ​ As of December 31, ​ ​ 2023 2024 ​ ​ RMB ​ RMB Equity method investments ​ ​ ​ ​ Guangdong Xinyueneng Semiconductor Co., Ltd. (“Xinyueneng”) 93,528 202,349 Time Geely Power Battery Co., Ltd. (“Time Geely”) 356,274 483,562 Zhejiang Haohan Energy Technology Co., Ltd. (“Zhejiang Haohan”) 9,992 — Total Long-term Investments 459,794 685,9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 As of December 31, ​ 2023 2024 ​ ​ RMB ​ RMB Short-term borrowings — 30,000 Long-term borrowings, current portion — 300 Total borrowings, current — 30,300 Long-term borrowings, non-current portion ​ — ​ 414,180 Total borrowings, non-current ​ — ​ 414,180</t>
        </is>
      </c>
    </row>
    <row r="5">
      <c r="A5" s="4" t="inlineStr">
        <is>
          <t>Schedule of long-term bank borrowings</t>
        </is>
      </c>
      <c r="B5" s="4" t="inlineStr">
        <is>
          <t>​ ​ ​ ​ ​ ​ ​ As of December 31, ​ ​ 2023 2024 ​ ​ RMB ​ RMB Borrowing from Bank of Communications — 299,900 Borrowing from Bank of China — 114,580 Total — 414,4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3" t="inlineStr">
        <is>
          <t>Accruals and other current liabilities</t>
        </is>
      </c>
      <c r="B3" s="4" t="inlineStr">
        <is>
          <t xml:space="preserve"> </t>
        </is>
      </c>
    </row>
    <row r="4">
      <c r="A4" s="4" t="inlineStr">
        <is>
          <t>Schedule of accruals and other current liabilities</t>
        </is>
      </c>
      <c r="B4" s="4" t="inlineStr">
        <is>
          <t>​ ​ ​ ​ ​ ​ ​ ​ As of December 31, ​ 2023 2024 ​ ​ RMB ​ RMB Accrued payroll and welfare expenses 1,779,798 2,012,505 Payables for research and development expenses 845,661 1,924,192 Accrued marketing expenses 908,650 876,907 Operating lease liabilities, current 665,481 670,678 Other tax payable 324,560 480,681 Payables for purchase of property, plant and equipment 479,327 382,653 Payable for rental and related expenses ​ 89,393 ​ 289,723 Deposits from vendors 118,571 267,074 Warranty provisions ​ 112,894 ​ 200,986 Current portion of deferred revenue 132,672 193,941 Advances from customers 162,031 136,792 Accrued Freights payable ​ 25,558 ​ 86,051 Others 599,360 956,589 Total 6,243,956 8,478,7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 ​ ​ ​ ​ ​ ​ ​ ​ ​ Year Ended December 31, ​ 2022 ​ 2023 2024 ​ ​ RMB ​ RMB ​ RMB Revenue recognized at a point in time 31,824,262 51,483,334 75,768,910 Revenue recognized over time 75,186 189,284 143,741 Total 31,899,448 51,672,618 75,912,651</t>
        </is>
      </c>
    </row>
    <row r="5">
      <c r="A5" s="4" t="inlineStr">
        <is>
          <t>Schedule of reconciliation of balances related to accounts receivable and current and non-current contract liabilities</t>
        </is>
      </c>
      <c r="B5" s="4" t="inlineStr">
        <is>
          <t>​ ​ ​ ​ ​ ​ ​ ​ ​ ​ Contract ​ ​ ​ ​ liabilities, ​ ​ Accounts ​ current and ​ receivable non-current ​ ​ RMB ​ RMB Balance as of January 1, 2022 24,208 66,527 Increase, net 134,373 358,961 Balance as of December 31, 2022 158,581 425,488 Increase, net 945,869 287,610 Balance as of December 31, 2023 1,104,450 713,098 Increase (decrease), net 639,884 (409,283) Ending Balance as of December 31, 2024 1,744,334 303,8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allocation of share-based compensation</t>
        </is>
      </c>
      <c r="B4" s="4" t="inlineStr">
        <is>
          <t>​ ​ ​ ​ ​ ​ ​ ​ ​ ​ Year Ended December 31, ​ 2022 ​ 2023 2024 ​ ​ RMB ​ RMB ​ RMB Cost of revenues 30,499 12,591 22,692 Selling, general and administrative 59,913 50,812 448,559 Research and development 120,796 72,246 605,333 Total 211,208 135,649 1,076,584</t>
        </is>
      </c>
    </row>
    <row r="5">
      <c r="A5" s="4" t="inlineStr">
        <is>
          <t>Summary of activities of RSUs</t>
        </is>
      </c>
      <c r="B5" s="4" t="inlineStr">
        <is>
          <t>​ ​ ​ ​ ​ ​ ​ ​ ​ ​ Weighted average ​ ​ Number of ​ grant date ​ ​ restricted share ​ fair value ​ units per share ​ ​ ​ ​ RMB Unvested at January 1, 2022 52,964,800 11.4 Granted 37,957,156 19.1 Vested — — Forfeited 4,894,880 11.4 Unvested at January 1, 2023 86,027,076 14.8 Granted 17,955,300 32.2 Vested — — Forfeited 10,970,645 16.3 Unvested at January 1, 2024 93,011,731 17.9 Granted 31,771,808 14.9 Vested 45,555,414 15.1 Forfeited 14,594,231 18.3 Unvested at December 31, 2024 64,633,894 18.2 Expected to vest at December 31, 2024 46,955,547 18.3</t>
        </is>
      </c>
    </row>
    <row r="6">
      <c r="A6" s="4" t="inlineStr">
        <is>
          <t>Schedule of assumptions used to estimate the fair value of the share options granted</t>
        </is>
      </c>
      <c r="B6" s="4" t="inlineStr">
        <is>
          <t>​ ​ ​ ​ ​ ​ ​ ​ Year ended Year ended ​ ​ ​ December 31, 2021 ​ December 31, 2023 ​ Grant date fair value of the underlying share (HKD per share) 31.2 9.34 ​ Exercise price (HKD per share) 32.7 9.56 ​ Expected term 7 years 8 years ​ Expected volatility 48.66 % 46.20 % Expected dividend yield 2 % 1.49 % Risk free rate 0.55 % 3.74 % Exercise multiple 2.8 1.5 ​ Expected forfeit rate 8.3 % 7.0 %</t>
        </is>
      </c>
    </row>
    <row r="7">
      <c r="A7" s="4" t="inlineStr">
        <is>
          <t>Summary of activities of the service-based options</t>
        </is>
      </c>
      <c r="B7" s="4" t="inlineStr">
        <is>
          <t>​ ​ ​ ​ ​ ​ ​ ​ ​ ​ ​ ​ ​ ​ Weighted Weighted ​ ​ ​ ​ Weighted ​ average ​ average ​ ​ ​ ​ Number of ​ average exercise ​ remaining ​ grant date ​ Aggregate ​ ​ options ​ price ​ contractual term ​ fair value ​ intrinsic value ​ ​ ​ ​ RMB ​ Years ​ RMB ​ RMB Outstanding at January 1, 2022 56,420,000 27.3 6.0 10.0 — Granted — — ​ ​ ​ Transferred ​ 5,330,000 ​ 27.3 ​ ​ ​ 10.0 ​ ​ Exercised — — ​ ​ ​ Forfeited 8,320,000 27.3 ​ 10.0 ​ Outstanding at January 1, 2023 53,430,000 27.3 5.0 10.0 — Granted 9,300,000 8.7 ​ 3.9 ​ Transferred 1,495,000 26.1 ​ 9.6 ​ Exercised — — ​ ​ ​ Forfeited 2,150,000 27.3 ​ 10.0 ​ Outstanding at January 1, 2024 62,075,000 24.5 4.6 9.1 — Granted — — ​ ​ ​ Transferred 1,570,000 10.5 ​ 4.5 ​ Exercised 117,750 8.7 ​ 3.9 ​ Forfeited 1,610,000 19.2 ​ 7.3 ​ Outstanding at December 31, 2024 61,917,250 24.3 3.6 9.0 51,221,400 ​ ​ ​ ​ ​ ​ ​ ​ ​ ​ ​ Expected to vest at December 31, 2024 57,621,519 24.3 3.6 8.9 47,609,041 Exercisable at December 31, 2024 22,217,500 26.1 3.2 9.6 7,159,939</t>
        </is>
      </c>
    </row>
    <row r="8">
      <c r="A8" s="4" t="inlineStr">
        <is>
          <t>Summary of activities of the performance-based RSUs</t>
        </is>
      </c>
      <c r="B8" s="4" t="inlineStr">
        <is>
          <t>​ ​ ​ ​ ​ ​ ​ ​ Number of ​ Weighted average ​ ​ restricted share ​ grant date ​ units fair value per share ​ ​ ​ ​ RMB Unvested at January 1, 2022 8,395,805 22.3 Granted — — Transferred ​ 2,224,000 ​ 22.3 Vested 2,411,489 22.3 Forfeited 720,316 22.3 Unvested at January 1, 2023 7,488,000 22.3 Granted — — Transferred 178,000 22.3 Vested 503,000 22.3 Forfeited 2,309,000 22.3 Unvested at January 1, 2024 4,854,000 22.3 Granted — — Transferred 221,250 22.3 Vested 477,450 22.3 Forfeited 2,152,800 22.3 Unvested at December 31, 2024 2,445,000 22.3 Expected to vest at December 31, 2024 443,378 2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loss) income before income tax expense and share of income (loss) in equity method investments</t>
        </is>
      </c>
      <c r="B4" s="4" t="inlineStr">
        <is>
          <t>​ ​ ​ ​ ​ ​ ​ ​ ​ Year Ended December 31, ​ 2022 2023 2024 ​ RMB RMB RMB PRC (7,480,164) (8,302,693) (5,397,006) Netherlands ​ — ​ (107,145) ​ (434,291) Sweden 131,098 119,064 89,231 Others 7,254 1,854 3,891 Total (7,355,091) (8,288,920) (5,738,175)</t>
        </is>
      </c>
    </row>
    <row r="5">
      <c r="A5" s="4" t="inlineStr">
        <is>
          <t>Schedule of reconciliations of differences between PRC statutory income tax rate and the Group's effective income tax rate</t>
        </is>
      </c>
      <c r="B5" s="4" t="inlineStr">
        <is>
          <t>​ ​ ​ ​ ​ ​ ​ ​ ​ ​ ​ Year Ended December 31, ​ ​ 2022 2023 2024 Statutory income tax rate ​ 25.0 % 25.0 % 25.0 % Non-deductible expenses (0.8) % (0.3) % (1.3) % Additional tax deduction for qualified research and development expenses 0.9 % 1.7 % 5.0 % Non-taxable income — % 0.4 % 0.8 % Tax effect of preferential tax rate 0.8 % (0.3) % (11.1) % Effect of changes in tax rates ​ — % — % (20.4) % Effect on tax rates in different tax jurisdiction 0.1 % (0.6) % 0.1 % Change in valuation allowance (27.8) % (27.2) % 0.7 % Others 0.1 % 0.5 % (1.9) % Income tax expense (1.7) % (0.8) % (3.1) %</t>
        </is>
      </c>
    </row>
    <row r="6">
      <c r="A6" s="4" t="inlineStr">
        <is>
          <t>Schedule of income tax expense (benefit)</t>
        </is>
      </c>
      <c r="B6" s="4" t="inlineStr">
        <is>
          <t>​ ​ ​ ​ ​ ​ ​ ​ ​ Year Ended December 31, ​ 2022 2023 2024 ​ ​ RMB ​ RMB ​ RMB Current income tax expense ​ 96,321 ​ 103,865 ​ 381,407 Deferred income tax expense/(benefit) 30,947 (41,752) (204,655) Total 127,268 62,113 176,752</t>
        </is>
      </c>
    </row>
    <row r="7">
      <c r="A7" s="4" t="inlineStr">
        <is>
          <t>Schedule of deferred tax assets and liabilities</t>
        </is>
      </c>
      <c r="B7" s="4" t="inlineStr">
        <is>
          <t>​ ​ ​ ​ ​ ​ ​ ​ As of December 31, ​ 2023 2024 ​ ​ RMB ​ RMB Deferred tax assets ​ ​ ​ ​ Net operating loss carry-forwards 1,339,819 1,657,491 Development Expense 3,419,526 2,876,708 Accrued expenses 355,956 520,494 Inter-group unrealized profits 194,486 227,014 Depreciation and amortization 150,217 371,642 Others 6,415 26,499 Valuation allowance (5,380,024) (5,339,883) Total deferred tax assets, net of valuation allowance 86,395 339,965 Deferred tax liabilities: ​ ​ ​ ​ Disposal of an associate ​ — ​ 52,847 Others ​ 8,337 ​ 4,405 Total deferred tax liabilities ​ 8,337 ​ 57,252 Net deferred tax assets ​ 78,058 ​ 282,713 Analysis as: ​ ​ ​ ​ Deferred tax assets ​ 86,395 ​ 339,965 Deferred tax liabilities ​ 8,337 ​ 57,252 Net deferred tax assets ​ 78,058 ​ 282,713</t>
        </is>
      </c>
    </row>
    <row r="8">
      <c r="A8" s="4" t="inlineStr">
        <is>
          <t>Schedule of aggregate amount and per share effect of tax holiday</t>
        </is>
      </c>
      <c r="B8" s="4" t="inlineStr">
        <is>
          <t>​ ​ ​ ​ ​ ​ ​ ​ ​ Year Ended December 31, ​ 2022 2023 2024 ​ ​ RMB ​ RMB ​ RMB The aggregate effect (63,325) — (179,435) Per share effect – basic and diluted (0.03) — (0.08)</t>
        </is>
      </c>
    </row>
    <row r="9">
      <c r="A9" s="4" t="inlineStr">
        <is>
          <t>Schedule of movement of valuation allowance</t>
        </is>
      </c>
      <c r="B9" s="4" t="inlineStr">
        <is>
          <t>​ ​ ​ ​ ​ ​ ​ ​ ​ ​ Year ended December 31, ​ 2022 2023 2024 ​ ​ RMB ​ RMB ​ RMB Balance at beginning of the year ​ 1,061,275 ​ 3,151,394 ​ 5,380,024 Additions ​ 2,090,119 ​ 2,228,630 ​ 1,226,423 Reversals — — (1,266,564) Balance at end of the year ​ 3,151,394 ​ 5,380,024 ​ 5,339,88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BINED AND CONSOLIDATED STATEMENTS OF COMPREHENSIVE LOS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MBINED AN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5800000</v>
      </c>
      <c r="C4" s="7" t="n">
        <v>-793315</v>
      </c>
      <c r="D4" s="6" t="n">
        <v>-8264191</v>
      </c>
      <c r="E4" s="6" t="n">
        <v>-7655146</v>
      </c>
    </row>
    <row r="5">
      <c r="A5" s="3" t="inlineStr">
        <is>
          <t>Other comprehensiv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0474</v>
      </c>
      <c r="C6" s="5" t="n">
        <v>-5545</v>
      </c>
      <c r="D6" s="5" t="n">
        <v>49765</v>
      </c>
      <c r="E6" s="5" t="n">
        <v>14556</v>
      </c>
    </row>
    <row r="7">
      <c r="A7" s="4" t="inlineStr">
        <is>
          <t>Comprehensive loss</t>
        </is>
      </c>
      <c r="B7" s="5" t="n">
        <v>-5831123</v>
      </c>
      <c r="C7" s="5" t="n">
        <v>-798860</v>
      </c>
      <c r="D7" s="5" t="n">
        <v>-8214426</v>
      </c>
      <c r="E7" s="5" t="n">
        <v>-7640590</v>
      </c>
    </row>
    <row r="8">
      <c r="A8" s="4" t="inlineStr">
        <is>
          <t>Less: comprehensive income attributable to non-controlling interest</t>
        </is>
      </c>
      <c r="B8" s="5" t="n">
        <v>632921</v>
      </c>
      <c r="C8" s="5" t="n">
        <v>86710</v>
      </c>
      <c r="D8" s="5" t="n">
        <v>82789</v>
      </c>
      <c r="E8" s="5" t="n">
        <v>278633</v>
      </c>
    </row>
    <row r="9">
      <c r="A9" s="4" t="inlineStr">
        <is>
          <t>Comprehensive loss attributable to shareholders of ZEEKR Intelligent Technology Holding</t>
        </is>
      </c>
      <c r="B9" s="6" t="n">
        <v>-6464044</v>
      </c>
      <c r="C9" s="7" t="n">
        <v>-885570</v>
      </c>
      <c r="D9" s="6" t="n">
        <v>-8297215</v>
      </c>
      <c r="E9" s="6" t="n">
        <v>-7919223</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chedule of principal related parties with which the Group had material transactions and their balances</t>
        </is>
      </c>
      <c r="B4" s="4" t="inlineStr">
        <is>
          <t xml:space="preserve">​ ​ ​ ​ Name of Entity or Individual Relationship with the Company Geely Automobile Holdings Limited (“Geely Auto”) ​ Shareholder of the Company Zhejiang Geely Holding Group Company Limited (“Geely Holding”) ​ Shareholder of the Company Subsidiaries of Geely Auto ​ Companies controlled by the Geely Auto Affiliates of Geely Auto ​ Companies significantly influenced by the Geely Auto Subsidiaries of Geely Holding ​ Companies controlled by the Geely Holding, excluding Geely Auto and its subsidiaries Affiliates of Geely Holding ​ Companies significantly influenced by Geely Holding Entities controlled by ultimate shareholders ​ Companies controlled by shareholders of Geely holding Affiliates of entity controlled by ultimate shareholders ​ Companies significantly influenced by entity controlled by ultimate shareholders Zhejiang Haohan, Time Geely and Xinyueneng ​ Equity investees of the Group ​ ​ ​ ​ ​ ​ ​ ​ ​ ​ ​ ​ ​ ​ Year Ended December 31, Nature of transactions Relationship with the Group 2022 2023 2024 ​ ​ ​ ​ RMB ​ RMB ​ RMB Revenue from vehicle sales ​ Geely Holding ​ 1,350 ​ 5,234 ​ 698 ​ Subsidiaries of Geely Auto 2,649 5,072 120,438 ​ Subsidiaries of Geely Holding 6,030 18,488 2,658 ​ Affiliates of Geely Holding 28 60,631 — ​ ​ Entities controlled by ultimate shareholders ​ 44,539 ​ 3,674 ​ 25,517 ​ ​ Affiliates of entity controlled by ultimate shareholders ​ — ​ — ​ 1,049,299 ​ Equity Investees of the Group 249 2,200 — ​ ​ ​ 54,845 95,299 1,198,610 ​ ​ ​ ​ ​ ​ ​ ​ ​ Revenue of research and development and other services Geely Auto — — 141 ​ ​ Geely Holding ​ 156 ​ 363,181 ​ 168,054 ​ Subsidiaries of Geely Auto 7,755 1,776 163,522 ​ Affiliates of Geely Auto 87,020 522,292 657,308 ​ Subsidiaries of Geely Holding 1,636,799 2,082,185 1,447,201 ​ Affiliates of Geely Holding 19,598 50,526 343,084 ​ ​ Entities controlled by ultimate shareholders ​ 3,660 ​ 1,608 ​ — ​ ​ Affiliates of entity controlled by ultimate shareholders ​ 330 ​ 268 ​ 7,270 ​ ​ Equity Investees of the Group ​ 1,756 ​ — ​ — ​ ​ ​ 1,757,074 3,021,836 2,786,580 ​ ​ ​ ​ ​ ​ ​ ​ ​ Revenue of sales of batteries and other components Subsidiaries of Geely Auto 1,802,779 3,262,575 2,077,267 ​ Affiliates of Geely Auto 1,663,519 2,730,324 6,422,130 ​ Subsidiaries of Geely Holding 6,410,920 8,435,631 7,990,028 ​ Affiliates of Geely Holding — 26,206 159,628 ​ ​ Entities controlled by ultimate shareholders ​ 256,155 ​ — ​ 14,743 ​ ​ Equity Investees of the Group ​ 102,490 ​ 117 ​ 8 ​ ​ ​ 10,235,863 14,454,853 16,663,804 ​ ​ ​ ​ ​ ​ ​ ​ ​ ​ ​ ​ As of December 31, Nature of balances Relationship with the Group 2023 2024 ​ ​ ​ ​ RMB ​ RMB Amounts due from related parties relating to operating activities Geely Auto — 462 ​ ​ Geely Holding ​ 589 ​ 12,624 ​ Subsidiaries of Geely Auto 543,298 749,294 ​ Affiliates of Geely Auto 2,301,831 1,313,131 ​ Subsidiaries of Geely Holding 3,896,237 3,646,546 ​ ​ Affiliates of Geely Holding ​ 281,061 ​ 328,923 ​ ​ Entities controlled by ultimate shareholders ​ 284 ​ 24,132 ​ ​ Affiliates of entity controlled by ultimate shareholders ​ 2,523 ​ 9,036 ​ Equity Investees of the Group 8,923 35,959 ​ ​ 7,034,746 6,120,107 ​ ​ ​ ​ ​ ​ ​ Amounts due from related parties relating to disposal of PPE Subsidiaries of Geely Holding 122,115 — ​ ​ ​ ​ ​ ​ ​ ​ ​ ​ ​ ​ ​ ​ Year Ended December 31, ​ ​ 2022 2023 2024 ​ ​ ​ ​ RMB ​ RMB ​ RMB Loans and advances to related parties ​ Subsidiaries of Geely Auto (1) ​ 26,223 ​ — ​ — ​ ​ Equity Investees of the Group (2) ​ — ​ 100,000 ​ — ​ ​ ​ 26,223 100,000 — (1) Advances to related parties are non - interest bearing and due on demand. (2) On January 13, 2023 a subsidiary of the Group entered into a twelve - month loan of RMB 100,000 with an equity investee of the Group, bearing the annual interest rate of 3.65% . On September 5, 2024 the loan of RMB 100,000 was fully repaid. ​ ​ ​ ​ ​ ​ ​ ​ ​ ​ ​ ​ ​ ​ Year Ended December 31, Nature of transactions ​ Relationship with the Group ​ 2022 2023 2024 ​ ​ ​ ​ RMB ​ RMB ​ RMB Purchases of vehicles and vehicle related parts ​ Subsidiaries of Geely Auto (1) ​ — ​ — ​ 938,462 ​ ​ Affiliates of Geely Auto (1) ​ — ​ 4,244,910 ​ 1,964,618 ​ ​ Subsidiaries of Geely Holding (1) ​ 18,605,099 ​ 25,550,683 ​ 44,179,420 ​ ​ Equity Investees of the Group ​ 196,570 ​ 147,501 ​ 154,551 ​ ​ ​ ​ 18,801,669 ​ 29,943,094 ​ 47,237,051 ​ ​ ​ ​ ​ ​ ​ ​ ​ Purchase of batteries and other components related ​ Subsidiaries of Geely Auto ​ — ​ 13,190 ​ 410 ​ ​ Subsidiaries of Geely Holding ​ — ​ 3,214,878 ​ 4,398,658 ​ ​ Affiliates of Geely Holding ​ — ​ 273,875 ​ — ​ ​ Affiliates of entity controlled by ultimate shareholders ​ — ​ 5,911 ​ 35 ​ ​ Equity Investees of the Group ​ — ​ 21,292 ​ 64,881 ​ ​ ​ ​ — ​ 3,529,146 ​ 4,463,984 ​ ​ ​ ​ ​ ​ ​ ​ ​ Purchases of property and equipment ​ Geely Holding ​ 4 ​ — ​ — ​ Subsidiaries of Geely Auto 19,950 26,458 18,319 ​ Affiliates of Geely Auto 261 10 10 ​ Subsidiaries of Geely Holding 76,093 63,810 72,019 ​ ​ Affiliates of Geely Holding ​ — ​ 13,086 ​ 1,417 ​ ​ Entities controlled by ultimate shareholders ​ 10,480 ​ 28,534 ​ 20,178 ​ Equity Investees of the Group 14,486 9,026 4,679 ​ ​ 121,274 140,924 116,622 ​ ​ ​ ​ ​ ​ ​ ​ ​ Purchases of services Geely Auto — — 1,487 ​ ​ Geely Holding ​ 946 ​ 8,356 ​ 12,133 ​ Subsidiaries of Geely Auto 485,390 224,795 1,383,233 ​ Affiliates of Geely Auto 48,210 110,180 193,391 ​ Subsidiaries of Geely Holding 2,456,325 2,744,748 902,192 ​ Affiliates of Geely Holding 2,851 — 22,739 ​ ​ Entities controlled by ultimate shareholders ​ 78,933 ​ 121,001 ​ 396,737 ​ ​ Affiliates of entity controlled by ultimate shareholders ​ 719 ​ 29,322 ​ 504,895 ​ ​ Equity Investees of the Group ​ 3,041 ​ 27,559 ​ 182,319 ​ ​ 3,076,415 3,265,961 3,599,126 ​ ​ ​ ​ ​ ​ ​ ​ ​ Interest expense Geely Holding 11,976 2,926 — ​ Subsidiaries of Geely Auto — 2,680 — ​ Subsidiaries of Geely Holding 187,435 169,636 36,673 ​ Equity Investees of the Group — 762 — ​ ​ 199,411 176,004 36,673 (1) The Group has entered into cooperation framework arrangements with Ningbo Hangzhou Bay Geely Auto Parts Co., Ltd. (“Zeekr Factory”), and Zhejiang Jirun Meishan Automobile Parts Co., Ltd. (“Meishan Factory”), subsidiaries of Geely Holding, Sichuan Lynk&amp;Co Automobile Manufacturing Co., Ltd (“Chengdu Factory”), an affiliate of Geely Auto, and Zhejiang Jirun Automobile Co.,Ltd (“Chunxiao Factory”), a subsidiary of Geely Auto, for the manufacturing of Zeekr Models. The Group purchased vehicles at a price made up of costs of direct materials, overheads plus fixed mark-ups. ​ ​ ​ ​ ​ ​ ​ ​ ​ ​ ​ As of December 31, Nature of balances ​ Relationship with the Group 2023 2024 ​ ​ ​ ​ RMB ​ RMB Amounts due to related parties relating to operating activities ​ Geely Auto ​ — ​ 1,908 ​ ​ Geely Holding ​ 4,417 ​ 5,790 ​ Subsidiaries of Geely Auto 400,079 1,059,107 ​ Affiliates of Geely Auto 1,914,689 217,232 ​ Subsidiaries of Geely Holding (1) 13,569,206 12,948,159 ​ Affiliates of Geely Holding 331,400 23,578 ​ ​ Entities controlled by ultimate shareholders ​ 51,965 ​ 85,617 ​ ​ Affiliates of entity controlled by ultimate shareholders ​ 11,460 ​ 15,198 ​ ​ Equity Investees of the Group ​ 54,362 ​ 108,812 ​ ​ 16,337,578 14,465,401 ​ ​ ​ ​ ​ ​ ​ Amounts due to related parties relating to financing activities Subsidiaries of Geely Holding (2) 1,100,000 — ​ ​ ​ ​ ​ ​ ​ Amounts due to related parties in connection with acquisition of long-term investments and purchases of property and equipment Subsidiaries of Geely Auto 1,028 16,907 ​ Subsidiaries of Geely Holding 17,296 27,320 ​ ​ 18,324 44,227 (1) As of December 31, 2023 and 2024, RMB11,970,679 and RMB11,833,393 were recorded in relation to the purchase of vehicles, respectively. (2) On November 30, 2022, the Group through a subsidiary entered into another ten-year loan of RMB 1.6 billion with a subsidiary of Geely Holding and repaid RMB 400,000 and RMB 100,000 in June and July 2023, respectively. The ten-year loans bear the annual interest rate of 4.5% . In 2024, the Group has fully repaid all the remaining RMB 1,100,000 with no outstanding balance as of December 31, 2024. </t>
        </is>
      </c>
    </row>
    <row r="5">
      <c r="A5" s="4" t="inlineStr">
        <is>
          <t>Schedule of movement of allowance for doubtful accounts receivables generated from related parties</t>
        </is>
      </c>
      <c r="B5" s="4" t="inlineStr">
        <is>
          <t>​ ​ ​ ​ ​ ​ ​ ​ ​ ​ Year Ended December 31, ​ 2022 2023 2024 ​ ​ RMB ​ RMB ​ RMB Beginning of the year ​ 13,232 ​ 9,276 ​ 4,271 Provision of allowance for credit loss ​ — ​ — ​ 43,441 Reversal of allowance for credit loss ​ (3,956) ​ (5,005) ​ (12,244) End of the year ​ 9,276 ​ 4,271 ​ 35,46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loss per share</t>
        </is>
      </c>
      <c r="B4" s="4" t="inlineStr">
        <is>
          <t>​ ​ ​ ​ ​ ​ ​ ​ ​ Year Ended December 31, ​ ​ 2022 2023 2024 Numerator ​ ​ ​ ​ ​ ​ Net loss from consolidated entities ​ (7,651,854) ​ (8,264,191) ​ (5,790,649) Net income in Ningbo Viridi attributable to NCI 278,633 82,789 632,921 Net loss of Zeekr attributable to ordinary shareholders (7,930,487) (8,346,980) (6,423,570) Denominator ​ ​ ​ Weighted average number of ordinary shares outstanding-basic and diluted 2,000,000,000 2,000,000,000 2,353,015,830 Basic net loss per share attributable to ordinary shareholders (3.97) (4.17) (2.73) Diluted net loss per share attributable to ordinary shareholders (3.97) (4.17) (2.73)</t>
        </is>
      </c>
    </row>
    <row r="5">
      <c r="A5" s="4" t="inlineStr">
        <is>
          <t>Schedule of antidilutive securities excluded from calculation of diluted net loss per share</t>
        </is>
      </c>
      <c r="B5" s="4" t="inlineStr">
        <is>
          <t>​ ​ ​ ​ ​ ​ ​ ​ ​ Year Ended December 31, ​ ​ 2022 2023 2024 ​ ​ Number ​ Number ​ Number Shares issuable upon exercise of restricted share units ​ 86,027,076 ​ 93,011,731 ​ 64,633,894 Series Pre-A preferred shares 126,470,585 126,470,585 — Series A Preferred Shares — 139,375,669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ummary of Group's operating segment results and assets</t>
        </is>
      </c>
      <c r="B4" s="4" t="inlineStr">
        <is>
          <t>​ ​ ​ ​ ​ ​ ​ ​ ​ ​ ​ ​ Year Ended December 31, 2022 ​ ​ Zeekr ​ Viridi ​ ZTE ​ ​ ​ Segment Segment Segment Total Revenue from external customers 20,577,054 10,391,787 930,607 31,899,448 Intersegment revenues (1) ​ 52,987 ​ 2,407,337 ​ 1,509,320 ​ 3,969,644 ​ ​ 20,630,041 ​ 12,799,124 ​ 2,439,927 ​ 35,869,092 Reconciliation of revenue ​ ​ ​ ​ ​ ​ ​ ​ Elimination of intersegment revenues ​ ​ ​ ​ ​ ​ ​ (3,969,644) Total consolidated revenues ​ ​ ​ ​ ​ ​ ​ 31,899,448 Less: ​ ​ ​ ​ ​ ​ ​ ​ Cost of revenue (2) 19,587,442 11,628,709 1,958,945 33,175,096 Segment gross profit ​ 1,042,599 ​ 1,170,415 ​ 480,982 ​ 2,693,996 ​ ​ ​ ​ ​ ​ ​ ​ ​ Reconciliation of segment gross profit ​ ​ ​ ​ ​ ​ ​ ​ Total segment gross profit ​ ​ ​ ​ ​ ​ ​ 2,693,996 Research and development expense ​ ​ ​ ​ ​ ​ ​ (5,446,320) Selling, general and administrative expense ​ ​ ​ ​ ​ ​ ​ (4,245,317) Other operating income, net ​ ​ ​ ​ ​ ​ ​ 67,764 Interest expense ​ ​ ​ ​ ​ ​ ​ (283,731) Interest income ​ ​ ​ ​ ​ ​ ​ 112,142 Other (expenses) income, net ​ ​ ​ ​ ​ ​ ​ (31,679) Elimination of intersegment profits ​ ​ ​ ​ ​ ​ ​ (221,946) Loss before income tax expense and share of losses in equity method investments ​ ​ ​ ​ ​ ​ ​ (7,355,091) ​ ​ ​ ​ ​ ​ ​ ​ ​ Other segment disclosures (3) ​ ​ ​ ​ ​ ​ ​ ​ Research and development expense ​ (5,554,174) ​ (111,521) ​ — ​ (5,665,695) Selling, general and administrative expense ​ (3,628,867) ​ (432,271) ​ (184,179) ​ (4,245,317) ​ The table below provides a summary of the Group’s reportable segment results for the year ended December 31, 2023. ​ ​ ​ ​ ​ ​ ​ ​ ​ ​ ​ ​ Year Ended December 31, 2023 ​ ​ Zeekr ​ Viridi ​ ZTE ​ ​ ​ Segment Segment Segment Total Revenue from external customers 35,614,648 15,268,315 789,655 51,672,618 Intersegment revenues (1) ​ — ​ 2,934,885 ​ 1,469,472 ​ 4,404,357 ​ ​ 35,614,648 ​ 18,203,200 ​ 2,259,127 ​ 56,076,975 Reconciliation of revenue ​ ​ ​ ​ ​ ​ ​ ​ Elimination of intersegment revenues ​ ​ ​ ​ ​ ​ ​ (4,404,357) Total consolidated revenues ​ ​ ​ ​ ​ ​ ​ 51,672,618 Less: ​ ​ ​ ​ ​ ​ ​ ​ Cost of revenue (2) 29,822,710 17,248,985 1,994,036 49,065,731 Segment gross profit ​ 5,791,938 ​ 954,215 ​ 265,091 ​ 7,011,244 ​ ​ ​ ​ ​ ​ ​ ​ ​ Reconciliation of profit or loss (segment gross profit) ​ ​ ​ ​ ​ ​ ​ ​ Total segment gross profit ​ ​ ​ ​ ​ ​ ​ 7,011,244 Research and development expense ​ ​ ​ ​ ​ ​ ​ (8,369,207) Selling, general and administrative expense ​ ​ ​ ​ ​ ​ ​ (6,920,561) Other operating income, net ​ ​ ​ ​ ​ ​ ​ 261,188 Interest expense ​ ​ ​ ​ ​ ​ ​ (256,081) Interest income ​ ​ ​ ​ ​ ​ ​ 94,624 Other (expenses) income, net ​ ​ ​ ​ ​ ​ ​ 50,587 Elimination of intersegment profits ​ ​ ​ ​ ​ ​ ​ (160,714) Loss before income tax expense and share of losses in equity method investments ​ ​ ​ ​ ​ ​ ​ (8,288,920) ​ ​ ​ ​ ​ ​ ​ ​ ​ Other segment disclosures (3) ​ ​ ​ ​ ​ ​ ​ ​ Research and development expense ​ (8,027,863) ​ (258,396) ​ — ​ (8,286,259) Selling, general and administrative expense ​ (6,212,764) ​ (549,456) ​ (158,341) ​ (6,920,561) The table below provides a summary of the Group’s reportable segment results for the year ended December 31, 2024. ​ ​ ​ ​ ​ ​ ​ ​ ​ ​ ​ ​ Year Ended December 31, 2024 ​ ​ Zeekr ​ Viridi ​ ZTE ​ ​ ​ Segment Segment Segment Total Revenue from external customers 58,051,686 17,029,492 831,473 75,912,651 Intersegment revenues (1) ​ 530,456 ​ 981,952 ​ 1,518,871 ​ 3,031,279 ​ ​ 58,582,142 ​ 18,011,444 ​ 2,350,344 ​ 78,943,930 Reconciliation of revenue ​ ​ ​ ​ ​ ​ ​ ​ Elimination of intersegment revenues ​ ​ ​ ​ ​ ​ ​ (3,031,279) Total consolidated revenues ​ ​ ​ ​ ​ ​ ​ 75,912,651 Less: ​ ​ ​ ​ ​ ​ ​ ​ Cost of revenue (2) 48,633,475 15,624,844 1,848,630 66,106,949 Segment gross profit ​ 9,948,667 ​ 2,386,600 ​ 501,714 ​ 12,836,981 ​ ​ ​ ​ ​ ​ ​ ​ ​ Reconciliation of profit or loss (segment gross profit) ​ ​ ​ ​ ​ ​ ​ ​ Total segment gross profit ​ ​ ​ ​ ​ ​ ​ 12,836,981 Research and development expense ​ ​ ​ ​ ​ ​ ​ (9,720,213) Selling, general and administrative expense ​ ​ ​ ​ ​ ​ ​ (9,647,404) Other operating income, net ​ ​ ​ ​ ​ ​ ​ 459,743 Interest expense ​ ​ ​ ​ ​ ​ ​ (69,906) Interest income ​ ​ ​ ​ ​ ​ ​ 171,030 Investment income ​ ​ ​ ​ ​ ​ ​ 726,973 Other (expenses) income, net ​ ​ ​ ​ ​ ​ ​ (105,849) Elimination of intersegment profits ​ ​ ​ ​ ​ ​ ​ (389,530) Loss before income tax expense and share of losses in equity method investments ​ ​ ​ ​ ​ ​ ​ (5,738,175) ​ ​ ​ ​ ​ ​ ​ ​ ​ Other segment disclosures (3) ​ ​ ​ ​ ​ ​ ​ ​ Research and development expense ​ (9,314,259) ​ (1,021,330) ​ (35,603) ​ (10,371,192) Selling, general and administrative expense ​ (8,666,793) ​ (646,905) ​ (333,706) ​ (9,647,404) (1) Included in the revenue recorded by the Viridi Segment above, sales of battery packs and components were made to Zeekr Factory and the Chengdu Factory for the manufacturing of Zeekr models on an OEM basis in the amount of RMB2,402,657, RMB2,871,045 and RMB662,124 for the years ended 31, 2022, 2023 and 2024, respectively. (2) Cost of revenue is easily computable and the only significant segment expense. (3) The other segment disclosures are the items regularly provided to the CODM but not be included in the segment gross profit. Intersegment expenses are included within the amounts shown. ​ ​ ​ ​ ​ ​ ​ ​ ​ ​ Year Ended December 31, ​ ​ 2022 ​ 2023 ​ 2024 ​ RMB RMB RMB Total Assets ​ ​ ​ ​ Zeekr Segment ​ 9,618,203 ​ 16,746,231 ​ 24,393,390 Viridi Segment ​ 9,708,876 ​ 12,058,165 ​ 11,291,598 ZTE Segment ​ 3,567,993 ​ 3,189,275 ​ 2,701,888 ​</t>
        </is>
      </c>
    </row>
    <row r="5">
      <c r="A5" s="4" t="inlineStr">
        <is>
          <t>Schedule of revenues by geographic area based on the sales</t>
        </is>
      </c>
      <c r="B5" s="4" t="inlineStr">
        <is>
          <t>​ ​ ​ ​ ​ ​ ​ ​ ​ ​ Year Ended December 31, 2022 ​ ​ China ​ Europe ​ Other ​ RMB RMB RMB Vehicle 19,671,247 — — Batteries and other components 7,463,851 2,759,550 94,421 Research and development and others ​ 1,713,272 ​ 44,017 ​ 153,090 Total ​ 28,848,370 ​ 2,803,567 ​ 247,511 ​ ​ ​ ​ ​ ​ ​ ​ ​ ​ Year Ended December 31, 2023 ​ ​ China ​ Europe ​ Other ​ RMB RMB RMB Vehicle 32,889,346 44,315 978,101 Batteries and other components 10,388,319 4,194,542 109,756 Research and development and others ​ 2,697,682 ​ 368,166 ​ 2,391 Total ​ 45,975,347 ​ 4,607,023 ​ 1,090,248 ​ ​ ​ ​ ​ ​ ​ ​ ​ ​ Year Ended December 31, 2024 ​ ​ China ​ Europe ​ Other ​ RMB RMB RMB Vehicle 52,035,381 729,442 2,550,483 Batteries and other components 11,166,201 5,581,185 46,432 Research and development and others ​ 3,297,411 ​ 471,356 ​ 34,760 Total ​ 66,498,993 ​ 6,781,983 ​ 2,631,675</t>
        </is>
      </c>
    </row>
    <row r="6">
      <c r="A6" s="4" t="inlineStr">
        <is>
          <t>Schedule of long-term assets by geographical region</t>
        </is>
      </c>
      <c r="B6" s="4" t="inlineStr">
        <is>
          <t>​ ​ ​ ​ ​ ​ ​ ​ ​ ​ Year Ended December 31, 2023 ​ ​ China ​ Sweden ​ Other ​ RMB RMB RMB Total long-term assets 5,248,201 706,906 139,095 ​ ​ ​ ​ ​ ​ ​ ​ ​ ​ Year Ended December 31, 2024 ​ ​ China ​ Sweden ​ Other ​ RMB RMB RMB Total long-term assets 5,675,293 656,404 ​ 155,56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apital expenditure commitments</t>
        </is>
      </c>
      <c r="B4" s="4" t="inlineStr">
        <is>
          <t>​ ​ ​ ​ ​ ​ ​ ​ As of December 31, ​ ​ 2023 2024 ​ RMB RMB Less than one year 227,875 36,483 One to three years 146,227 88,878 Four to five years ​ 13,752 ​ — Total ​ 387,854 ​ 125,36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rincipal activities and history of the Group (Details) ¥ in Thousands, $ in Thousands, kr in Millions</t>
        </is>
      </c>
      <c r="B1" s="2" t="inlineStr">
        <is>
          <t>1 Months Ended</t>
        </is>
      </c>
      <c r="G1" s="2" t="inlineStr">
        <is>
          <t>12 Months Ended</t>
        </is>
      </c>
    </row>
    <row r="2">
      <c r="B2" s="2" t="inlineStr">
        <is>
          <t>Feb. 28, 2022 CNY (¥)</t>
        </is>
      </c>
      <c r="C2" s="2" t="inlineStr">
        <is>
          <t>Feb. 28, 2022 SEK (kr)</t>
        </is>
      </c>
      <c r="D2" s="2" t="inlineStr">
        <is>
          <t>Oct. 31, 2021 CNY (¥)</t>
        </is>
      </c>
      <c r="E2" s="2" t="inlineStr">
        <is>
          <t>Aug. 31, 2021 CNY (¥)</t>
        </is>
      </c>
      <c r="F2" s="2" t="inlineStr">
        <is>
          <t>Jul. 31, 2021 CNY (¥)</t>
        </is>
      </c>
      <c r="G2" s="2" t="inlineStr">
        <is>
          <t>Dec. 31, 2022 CNY (¥)</t>
        </is>
      </c>
      <c r="H2" s="2" t="inlineStr">
        <is>
          <t>Dec. 31, 2024 CNY (¥)</t>
        </is>
      </c>
      <c r="I2" s="2" t="inlineStr">
        <is>
          <t>Dec. 31, 2024 USD ($)</t>
        </is>
      </c>
      <c r="J2" s="2" t="inlineStr">
        <is>
          <t>Dec. 31, 2023 CNY (¥)</t>
        </is>
      </c>
    </row>
    <row r="3">
      <c r="A3" s="3" t="inlineStr">
        <is>
          <t>Principal activities and history of the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nsideration, cash payment</t>
        </is>
      </c>
      <c r="B4" s="4" t="inlineStr">
        <is>
          <t xml:space="preserve"> </t>
        </is>
      </c>
      <c r="C4" s="4" t="inlineStr">
        <is>
          <t xml:space="preserve"> </t>
        </is>
      </c>
      <c r="D4" s="4" t="inlineStr">
        <is>
          <t xml:space="preserve"> </t>
        </is>
      </c>
      <c r="E4" s="4" t="inlineStr">
        <is>
          <t xml:space="preserve"> </t>
        </is>
      </c>
      <c r="F4" s="4" t="inlineStr">
        <is>
          <t xml:space="preserve"> </t>
        </is>
      </c>
      <c r="G4" s="6" t="n">
        <v>708587</v>
      </c>
      <c r="H4" s="4" t="inlineStr">
        <is>
          <t xml:space="preserve"> </t>
        </is>
      </c>
      <c r="I4" s="4" t="inlineStr">
        <is>
          <t xml:space="preserve"> </t>
        </is>
      </c>
      <c r="J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85708</v>
      </c>
      <c r="I5" s="7" t="n">
        <v>217241</v>
      </c>
      <c r="J5" s="6" t="n">
        <v>952787</v>
      </c>
    </row>
    <row r="6">
      <c r="A6" s="4" t="inlineStr">
        <is>
          <t>Zeekr Innov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incipal activities and history of the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interest 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c r="I8" s="11" t="n">
        <v>1</v>
      </c>
      <c r="J8" s="4" t="inlineStr">
        <is>
          <t xml:space="preserve"> </t>
        </is>
      </c>
    </row>
    <row r="9">
      <c r="A9" s="4" t="inlineStr">
        <is>
          <t>Zeekr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incipal activities and history of the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v>
      </c>
      <c r="I11" s="11" t="n">
        <v>1</v>
      </c>
      <c r="J11" s="4" t="inlineStr">
        <is>
          <t xml:space="preserve"> </t>
        </is>
      </c>
    </row>
    <row r="12">
      <c r="A12" s="4" t="inlineStr">
        <is>
          <t>Zhejiang Zeek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incipal activities and history of the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 h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c r="I14" s="11" t="n">
        <v>1</v>
      </c>
      <c r="J14" s="4" t="inlineStr">
        <is>
          <t xml:space="preserve"> </t>
        </is>
      </c>
    </row>
    <row r="15">
      <c r="A15" s="4" t="inlineStr">
        <is>
          <t>Zeekr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incipal activities and history of the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v>
      </c>
      <c r="I17" s="11" t="n">
        <v>1</v>
      </c>
      <c r="J17" s="4" t="inlineStr">
        <is>
          <t xml:space="preserve"> </t>
        </is>
      </c>
    </row>
    <row r="18">
      <c r="A18" s="4" t="inlineStr">
        <is>
          <t>Ningbo Virid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incipal activities and history of the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 h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51</v>
      </c>
      <c r="I20" s="11" t="n">
        <v>0.51</v>
      </c>
      <c r="J20" s="4" t="inlineStr">
        <is>
          <t xml:space="preserve"> </t>
        </is>
      </c>
    </row>
    <row r="21">
      <c r="A21" s="4" t="inlineStr">
        <is>
          <t>Stake of minority interest in subsidiary company</t>
        </is>
      </c>
      <c r="B21" s="4" t="inlineStr">
        <is>
          <t xml:space="preserve"> </t>
        </is>
      </c>
      <c r="C21" s="4" t="inlineStr">
        <is>
          <t xml:space="preserve"> </t>
        </is>
      </c>
      <c r="D21" s="11" t="n">
        <v>0.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rolling interest</t>
        </is>
      </c>
      <c r="B22" s="4" t="inlineStr">
        <is>
          <t xml:space="preserve"> </t>
        </is>
      </c>
      <c r="C22" s="4" t="inlineStr">
        <is>
          <t xml:space="preserve"> </t>
        </is>
      </c>
      <c r="D22" s="6" t="n">
        <v>7430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Zeekr Hangzhou B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incipal activities and history of the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consideration, cash payment</t>
        </is>
      </c>
      <c r="B25" s="4" t="inlineStr">
        <is>
          <t xml:space="preserve"> </t>
        </is>
      </c>
      <c r="C25" s="4" t="inlineStr">
        <is>
          <t xml:space="preserve"> </t>
        </is>
      </c>
      <c r="D25" s="4" t="inlineStr">
        <is>
          <t xml:space="preserve"> </t>
        </is>
      </c>
      <c r="E25" s="4" t="inlineStr">
        <is>
          <t xml:space="preserve"> </t>
        </is>
      </c>
      <c r="F25" s="6" t="n">
        <v>485300</v>
      </c>
      <c r="G25" s="4" t="inlineStr">
        <is>
          <t xml:space="preserve"> </t>
        </is>
      </c>
      <c r="H25" s="4" t="inlineStr">
        <is>
          <t xml:space="preserve"> </t>
        </is>
      </c>
      <c r="I25" s="4" t="inlineStr">
        <is>
          <t xml:space="preserve"> </t>
        </is>
      </c>
      <c r="J25" s="4" t="inlineStr">
        <is>
          <t xml:space="preserve"> </t>
        </is>
      </c>
    </row>
    <row r="26">
      <c r="A26" s="4" t="inlineStr">
        <is>
          <t>Net book value</t>
        </is>
      </c>
      <c r="B26" s="4" t="inlineStr">
        <is>
          <t xml:space="preserve"> </t>
        </is>
      </c>
      <c r="C26" s="4" t="inlineStr">
        <is>
          <t xml:space="preserve"> </t>
        </is>
      </c>
      <c r="D26" s="4" t="inlineStr">
        <is>
          <t xml:space="preserve"> </t>
        </is>
      </c>
      <c r="E26" s="4" t="inlineStr">
        <is>
          <t xml:space="preserve"> </t>
        </is>
      </c>
      <c r="F26" s="5" t="n">
        <v>500000</v>
      </c>
      <c r="G26" s="4" t="inlineStr">
        <is>
          <t xml:space="preserve"> </t>
        </is>
      </c>
      <c r="H26" s="4" t="inlineStr">
        <is>
          <t xml:space="preserve"> </t>
        </is>
      </c>
      <c r="I26" s="4" t="inlineStr">
        <is>
          <t xml:space="preserve"> </t>
        </is>
      </c>
      <c r="J26" s="4" t="inlineStr">
        <is>
          <t xml:space="preserve"> </t>
        </is>
      </c>
    </row>
    <row r="27">
      <c r="A27" s="4" t="inlineStr">
        <is>
          <t>Gain (loss) recognized</t>
        </is>
      </c>
      <c r="B27" s="4" t="inlineStr">
        <is>
          <t xml:space="preserve"> </t>
        </is>
      </c>
      <c r="C27" s="4" t="inlineStr">
        <is>
          <t xml:space="preserve"> </t>
        </is>
      </c>
      <c r="D27" s="4" t="inlineStr">
        <is>
          <t xml:space="preserve"> </t>
        </is>
      </c>
      <c r="E27" s="4" t="inlineStr">
        <is>
          <t xml:space="preserve"> </t>
        </is>
      </c>
      <c r="F27" s="6" t="n">
        <v>14671</v>
      </c>
      <c r="G27" s="4" t="inlineStr">
        <is>
          <t xml:space="preserve"> </t>
        </is>
      </c>
      <c r="H27" s="4" t="inlineStr">
        <is>
          <t xml:space="preserve"> </t>
        </is>
      </c>
      <c r="I27" s="4" t="inlineStr">
        <is>
          <t xml:space="preserve"> </t>
        </is>
      </c>
      <c r="J27" s="4" t="inlineStr">
        <is>
          <t xml:space="preserve"> </t>
        </is>
      </c>
    </row>
    <row r="28">
      <c r="A28" s="4" t="inlineStr">
        <is>
          <t>Zeekr Shangha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incipal activities and history of the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consideration, cash payment</t>
        </is>
      </c>
      <c r="B30" s="4" t="inlineStr">
        <is>
          <t xml:space="preserve"> </t>
        </is>
      </c>
      <c r="C30" s="4" t="inlineStr">
        <is>
          <t xml:space="preserve"> </t>
        </is>
      </c>
      <c r="D30" s="4" t="inlineStr">
        <is>
          <t xml:space="preserve"> </t>
        </is>
      </c>
      <c r="E30" s="6" t="n">
        <v>9804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book value</t>
        </is>
      </c>
      <c r="B31" s="4" t="inlineStr">
        <is>
          <t xml:space="preserve"> </t>
        </is>
      </c>
      <c r="C31" s="4" t="inlineStr">
        <is>
          <t xml:space="preserve"> </t>
        </is>
      </c>
      <c r="D31" s="4" t="inlineStr">
        <is>
          <t xml:space="preserve"> </t>
        </is>
      </c>
      <c r="E31" s="5" t="n">
        <v>9704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loss) recognized</t>
        </is>
      </c>
      <c r="B32" s="4" t="inlineStr">
        <is>
          <t xml:space="preserve"> </t>
        </is>
      </c>
      <c r="C32" s="4" t="inlineStr">
        <is>
          <t xml:space="preserve"> </t>
        </is>
      </c>
      <c r="D32" s="4" t="inlineStr">
        <is>
          <t xml:space="preserve"> </t>
        </is>
      </c>
      <c r="E32" s="6" t="n">
        <v>-1003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ingbo Virid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incipal activities and history of the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consideration, cash payment</t>
        </is>
      </c>
      <c r="B35" s="4" t="inlineStr">
        <is>
          <t xml:space="preserve"> </t>
        </is>
      </c>
      <c r="C35" s="4" t="inlineStr">
        <is>
          <t xml:space="preserve"> </t>
        </is>
      </c>
      <c r="D35" s="6" t="n">
        <v>860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Z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incipal activities and history of the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consideration, cash payment</t>
        </is>
      </c>
      <c r="B38" s="6" t="n">
        <v>741300</v>
      </c>
      <c r="C38" s="12" t="n">
        <v>105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book value</t>
        </is>
      </c>
      <c r="B39" s="5" t="n">
        <v>728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loss) recognized</t>
        </is>
      </c>
      <c r="B40" s="6" t="n">
        <v>-131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Zeekr Shanghai | Zeekr Hangzhou B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incipal activities and history of the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 acquired (as percentage)</t>
        </is>
      </c>
      <c r="B43" s="4" t="inlineStr">
        <is>
          <t xml:space="preserve"> </t>
        </is>
      </c>
      <c r="C43" s="4" t="inlineStr">
        <is>
          <t xml:space="preserve"> </t>
        </is>
      </c>
      <c r="D43" s="4" t="inlineStr">
        <is>
          <t xml:space="preserve"> </t>
        </is>
      </c>
      <c r="E43" s="4" t="inlineStr">
        <is>
          <t xml:space="preserve"> </t>
        </is>
      </c>
      <c r="F43" s="11" t="n">
        <v>1</v>
      </c>
      <c r="G43" s="4" t="inlineStr">
        <is>
          <t xml:space="preserve"> </t>
        </is>
      </c>
      <c r="H43" s="4" t="inlineStr">
        <is>
          <t xml:space="preserve"> </t>
        </is>
      </c>
      <c r="I43" s="4" t="inlineStr">
        <is>
          <t xml:space="preserve"> </t>
        </is>
      </c>
      <c r="J43" s="4" t="inlineStr">
        <is>
          <t xml:space="preserve"> </t>
        </is>
      </c>
    </row>
    <row r="44">
      <c r="A44" s="4" t="inlineStr">
        <is>
          <t>Zeekr Shanghai | Ningbo Virid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incipal activities and history of the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interest acquired (as percentage)</t>
        </is>
      </c>
      <c r="B46" s="4" t="inlineStr">
        <is>
          <t xml:space="preserve"> </t>
        </is>
      </c>
      <c r="C46" s="4" t="inlineStr">
        <is>
          <t xml:space="preserve"> </t>
        </is>
      </c>
      <c r="D46" s="11" t="n">
        <v>0.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Zhejiang Zeekr | Zeekr Shangha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incipal activities and history of the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interest acquired (as percentage)</t>
        </is>
      </c>
      <c r="B49" s="4" t="inlineStr">
        <is>
          <t xml:space="preserve"> </t>
        </is>
      </c>
      <c r="C49" s="4" t="inlineStr">
        <is>
          <t xml:space="preserve"> </t>
        </is>
      </c>
      <c r="D49" s="4" t="inlineStr">
        <is>
          <t xml:space="preserve"> </t>
        </is>
      </c>
      <c r="E49" s="11" t="n">
        <v>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Zhejiang Zeekr | Zeekr Shanghai | Geely Aut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incipal activities and history of the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ke of minority interest in subsidiary company</t>
        </is>
      </c>
      <c r="B52" s="4" t="inlineStr">
        <is>
          <t xml:space="preserve"> </t>
        </is>
      </c>
      <c r="C52" s="4" t="inlineStr">
        <is>
          <t xml:space="preserve"> </t>
        </is>
      </c>
      <c r="D52" s="4" t="inlineStr">
        <is>
          <t xml:space="preserve"> </t>
        </is>
      </c>
      <c r="E52" s="11" t="n">
        <v>0.0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Zhejiang Zeekr | Zeekr Shanghai | Geely Hol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incipal activities and history of the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interest held</t>
        </is>
      </c>
      <c r="B55" s="4" t="inlineStr">
        <is>
          <t xml:space="preserve"> </t>
        </is>
      </c>
      <c r="C55" s="4" t="inlineStr">
        <is>
          <t xml:space="preserve"> </t>
        </is>
      </c>
      <c r="D55" s="4" t="inlineStr">
        <is>
          <t xml:space="preserve"> </t>
        </is>
      </c>
      <c r="E55" s="11" t="n">
        <v>0.9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Zhejiang Zeekr | Z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rincipal activities and history of the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interest acquired (as percentage)</t>
        </is>
      </c>
      <c r="B58" s="11"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H1:I1"/>
    <mergeCell ref="B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Principles of presentation, consolidation and going concer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800000</v>
      </c>
      <c r="C4" s="7" t="n">
        <v>-793315</v>
      </c>
      <c r="D4" s="6" t="n">
        <v>-8264191</v>
      </c>
      <c r="E4" s="6" t="n">
        <v>-7655146</v>
      </c>
      <c r="F4" s="4" t="inlineStr">
        <is>
          <t xml:space="preserve"> </t>
        </is>
      </c>
    </row>
    <row r="5">
      <c r="A5" s="4" t="inlineStr">
        <is>
          <t>Accumulated deficit</t>
        </is>
      </c>
      <c r="B5" s="5" t="n">
        <v>-27289256</v>
      </c>
      <c r="C5" s="4" t="inlineStr">
        <is>
          <t xml:space="preserve"> </t>
        </is>
      </c>
      <c r="D5" s="5" t="n">
        <v>-20865686</v>
      </c>
      <c r="E5" s="4" t="inlineStr">
        <is>
          <t xml:space="preserve"> </t>
        </is>
      </c>
      <c r="F5" s="7" t="n">
        <v>-3738613</v>
      </c>
    </row>
    <row r="6">
      <c r="A6" s="4" t="inlineStr">
        <is>
          <t>Cash and cash equivalents</t>
        </is>
      </c>
      <c r="B6" s="5" t="n">
        <v>7800000</v>
      </c>
      <c r="C6" s="4" t="inlineStr">
        <is>
          <t xml:space="preserve"> </t>
        </is>
      </c>
      <c r="D6" s="6" t="n">
        <v>3260670</v>
      </c>
      <c r="E6" s="6" t="n">
        <v>3561544</v>
      </c>
      <c r="F6" s="7" t="n">
        <v>1066243</v>
      </c>
    </row>
    <row r="7">
      <c r="A7" s="4" t="inlineStr">
        <is>
          <t>Net current liabilities</t>
        </is>
      </c>
      <c r="B7" s="6" t="n">
        <v>15000000</v>
      </c>
      <c r="C7" s="4" t="inlineStr">
        <is>
          <t xml:space="preserve"> </t>
        </is>
      </c>
      <c r="D7" s="4" t="inlineStr">
        <is>
          <t xml:space="preserve"> </t>
        </is>
      </c>
      <c r="E7" s="4" t="inlineStr">
        <is>
          <t xml:space="preserve"> </t>
        </is>
      </c>
      <c r="F7"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Convenience translation (Details)</t>
        </is>
      </c>
      <c r="B1" s="2" t="inlineStr">
        <is>
          <t>Dec. 31, 2024 $ / ¥</t>
        </is>
      </c>
    </row>
    <row r="2">
      <c r="A2" s="3" t="inlineStr">
        <is>
          <t>Summary of Significant Accounting Policies</t>
        </is>
      </c>
      <c r="B2" s="4" t="inlineStr">
        <is>
          <t xml:space="preserve"> </t>
        </is>
      </c>
    </row>
    <row r="3">
      <c r="A3" s="4" t="inlineStr">
        <is>
          <t>Convenience translation</t>
        </is>
      </c>
      <c r="B3" s="13" t="n">
        <v>7.29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Summary of Significant Accounting Policies - Fair value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Derivative, Gain (Loss) on Derivative, Net</t>
        </is>
      </c>
      <c r="B4" s="6" t="n">
        <v>15820</v>
      </c>
      <c r="C4" s="6" t="n">
        <v>3993</v>
      </c>
      <c r="D4" s="6" t="n">
        <v>3775</v>
      </c>
    </row>
    <row r="5">
      <c r="A5" s="4" t="inlineStr">
        <is>
          <t>Derivative, Gain (Loss), Statement of Income or Comprehensive Income [Extensible Enumeration]</t>
        </is>
      </c>
      <c r="B5" s="4" t="inlineStr">
        <is>
          <t>Other Nonoperating Income (Expense)</t>
        </is>
      </c>
      <c r="C5" s="4" t="inlineStr">
        <is>
          <t xml:space="preserve"> </t>
        </is>
      </c>
      <c r="D5" s="4" t="inlineStr">
        <is>
          <t xml:space="preserve"> </t>
        </is>
      </c>
    </row>
    <row r="6">
      <c r="A6" s="4" t="inlineStr">
        <is>
          <t>Derivative Liability, Current</t>
        </is>
      </c>
      <c r="B6" s="6" t="n">
        <v>5300</v>
      </c>
      <c r="C6" s="6" t="n">
        <v>5300</v>
      </c>
      <c r="D6" s="4" t="inlineStr">
        <is>
          <t xml:space="preserve"> </t>
        </is>
      </c>
    </row>
    <row r="7">
      <c r="A7" s="4" t="inlineStr">
        <is>
          <t>Derivative Liability, Current, Statement of Financial Position [Extensible Enumeration]</t>
        </is>
      </c>
      <c r="B7" s="4" t="inlineStr">
        <is>
          <t>Accrued Liabilities and Other Liabilities, Current</t>
        </is>
      </c>
      <c r="C7" s="4" t="inlineStr">
        <is>
          <t>Accrued Liabilities and Other Liabilities, Current</t>
        </is>
      </c>
      <c r="D7" s="4" t="inlineStr">
        <is>
          <t xml:space="preserve"> </t>
        </is>
      </c>
    </row>
    <row r="8">
      <c r="A8" s="4" t="inlineStr">
        <is>
          <t>Derivative Asset, Current</t>
        </is>
      </c>
      <c r="B8" s="6" t="n">
        <v>4200</v>
      </c>
      <c r="C8" s="6" t="n">
        <v>4200</v>
      </c>
      <c r="D8" s="4" t="inlineStr">
        <is>
          <t xml:space="preserve"> </t>
        </is>
      </c>
    </row>
    <row r="9">
      <c r="A9" s="4" t="inlineStr">
        <is>
          <t>Derivative Asset, Current, Statement of Financial Position [Extensible Enumeration]</t>
        </is>
      </c>
      <c r="B9" s="4" t="inlineStr">
        <is>
          <t>Prepaid Expense and Other Assets, Current</t>
        </is>
      </c>
      <c r="C9" s="4" t="inlineStr">
        <is>
          <t>Prepaid Expense and Other Assets, Current</t>
        </is>
      </c>
      <c r="D9"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plant and equipment, net (Details)</t>
        </is>
      </c>
      <c r="B1" s="2" t="inlineStr">
        <is>
          <t>Dec. 31, 2024</t>
        </is>
      </c>
    </row>
    <row r="2">
      <c r="A2" s="4" t="inlineStr">
        <is>
          <t>Buildings</t>
        </is>
      </c>
      <c r="B2" s="4" t="inlineStr">
        <is>
          <t xml:space="preserve"> </t>
        </is>
      </c>
    </row>
    <row r="3">
      <c r="A3" s="3" t="inlineStr">
        <is>
          <t>Property, plant and equipment, net</t>
        </is>
      </c>
      <c r="B3" s="4" t="inlineStr">
        <is>
          <t xml:space="preserve"> </t>
        </is>
      </c>
    </row>
    <row r="4">
      <c r="A4" s="4" t="inlineStr">
        <is>
          <t>Useful lives</t>
        </is>
      </c>
      <c r="B4" s="4" t="inlineStr">
        <is>
          <t>30 years</t>
        </is>
      </c>
    </row>
    <row r="5">
      <c r="A5" s="4" t="inlineStr">
        <is>
          <t>Motor vehicles | Minimum</t>
        </is>
      </c>
      <c r="B5" s="4" t="inlineStr">
        <is>
          <t xml:space="preserve"> </t>
        </is>
      </c>
    </row>
    <row r="6">
      <c r="A6" s="3" t="inlineStr">
        <is>
          <t>Property, plant and equipment, net</t>
        </is>
      </c>
      <c r="B6" s="4" t="inlineStr">
        <is>
          <t xml:space="preserve"> </t>
        </is>
      </c>
    </row>
    <row r="7">
      <c r="A7" s="4" t="inlineStr">
        <is>
          <t>Useful lives</t>
        </is>
      </c>
      <c r="B7" s="4" t="inlineStr">
        <is>
          <t>3 years</t>
        </is>
      </c>
    </row>
    <row r="8">
      <c r="A8" s="4" t="inlineStr">
        <is>
          <t>Motor vehicles | Maximum</t>
        </is>
      </c>
      <c r="B8" s="4" t="inlineStr">
        <is>
          <t xml:space="preserve"> </t>
        </is>
      </c>
    </row>
    <row r="9">
      <c r="A9" s="3" t="inlineStr">
        <is>
          <t>Property, plant and equipment, net</t>
        </is>
      </c>
      <c r="B9" s="4" t="inlineStr">
        <is>
          <t xml:space="preserve"> </t>
        </is>
      </c>
    </row>
    <row r="10">
      <c r="A10" s="4" t="inlineStr">
        <is>
          <t>Useful lives</t>
        </is>
      </c>
      <c r="B10" s="4" t="inlineStr">
        <is>
          <t>10 years</t>
        </is>
      </c>
    </row>
    <row r="11">
      <c r="A11" s="4" t="inlineStr">
        <is>
          <t>Production facilities | Minimum</t>
        </is>
      </c>
      <c r="B11" s="4" t="inlineStr">
        <is>
          <t xml:space="preserve"> </t>
        </is>
      </c>
    </row>
    <row r="12">
      <c r="A12" s="3" t="inlineStr">
        <is>
          <t>Property, plant and equipment, net</t>
        </is>
      </c>
      <c r="B12" s="4" t="inlineStr">
        <is>
          <t xml:space="preserve"> </t>
        </is>
      </c>
    </row>
    <row r="13">
      <c r="A13" s="4" t="inlineStr">
        <is>
          <t>Useful lives</t>
        </is>
      </c>
      <c r="B13" s="4" t="inlineStr">
        <is>
          <t>5 years</t>
        </is>
      </c>
    </row>
    <row r="14">
      <c r="A14" s="4" t="inlineStr">
        <is>
          <t>Production facilities | Maximum</t>
        </is>
      </c>
      <c r="B14" s="4" t="inlineStr">
        <is>
          <t xml:space="preserve"> </t>
        </is>
      </c>
    </row>
    <row r="15">
      <c r="A15" s="3" t="inlineStr">
        <is>
          <t>Property, plant and equipment, net</t>
        </is>
      </c>
      <c r="B15" s="4" t="inlineStr">
        <is>
          <t xml:space="preserve"> </t>
        </is>
      </c>
    </row>
    <row r="16">
      <c r="A16" s="4" t="inlineStr">
        <is>
          <t>Useful lives</t>
        </is>
      </c>
      <c r="B16" s="4" t="inlineStr">
        <is>
          <t>10 years</t>
        </is>
      </c>
    </row>
    <row r="17">
      <c r="A17" s="4" t="inlineStr">
        <is>
          <t>Mold and tooling | Minimum</t>
        </is>
      </c>
      <c r="B17" s="4" t="inlineStr">
        <is>
          <t xml:space="preserve"> </t>
        </is>
      </c>
    </row>
    <row r="18">
      <c r="A18" s="3" t="inlineStr">
        <is>
          <t>Property, plant and equipment, net</t>
        </is>
      </c>
      <c r="B18" s="4" t="inlineStr">
        <is>
          <t xml:space="preserve"> </t>
        </is>
      </c>
    </row>
    <row r="19">
      <c r="A19" s="4" t="inlineStr">
        <is>
          <t>Useful lives</t>
        </is>
      </c>
      <c r="B19" s="4" t="inlineStr">
        <is>
          <t>3 years</t>
        </is>
      </c>
    </row>
    <row r="20">
      <c r="A20" s="4" t="inlineStr">
        <is>
          <t>Mold and tooling | Maximum</t>
        </is>
      </c>
      <c r="B20" s="4" t="inlineStr">
        <is>
          <t xml:space="preserve"> </t>
        </is>
      </c>
    </row>
    <row r="21">
      <c r="A21" s="3" t="inlineStr">
        <is>
          <t>Property, plant and equipment, net</t>
        </is>
      </c>
      <c r="B21" s="4" t="inlineStr">
        <is>
          <t xml:space="preserve"> </t>
        </is>
      </c>
    </row>
    <row r="22">
      <c r="A22" s="4" t="inlineStr">
        <is>
          <t>Useful lives</t>
        </is>
      </c>
      <c r="B22" s="4" t="inlineStr">
        <is>
          <t>7 years</t>
        </is>
      </c>
    </row>
    <row r="23">
      <c r="A23" s="4" t="inlineStr">
        <is>
          <t>Electronic devices, furniture and office equipment | Minimum</t>
        </is>
      </c>
      <c r="B23" s="4" t="inlineStr">
        <is>
          <t xml:space="preserve"> </t>
        </is>
      </c>
    </row>
    <row r="24">
      <c r="A24" s="3" t="inlineStr">
        <is>
          <t>Property, plant and equipment, net</t>
        </is>
      </c>
      <c r="B24" s="4" t="inlineStr">
        <is>
          <t xml:space="preserve"> </t>
        </is>
      </c>
    </row>
    <row r="25">
      <c r="A25" s="4" t="inlineStr">
        <is>
          <t>Useful lives</t>
        </is>
      </c>
      <c r="B25" s="4" t="inlineStr">
        <is>
          <t>2 years</t>
        </is>
      </c>
    </row>
    <row r="26">
      <c r="A26" s="4" t="inlineStr">
        <is>
          <t>Electronic devices, furniture and office equipment | Maximum</t>
        </is>
      </c>
      <c r="B26" s="4" t="inlineStr">
        <is>
          <t xml:space="preserve"> </t>
        </is>
      </c>
    </row>
    <row r="27">
      <c r="A27" s="3" t="inlineStr">
        <is>
          <t>Property, plant and equipment, net</t>
        </is>
      </c>
      <c r="B27" s="4" t="inlineStr">
        <is>
          <t xml:space="preserve"> </t>
        </is>
      </c>
    </row>
    <row r="28">
      <c r="A28" s="4" t="inlineStr">
        <is>
          <t>Useful lives</t>
        </is>
      </c>
      <c r="B28" s="4" t="inlineStr">
        <is>
          <t>5 years</t>
        </is>
      </c>
    </row>
    <row r="29">
      <c r="A29" s="4" t="inlineStr">
        <is>
          <t>Leasehold improvements</t>
        </is>
      </c>
      <c r="B29" s="4" t="inlineStr">
        <is>
          <t xml:space="preserve"> </t>
        </is>
      </c>
    </row>
    <row r="30">
      <c r="A30" s="3" t="inlineStr">
        <is>
          <t>Property, plant and equipment, net</t>
        </is>
      </c>
      <c r="B30" s="4" t="inlineStr">
        <is>
          <t xml:space="preserve"> </t>
        </is>
      </c>
    </row>
    <row r="31">
      <c r="A31" s="4" t="inlineStr">
        <is>
          <t>Property, Plant, and Equipment, Useful Life, Term, Description [Extensible Enumeration]</t>
        </is>
      </c>
      <c r="B31" s="4" t="inlineStr">
        <is>
          <t>us-gaap:UsefulLifeShorterOfTermOfLeaseOrAssetUtilityMembe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Dec. 31, 2024</t>
        </is>
      </c>
    </row>
    <row r="2">
      <c r="A2" s="4" t="inlineStr">
        <is>
          <t>Trademark and domain name</t>
        </is>
      </c>
      <c r="B2" s="4" t="inlineStr">
        <is>
          <t xml:space="preserve"> </t>
        </is>
      </c>
    </row>
    <row r="3">
      <c r="A3" s="3" t="inlineStr">
        <is>
          <t>Intangible assets, net</t>
        </is>
      </c>
      <c r="B3" s="4" t="inlineStr">
        <is>
          <t xml:space="preserve"> </t>
        </is>
      </c>
    </row>
    <row r="4">
      <c r="A4" s="4" t="inlineStr">
        <is>
          <t>Useful lives</t>
        </is>
      </c>
      <c r="B4" s="4" t="inlineStr">
        <is>
          <t>10 years</t>
        </is>
      </c>
    </row>
    <row r="5">
      <c r="A5" s="4" t="inlineStr">
        <is>
          <t>Software | Minimum</t>
        </is>
      </c>
      <c r="B5" s="4" t="inlineStr">
        <is>
          <t xml:space="preserve"> </t>
        </is>
      </c>
    </row>
    <row r="6">
      <c r="A6" s="3" t="inlineStr">
        <is>
          <t>Intangible assets, net</t>
        </is>
      </c>
      <c r="B6" s="4" t="inlineStr">
        <is>
          <t xml:space="preserve"> </t>
        </is>
      </c>
    </row>
    <row r="7">
      <c r="A7" s="4" t="inlineStr">
        <is>
          <t>Useful lives</t>
        </is>
      </c>
      <c r="B7" s="4" t="inlineStr">
        <is>
          <t>2 years</t>
        </is>
      </c>
    </row>
    <row r="8">
      <c r="A8" s="4" t="inlineStr">
        <is>
          <t>Software | Maximum</t>
        </is>
      </c>
      <c r="B8" s="4" t="inlineStr">
        <is>
          <t xml:space="preserve"> </t>
        </is>
      </c>
    </row>
    <row r="9">
      <c r="A9" s="3" t="inlineStr">
        <is>
          <t>Intangible assets, net</t>
        </is>
      </c>
      <c r="B9" s="4" t="inlineStr">
        <is>
          <t xml:space="preserve"> </t>
        </is>
      </c>
    </row>
    <row r="10">
      <c r="A10" s="4" t="inlineStr">
        <is>
          <t>Useful lives</t>
        </is>
      </c>
      <c r="B10"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OMPREHENSIVE LOSS (Parenthetical) - CNY (¥) ¥ in Thousands</t>
        </is>
      </c>
      <c r="B1" s="2" t="inlineStr">
        <is>
          <t>12 Months Ended</t>
        </is>
      </c>
    </row>
    <row r="2">
      <c r="B2" s="2" t="inlineStr">
        <is>
          <t>Dec. 31, 2024</t>
        </is>
      </c>
      <c r="C2" s="2" t="inlineStr">
        <is>
          <t>Dec. 31, 2023</t>
        </is>
      </c>
      <c r="D2" s="2" t="inlineStr">
        <is>
          <t>Dec. 31, 2022</t>
        </is>
      </c>
    </row>
    <row r="3">
      <c r="A3" s="3" t="inlineStr">
        <is>
          <t>COMBINED AND CONSOLIDATED STATEMENTS OF COMPREHENSIVE LOSS</t>
        </is>
      </c>
      <c r="B3" s="4" t="inlineStr">
        <is>
          <t xml:space="preserve"> </t>
        </is>
      </c>
      <c r="C3" s="4" t="inlineStr">
        <is>
          <t xml:space="preserve"> </t>
        </is>
      </c>
      <c r="D3" s="4" t="inlineStr">
        <is>
          <t xml:space="preserve"> </t>
        </is>
      </c>
    </row>
    <row r="4">
      <c r="A4" s="4" t="inlineStr">
        <is>
          <t>Other comprehensive loss, tax</t>
        </is>
      </c>
      <c r="B4" s="6" t="n">
        <v>0</v>
      </c>
      <c r="C4" s="6" t="n">
        <v>0</v>
      </c>
      <c r="D4"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Land use rights, net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Lease term (in years)</t>
        </is>
      </c>
      <c r="B4" s="4" t="inlineStr">
        <is>
          <t>5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ies (Details) - CNY (¥) ¥ in Thousands</t>
        </is>
      </c>
      <c r="B1" s="2" t="inlineStr">
        <is>
          <t>12 Months Ended</t>
        </is>
      </c>
    </row>
    <row r="2">
      <c r="B2" s="2" t="inlineStr">
        <is>
          <t>Dec. 31, 2024</t>
        </is>
      </c>
      <c r="C2" s="2" t="inlineStr">
        <is>
          <t>Dec. 31, 2023</t>
        </is>
      </c>
      <c r="D2" s="2" t="inlineStr">
        <is>
          <t>Dec. 31, 2022</t>
        </is>
      </c>
    </row>
    <row r="3">
      <c r="A3" s="3" t="inlineStr">
        <is>
          <t>Product warranties</t>
        </is>
      </c>
      <c r="B3" s="4" t="inlineStr">
        <is>
          <t xml:space="preserve"> </t>
        </is>
      </c>
      <c r="C3" s="4" t="inlineStr">
        <is>
          <t xml:space="preserve"> </t>
        </is>
      </c>
      <c r="D3" s="4" t="inlineStr">
        <is>
          <t xml:space="preserve"> </t>
        </is>
      </c>
    </row>
    <row r="4">
      <c r="A4" s="4" t="inlineStr">
        <is>
          <t>Balance at beginning of the year</t>
        </is>
      </c>
      <c r="B4" s="6" t="n">
        <v>419311</v>
      </c>
      <c r="C4" s="6" t="n">
        <v>178075</v>
      </c>
      <c r="D4" s="6" t="n">
        <v>15715</v>
      </c>
    </row>
    <row r="5">
      <c r="A5" s="4" t="inlineStr">
        <is>
          <t>Provision for warranty</t>
        </is>
      </c>
      <c r="B5" s="5" t="n">
        <v>501933</v>
      </c>
      <c r="C5" s="5" t="n">
        <v>415244</v>
      </c>
      <c r="D5" s="5" t="n">
        <v>214793</v>
      </c>
    </row>
    <row r="6">
      <c r="A6" s="4" t="inlineStr">
        <is>
          <t>Consumption</t>
        </is>
      </c>
      <c r="B6" s="5" t="n">
        <v>-197297</v>
      </c>
      <c r="C6" s="5" t="n">
        <v>-174008</v>
      </c>
      <c r="D6" s="5" t="n">
        <v>-52433</v>
      </c>
    </row>
    <row r="7">
      <c r="A7" s="4" t="inlineStr">
        <is>
          <t>Balance at end of the year</t>
        </is>
      </c>
      <c r="B7" s="6" t="n">
        <v>723947</v>
      </c>
      <c r="C7" s="6" t="n">
        <v>419311</v>
      </c>
      <c r="D7" s="6" t="n">
        <v>17807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4</t>
        </is>
      </c>
    </row>
    <row r="2">
      <c r="A2" s="3" t="inlineStr">
        <is>
          <t>Summary of Significant Accounting Policies</t>
        </is>
      </c>
      <c r="B2" s="4" t="inlineStr">
        <is>
          <t xml:space="preserve"> </t>
        </is>
      </c>
    </row>
    <row r="3">
      <c r="A3" s="4" t="inlineStr">
        <is>
          <t>Period of standard product warranties</t>
        </is>
      </c>
      <c r="B3" s="4" t="inlineStr">
        <is>
          <t>8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of revenues (Details) - CNY (¥) ¥ in Thousands</t>
        </is>
      </c>
      <c r="B1" s="2" t="inlineStr">
        <is>
          <t>12 Months Ended</t>
        </is>
      </c>
    </row>
    <row r="2">
      <c r="B2" s="2" t="inlineStr">
        <is>
          <t>Dec. 31, 2024</t>
        </is>
      </c>
      <c r="C2" s="2" t="inlineStr">
        <is>
          <t>Dec. 31, 2023</t>
        </is>
      </c>
      <c r="D2" s="2" t="inlineStr">
        <is>
          <t>Dec. 31, 2022</t>
        </is>
      </c>
    </row>
    <row r="3">
      <c r="A3" s="4" t="inlineStr">
        <is>
          <t>Contract costs</t>
        </is>
      </c>
      <c r="B3" s="6" t="n">
        <v>425361</v>
      </c>
      <c r="C3" s="6" t="n">
        <v>529358</v>
      </c>
      <c r="D3" s="6" t="n">
        <v>51151</v>
      </c>
    </row>
    <row r="4">
      <c r="A4" s="4" t="inlineStr">
        <is>
          <t>Capitalization of contract cost</t>
        </is>
      </c>
      <c r="B4" s="5" t="n">
        <v>145039</v>
      </c>
      <c r="C4" s="5" t="n">
        <v>425361</v>
      </c>
      <c r="D4" s="5" t="n">
        <v>529358</v>
      </c>
    </row>
    <row r="5">
      <c r="A5" s="4" t="inlineStr">
        <is>
          <t>Impairment on capitalized contract cost</t>
        </is>
      </c>
      <c r="B5" s="5" t="n">
        <v>0</v>
      </c>
      <c r="C5" s="5" t="n">
        <v>0</v>
      </c>
      <c r="D5" s="5" t="n">
        <v>0</v>
      </c>
    </row>
    <row r="6">
      <c r="A6" s="4" t="inlineStr">
        <is>
          <t>Sales of batteries and other components | Selling, general and administrative</t>
        </is>
      </c>
      <c r="B6" s="4" t="inlineStr">
        <is>
          <t xml:space="preserve"> </t>
        </is>
      </c>
      <c r="C6" s="4" t="inlineStr">
        <is>
          <t xml:space="preserve"> </t>
        </is>
      </c>
      <c r="D6" s="4" t="inlineStr">
        <is>
          <t xml:space="preserve"> </t>
        </is>
      </c>
    </row>
    <row r="7">
      <c r="A7" s="4" t="inlineStr">
        <is>
          <t>Shipping and logistics cost</t>
        </is>
      </c>
      <c r="B7" s="6" t="n">
        <v>108436</v>
      </c>
      <c r="C7" s="6" t="n">
        <v>174688</v>
      </c>
      <c r="D7" s="6" t="n">
        <v>205631</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general and administrative expenses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costs</t>
        </is>
      </c>
      <c r="B4" s="6" t="n">
        <v>1800254</v>
      </c>
      <c r="C4" s="6" t="n">
        <v>1780118</v>
      </c>
      <c r="D4" s="6" t="n">
        <v>85626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3" t="inlineStr">
        <is>
          <t>Leases</t>
        </is>
      </c>
      <c r="B3" s="4" t="inlineStr">
        <is>
          <t xml:space="preserve"> </t>
        </is>
      </c>
    </row>
    <row r="4">
      <c r="A4" s="4" t="inlineStr">
        <is>
          <t>Lease term for land use rights (in years)</t>
        </is>
      </c>
      <c r="B4" s="4" t="inlineStr">
        <is>
          <t>50 years</t>
        </is>
      </c>
    </row>
    <row r="5">
      <c r="A5" s="4" t="inlineStr">
        <is>
          <t>Minimum</t>
        </is>
      </c>
      <c r="B5" s="4" t="inlineStr">
        <is>
          <t xml:space="preserve"> </t>
        </is>
      </c>
    </row>
    <row r="6">
      <c r="A6" s="3" t="inlineStr">
        <is>
          <t>Leases</t>
        </is>
      </c>
      <c r="B6" s="4" t="inlineStr">
        <is>
          <t xml:space="preserve"> </t>
        </is>
      </c>
    </row>
    <row r="7">
      <c r="A7" s="4" t="inlineStr">
        <is>
          <t>Lease term for contracts other than land use rights (in years)</t>
        </is>
      </c>
      <c r="B7" s="4" t="inlineStr">
        <is>
          <t>1 year</t>
        </is>
      </c>
    </row>
    <row r="8">
      <c r="A8" s="4" t="inlineStr">
        <is>
          <t>Maximum</t>
        </is>
      </c>
      <c r="B8" s="4" t="inlineStr">
        <is>
          <t xml:space="preserve"> </t>
        </is>
      </c>
    </row>
    <row r="9">
      <c r="A9" s="3" t="inlineStr">
        <is>
          <t>Leases</t>
        </is>
      </c>
      <c r="B9" s="4" t="inlineStr">
        <is>
          <t xml:space="preserve"> </t>
        </is>
      </c>
    </row>
    <row r="10">
      <c r="A10" s="4" t="inlineStr">
        <is>
          <t>Lease term for contracts other than land use rights (in years)</t>
        </is>
      </c>
      <c r="B10" s="4" t="inlineStr">
        <is>
          <t>11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centration and Risk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Dec. 31, 2023 USD ($)</t>
        </is>
      </c>
      <c r="G2" s="2" t="inlineStr">
        <is>
          <t>Dec. 31, 2021 CNY (¥)</t>
        </is>
      </c>
    </row>
    <row r="3">
      <c r="A3" s="3" t="inlineStr">
        <is>
          <t>Concentration and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t>
        </is>
      </c>
      <c r="B4" s="6" t="n">
        <v>8961652</v>
      </c>
      <c r="C4" s="6" t="n">
        <v>4104749</v>
      </c>
      <c r="D4" s="6" t="n">
        <v>3754904</v>
      </c>
      <c r="E4" s="7" t="n">
        <v>1227741</v>
      </c>
      <c r="F4" s="7" t="n">
        <v>562348</v>
      </c>
      <c r="G4" s="6" t="n">
        <v>3897966</v>
      </c>
    </row>
    <row r="5">
      <c r="A5" s="4" t="inlineStr">
        <is>
          <t>C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and Ris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ash equivalents and restricted cash</t>
        </is>
      </c>
      <c r="B7" s="6" t="n">
        <v>7354348</v>
      </c>
      <c r="C7" s="6" t="n">
        <v>3593838</v>
      </c>
      <c r="D7" s="4" t="inlineStr">
        <is>
          <t xml:space="preserve"> </t>
        </is>
      </c>
      <c r="E7" s="5" t="n">
        <v>100752</v>
      </c>
      <c r="F7" s="4" t="inlineStr">
        <is>
          <t xml:space="preserve"> </t>
        </is>
      </c>
      <c r="G7" s="4" t="inlineStr">
        <is>
          <t xml:space="preserve"> </t>
        </is>
      </c>
    </row>
    <row r="8">
      <c r="A8" s="4" t="inlineStr">
        <is>
          <t>E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and Ris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ash equivalents and restricted cash</t>
        </is>
      </c>
      <c r="B10" s="4" t="inlineStr">
        <is>
          <t xml:space="preserve"> </t>
        </is>
      </c>
      <c r="C10" s="4" t="inlineStr">
        <is>
          <t xml:space="preserve"> </t>
        </is>
      </c>
      <c r="D10" s="4" t="inlineStr">
        <is>
          <t xml:space="preserve"> </t>
        </is>
      </c>
      <c r="E10" s="5" t="n">
        <v>35000</v>
      </c>
      <c r="F10" s="5" t="n">
        <v>16609</v>
      </c>
      <c r="G10" s="4" t="inlineStr">
        <is>
          <t xml:space="preserve"> </t>
        </is>
      </c>
    </row>
    <row r="11">
      <c r="A11" s="4" t="inlineStr">
        <is>
          <t>SE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and Ris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ash equivalents and restricted cash</t>
        </is>
      </c>
      <c r="B13" s="4" t="inlineStr">
        <is>
          <t xml:space="preserve"> </t>
        </is>
      </c>
      <c r="C13" s="4" t="inlineStr">
        <is>
          <t xml:space="preserve"> </t>
        </is>
      </c>
      <c r="D13" s="4" t="inlineStr">
        <is>
          <t xml:space="preserve"> </t>
        </is>
      </c>
      <c r="E13" s="5" t="n">
        <v>382492</v>
      </c>
      <c r="F13" s="5" t="n">
        <v>95676</v>
      </c>
      <c r="G13" s="4" t="inlineStr">
        <is>
          <t xml:space="preserve"> </t>
        </is>
      </c>
    </row>
    <row r="14">
      <c r="A14" s="4" t="inlineStr">
        <is>
          <t>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and Ris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ash equivalents and restricted cash</t>
        </is>
      </c>
      <c r="B16" s="4" t="inlineStr">
        <is>
          <t xml:space="preserve"> </t>
        </is>
      </c>
      <c r="C16" s="4" t="inlineStr">
        <is>
          <t xml:space="preserve"> </t>
        </is>
      </c>
      <c r="D16" s="4" t="inlineStr">
        <is>
          <t xml:space="preserve"> </t>
        </is>
      </c>
      <c r="E16" s="7" t="n">
        <v>131148</v>
      </c>
      <c r="F16" s="7" t="n">
        <v>44050</v>
      </c>
      <c r="G16" s="4" t="inlineStr">
        <is>
          <t xml:space="preserve"> </t>
        </is>
      </c>
    </row>
    <row r="17">
      <c r="A17" s="4" t="inlineStr">
        <is>
          <t>Accounts receivable and amounts due from related parties | Concentration of customers | Company A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and Ris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t>
        </is>
      </c>
      <c r="B19" s="4" t="inlineStr">
        <is>
          <t xml:space="preserve"> </t>
        </is>
      </c>
      <c r="C19" s="14" t="n">
        <v>0.127</v>
      </c>
      <c r="D19" s="4" t="inlineStr">
        <is>
          <t xml:space="preserve"> </t>
        </is>
      </c>
      <c r="E19" s="4" t="inlineStr">
        <is>
          <t xml:space="preserve"> </t>
        </is>
      </c>
      <c r="F19" s="4" t="inlineStr">
        <is>
          <t xml:space="preserve"> </t>
        </is>
      </c>
      <c r="G19" s="4" t="inlineStr">
        <is>
          <t xml:space="preserve"> </t>
        </is>
      </c>
    </row>
    <row r="20">
      <c r="A20" s="4" t="inlineStr">
        <is>
          <t>Accounts receivable and amounts due from related parties | Concentration of customers | Company B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and Ris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t>
        </is>
      </c>
      <c r="B22" s="4" t="inlineStr">
        <is>
          <t xml:space="preserve"> </t>
        </is>
      </c>
      <c r="C22" s="14" t="n">
        <v>0.1868</v>
      </c>
      <c r="D22" s="4" t="inlineStr">
        <is>
          <t xml:space="preserve"> </t>
        </is>
      </c>
      <c r="E22" s="4" t="inlineStr">
        <is>
          <t xml:space="preserve"> </t>
        </is>
      </c>
      <c r="F22" s="4" t="inlineStr">
        <is>
          <t xml:space="preserve"> </t>
        </is>
      </c>
      <c r="G22" s="4" t="inlineStr">
        <is>
          <t xml:space="preserve"> </t>
        </is>
      </c>
    </row>
    <row r="23">
      <c r="A23" s="4" t="inlineStr">
        <is>
          <t>Purchases | Concentration of suppliers | Company C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and Ris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t>
        </is>
      </c>
      <c r="B25" s="14" t="n">
        <v>0.3666</v>
      </c>
      <c r="C25" s="14" t="n">
        <v>0.4479</v>
      </c>
      <c r="D25" s="14" t="n">
        <v>0.5354</v>
      </c>
      <c r="E25" s="4" t="inlineStr">
        <is>
          <t xml:space="preserve"> </t>
        </is>
      </c>
      <c r="F25" s="4" t="inlineStr">
        <is>
          <t xml:space="preserve"> </t>
        </is>
      </c>
      <c r="G25" s="4" t="inlineStr">
        <is>
          <t xml:space="preserve"> </t>
        </is>
      </c>
    </row>
    <row r="26">
      <c r="A26" s="4" t="inlineStr">
        <is>
          <t>Purchases | Concentration of suppliers | Company D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and Ris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t>
        </is>
      </c>
      <c r="B28" s="14" t="n">
        <v>0.217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s | Concentration of suppliers | Company 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and Ris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t>
        </is>
      </c>
      <c r="B31" s="4" t="inlineStr">
        <is>
          <t xml:space="preserve"> </t>
        </is>
      </c>
      <c r="C31" s="4" t="inlineStr">
        <is>
          <t xml:space="preserve"> </t>
        </is>
      </c>
      <c r="D31" s="14" t="n">
        <v>0.1314</v>
      </c>
      <c r="E31" s="4" t="inlineStr">
        <is>
          <t xml:space="preserve"> </t>
        </is>
      </c>
      <c r="F31" s="4" t="inlineStr">
        <is>
          <t xml:space="preserve"> </t>
        </is>
      </c>
      <c r="G31"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centration and Risks - Cash and cash equivalents and restricted cash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Concentration and Risk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cash equivalents and restricted cash</t>
        </is>
      </c>
      <c r="B3" s="6" t="n">
        <v>8961652</v>
      </c>
      <c r="C3" s="7" t="n">
        <v>1227741</v>
      </c>
      <c r="D3" s="6" t="n">
        <v>4104749</v>
      </c>
      <c r="E3" s="7" t="n">
        <v>562348</v>
      </c>
      <c r="F3" s="6" t="n">
        <v>3754904</v>
      </c>
      <c r="G3" s="6" t="n">
        <v>3897966</v>
      </c>
    </row>
    <row r="4">
      <c r="A4" s="4" t="inlineStr">
        <is>
          <t>EU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centration and Ris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ash equivalents and restricted cash</t>
        </is>
      </c>
      <c r="B6" s="4" t="inlineStr">
        <is>
          <t xml:space="preserve"> </t>
        </is>
      </c>
      <c r="C6" s="5" t="n">
        <v>35000</v>
      </c>
      <c r="D6" s="4" t="inlineStr">
        <is>
          <t xml:space="preserve"> </t>
        </is>
      </c>
      <c r="E6" s="5" t="n">
        <v>16609</v>
      </c>
      <c r="F6" s="4" t="inlineStr">
        <is>
          <t xml:space="preserve"> </t>
        </is>
      </c>
      <c r="G6" s="4" t="inlineStr">
        <is>
          <t xml:space="preserve"> </t>
        </is>
      </c>
    </row>
    <row r="7">
      <c r="A7" s="4" t="inlineStr">
        <is>
          <t>SE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and Ris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ash equivalents and restricted cash</t>
        </is>
      </c>
      <c r="B9" s="4" t="inlineStr">
        <is>
          <t xml:space="preserve"> </t>
        </is>
      </c>
      <c r="C9" s="5" t="n">
        <v>382492</v>
      </c>
      <c r="D9" s="4" t="inlineStr">
        <is>
          <t xml:space="preserve"> </t>
        </is>
      </c>
      <c r="E9" s="5" t="n">
        <v>95676</v>
      </c>
      <c r="F9" s="4" t="inlineStr">
        <is>
          <t xml:space="preserve"> </t>
        </is>
      </c>
      <c r="G9" s="4" t="inlineStr">
        <is>
          <t xml:space="preserve"> </t>
        </is>
      </c>
    </row>
    <row r="10">
      <c r="A10" s="4" t="inlineStr">
        <is>
          <t>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and Ris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ash equivalents and restricted cash</t>
        </is>
      </c>
      <c r="B12" s="4" t="inlineStr">
        <is>
          <t xml:space="preserve"> </t>
        </is>
      </c>
      <c r="C12" s="5" t="n">
        <v>131148</v>
      </c>
      <c r="D12" s="4" t="inlineStr">
        <is>
          <t xml:space="preserve"> </t>
        </is>
      </c>
      <c r="E12" s="7" t="n">
        <v>44050</v>
      </c>
      <c r="F12" s="4" t="inlineStr">
        <is>
          <t xml:space="preserve"> </t>
        </is>
      </c>
      <c r="G12" s="4" t="inlineStr">
        <is>
          <t xml:space="preserve"> </t>
        </is>
      </c>
    </row>
    <row r="13">
      <c r="A13" s="4" t="inlineStr">
        <is>
          <t>TH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and Ris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ash equivalents and restricted cash</t>
        </is>
      </c>
      <c r="B15" s="4" t="inlineStr">
        <is>
          <t xml:space="preserve"> </t>
        </is>
      </c>
      <c r="C15" s="5" t="n">
        <v>422844</v>
      </c>
      <c r="D15" s="4" t="inlineStr">
        <is>
          <t xml:space="preserve"> </t>
        </is>
      </c>
      <c r="E15" s="4" t="inlineStr">
        <is>
          <t xml:space="preserve"> </t>
        </is>
      </c>
      <c r="F15" s="4" t="inlineStr">
        <is>
          <t xml:space="preserve"> </t>
        </is>
      </c>
      <c r="G15" s="4" t="inlineStr">
        <is>
          <t xml:space="preserve"> </t>
        </is>
      </c>
    </row>
    <row r="16">
      <c r="A16" s="4" t="inlineStr">
        <is>
          <t>A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and Ris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ash equivalents and restricted cash</t>
        </is>
      </c>
      <c r="B18" s="4" t="inlineStr">
        <is>
          <t xml:space="preserve"> </t>
        </is>
      </c>
      <c r="C18" s="7" t="n">
        <v>8722</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Notes receivable (Details) ¥ in Thousands, $ in Thousands</t>
        </is>
      </c>
      <c r="B1" s="2" t="inlineStr">
        <is>
          <t>Dec. 31, 2024 CNY (¥)</t>
        </is>
      </c>
      <c r="C1" s="2" t="inlineStr">
        <is>
          <t>Dec. 31, 2024 USD ($)</t>
        </is>
      </c>
      <c r="D1" s="2" t="inlineStr">
        <is>
          <t>Dec. 31, 2023 CNY (¥)</t>
        </is>
      </c>
    </row>
    <row r="2">
      <c r="A2" s="3" t="inlineStr">
        <is>
          <t>Notes receivable</t>
        </is>
      </c>
      <c r="B2" s="4" t="inlineStr">
        <is>
          <t xml:space="preserve"> </t>
        </is>
      </c>
      <c r="C2" s="4" t="inlineStr">
        <is>
          <t xml:space="preserve"> </t>
        </is>
      </c>
      <c r="D2" s="4" t="inlineStr">
        <is>
          <t xml:space="preserve"> </t>
        </is>
      </c>
    </row>
    <row r="3">
      <c r="A3" s="4" t="inlineStr">
        <is>
          <t>Notes receivable</t>
        </is>
      </c>
      <c r="B3" s="6" t="n">
        <v>1108747</v>
      </c>
      <c r="C3" s="7" t="n">
        <v>151898</v>
      </c>
      <c r="D3" s="6" t="n">
        <v>487851</v>
      </c>
    </row>
    <row r="4">
      <c r="A4" s="4" t="inlineStr">
        <is>
          <t>Pledged as collateral</t>
        </is>
      </c>
      <c r="B4" s="4" t="inlineStr">
        <is>
          <t xml:space="preserve"> </t>
        </is>
      </c>
      <c r="C4" s="4" t="inlineStr">
        <is>
          <t xml:space="preserve"> </t>
        </is>
      </c>
      <c r="D4" s="4" t="inlineStr">
        <is>
          <t xml:space="preserve"> </t>
        </is>
      </c>
    </row>
    <row r="5">
      <c r="A5" s="3" t="inlineStr">
        <is>
          <t>Notes receivable</t>
        </is>
      </c>
      <c r="B5" s="4" t="inlineStr">
        <is>
          <t xml:space="preserve"> </t>
        </is>
      </c>
      <c r="C5" s="4" t="inlineStr">
        <is>
          <t xml:space="preserve"> </t>
        </is>
      </c>
      <c r="D5" s="4" t="inlineStr">
        <is>
          <t xml:space="preserve"> </t>
        </is>
      </c>
    </row>
    <row r="6">
      <c r="A6" s="4" t="inlineStr">
        <is>
          <t>Notes receivable</t>
        </is>
      </c>
      <c r="B6" s="6" t="n">
        <v>300000</v>
      </c>
      <c r="C6" s="4" t="inlineStr">
        <is>
          <t xml:space="preserve"> </t>
        </is>
      </c>
      <c r="D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1746390</v>
      </c>
      <c r="C3" s="4" t="inlineStr">
        <is>
          <t xml:space="preserve"> </t>
        </is>
      </c>
      <c r="D3" s="6" t="n">
        <v>1108215</v>
      </c>
      <c r="E3" s="4" t="inlineStr">
        <is>
          <t xml:space="preserve"> </t>
        </is>
      </c>
      <c r="F3" s="4" t="inlineStr">
        <is>
          <t xml:space="preserve"> </t>
        </is>
      </c>
    </row>
    <row r="4">
      <c r="A4" s="4" t="inlineStr">
        <is>
          <t>Less: allowance for credit loss</t>
        </is>
      </c>
      <c r="B4" s="5" t="n">
        <v>-2056</v>
      </c>
      <c r="C4" s="4" t="inlineStr">
        <is>
          <t xml:space="preserve"> </t>
        </is>
      </c>
      <c r="D4" s="5" t="n">
        <v>-3765</v>
      </c>
      <c r="E4" s="6" t="n">
        <v>-1923</v>
      </c>
      <c r="F4" s="6" t="n">
        <v>-756</v>
      </c>
    </row>
    <row r="5">
      <c r="A5" s="4" t="inlineStr">
        <is>
          <t>Total Accounts receivable, net</t>
        </is>
      </c>
      <c r="B5" s="6" t="n">
        <v>1744334</v>
      </c>
      <c r="C5" s="7" t="n">
        <v>238973</v>
      </c>
      <c r="D5" s="6" t="n">
        <v>1104450</v>
      </c>
      <c r="E5" s="6" t="n">
        <v>158581</v>
      </c>
      <c r="F5" s="6" t="n">
        <v>24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80" customWidth="1" min="2" max="2"/>
    <col width="79" customWidth="1" min="3" max="3"/>
    <col width="63" customWidth="1" min="4" max="4"/>
    <col width="31" customWidth="1" min="5" max="5"/>
    <col width="32" customWidth="1" min="6" max="6"/>
    <col width="31" customWidth="1" min="7" max="7"/>
    <col width="67" customWidth="1" min="8" max="8"/>
    <col width="35" customWidth="1" min="9" max="9"/>
    <col width="46" customWidth="1" min="10" max="10"/>
    <col width="28" customWidth="1" min="11" max="11"/>
    <col width="54" customWidth="1" min="12" max="12"/>
    <col width="33" customWidth="1" min="13" max="13"/>
    <col width="40" customWidth="1" min="14" max="14"/>
    <col width="15" customWidth="1" min="15" max="15"/>
    <col width="15" customWidth="1" min="16" max="16"/>
  </cols>
  <sheetData>
    <row r="1">
      <c r="A1" s="1" t="inlineStr">
        <is>
          <t>COMBINED AND CONSOLIDATED STATEMENTS OF CHANGES IN SHAREHOLDERS' DEFICIT ¥ in Thousands, $ in Thousands</t>
        </is>
      </c>
      <c r="B1" s="2" t="inlineStr">
        <is>
          <t>Total EEKR Intelligent Technology Holding Co., Ltd.'s Equity (Deficit) Initial Public Offering ('IPO') CNY (¥)</t>
        </is>
      </c>
      <c r="C1" s="2" t="inlineStr">
        <is>
          <t>Total EEKR Intelligent Technology Holding Co., Ltd.'s Equity (Deficit) CNY (¥)</t>
        </is>
      </c>
      <c r="D1" s="2" t="inlineStr">
        <is>
          <t>Ordinary shares Initial Public Offering ('IPO') CNY (¥) shares</t>
        </is>
      </c>
      <c r="E1" s="2" t="inlineStr">
        <is>
          <t>Ordinary shares CNY (¥) shares</t>
        </is>
      </c>
      <c r="F1" s="2" t="inlineStr">
        <is>
          <t>Preferred shares CNY (¥) shares</t>
        </is>
      </c>
      <c r="G1" s="2" t="inlineStr">
        <is>
          <t>Treasury shares CNY (¥) shares</t>
        </is>
      </c>
      <c r="H1" s="2" t="inlineStr">
        <is>
          <t>Additional paid-in capital Initial Public Offering ('IPO') CNY (¥)</t>
        </is>
      </c>
      <c r="I1" s="2" t="inlineStr">
        <is>
          <t>Additional paid-in capital CNY (¥)</t>
        </is>
      </c>
      <c r="J1" s="2" t="inlineStr">
        <is>
          <t>Paid-in capital in combined companies CNY (¥)</t>
        </is>
      </c>
      <c r="K1" s="2" t="inlineStr">
        <is>
          <t>Accumulated deficit CNY (¥)</t>
        </is>
      </c>
      <c r="L1" s="2" t="inlineStr">
        <is>
          <t>Accumulated other comprehensive income (loss) CNY (¥)</t>
        </is>
      </c>
      <c r="M1" s="2" t="inlineStr">
        <is>
          <t>Non-controlling Interest CNY (¥)</t>
        </is>
      </c>
      <c r="N1" s="2" t="inlineStr">
        <is>
          <t>Initial Public Offering ('IPO') CNY (¥)</t>
        </is>
      </c>
      <c r="O1" s="2" t="inlineStr">
        <is>
          <t>CNY (¥) shares</t>
        </is>
      </c>
      <c r="P1" s="2" t="inlineStr">
        <is>
          <t>USD ($) shares</t>
        </is>
      </c>
    </row>
    <row r="2">
      <c r="A2" s="4" t="inlineStr">
        <is>
          <t>Beginning balance at Dec. 31, 2021</t>
        </is>
      </c>
      <c r="B2" s="4" t="inlineStr">
        <is>
          <t xml:space="preserve"> </t>
        </is>
      </c>
      <c r="C2" s="6" t="n">
        <v>338061</v>
      </c>
      <c r="D2" s="4" t="inlineStr">
        <is>
          <t xml:space="preserve"> </t>
        </is>
      </c>
      <c r="E2" s="6" t="n">
        <v>2584</v>
      </c>
      <c r="F2" s="6" t="n">
        <v>98</v>
      </c>
      <c r="G2" s="4" t="inlineStr">
        <is>
          <t xml:space="preserve"> </t>
        </is>
      </c>
      <c r="H2" s="4" t="inlineStr">
        <is>
          <t xml:space="preserve"> </t>
        </is>
      </c>
      <c r="I2" s="6" t="n">
        <v>4269555</v>
      </c>
      <c r="J2" s="6" t="n">
        <v>697517</v>
      </c>
      <c r="K2" s="6" t="n">
        <v>-4584927</v>
      </c>
      <c r="L2" s="6" t="n">
        <v>-46766</v>
      </c>
      <c r="M2" s="6" t="n">
        <v>591365</v>
      </c>
      <c r="N2" s="4" t="inlineStr">
        <is>
          <t xml:space="preserve"> </t>
        </is>
      </c>
      <c r="O2" s="6" t="n">
        <v>929426</v>
      </c>
      <c r="P2" s="4" t="inlineStr">
        <is>
          <t xml:space="preserve"> </t>
        </is>
      </c>
    </row>
    <row r="3">
      <c r="A3" s="4" t="inlineStr">
        <is>
          <t>Beginning balance (in shares) at Dec. 31, 2021 | shares</t>
        </is>
      </c>
      <c r="B3" s="4" t="inlineStr">
        <is>
          <t xml:space="preserve"> </t>
        </is>
      </c>
      <c r="C3" s="4" t="inlineStr">
        <is>
          <t xml:space="preserve"> </t>
        </is>
      </c>
      <c r="D3" s="4" t="inlineStr">
        <is>
          <t xml:space="preserve"> </t>
        </is>
      </c>
      <c r="E3" s="5" t="n">
        <v>2000000000</v>
      </c>
      <c r="F3" s="5" t="n">
        <v>7588235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hares</t>
        </is>
      </c>
      <c r="B5" s="4" t="inlineStr">
        <is>
          <t xml:space="preserve"> </t>
        </is>
      </c>
      <c r="C5" s="5" t="n">
        <v>1268360</v>
      </c>
      <c r="D5" s="4" t="inlineStr">
        <is>
          <t xml:space="preserve"> </t>
        </is>
      </c>
      <c r="E5" s="4" t="inlineStr">
        <is>
          <t xml:space="preserve"> </t>
        </is>
      </c>
      <c r="F5" s="6" t="n">
        <v>64</v>
      </c>
      <c r="G5" s="4" t="inlineStr">
        <is>
          <t xml:space="preserve"> </t>
        </is>
      </c>
      <c r="H5" s="4" t="inlineStr">
        <is>
          <t xml:space="preserve"> </t>
        </is>
      </c>
      <c r="I5" s="5" t="n">
        <v>1268296</v>
      </c>
      <c r="J5" s="4" t="inlineStr">
        <is>
          <t xml:space="preserve"> </t>
        </is>
      </c>
      <c r="K5" s="4" t="inlineStr">
        <is>
          <t xml:space="preserve"> </t>
        </is>
      </c>
      <c r="L5" s="4" t="inlineStr">
        <is>
          <t xml:space="preserve"> </t>
        </is>
      </c>
      <c r="M5" s="4" t="inlineStr">
        <is>
          <t xml:space="preserve"> </t>
        </is>
      </c>
      <c r="N5" s="4" t="inlineStr">
        <is>
          <t xml:space="preserve"> </t>
        </is>
      </c>
      <c r="O5" s="5" t="n">
        <v>1268360</v>
      </c>
      <c r="P5" s="4" t="inlineStr">
        <is>
          <t xml:space="preserve"> </t>
        </is>
      </c>
    </row>
    <row r="6">
      <c r="A6" s="4" t="inlineStr">
        <is>
          <t>Issuance of shares (in shares) | shares</t>
        </is>
      </c>
      <c r="B6" s="4" t="inlineStr">
        <is>
          <t xml:space="preserve"> </t>
        </is>
      </c>
      <c r="C6" s="4" t="inlineStr">
        <is>
          <t xml:space="preserve"> </t>
        </is>
      </c>
      <c r="D6" s="4" t="inlineStr">
        <is>
          <t xml:space="preserve"> </t>
        </is>
      </c>
      <c r="E6" s="4" t="inlineStr">
        <is>
          <t xml:space="preserve"> </t>
        </is>
      </c>
      <c r="F6" s="5" t="n">
        <v>5058823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quisition of ZTE in connection with the Reorganization (Note 1)</t>
        </is>
      </c>
      <c r="B7" s="4" t="inlineStr">
        <is>
          <t xml:space="preserve"> </t>
        </is>
      </c>
      <c r="C7" s="5" t="n">
        <v>-741271</v>
      </c>
      <c r="D7" s="4" t="inlineStr">
        <is>
          <t xml:space="preserve"> </t>
        </is>
      </c>
      <c r="E7" s="4" t="inlineStr">
        <is>
          <t xml:space="preserve"> </t>
        </is>
      </c>
      <c r="F7" s="4" t="inlineStr">
        <is>
          <t xml:space="preserve"> </t>
        </is>
      </c>
      <c r="G7" s="4" t="inlineStr">
        <is>
          <t xml:space="preserve"> </t>
        </is>
      </c>
      <c r="H7" s="4" t="inlineStr">
        <is>
          <t xml:space="preserve"> </t>
        </is>
      </c>
      <c r="I7" s="5" t="n">
        <v>-43754</v>
      </c>
      <c r="J7" s="6" t="n">
        <v>-697517</v>
      </c>
      <c r="K7" s="4" t="inlineStr">
        <is>
          <t xml:space="preserve"> </t>
        </is>
      </c>
      <c r="L7" s="4" t="inlineStr">
        <is>
          <t xml:space="preserve"> </t>
        </is>
      </c>
      <c r="M7" s="4" t="inlineStr">
        <is>
          <t xml:space="preserve"> </t>
        </is>
      </c>
      <c r="N7" s="4" t="inlineStr">
        <is>
          <t xml:space="preserve"> </t>
        </is>
      </c>
      <c r="O7" s="5" t="n">
        <v>-741271</v>
      </c>
      <c r="P7" s="4" t="inlineStr">
        <is>
          <t xml:space="preserve"> </t>
        </is>
      </c>
    </row>
    <row r="8">
      <c r="A8" s="4" t="inlineStr">
        <is>
          <t>Net loss</t>
        </is>
      </c>
      <c r="B8" s="4" t="inlineStr">
        <is>
          <t xml:space="preserve"> </t>
        </is>
      </c>
      <c r="C8" s="5" t="n">
        <v>-79337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933779</v>
      </c>
      <c r="L8" s="4" t="inlineStr">
        <is>
          <t xml:space="preserve"> </t>
        </is>
      </c>
      <c r="M8" s="5" t="n">
        <v>278633</v>
      </c>
      <c r="N8" s="4" t="inlineStr">
        <is>
          <t xml:space="preserve"> </t>
        </is>
      </c>
      <c r="O8" s="5" t="n">
        <v>-7655146</v>
      </c>
      <c r="P8" s="4" t="inlineStr">
        <is>
          <t xml:space="preserve"> </t>
        </is>
      </c>
    </row>
    <row r="9">
      <c r="A9" s="4" t="inlineStr">
        <is>
          <t>Share-based compensation</t>
        </is>
      </c>
      <c r="B9" s="4" t="inlineStr">
        <is>
          <t xml:space="preserve"> </t>
        </is>
      </c>
      <c r="C9" s="5" t="n">
        <v>211208</v>
      </c>
      <c r="D9" s="4" t="inlineStr">
        <is>
          <t xml:space="preserve"> </t>
        </is>
      </c>
      <c r="E9" s="4" t="inlineStr">
        <is>
          <t xml:space="preserve"> </t>
        </is>
      </c>
      <c r="F9" s="4" t="inlineStr">
        <is>
          <t xml:space="preserve"> </t>
        </is>
      </c>
      <c r="G9" s="4" t="inlineStr">
        <is>
          <t xml:space="preserve"> </t>
        </is>
      </c>
      <c r="H9" s="4" t="inlineStr">
        <is>
          <t xml:space="preserve"> </t>
        </is>
      </c>
      <c r="I9" s="5" t="n">
        <v>211208</v>
      </c>
      <c r="J9" s="4" t="inlineStr">
        <is>
          <t xml:space="preserve"> </t>
        </is>
      </c>
      <c r="K9" s="4" t="inlineStr">
        <is>
          <t xml:space="preserve"> </t>
        </is>
      </c>
      <c r="L9" s="4" t="inlineStr">
        <is>
          <t xml:space="preserve"> </t>
        </is>
      </c>
      <c r="M9" s="4" t="inlineStr">
        <is>
          <t xml:space="preserve"> </t>
        </is>
      </c>
      <c r="N9" s="4" t="inlineStr">
        <is>
          <t xml:space="preserve"> </t>
        </is>
      </c>
      <c r="O9" s="5" t="n">
        <v>211208</v>
      </c>
      <c r="P9" s="4" t="inlineStr">
        <is>
          <t xml:space="preserve"> </t>
        </is>
      </c>
    </row>
    <row r="10">
      <c r="A10" s="4" t="inlineStr">
        <is>
          <t>Foreign currency translation adjustment, net tax of nil</t>
        </is>
      </c>
      <c r="B10" s="4" t="inlineStr">
        <is>
          <t xml:space="preserve"> </t>
        </is>
      </c>
      <c r="C10" s="5" t="n">
        <v>145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556</v>
      </c>
      <c r="M10" s="4" t="inlineStr">
        <is>
          <t xml:space="preserve"> </t>
        </is>
      </c>
      <c r="N10" s="4" t="inlineStr">
        <is>
          <t xml:space="preserve"> </t>
        </is>
      </c>
      <c r="O10" s="5" t="n">
        <v>14556</v>
      </c>
      <c r="P10" s="4" t="inlineStr">
        <is>
          <t xml:space="preserve"> </t>
        </is>
      </c>
    </row>
    <row r="11">
      <c r="A11" s="4" t="inlineStr">
        <is>
          <t>Ending balance at Dec. 31, 2022</t>
        </is>
      </c>
      <c r="B11" s="4" t="inlineStr">
        <is>
          <t xml:space="preserve"> </t>
        </is>
      </c>
      <c r="C11" s="5" t="n">
        <v>-6842865</v>
      </c>
      <c r="D11" s="4" t="inlineStr">
        <is>
          <t xml:space="preserve"> </t>
        </is>
      </c>
      <c r="E11" s="6" t="n">
        <v>2584</v>
      </c>
      <c r="F11" s="6" t="n">
        <v>162</v>
      </c>
      <c r="G11" s="4" t="inlineStr">
        <is>
          <t xml:space="preserve"> </t>
        </is>
      </c>
      <c r="H11" s="4" t="inlineStr">
        <is>
          <t xml:space="preserve"> </t>
        </is>
      </c>
      <c r="I11" s="5" t="n">
        <v>5705305</v>
      </c>
      <c r="J11" s="4" t="inlineStr">
        <is>
          <t xml:space="preserve"> </t>
        </is>
      </c>
      <c r="K11" s="5" t="n">
        <v>-12518706</v>
      </c>
      <c r="L11" s="5" t="n">
        <v>-32210</v>
      </c>
      <c r="M11" s="5" t="n">
        <v>869998</v>
      </c>
      <c r="N11" s="4" t="inlineStr">
        <is>
          <t xml:space="preserve"> </t>
        </is>
      </c>
      <c r="O11" s="5" t="n">
        <v>-5972867</v>
      </c>
      <c r="P11" s="4" t="inlineStr">
        <is>
          <t xml:space="preserve"> </t>
        </is>
      </c>
    </row>
    <row r="12">
      <c r="A12" s="4" t="inlineStr">
        <is>
          <t>Ending balance (in shares) at Dec. 31, 2022 | shares</t>
        </is>
      </c>
      <c r="B12" s="4" t="inlineStr">
        <is>
          <t xml:space="preserve"> </t>
        </is>
      </c>
      <c r="C12" s="4" t="inlineStr">
        <is>
          <t xml:space="preserve"> </t>
        </is>
      </c>
      <c r="D12" s="4" t="inlineStr">
        <is>
          <t xml:space="preserve"> </t>
        </is>
      </c>
      <c r="E12" s="5" t="n">
        <v>2000000000</v>
      </c>
      <c r="F12" s="5" t="n">
        <v>1264705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shares</t>
        </is>
      </c>
      <c r="B14" s="4" t="inlineStr">
        <is>
          <t xml:space="preserve"> </t>
        </is>
      </c>
      <c r="C14" s="5" t="n">
        <v>5373044</v>
      </c>
      <c r="D14" s="4" t="inlineStr">
        <is>
          <t xml:space="preserve"> </t>
        </is>
      </c>
      <c r="E14" s="4" t="inlineStr">
        <is>
          <t xml:space="preserve"> </t>
        </is>
      </c>
      <c r="F14" s="6" t="n">
        <v>200</v>
      </c>
      <c r="G14" s="4" t="inlineStr">
        <is>
          <t xml:space="preserve"> </t>
        </is>
      </c>
      <c r="H14" s="4" t="inlineStr">
        <is>
          <t xml:space="preserve"> </t>
        </is>
      </c>
      <c r="I14" s="5" t="n">
        <v>5372844</v>
      </c>
      <c r="J14" s="4" t="inlineStr">
        <is>
          <t xml:space="preserve"> </t>
        </is>
      </c>
      <c r="K14" s="4" t="inlineStr">
        <is>
          <t xml:space="preserve"> </t>
        </is>
      </c>
      <c r="L14" s="4" t="inlineStr">
        <is>
          <t xml:space="preserve"> </t>
        </is>
      </c>
      <c r="M14" s="4" t="inlineStr">
        <is>
          <t xml:space="preserve"> </t>
        </is>
      </c>
      <c r="N14" s="4" t="inlineStr">
        <is>
          <t xml:space="preserve"> </t>
        </is>
      </c>
      <c r="O14" s="5" t="n">
        <v>5373044</v>
      </c>
      <c r="P14" s="4" t="inlineStr">
        <is>
          <t xml:space="preserve"> </t>
        </is>
      </c>
    </row>
    <row r="15">
      <c r="A15" s="4" t="inlineStr">
        <is>
          <t>Issuance of shares (in shares) | shares</t>
        </is>
      </c>
      <c r="B15" s="4" t="inlineStr">
        <is>
          <t xml:space="preserve"> </t>
        </is>
      </c>
      <c r="C15" s="4" t="inlineStr">
        <is>
          <t xml:space="preserve"> </t>
        </is>
      </c>
      <c r="D15" s="4" t="inlineStr">
        <is>
          <t xml:space="preserve"> </t>
        </is>
      </c>
      <c r="E15" s="4" t="inlineStr">
        <is>
          <t xml:space="preserve"> </t>
        </is>
      </c>
      <c r="F15" s="5" t="n">
        <v>13937566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4" t="inlineStr">
        <is>
          <t xml:space="preserve"> </t>
        </is>
      </c>
      <c r="C16" s="5" t="n">
        <v>-83469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346980</v>
      </c>
      <c r="L16" s="4" t="inlineStr">
        <is>
          <t xml:space="preserve"> </t>
        </is>
      </c>
      <c r="M16" s="5" t="n">
        <v>82789</v>
      </c>
      <c r="N16" s="4" t="inlineStr">
        <is>
          <t xml:space="preserve"> </t>
        </is>
      </c>
      <c r="O16" s="5" t="n">
        <v>-8264191</v>
      </c>
      <c r="P16" s="4" t="inlineStr">
        <is>
          <t xml:space="preserve"> </t>
        </is>
      </c>
    </row>
    <row r="17">
      <c r="A17" s="4" t="inlineStr">
        <is>
          <t>Share-based compensation</t>
        </is>
      </c>
      <c r="B17" s="4" t="inlineStr">
        <is>
          <t xml:space="preserve"> </t>
        </is>
      </c>
      <c r="C17" s="5" t="n">
        <v>135649</v>
      </c>
      <c r="D17" s="4" t="inlineStr">
        <is>
          <t xml:space="preserve"> </t>
        </is>
      </c>
      <c r="E17" s="4" t="inlineStr">
        <is>
          <t xml:space="preserve"> </t>
        </is>
      </c>
      <c r="F17" s="4" t="inlineStr">
        <is>
          <t xml:space="preserve"> </t>
        </is>
      </c>
      <c r="G17" s="4" t="inlineStr">
        <is>
          <t xml:space="preserve"> </t>
        </is>
      </c>
      <c r="H17" s="4" t="inlineStr">
        <is>
          <t xml:space="preserve"> </t>
        </is>
      </c>
      <c r="I17" s="5" t="n">
        <v>135649</v>
      </c>
      <c r="J17" s="4" t="inlineStr">
        <is>
          <t xml:space="preserve"> </t>
        </is>
      </c>
      <c r="K17" s="4" t="inlineStr">
        <is>
          <t xml:space="preserve"> </t>
        </is>
      </c>
      <c r="L17" s="4" t="inlineStr">
        <is>
          <t xml:space="preserve"> </t>
        </is>
      </c>
      <c r="M17" s="4" t="inlineStr">
        <is>
          <t xml:space="preserve"> </t>
        </is>
      </c>
      <c r="N17" s="4" t="inlineStr">
        <is>
          <t xml:space="preserve"> </t>
        </is>
      </c>
      <c r="O17" s="5" t="n">
        <v>135649</v>
      </c>
      <c r="P17" s="4" t="inlineStr">
        <is>
          <t xml:space="preserve"> </t>
        </is>
      </c>
    </row>
    <row r="18">
      <c r="A18" s="4" t="inlineStr">
        <is>
          <t>Foreign currency translation adjustment, net tax of nil</t>
        </is>
      </c>
      <c r="B18" s="4" t="inlineStr">
        <is>
          <t xml:space="preserve"> </t>
        </is>
      </c>
      <c r="C18" s="5" t="n">
        <v>497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9765</v>
      </c>
      <c r="M18" s="4" t="inlineStr">
        <is>
          <t xml:space="preserve"> </t>
        </is>
      </c>
      <c r="N18" s="4" t="inlineStr">
        <is>
          <t xml:space="preserve"> </t>
        </is>
      </c>
      <c r="O18" s="5" t="n">
        <v>49765</v>
      </c>
      <c r="P18" s="4" t="inlineStr">
        <is>
          <t xml:space="preserve"> </t>
        </is>
      </c>
    </row>
    <row r="19">
      <c r="A19" s="4" t="inlineStr">
        <is>
          <t>Ending balance at Dec. 31, 2023</t>
        </is>
      </c>
      <c r="B19" s="4" t="inlineStr">
        <is>
          <t xml:space="preserve"> </t>
        </is>
      </c>
      <c r="C19" s="5" t="n">
        <v>-9631387</v>
      </c>
      <c r="D19" s="4" t="inlineStr">
        <is>
          <t xml:space="preserve"> </t>
        </is>
      </c>
      <c r="E19" s="6" t="n">
        <v>2584</v>
      </c>
      <c r="F19" s="6" t="n">
        <v>362</v>
      </c>
      <c r="G19" s="4" t="inlineStr">
        <is>
          <t xml:space="preserve"> </t>
        </is>
      </c>
      <c r="H19" s="4" t="inlineStr">
        <is>
          <t xml:space="preserve"> </t>
        </is>
      </c>
      <c r="I19" s="5" t="n">
        <v>11213798</v>
      </c>
      <c r="J19" s="4" t="inlineStr">
        <is>
          <t xml:space="preserve"> </t>
        </is>
      </c>
      <c r="K19" s="5" t="n">
        <v>-20865686</v>
      </c>
      <c r="L19" s="5" t="n">
        <v>17555</v>
      </c>
      <c r="M19" s="5" t="n">
        <v>952787</v>
      </c>
      <c r="N19" s="4" t="inlineStr">
        <is>
          <t xml:space="preserve"> </t>
        </is>
      </c>
      <c r="O19" s="6" t="n">
        <v>-8678600</v>
      </c>
      <c r="P19" s="4" t="inlineStr">
        <is>
          <t xml:space="preserve"> </t>
        </is>
      </c>
    </row>
    <row r="20">
      <c r="A20" s="4" t="inlineStr">
        <is>
          <t>Ending balance (in shares) at Dec. 31, 2023 | shares</t>
        </is>
      </c>
      <c r="B20" s="4" t="inlineStr">
        <is>
          <t xml:space="preserve"> </t>
        </is>
      </c>
      <c r="C20" s="4" t="inlineStr">
        <is>
          <t xml:space="preserve"> </t>
        </is>
      </c>
      <c r="D20" s="4" t="inlineStr">
        <is>
          <t xml:space="preserve"> </t>
        </is>
      </c>
      <c r="E20" s="5" t="n">
        <v>2000000000</v>
      </c>
      <c r="F20" s="5" t="n">
        <v>26584625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in shares) at Dec. 31, 2023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shares</t>
        </is>
      </c>
      <c r="B23" s="6" t="n">
        <v>3465344</v>
      </c>
      <c r="C23" s="4" t="inlineStr">
        <is>
          <t xml:space="preserve"> </t>
        </is>
      </c>
      <c r="D23" s="6" t="n">
        <v>349</v>
      </c>
      <c r="E23" s="4" t="inlineStr">
        <is>
          <t xml:space="preserve"> </t>
        </is>
      </c>
      <c r="F23" s="4" t="inlineStr">
        <is>
          <t xml:space="preserve"> </t>
        </is>
      </c>
      <c r="G23" s="4" t="inlineStr">
        <is>
          <t xml:space="preserve"> </t>
        </is>
      </c>
      <c r="H23" s="6" t="n">
        <v>3464995</v>
      </c>
      <c r="I23" s="4" t="inlineStr">
        <is>
          <t xml:space="preserve"> </t>
        </is>
      </c>
      <c r="J23" s="4" t="inlineStr">
        <is>
          <t xml:space="preserve"> </t>
        </is>
      </c>
      <c r="K23" s="4" t="inlineStr">
        <is>
          <t xml:space="preserve"> </t>
        </is>
      </c>
      <c r="L23" s="4" t="inlineStr">
        <is>
          <t xml:space="preserve"> </t>
        </is>
      </c>
      <c r="M23" s="4" t="inlineStr">
        <is>
          <t xml:space="preserve"> </t>
        </is>
      </c>
      <c r="N23" s="6" t="n">
        <v>3465344</v>
      </c>
      <c r="O23" s="4" t="inlineStr">
        <is>
          <t xml:space="preserve"> </t>
        </is>
      </c>
      <c r="P23" s="4" t="inlineStr">
        <is>
          <t xml:space="preserve"> </t>
        </is>
      </c>
    </row>
    <row r="24">
      <c r="A24" s="4" t="inlineStr">
        <is>
          <t>Issuance of shares (in shares) | shares</t>
        </is>
      </c>
      <c r="B24" s="4" t="inlineStr">
        <is>
          <t xml:space="preserve"> </t>
        </is>
      </c>
      <c r="C24" s="4" t="inlineStr">
        <is>
          <t xml:space="preserve"> </t>
        </is>
      </c>
      <c r="D24" s="5" t="n">
        <v>24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ance upon vesting RSU</t>
        </is>
      </c>
      <c r="B25" s="4" t="inlineStr">
        <is>
          <t xml:space="preserve"> </t>
        </is>
      </c>
      <c r="C25" s="5" t="n">
        <v>66</v>
      </c>
      <c r="D25" s="4" t="inlineStr">
        <is>
          <t xml:space="preserve"> </t>
        </is>
      </c>
      <c r="E25" s="6" t="n">
        <v>6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6</v>
      </c>
      <c r="P25" s="4" t="inlineStr">
        <is>
          <t xml:space="preserve"> </t>
        </is>
      </c>
    </row>
    <row r="26">
      <c r="A26" s="4" t="inlineStr">
        <is>
          <t>Shares issuance upon vesting RSU (in shares) | shares</t>
        </is>
      </c>
      <c r="B26" s="4" t="inlineStr">
        <is>
          <t xml:space="preserve"> </t>
        </is>
      </c>
      <c r="C26" s="4" t="inlineStr">
        <is>
          <t xml:space="preserve"> </t>
        </is>
      </c>
      <c r="D26" s="4" t="inlineStr">
        <is>
          <t xml:space="preserve"> </t>
        </is>
      </c>
      <c r="E26" s="5" t="n">
        <v>455554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urchase of ordinary shares</t>
        </is>
      </c>
      <c r="B27" s="4" t="inlineStr">
        <is>
          <t xml:space="preserve"> </t>
        </is>
      </c>
      <c r="C27" s="5" t="n">
        <v>-186812</v>
      </c>
      <c r="D27" s="4" t="inlineStr">
        <is>
          <t xml:space="preserve"> </t>
        </is>
      </c>
      <c r="E27" s="4" t="inlineStr">
        <is>
          <t xml:space="preserve"> </t>
        </is>
      </c>
      <c r="F27" s="4" t="inlineStr">
        <is>
          <t xml:space="preserve"> </t>
        </is>
      </c>
      <c r="G27" s="6" t="n">
        <v>-18681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86812</v>
      </c>
      <c r="P27" s="4" t="inlineStr">
        <is>
          <t xml:space="preserve"> </t>
        </is>
      </c>
    </row>
    <row r="28">
      <c r="A28" s="4" t="inlineStr">
        <is>
          <t>Repurchase of shares (in shares) | shares</t>
        </is>
      </c>
      <c r="B28" s="4" t="inlineStr">
        <is>
          <t xml:space="preserve"> </t>
        </is>
      </c>
      <c r="C28" s="4" t="inlineStr">
        <is>
          <t xml:space="preserve"> </t>
        </is>
      </c>
      <c r="D28" s="4" t="inlineStr">
        <is>
          <t xml:space="preserve"> </t>
        </is>
      </c>
      <c r="E28" s="5" t="n">
        <v>-10930530</v>
      </c>
      <c r="F28" s="4" t="inlineStr">
        <is>
          <t xml:space="preserve"> </t>
        </is>
      </c>
      <c r="G28" s="5" t="n">
        <v>-1093053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930530</v>
      </c>
      <c r="P28" s="5" t="n">
        <v>-10930530</v>
      </c>
    </row>
    <row r="29">
      <c r="A29" s="4" t="inlineStr">
        <is>
          <t>Net loss</t>
        </is>
      </c>
      <c r="B29" s="4" t="inlineStr">
        <is>
          <t xml:space="preserve"> </t>
        </is>
      </c>
      <c r="C29" s="5" t="n">
        <v>-64235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423570</v>
      </c>
      <c r="L29" s="4" t="inlineStr">
        <is>
          <t xml:space="preserve"> </t>
        </is>
      </c>
      <c r="M29" s="5" t="n">
        <v>632921</v>
      </c>
      <c r="N29" s="4" t="inlineStr">
        <is>
          <t xml:space="preserve"> </t>
        </is>
      </c>
      <c r="O29" s="6" t="n">
        <v>-5800000</v>
      </c>
      <c r="P29" s="7" t="n">
        <v>-793315</v>
      </c>
    </row>
    <row r="30">
      <c r="A30" s="4" t="inlineStr">
        <is>
          <t>Share-based compensation</t>
        </is>
      </c>
      <c r="B30" s="4" t="inlineStr">
        <is>
          <t xml:space="preserve"> </t>
        </is>
      </c>
      <c r="C30" s="5" t="n">
        <v>1078296</v>
      </c>
      <c r="D30" s="4" t="inlineStr">
        <is>
          <t xml:space="preserve"> </t>
        </is>
      </c>
      <c r="E30" s="4" t="inlineStr">
        <is>
          <t xml:space="preserve"> </t>
        </is>
      </c>
      <c r="F30" s="4" t="inlineStr">
        <is>
          <t xml:space="preserve"> </t>
        </is>
      </c>
      <c r="G30" s="4" t="inlineStr">
        <is>
          <t xml:space="preserve"> </t>
        </is>
      </c>
      <c r="H30" s="4" t="inlineStr">
        <is>
          <t xml:space="preserve"> </t>
        </is>
      </c>
      <c r="I30" s="5" t="n">
        <v>1078296</v>
      </c>
      <c r="J30" s="4" t="inlineStr">
        <is>
          <t xml:space="preserve"> </t>
        </is>
      </c>
      <c r="K30" s="4" t="inlineStr">
        <is>
          <t xml:space="preserve"> </t>
        </is>
      </c>
      <c r="L30" s="4" t="inlineStr">
        <is>
          <t xml:space="preserve"> </t>
        </is>
      </c>
      <c r="M30" s="4" t="inlineStr">
        <is>
          <t xml:space="preserve"> </t>
        </is>
      </c>
      <c r="N30" s="4" t="inlineStr">
        <is>
          <t xml:space="preserve"> </t>
        </is>
      </c>
      <c r="O30" s="5" t="n">
        <v>1078296</v>
      </c>
      <c r="P30" s="4" t="inlineStr">
        <is>
          <t xml:space="preserve"> </t>
        </is>
      </c>
    </row>
    <row r="31">
      <c r="A31" s="4" t="inlineStr">
        <is>
          <t>Foreign currency translation adjustment, net tax of nil</t>
        </is>
      </c>
      <c r="B31" s="4" t="inlineStr">
        <is>
          <t xml:space="preserve"> </t>
        </is>
      </c>
      <c r="C31" s="5" t="n">
        <v>-404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0474</v>
      </c>
      <c r="M31" s="4" t="inlineStr">
        <is>
          <t xml:space="preserve"> </t>
        </is>
      </c>
      <c r="N31" s="4" t="inlineStr">
        <is>
          <t xml:space="preserve"> </t>
        </is>
      </c>
      <c r="O31" s="5" t="n">
        <v>-40474</v>
      </c>
      <c r="P31" s="5" t="n">
        <v>-5545</v>
      </c>
    </row>
    <row r="32">
      <c r="A32" s="4" t="inlineStr">
        <is>
          <t>Exercise of conversion features of preferred shares upon the consummation of IPO</t>
        </is>
      </c>
      <c r="B32" s="4" t="inlineStr">
        <is>
          <t xml:space="preserve"> </t>
        </is>
      </c>
      <c r="C32" s="4" t="inlineStr">
        <is>
          <t xml:space="preserve"> </t>
        </is>
      </c>
      <c r="D32" s="4" t="inlineStr">
        <is>
          <t xml:space="preserve"> </t>
        </is>
      </c>
      <c r="E32" s="6" t="n">
        <v>362</v>
      </c>
      <c r="F32" s="6" t="n">
        <v>-36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of conversion features of preferred shares upon the consummation of IPO (in shares) | shares</t>
        </is>
      </c>
      <c r="B33" s="4" t="inlineStr">
        <is>
          <t xml:space="preserve"> </t>
        </is>
      </c>
      <c r="C33" s="4" t="inlineStr">
        <is>
          <t xml:space="preserve"> </t>
        </is>
      </c>
      <c r="D33" s="4" t="inlineStr">
        <is>
          <t xml:space="preserve"> </t>
        </is>
      </c>
      <c r="E33" s="5" t="n">
        <v>265846254</v>
      </c>
      <c r="F33" s="5" t="n">
        <v>-26584625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Dec. 31, 2024</t>
        </is>
      </c>
      <c r="B34" s="4" t="inlineStr">
        <is>
          <t xml:space="preserve"> </t>
        </is>
      </c>
      <c r="C34" s="6" t="n">
        <v>-11738537</v>
      </c>
      <c r="D34" s="4" t="inlineStr">
        <is>
          <t xml:space="preserve"> </t>
        </is>
      </c>
      <c r="E34" s="6" t="n">
        <v>3361</v>
      </c>
      <c r="F34" s="4" t="inlineStr">
        <is>
          <t xml:space="preserve"> </t>
        </is>
      </c>
      <c r="G34" s="6" t="n">
        <v>-186812</v>
      </c>
      <c r="H34" s="4" t="inlineStr">
        <is>
          <t xml:space="preserve"> </t>
        </is>
      </c>
      <c r="I34" s="6" t="n">
        <v>15757089</v>
      </c>
      <c r="J34" s="4" t="inlineStr">
        <is>
          <t xml:space="preserve"> </t>
        </is>
      </c>
      <c r="K34" s="6" t="n">
        <v>-27289256</v>
      </c>
      <c r="L34" s="6" t="n">
        <v>-22919</v>
      </c>
      <c r="M34" s="6" t="n">
        <v>1585708</v>
      </c>
      <c r="N34" s="4" t="inlineStr">
        <is>
          <t xml:space="preserve"> </t>
        </is>
      </c>
      <c r="O34" s="6" t="n">
        <v>-10152829</v>
      </c>
      <c r="P34" s="7" t="n">
        <v>-1390933</v>
      </c>
    </row>
    <row r="35">
      <c r="A35" s="4" t="inlineStr">
        <is>
          <t>Ending balance (in shares) at Dec. 31, 2024 | shares</t>
        </is>
      </c>
      <c r="B35" s="4" t="inlineStr">
        <is>
          <t xml:space="preserve"> </t>
        </is>
      </c>
      <c r="C35" s="4" t="inlineStr">
        <is>
          <t xml:space="preserve"> </t>
        </is>
      </c>
      <c r="D35" s="4" t="inlineStr">
        <is>
          <t xml:space="preserve"> </t>
        </is>
      </c>
      <c r="E35" s="5" t="n">
        <v>254197113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in shares) at Dec. 31, 2024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93053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0930530</v>
      </c>
      <c r="P36" s="5" t="n">
        <v>109305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credit loss related to accounts receivable (Details) - CNY (¥) ¥ in Thousands</t>
        </is>
      </c>
      <c r="B1" s="2" t="inlineStr">
        <is>
          <t>12 Months Ended</t>
        </is>
      </c>
    </row>
    <row r="2">
      <c r="B2" s="2" t="inlineStr">
        <is>
          <t>Dec. 31, 2024</t>
        </is>
      </c>
      <c r="C2" s="2" t="inlineStr">
        <is>
          <t>Dec. 31, 2023</t>
        </is>
      </c>
      <c r="D2" s="2" t="inlineStr">
        <is>
          <t>Dec. 31, 2022</t>
        </is>
      </c>
    </row>
    <row r="3">
      <c r="A3" s="3" t="inlineStr">
        <is>
          <t>Allowance for credit loss</t>
        </is>
      </c>
      <c r="B3" s="4" t="inlineStr">
        <is>
          <t xml:space="preserve"> </t>
        </is>
      </c>
      <c r="C3" s="4" t="inlineStr">
        <is>
          <t xml:space="preserve"> </t>
        </is>
      </c>
      <c r="D3" s="4" t="inlineStr">
        <is>
          <t xml:space="preserve"> </t>
        </is>
      </c>
    </row>
    <row r="4">
      <c r="A4" s="4" t="inlineStr">
        <is>
          <t>Beginning of the year</t>
        </is>
      </c>
      <c r="B4" s="6" t="n">
        <v>3765</v>
      </c>
      <c r="C4" s="6" t="n">
        <v>1923</v>
      </c>
      <c r="D4" s="6" t="n">
        <v>756</v>
      </c>
    </row>
    <row r="5">
      <c r="A5" s="4" t="inlineStr">
        <is>
          <t>Provision of allowance for credit loss</t>
        </is>
      </c>
      <c r="B5" s="5" t="n">
        <v>2439</v>
      </c>
      <c r="C5" s="5" t="n">
        <v>1842</v>
      </c>
      <c r="D5" s="5" t="n">
        <v>1167</v>
      </c>
    </row>
    <row r="6">
      <c r="A6" s="4" t="inlineStr">
        <is>
          <t>Reversal of allowance for credit loss</t>
        </is>
      </c>
      <c r="B6" s="5" t="n">
        <v>-4148</v>
      </c>
      <c r="C6" s="4" t="inlineStr">
        <is>
          <t xml:space="preserve"> </t>
        </is>
      </c>
      <c r="D6" s="4" t="inlineStr">
        <is>
          <t xml:space="preserve"> </t>
        </is>
      </c>
    </row>
    <row r="7">
      <c r="A7" s="4" t="inlineStr">
        <is>
          <t>End of the year</t>
        </is>
      </c>
      <c r="B7" s="5" t="n">
        <v>2056</v>
      </c>
      <c r="C7" s="5" t="n">
        <v>3765</v>
      </c>
      <c r="D7" s="5" t="n">
        <v>1923</v>
      </c>
    </row>
    <row r="8">
      <c r="A8" s="4" t="inlineStr">
        <is>
          <t>Write-off of allowance for credit loss related to accounts receivable</t>
        </is>
      </c>
      <c r="B8" s="6" t="n">
        <v>0</v>
      </c>
      <c r="C8" s="6" t="n">
        <v>0</v>
      </c>
      <c r="D8" s="6"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Dec. 31, 2024 CNY (¥)</t>
        </is>
      </c>
      <c r="C1" s="2" t="inlineStr">
        <is>
          <t>Dec. 31, 2024 USD ($)</t>
        </is>
      </c>
      <c r="D1" s="2" t="inlineStr">
        <is>
          <t>Dec. 31, 2023 CNY (¥)</t>
        </is>
      </c>
    </row>
    <row r="2">
      <c r="A2" s="3" t="inlineStr">
        <is>
          <t>Inventories</t>
        </is>
      </c>
      <c r="B2" s="4" t="inlineStr">
        <is>
          <t xml:space="preserve"> </t>
        </is>
      </c>
      <c r="C2" s="4" t="inlineStr">
        <is>
          <t xml:space="preserve"> </t>
        </is>
      </c>
      <c r="D2" s="4" t="inlineStr">
        <is>
          <t xml:space="preserve"> </t>
        </is>
      </c>
    </row>
    <row r="3">
      <c r="A3" s="4" t="inlineStr">
        <is>
          <t>Raw materials</t>
        </is>
      </c>
      <c r="B3" s="6" t="n">
        <v>343913</v>
      </c>
      <c r="C3" s="4" t="inlineStr">
        <is>
          <t xml:space="preserve"> </t>
        </is>
      </c>
      <c r="D3" s="6" t="n">
        <v>733069</v>
      </c>
    </row>
    <row r="4">
      <c r="A4" s="4" t="inlineStr">
        <is>
          <t>Work in progress</t>
        </is>
      </c>
      <c r="B4" s="5" t="n">
        <v>121831</v>
      </c>
      <c r="C4" s="4" t="inlineStr">
        <is>
          <t xml:space="preserve"> </t>
        </is>
      </c>
      <c r="D4" s="5" t="n">
        <v>40142</v>
      </c>
    </row>
    <row r="5">
      <c r="A5" s="4" t="inlineStr">
        <is>
          <t>Vehicles</t>
        </is>
      </c>
      <c r="B5" s="5" t="n">
        <v>2178197</v>
      </c>
      <c r="C5" s="4" t="inlineStr">
        <is>
          <t xml:space="preserve"> </t>
        </is>
      </c>
      <c r="D5" s="5" t="n">
        <v>1695882</v>
      </c>
    </row>
    <row r="6">
      <c r="A6" s="4" t="inlineStr">
        <is>
          <t>Batteries and other components</t>
        </is>
      </c>
      <c r="B6" s="5" t="n">
        <v>1290617</v>
      </c>
      <c r="C6" s="4" t="inlineStr">
        <is>
          <t xml:space="preserve"> </t>
        </is>
      </c>
      <c r="D6" s="5" t="n">
        <v>2696976</v>
      </c>
    </row>
    <row r="7">
      <c r="A7" s="4" t="inlineStr">
        <is>
          <t>Others</t>
        </is>
      </c>
      <c r="B7" s="5" t="n">
        <v>216184</v>
      </c>
      <c r="C7" s="4" t="inlineStr">
        <is>
          <t xml:space="preserve"> </t>
        </is>
      </c>
      <c r="D7" s="5" t="n">
        <v>62620</v>
      </c>
    </row>
    <row r="8">
      <c r="A8" s="4" t="inlineStr">
        <is>
          <t>Total</t>
        </is>
      </c>
      <c r="B8" s="6" t="n">
        <v>4150742</v>
      </c>
      <c r="C8" s="7" t="n">
        <v>568649</v>
      </c>
      <c r="D8" s="6" t="n">
        <v>52286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Prepayments and other current ass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contract costs</t>
        </is>
      </c>
      <c r="B3" s="6" t="n">
        <v>145039</v>
      </c>
      <c r="C3" s="4" t="inlineStr">
        <is>
          <t xml:space="preserve"> </t>
        </is>
      </c>
      <c r="D3" s="6" t="n">
        <v>425361</v>
      </c>
      <c r="E3" s="4" t="inlineStr">
        <is>
          <t xml:space="preserve"> </t>
        </is>
      </c>
      <c r="F3" s="4" t="inlineStr">
        <is>
          <t xml:space="preserve"> </t>
        </is>
      </c>
    </row>
    <row r="4">
      <c r="A4" s="4" t="inlineStr">
        <is>
          <t>Advances to suppliers</t>
        </is>
      </c>
      <c r="B4" s="5" t="n">
        <v>1469879</v>
      </c>
      <c r="C4" s="4" t="inlineStr">
        <is>
          <t xml:space="preserve"> </t>
        </is>
      </c>
      <c r="D4" s="5" t="n">
        <v>335653</v>
      </c>
      <c r="E4" s="4" t="inlineStr">
        <is>
          <t xml:space="preserve"> </t>
        </is>
      </c>
      <c r="F4" s="4" t="inlineStr">
        <is>
          <t xml:space="preserve"> </t>
        </is>
      </c>
    </row>
    <row r="5">
      <c r="A5" s="4" t="inlineStr">
        <is>
          <t>Value-added tax recoverable</t>
        </is>
      </c>
      <c r="B5" s="5" t="n">
        <v>1128950</v>
      </c>
      <c r="C5" s="4" t="inlineStr">
        <is>
          <t xml:space="preserve"> </t>
        </is>
      </c>
      <c r="D5" s="5" t="n">
        <v>1249015</v>
      </c>
      <c r="E5" s="4" t="inlineStr">
        <is>
          <t xml:space="preserve"> </t>
        </is>
      </c>
      <c r="F5" s="4" t="inlineStr">
        <is>
          <t xml:space="preserve"> </t>
        </is>
      </c>
    </row>
    <row r="6">
      <c r="A6" s="4" t="inlineStr">
        <is>
          <t>Other receivables</t>
        </is>
      </c>
      <c r="B6" s="5" t="n">
        <v>337078</v>
      </c>
      <c r="C6" s="4" t="inlineStr">
        <is>
          <t xml:space="preserve"> </t>
        </is>
      </c>
      <c r="D6" s="5" t="n">
        <v>291917</v>
      </c>
      <c r="E6" s="4" t="inlineStr">
        <is>
          <t xml:space="preserve"> </t>
        </is>
      </c>
      <c r="F6" s="4" t="inlineStr">
        <is>
          <t xml:space="preserve"> </t>
        </is>
      </c>
    </row>
    <row r="7">
      <c r="A7" s="4" t="inlineStr">
        <is>
          <t>Less: Allowance for credit loss</t>
        </is>
      </c>
      <c r="B7" s="5" t="n">
        <v>-8943</v>
      </c>
      <c r="C7" s="4" t="inlineStr">
        <is>
          <t xml:space="preserve"> </t>
        </is>
      </c>
      <c r="D7" s="5" t="n">
        <v>-7438</v>
      </c>
      <c r="E7" s="6" t="n">
        <v>-10089</v>
      </c>
      <c r="F7" s="6" t="n">
        <v>-110</v>
      </c>
    </row>
    <row r="8">
      <c r="A8" s="4" t="inlineStr">
        <is>
          <t>Total</t>
        </is>
      </c>
      <c r="B8" s="6" t="n">
        <v>3072003</v>
      </c>
      <c r="C8" s="7" t="n">
        <v>420863</v>
      </c>
      <c r="D8" s="6" t="n">
        <v>2294508</v>
      </c>
      <c r="E8" s="4" t="inlineStr">
        <is>
          <t xml:space="preserve"> </t>
        </is>
      </c>
      <c r="F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llowance for credit loss related to prepayments and other current assets (Details) - CNY (¥) ¥ in Thousands</t>
        </is>
      </c>
      <c r="B1" s="2" t="inlineStr">
        <is>
          <t>12 Months Ended</t>
        </is>
      </c>
    </row>
    <row r="2">
      <c r="B2" s="2" t="inlineStr">
        <is>
          <t>Dec. 31, 2024</t>
        </is>
      </c>
      <c r="C2" s="2" t="inlineStr">
        <is>
          <t>Dec. 31, 2023</t>
        </is>
      </c>
      <c r="D2" s="2" t="inlineStr">
        <is>
          <t>Dec. 31, 2022</t>
        </is>
      </c>
    </row>
    <row r="3">
      <c r="A3" s="3" t="inlineStr">
        <is>
          <t>Prepayments and other current assets</t>
        </is>
      </c>
      <c r="B3" s="4" t="inlineStr">
        <is>
          <t xml:space="preserve"> </t>
        </is>
      </c>
      <c r="C3" s="4" t="inlineStr">
        <is>
          <t xml:space="preserve"> </t>
        </is>
      </c>
      <c r="D3" s="4" t="inlineStr">
        <is>
          <t xml:space="preserve"> </t>
        </is>
      </c>
    </row>
    <row r="4">
      <c r="A4" s="4" t="inlineStr">
        <is>
          <t>Beginning of the year</t>
        </is>
      </c>
      <c r="B4" s="6" t="n">
        <v>7438</v>
      </c>
      <c r="C4" s="6" t="n">
        <v>10089</v>
      </c>
      <c r="D4" s="6" t="n">
        <v>110</v>
      </c>
    </row>
    <row r="5">
      <c r="A5" s="4" t="inlineStr">
        <is>
          <t>Provision of allowance for credit loss</t>
        </is>
      </c>
      <c r="B5" s="5" t="n">
        <v>4722</v>
      </c>
      <c r="C5" s="4" t="inlineStr">
        <is>
          <t xml:space="preserve"> </t>
        </is>
      </c>
      <c r="D5" s="5" t="n">
        <v>9979</v>
      </c>
    </row>
    <row r="6">
      <c r="A6" s="4" t="inlineStr">
        <is>
          <t>Reversal of allowance for credit loss</t>
        </is>
      </c>
      <c r="B6" s="5" t="n">
        <v>-3217</v>
      </c>
      <c r="C6" s="5" t="n">
        <v>-2651</v>
      </c>
      <c r="D6" s="4" t="inlineStr">
        <is>
          <t xml:space="preserve"> </t>
        </is>
      </c>
    </row>
    <row r="7">
      <c r="A7" s="4" t="inlineStr">
        <is>
          <t>End of the year</t>
        </is>
      </c>
      <c r="B7" s="5" t="n">
        <v>8943</v>
      </c>
      <c r="C7" s="5" t="n">
        <v>7438</v>
      </c>
      <c r="D7" s="5" t="n">
        <v>10089</v>
      </c>
    </row>
    <row r="8">
      <c r="A8" s="4" t="inlineStr">
        <is>
          <t>Write-off of the allowance for credit loss related to advances to supplier and other receivables</t>
        </is>
      </c>
      <c r="B8" s="6" t="n">
        <v>0</v>
      </c>
      <c r="C8" s="6" t="n">
        <v>0</v>
      </c>
      <c r="D8" s="6" t="n">
        <v>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Property, plant and equipment, net (Details) ¥ in Thousands, $ in Thousands</t>
        </is>
      </c>
      <c r="B1" s="2" t="inlineStr">
        <is>
          <t>Dec. 31, 2024 CNY (¥)</t>
        </is>
      </c>
      <c r="C1" s="2" t="inlineStr">
        <is>
          <t>Dec. 31, 2024 USD ($)</t>
        </is>
      </c>
      <c r="D1" s="2" t="inlineStr">
        <is>
          <t>Dec. 31, 2023 CNY (¥)</t>
        </is>
      </c>
    </row>
    <row r="2">
      <c r="A2" s="3" t="inlineStr">
        <is>
          <t>Property, plant and equipment, net</t>
        </is>
      </c>
      <c r="B2" s="4" t="inlineStr">
        <is>
          <t xml:space="preserve"> </t>
        </is>
      </c>
      <c r="C2" s="4" t="inlineStr">
        <is>
          <t xml:space="preserve"> </t>
        </is>
      </c>
      <c r="D2" s="4" t="inlineStr">
        <is>
          <t xml:space="preserve"> </t>
        </is>
      </c>
    </row>
    <row r="3">
      <c r="A3" s="4" t="inlineStr">
        <is>
          <t>Subtotal</t>
        </is>
      </c>
      <c r="B3" s="6" t="n">
        <v>4733057</v>
      </c>
      <c r="C3" s="4" t="inlineStr">
        <is>
          <t xml:space="preserve"> </t>
        </is>
      </c>
      <c r="D3" s="6" t="n">
        <v>3038147</v>
      </c>
    </row>
    <row r="4">
      <c r="A4" s="4" t="inlineStr">
        <is>
          <t>Less: accumulated depreciation</t>
        </is>
      </c>
      <c r="B4" s="5" t="n">
        <v>-1718262</v>
      </c>
      <c r="C4" s="4" t="inlineStr">
        <is>
          <t xml:space="preserve"> </t>
        </is>
      </c>
      <c r="D4" s="5" t="n">
        <v>-882141</v>
      </c>
    </row>
    <row r="5">
      <c r="A5" s="4" t="inlineStr">
        <is>
          <t>Property, plant and equipment, net</t>
        </is>
      </c>
      <c r="B5" s="5" t="n">
        <v>3014795</v>
      </c>
      <c r="C5" s="4" t="inlineStr">
        <is>
          <t xml:space="preserve"> </t>
        </is>
      </c>
      <c r="D5" s="5" t="n">
        <v>2156006</v>
      </c>
    </row>
    <row r="6">
      <c r="A6" s="4" t="inlineStr">
        <is>
          <t>Construction in progress</t>
        </is>
      </c>
      <c r="B6" s="5" t="n">
        <v>210492</v>
      </c>
      <c r="C6" s="4" t="inlineStr">
        <is>
          <t xml:space="preserve"> </t>
        </is>
      </c>
      <c r="D6" s="5" t="n">
        <v>758268</v>
      </c>
    </row>
    <row r="7">
      <c r="A7" s="4" t="inlineStr">
        <is>
          <t>Total</t>
        </is>
      </c>
      <c r="B7" s="5" t="n">
        <v>3225287</v>
      </c>
      <c r="C7" s="7" t="n">
        <v>441863</v>
      </c>
      <c r="D7" s="5" t="n">
        <v>2914274</v>
      </c>
    </row>
    <row r="8">
      <c r="A8" s="4" t="inlineStr">
        <is>
          <t>Building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Subtotal</t>
        </is>
      </c>
      <c r="B10" s="5" t="n">
        <v>458356</v>
      </c>
      <c r="C10" s="4" t="inlineStr">
        <is>
          <t xml:space="preserve"> </t>
        </is>
      </c>
      <c r="D10" s="5" t="n">
        <v>234258</v>
      </c>
    </row>
    <row r="11">
      <c r="A11" s="4" t="inlineStr">
        <is>
          <t>Production facilitie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Subtotal</t>
        </is>
      </c>
      <c r="B13" s="5" t="n">
        <v>1024752</v>
      </c>
      <c r="C13" s="4" t="inlineStr">
        <is>
          <t xml:space="preserve"> </t>
        </is>
      </c>
      <c r="D13" s="5" t="n">
        <v>746172</v>
      </c>
    </row>
    <row r="14">
      <c r="A14" s="4" t="inlineStr">
        <is>
          <t>Mold and tooling</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Subtotal</t>
        </is>
      </c>
      <c r="B16" s="5" t="n">
        <v>974873</v>
      </c>
      <c r="C16" s="4" t="inlineStr">
        <is>
          <t xml:space="preserve"> </t>
        </is>
      </c>
      <c r="D16" s="5" t="n">
        <v>222389</v>
      </c>
    </row>
    <row r="17">
      <c r="A17" s="4" t="inlineStr">
        <is>
          <t>Electronic devices, furniture and office equipment</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Subtotal</t>
        </is>
      </c>
      <c r="B19" s="5" t="n">
        <v>756567</v>
      </c>
      <c r="C19" s="4" t="inlineStr">
        <is>
          <t xml:space="preserve"> </t>
        </is>
      </c>
      <c r="D19" s="5" t="n">
        <v>539559</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Subtotal</t>
        </is>
      </c>
      <c r="B22" s="5" t="n">
        <v>1477314</v>
      </c>
      <c r="C22" s="4" t="inlineStr">
        <is>
          <t xml:space="preserve"> </t>
        </is>
      </c>
      <c r="D22" s="5" t="n">
        <v>1250036</v>
      </c>
    </row>
    <row r="23">
      <c r="A23" s="4" t="inlineStr">
        <is>
          <t>Motor vehicles</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Subtotal</t>
        </is>
      </c>
      <c r="B25" s="6" t="n">
        <v>41195</v>
      </c>
      <c r="C25" s="4" t="inlineStr">
        <is>
          <t xml:space="preserve"> </t>
        </is>
      </c>
      <c r="D25" s="6" t="n">
        <v>457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s (Details) - CNY (¥) ¥ in Thousand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s</t>
        </is>
      </c>
      <c r="B4" s="6" t="n">
        <v>864409</v>
      </c>
      <c r="C4" s="6" t="n">
        <v>573525</v>
      </c>
      <c r="D4" s="6" t="n">
        <v>23005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Subtotal</t>
        </is>
      </c>
      <c r="B3" s="6" t="n">
        <v>1042121</v>
      </c>
      <c r="C3" s="6" t="n">
        <v>534125</v>
      </c>
    </row>
    <row r="4">
      <c r="A4" s="4" t="inlineStr">
        <is>
          <t>Accumulated amortization</t>
        </is>
      </c>
      <c r="B4" s="5" t="n">
        <v>-199876</v>
      </c>
      <c r="C4" s="5" t="n">
        <v>-123213</v>
      </c>
    </row>
    <row r="5">
      <c r="A5" s="4" t="inlineStr">
        <is>
          <t>Total intangible assets, net</t>
        </is>
      </c>
      <c r="B5" s="5" t="n">
        <v>842245</v>
      </c>
      <c r="C5" s="5" t="n">
        <v>410912</v>
      </c>
    </row>
    <row r="6">
      <c r="A6" s="4" t="inlineStr">
        <is>
          <t>Software</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Subtotal</t>
        </is>
      </c>
      <c r="B8" s="5" t="n">
        <v>1040692</v>
      </c>
      <c r="C8" s="5" t="n">
        <v>532696</v>
      </c>
    </row>
    <row r="9">
      <c r="A9" s="4" t="inlineStr">
        <is>
          <t>Accumulated amortization</t>
        </is>
      </c>
      <c r="B9" s="5" t="n">
        <v>-199601</v>
      </c>
      <c r="C9" s="5" t="n">
        <v>-123081</v>
      </c>
    </row>
    <row r="10">
      <c r="A10" s="4" t="inlineStr">
        <is>
          <t>Trademark and domain name</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Subtotal</t>
        </is>
      </c>
      <c r="B12" s="5" t="n">
        <v>1429</v>
      </c>
      <c r="C12" s="5" t="n">
        <v>1429</v>
      </c>
    </row>
    <row r="13">
      <c r="A13" s="4" t="inlineStr">
        <is>
          <t>Accumulated amortization</t>
        </is>
      </c>
      <c r="B13" s="6" t="n">
        <v>-275</v>
      </c>
      <c r="C13" s="6" t="n">
        <v>-1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s and Estimated amortization expenses (Details) - CNY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s</t>
        </is>
      </c>
      <c r="B4" s="6" t="n">
        <v>79216</v>
      </c>
      <c r="C4" s="6" t="n">
        <v>43488</v>
      </c>
      <c r="D4" s="6" t="n">
        <v>7876</v>
      </c>
    </row>
    <row r="5">
      <c r="A5" s="3" t="inlineStr">
        <is>
          <t>Estimated amortization expenses</t>
        </is>
      </c>
      <c r="B5" s="4" t="inlineStr">
        <is>
          <t xml:space="preserve"> </t>
        </is>
      </c>
      <c r="C5" s="4" t="inlineStr">
        <is>
          <t xml:space="preserve"> </t>
        </is>
      </c>
      <c r="D5" s="4" t="inlineStr">
        <is>
          <t xml:space="preserve"> </t>
        </is>
      </c>
    </row>
    <row r="6">
      <c r="A6" s="4" t="inlineStr">
        <is>
          <t>Estimated amortization expenses, year one</t>
        </is>
      </c>
      <c r="B6" s="5" t="n">
        <v>110275</v>
      </c>
      <c r="C6" s="4" t="inlineStr">
        <is>
          <t xml:space="preserve"> </t>
        </is>
      </c>
      <c r="D6" s="4" t="inlineStr">
        <is>
          <t xml:space="preserve"> </t>
        </is>
      </c>
    </row>
    <row r="7">
      <c r="A7" s="4" t="inlineStr">
        <is>
          <t>Estimated amortization expenses, year two</t>
        </is>
      </c>
      <c r="B7" s="5" t="n">
        <v>108880</v>
      </c>
      <c r="C7" s="4" t="inlineStr">
        <is>
          <t xml:space="preserve"> </t>
        </is>
      </c>
      <c r="D7" s="4" t="inlineStr">
        <is>
          <t xml:space="preserve"> </t>
        </is>
      </c>
    </row>
    <row r="8">
      <c r="A8" s="4" t="inlineStr">
        <is>
          <t>Estimated amortization expenses, year three</t>
        </is>
      </c>
      <c r="B8" s="5" t="n">
        <v>107013</v>
      </c>
      <c r="C8" s="4" t="inlineStr">
        <is>
          <t xml:space="preserve"> </t>
        </is>
      </c>
      <c r="D8" s="4" t="inlineStr">
        <is>
          <t xml:space="preserve"> </t>
        </is>
      </c>
    </row>
    <row r="9">
      <c r="A9" s="4" t="inlineStr">
        <is>
          <t>Estimated amortization expenses, year four</t>
        </is>
      </c>
      <c r="B9" s="5" t="n">
        <v>97914</v>
      </c>
      <c r="C9" s="4" t="inlineStr">
        <is>
          <t xml:space="preserve"> </t>
        </is>
      </c>
      <c r="D9" s="4" t="inlineStr">
        <is>
          <t xml:space="preserve"> </t>
        </is>
      </c>
    </row>
    <row r="10">
      <c r="A10" s="4" t="inlineStr">
        <is>
          <t>Estimated amortization expenses, year five</t>
        </is>
      </c>
      <c r="B10" s="6" t="n">
        <v>91174</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Land use rights,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and use rights, net</t>
        </is>
      </c>
      <c r="B3" s="4" t="inlineStr">
        <is>
          <t xml:space="preserve"> </t>
        </is>
      </c>
      <c r="C3" s="4" t="inlineStr">
        <is>
          <t xml:space="preserve"> </t>
        </is>
      </c>
      <c r="D3" s="4" t="inlineStr">
        <is>
          <t xml:space="preserve"> </t>
        </is>
      </c>
      <c r="E3" s="4" t="inlineStr">
        <is>
          <t xml:space="preserve"> </t>
        </is>
      </c>
    </row>
    <row r="4">
      <c r="A4" s="4" t="inlineStr">
        <is>
          <t>Land use right</t>
        </is>
      </c>
      <c r="B4" s="6" t="n">
        <v>70246</v>
      </c>
      <c r="C4" s="6" t="n">
        <v>58813</v>
      </c>
      <c r="D4" s="4" t="inlineStr">
        <is>
          <t xml:space="preserve"> </t>
        </is>
      </c>
      <c r="E4" s="4" t="inlineStr">
        <is>
          <t xml:space="preserve"> </t>
        </is>
      </c>
    </row>
    <row r="5">
      <c r="A5" s="4" t="inlineStr">
        <is>
          <t>Less: accumulated amortization</t>
        </is>
      </c>
      <c r="B5" s="5" t="n">
        <v>-8414</v>
      </c>
      <c r="C5" s="5" t="n">
        <v>-7058</v>
      </c>
      <c r="D5" s="4" t="inlineStr">
        <is>
          <t xml:space="preserve"> </t>
        </is>
      </c>
      <c r="E5" s="4" t="inlineStr">
        <is>
          <t xml:space="preserve"> </t>
        </is>
      </c>
    </row>
    <row r="6">
      <c r="A6" s="4" t="inlineStr">
        <is>
          <t>Total land use rights, net</t>
        </is>
      </c>
      <c r="B6" s="5" t="n">
        <v>61832</v>
      </c>
      <c r="C6" s="5" t="n">
        <v>51755</v>
      </c>
      <c r="D6" s="4" t="inlineStr">
        <is>
          <t xml:space="preserve"> </t>
        </is>
      </c>
      <c r="E6" s="7" t="n">
        <v>8471</v>
      </c>
    </row>
    <row r="7">
      <c r="A7" s="4" t="inlineStr">
        <is>
          <t>Amortization expenses</t>
        </is>
      </c>
      <c r="B7" s="5" t="n">
        <v>1356</v>
      </c>
      <c r="C7" s="6" t="n">
        <v>1177</v>
      </c>
      <c r="D7" s="6" t="n">
        <v>1176</v>
      </c>
      <c r="E7" s="4" t="inlineStr">
        <is>
          <t xml:space="preserve"> </t>
        </is>
      </c>
    </row>
    <row r="8">
      <c r="A8" s="4" t="inlineStr">
        <is>
          <t>Estimated amortization expenses</t>
        </is>
      </c>
      <c r="B8" s="6" t="n">
        <v>1414</v>
      </c>
      <c r="C8" s="4" t="inlineStr">
        <is>
          <t xml:space="preserve"> </t>
        </is>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eases - Components of lease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39188</v>
      </c>
      <c r="C4" s="4" t="inlineStr">
        <is>
          <t xml:space="preserve"> </t>
        </is>
      </c>
      <c r="D4" s="6" t="n">
        <v>722947</v>
      </c>
      <c r="E4" s="6" t="n">
        <v>451723</v>
      </c>
    </row>
    <row r="5">
      <c r="A5" s="4" t="inlineStr">
        <is>
          <t>Short Term lease cost</t>
        </is>
      </c>
      <c r="B5" s="5" t="n">
        <v>299482</v>
      </c>
      <c r="C5" s="4" t="inlineStr">
        <is>
          <t xml:space="preserve"> </t>
        </is>
      </c>
      <c r="D5" s="5" t="n">
        <v>161382</v>
      </c>
      <c r="E5" s="5" t="n">
        <v>111488</v>
      </c>
    </row>
    <row r="6">
      <c r="A6" s="4" t="inlineStr">
        <is>
          <t>Total lease cost</t>
        </is>
      </c>
      <c r="B6" s="5" t="n">
        <v>1138670</v>
      </c>
      <c r="C6" s="4" t="inlineStr">
        <is>
          <t xml:space="preserve"> </t>
        </is>
      </c>
      <c r="D6" s="5" t="n">
        <v>884329</v>
      </c>
      <c r="E6" s="5" t="n">
        <v>563211</v>
      </c>
    </row>
    <row r="7">
      <c r="A7" s="4" t="inlineStr">
        <is>
          <t>Variable lease cost</t>
        </is>
      </c>
      <c r="B7" s="5" t="n">
        <v>18476</v>
      </c>
      <c r="C7" s="4" t="inlineStr">
        <is>
          <t xml:space="preserve"> </t>
        </is>
      </c>
      <c r="D7" s="6" t="n">
        <v>14283</v>
      </c>
      <c r="E7" s="6" t="n">
        <v>0</v>
      </c>
    </row>
    <row r="8">
      <c r="A8" s="4" t="inlineStr">
        <is>
          <t>Carrying amount of right-of-use asset derecognized</t>
        </is>
      </c>
      <c r="B8" s="5" t="n">
        <v>49207</v>
      </c>
      <c r="C8" s="4" t="inlineStr">
        <is>
          <t xml:space="preserve"> </t>
        </is>
      </c>
      <c r="D8" s="4" t="inlineStr">
        <is>
          <t xml:space="preserve"> </t>
        </is>
      </c>
      <c r="E8" s="4" t="inlineStr">
        <is>
          <t xml:space="preserve"> </t>
        </is>
      </c>
    </row>
    <row r="9">
      <c r="A9" s="4" t="inlineStr">
        <is>
          <t>Corresponding operating lease liabilities amount derecognized</t>
        </is>
      </c>
      <c r="B9" s="5" t="n">
        <v>59228</v>
      </c>
      <c r="C9" s="4" t="inlineStr">
        <is>
          <t xml:space="preserve"> </t>
        </is>
      </c>
      <c r="D9" s="4" t="inlineStr">
        <is>
          <t xml:space="preserve"> </t>
        </is>
      </c>
      <c r="E9" s="4" t="inlineStr">
        <is>
          <t xml:space="preserve"> </t>
        </is>
      </c>
    </row>
    <row r="10">
      <c r="A10" s="4" t="inlineStr">
        <is>
          <t>Gain on early termination of leases</t>
        </is>
      </c>
      <c r="B10" s="6" t="n">
        <v>10021</v>
      </c>
      <c r="C10" s="7" t="n">
        <v>1373</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ase cost</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3 years</t>
        </is>
      </c>
      <c r="C13" s="4" t="inlineStr">
        <is>
          <t>3 years</t>
        </is>
      </c>
      <c r="D13" s="4" t="inlineStr">
        <is>
          <t>3 years</t>
        </is>
      </c>
      <c r="E13" s="4" t="inlineStr">
        <is>
          <t>3 years</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ase cost</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10 years</t>
        </is>
      </c>
      <c r="C16" s="4" t="inlineStr">
        <is>
          <t>10 years</t>
        </is>
      </c>
      <c r="D16" s="4" t="inlineStr">
        <is>
          <t>10 years</t>
        </is>
      </c>
      <c r="E16" s="4" t="inlineStr">
        <is>
          <t>10 years</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BINED AND CONSOLIDATED STATEMENTS OF CHANGES IN SHAREHOLDERS' DEFICIT (Parenthetical) ¥ in Thousands</t>
        </is>
      </c>
      <c r="B1" s="2" t="inlineStr">
        <is>
          <t>12 Months Ended</t>
        </is>
      </c>
    </row>
    <row r="2">
      <c r="B2" s="2" t="inlineStr">
        <is>
          <t>Dec. 31, 2024 CNY (¥)</t>
        </is>
      </c>
    </row>
    <row r="3">
      <c r="A3" s="4" t="inlineStr">
        <is>
          <t>Initial Public Offering ('IPO')</t>
        </is>
      </c>
      <c r="B3" s="4" t="inlineStr">
        <is>
          <t xml:space="preserve"> </t>
        </is>
      </c>
    </row>
    <row r="4">
      <c r="A4" s="4" t="inlineStr">
        <is>
          <t>Share issuance upon the initial public offering ("IPO"), issuance costs</t>
        </is>
      </c>
      <c r="B4" s="6" t="n">
        <v>79138</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Information (Details) ¥ in Thousands, $ in Thousands</t>
        </is>
      </c>
      <c r="B1" s="2" t="inlineStr">
        <is>
          <t>12 Months Ended</t>
        </is>
      </c>
    </row>
    <row r="2">
      <c r="B2" s="2" t="inlineStr">
        <is>
          <t>Dec. 31, 2024 CNY (¥)</t>
        </is>
      </c>
      <c r="C2" s="2" t="inlineStr">
        <is>
          <t>Dec. 31, 2023 CNY (¥)</t>
        </is>
      </c>
      <c r="D2" s="2" t="inlineStr">
        <is>
          <t>Dec. 31, 2024 USD ($)</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rom operating leases</t>
        </is>
      </c>
      <c r="B4" s="6" t="n">
        <v>849772</v>
      </c>
      <c r="C4" s="6" t="n">
        <v>703282</v>
      </c>
      <c r="D4" s="4" t="inlineStr">
        <is>
          <t xml:space="preserve"> </t>
        </is>
      </c>
    </row>
    <row r="5">
      <c r="A5" s="3" t="inlineStr">
        <is>
          <t>Non-cash investing activities:</t>
        </is>
      </c>
      <c r="B5" s="4" t="inlineStr">
        <is>
          <t xml:space="preserve"> </t>
        </is>
      </c>
      <c r="C5" s="4" t="inlineStr">
        <is>
          <t xml:space="preserve"> </t>
        </is>
      </c>
      <c r="D5" s="4" t="inlineStr">
        <is>
          <t xml:space="preserve"> </t>
        </is>
      </c>
    </row>
    <row r="6">
      <c r="A6" s="4" t="inlineStr">
        <is>
          <t>Right-of-use assets obtained in exchange for lease liabilities - Operating leases</t>
        </is>
      </c>
      <c r="B6" s="5" t="n">
        <v>437408</v>
      </c>
      <c r="C6" s="5" t="n">
        <v>1006598</v>
      </c>
      <c r="D6" s="4" t="inlineStr">
        <is>
          <t xml:space="preserve"> </t>
        </is>
      </c>
    </row>
    <row r="7">
      <c r="A7" s="3" t="inlineStr">
        <is>
          <t>Supplemental balance sheet information - Operating Leases</t>
        </is>
      </c>
      <c r="B7" s="4" t="inlineStr">
        <is>
          <t xml:space="preserve"> </t>
        </is>
      </c>
      <c r="C7" s="4" t="inlineStr">
        <is>
          <t xml:space="preserve"> </t>
        </is>
      </c>
      <c r="D7" s="4" t="inlineStr">
        <is>
          <t xml:space="preserve"> </t>
        </is>
      </c>
    </row>
    <row r="8">
      <c r="A8" s="4" t="inlineStr">
        <is>
          <t>Operating lease right-of-use assets</t>
        </is>
      </c>
      <c r="B8" s="5" t="n">
        <v>2142879</v>
      </c>
      <c r="C8" s="5" t="n">
        <v>2443545</v>
      </c>
      <c r="D8" s="7" t="n">
        <v>293573</v>
      </c>
    </row>
    <row r="9">
      <c r="A9" s="4" t="inlineStr">
        <is>
          <t>Operating lease liabilities, current</t>
        </is>
      </c>
      <c r="B9" s="5" t="n">
        <v>670678</v>
      </c>
      <c r="C9" s="5" t="n">
        <v>665481</v>
      </c>
      <c r="D9" s="4" t="inlineStr">
        <is>
          <t xml:space="preserve"> </t>
        </is>
      </c>
    </row>
    <row r="10">
      <c r="A10" s="4" t="inlineStr">
        <is>
          <t>Operating lease liabilities, non-current</t>
        </is>
      </c>
      <c r="B10" s="5" t="n">
        <v>1491486</v>
      </c>
      <c r="C10" s="5" t="n">
        <v>1807159</v>
      </c>
      <c r="D10" s="7" t="n">
        <v>204333</v>
      </c>
    </row>
    <row r="11">
      <c r="A11" s="4" t="inlineStr">
        <is>
          <t>Total operating lease liabilities</t>
        </is>
      </c>
      <c r="B11" s="6" t="n">
        <v>2162164</v>
      </c>
      <c r="C11" s="6" t="n">
        <v>2472640</v>
      </c>
      <c r="D11"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26" customWidth="1" min="3" max="3"/>
  </cols>
  <sheetData>
    <row r="1">
      <c r="A1" s="1" t="inlineStr">
        <is>
          <t>Leases - Quantitative information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operating lease</t>
        </is>
      </c>
      <c r="B3" s="4" t="inlineStr">
        <is>
          <t>4 years 6 months</t>
        </is>
      </c>
      <c r="C3" s="4" t="inlineStr">
        <is>
          <t>4 years 10 months 24 days</t>
        </is>
      </c>
    </row>
    <row r="4">
      <c r="A4" s="4" t="inlineStr">
        <is>
          <t>Weighted-average discount rate, operating lease</t>
        </is>
      </c>
      <c r="B4" s="14" t="n">
        <v>0.036</v>
      </c>
      <c r="C4" s="14" t="n">
        <v>0.0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Dec. 31, 2024 CNY (¥)</t>
        </is>
      </c>
      <c r="C1" s="2" t="inlineStr">
        <is>
          <t>Dec. 31, 2024 USD ($)</t>
        </is>
      </c>
      <c r="D1" s="2" t="inlineStr">
        <is>
          <t>Dec. 31, 2023 CNY (¥)</t>
        </is>
      </c>
    </row>
    <row r="2">
      <c r="A2" s="3" t="inlineStr">
        <is>
          <t>Maturities of lease liabilities</t>
        </is>
      </c>
      <c r="B2" s="4" t="inlineStr">
        <is>
          <t xml:space="preserve"> </t>
        </is>
      </c>
      <c r="C2" s="4" t="inlineStr">
        <is>
          <t xml:space="preserve"> </t>
        </is>
      </c>
      <c r="D2" s="4" t="inlineStr">
        <is>
          <t xml:space="preserve"> </t>
        </is>
      </c>
    </row>
    <row r="3">
      <c r="A3" s="4" t="inlineStr">
        <is>
          <t>Within one year</t>
        </is>
      </c>
      <c r="B3" s="6" t="n">
        <v>751953</v>
      </c>
      <c r="C3" s="4" t="inlineStr">
        <is>
          <t xml:space="preserve"> </t>
        </is>
      </c>
      <c r="D3" s="6" t="n">
        <v>729220</v>
      </c>
    </row>
    <row r="4">
      <c r="A4" s="4" t="inlineStr">
        <is>
          <t>Within a period of more than one year but not more than two years</t>
        </is>
      </c>
      <c r="B4" s="5" t="n">
        <v>515323</v>
      </c>
      <c r="C4" s="4" t="inlineStr">
        <is>
          <t xml:space="preserve"> </t>
        </is>
      </c>
      <c r="D4" s="5" t="n">
        <v>550722</v>
      </c>
    </row>
    <row r="5">
      <c r="A5" s="4" t="inlineStr">
        <is>
          <t>Within a period of more than two years but not more than three years</t>
        </is>
      </c>
      <c r="B5" s="5" t="n">
        <v>311367</v>
      </c>
      <c r="C5" s="4" t="inlineStr">
        <is>
          <t xml:space="preserve"> </t>
        </is>
      </c>
      <c r="D5" s="5" t="n">
        <v>417893</v>
      </c>
    </row>
    <row r="6">
      <c r="A6" s="4" t="inlineStr">
        <is>
          <t>Within a period of more than three years but not more than four years</t>
        </is>
      </c>
      <c r="B6" s="5" t="n">
        <v>229563</v>
      </c>
      <c r="C6" s="4" t="inlineStr">
        <is>
          <t xml:space="preserve"> </t>
        </is>
      </c>
      <c r="D6" s="5" t="n">
        <v>295985</v>
      </c>
    </row>
    <row r="7">
      <c r="A7" s="4" t="inlineStr">
        <is>
          <t>Within a period of more than four years but not more than five years</t>
        </is>
      </c>
      <c r="B7" s="5" t="n">
        <v>153819</v>
      </c>
      <c r="C7" s="4" t="inlineStr">
        <is>
          <t xml:space="preserve"> </t>
        </is>
      </c>
      <c r="D7" s="5" t="n">
        <v>228292</v>
      </c>
    </row>
    <row r="8">
      <c r="A8" s="4" t="inlineStr">
        <is>
          <t>More than five years</t>
        </is>
      </c>
      <c r="B8" s="5" t="n">
        <v>423949</v>
      </c>
      <c r="C8" s="4" t="inlineStr">
        <is>
          <t xml:space="preserve"> </t>
        </is>
      </c>
      <c r="D8" s="5" t="n">
        <v>574924</v>
      </c>
    </row>
    <row r="9">
      <c r="A9" s="4" t="inlineStr">
        <is>
          <t>Total lease commitment</t>
        </is>
      </c>
      <c r="B9" s="5" t="n">
        <v>2385974</v>
      </c>
      <c r="C9" s="4" t="inlineStr">
        <is>
          <t xml:space="preserve"> </t>
        </is>
      </c>
      <c r="D9" s="5" t="n">
        <v>2797036</v>
      </c>
    </row>
    <row r="10">
      <c r="A10" s="4" t="inlineStr">
        <is>
          <t>Less: Imputed interest</t>
        </is>
      </c>
      <c r="B10" s="5" t="n">
        <v>-223810</v>
      </c>
      <c r="C10" s="4" t="inlineStr">
        <is>
          <t xml:space="preserve"> </t>
        </is>
      </c>
      <c r="D10" s="5" t="n">
        <v>-324396</v>
      </c>
    </row>
    <row r="11">
      <c r="A11" s="4" t="inlineStr">
        <is>
          <t>Total operating lease liabilities</t>
        </is>
      </c>
      <c r="B11" s="5" t="n">
        <v>2162164</v>
      </c>
      <c r="C11" s="4" t="inlineStr">
        <is>
          <t xml:space="preserve"> </t>
        </is>
      </c>
      <c r="D11" s="5" t="n">
        <v>2472640</v>
      </c>
    </row>
    <row r="12">
      <c r="A12" s="4" t="inlineStr">
        <is>
          <t>Less: Current operating lease liabilities</t>
        </is>
      </c>
      <c r="B12" s="5" t="n">
        <v>-670678</v>
      </c>
      <c r="C12" s="4" t="inlineStr">
        <is>
          <t xml:space="preserve"> </t>
        </is>
      </c>
      <c r="D12" s="5" t="n">
        <v>-665481</v>
      </c>
    </row>
    <row r="13">
      <c r="A13" s="4" t="inlineStr">
        <is>
          <t>Long-term operating lease liabilities</t>
        </is>
      </c>
      <c r="B13" s="6" t="n">
        <v>1491486</v>
      </c>
      <c r="C13" s="7" t="n">
        <v>204333</v>
      </c>
      <c r="D13" s="6" t="n">
        <v>18071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Long-term investments (Details) ¥ in Thousands, $ in Thousands</t>
        </is>
      </c>
      <c r="B1" s="2" t="inlineStr">
        <is>
          <t>Dec. 31, 2024 CNY (¥)</t>
        </is>
      </c>
      <c r="C1" s="2" t="inlineStr">
        <is>
          <t>Dec. 31, 2024 USD ($)</t>
        </is>
      </c>
      <c r="D1" s="2" t="inlineStr">
        <is>
          <t>Dec. 31, 2023 CNY (¥)</t>
        </is>
      </c>
    </row>
    <row r="2">
      <c r="A2" s="3" t="inlineStr">
        <is>
          <t>Long-term investments</t>
        </is>
      </c>
      <c r="B2" s="4" t="inlineStr">
        <is>
          <t xml:space="preserve"> </t>
        </is>
      </c>
      <c r="C2" s="4" t="inlineStr">
        <is>
          <t xml:space="preserve"> </t>
        </is>
      </c>
      <c r="D2" s="4" t="inlineStr">
        <is>
          <t xml:space="preserve"> </t>
        </is>
      </c>
    </row>
    <row r="3">
      <c r="A3" s="4" t="inlineStr">
        <is>
          <t>Total Long-term Investments</t>
        </is>
      </c>
      <c r="B3" s="6" t="n">
        <v>685911</v>
      </c>
      <c r="C3" s="7" t="n">
        <v>93969</v>
      </c>
      <c r="D3" s="6" t="n">
        <v>459794</v>
      </c>
    </row>
    <row r="4">
      <c r="A4" s="4" t="inlineStr">
        <is>
          <t>Xinyueneng</t>
        </is>
      </c>
      <c r="B4" s="4" t="inlineStr">
        <is>
          <t xml:space="preserve"> </t>
        </is>
      </c>
      <c r="C4" s="4" t="inlineStr">
        <is>
          <t xml:space="preserve"> </t>
        </is>
      </c>
      <c r="D4" s="4" t="inlineStr">
        <is>
          <t xml:space="preserve"> </t>
        </is>
      </c>
    </row>
    <row r="5">
      <c r="A5" s="3" t="inlineStr">
        <is>
          <t>Long-term investments</t>
        </is>
      </c>
      <c r="B5" s="4" t="inlineStr">
        <is>
          <t xml:space="preserve"> </t>
        </is>
      </c>
      <c r="C5" s="4" t="inlineStr">
        <is>
          <t xml:space="preserve"> </t>
        </is>
      </c>
      <c r="D5" s="4" t="inlineStr">
        <is>
          <t xml:space="preserve"> </t>
        </is>
      </c>
    </row>
    <row r="6">
      <c r="A6" s="4" t="inlineStr">
        <is>
          <t>Equity method investments</t>
        </is>
      </c>
      <c r="B6" s="5" t="n">
        <v>202349</v>
      </c>
      <c r="C6" s="4" t="inlineStr">
        <is>
          <t xml:space="preserve"> </t>
        </is>
      </c>
      <c r="D6" s="5" t="n">
        <v>93528</v>
      </c>
    </row>
    <row r="7">
      <c r="A7" s="4" t="inlineStr">
        <is>
          <t>Time Geely</t>
        </is>
      </c>
      <c r="B7" s="4" t="inlineStr">
        <is>
          <t xml:space="preserve"> </t>
        </is>
      </c>
      <c r="C7" s="4" t="inlineStr">
        <is>
          <t xml:space="preserve"> </t>
        </is>
      </c>
      <c r="D7" s="4" t="inlineStr">
        <is>
          <t xml:space="preserve"> </t>
        </is>
      </c>
    </row>
    <row r="8">
      <c r="A8" s="3" t="inlineStr">
        <is>
          <t>Long-term investments</t>
        </is>
      </c>
      <c r="B8" s="4" t="inlineStr">
        <is>
          <t xml:space="preserve"> </t>
        </is>
      </c>
      <c r="C8" s="4" t="inlineStr">
        <is>
          <t xml:space="preserve"> </t>
        </is>
      </c>
      <c r="D8" s="4" t="inlineStr">
        <is>
          <t xml:space="preserve"> </t>
        </is>
      </c>
    </row>
    <row r="9">
      <c r="A9" s="4" t="inlineStr">
        <is>
          <t>Equity method investments</t>
        </is>
      </c>
      <c r="B9" s="6" t="n">
        <v>483562</v>
      </c>
      <c r="C9" s="4" t="inlineStr">
        <is>
          <t xml:space="preserve"> </t>
        </is>
      </c>
      <c r="D9" s="5" t="n">
        <v>356274</v>
      </c>
    </row>
    <row r="10">
      <c r="A10" s="4" t="inlineStr">
        <is>
          <t>Zhejiang Haohan</t>
        </is>
      </c>
      <c r="B10" s="4" t="inlineStr">
        <is>
          <t xml:space="preserve"> </t>
        </is>
      </c>
      <c r="C10" s="4" t="inlineStr">
        <is>
          <t xml:space="preserve"> </t>
        </is>
      </c>
      <c r="D10" s="4" t="inlineStr">
        <is>
          <t xml:space="preserve"> </t>
        </is>
      </c>
    </row>
    <row r="11">
      <c r="A11" s="3" t="inlineStr">
        <is>
          <t>Long-term investments</t>
        </is>
      </c>
      <c r="B11" s="4" t="inlineStr">
        <is>
          <t xml:space="preserve"> </t>
        </is>
      </c>
      <c r="C11" s="4" t="inlineStr">
        <is>
          <t xml:space="preserve"> </t>
        </is>
      </c>
      <c r="D11" s="4" t="inlineStr">
        <is>
          <t xml:space="preserve"> </t>
        </is>
      </c>
    </row>
    <row r="12">
      <c r="A12" s="4" t="inlineStr">
        <is>
          <t>Equity method investments</t>
        </is>
      </c>
      <c r="B12" s="4" t="inlineStr">
        <is>
          <t xml:space="preserve"> </t>
        </is>
      </c>
      <c r="C12" s="4" t="inlineStr">
        <is>
          <t xml:space="preserve"> </t>
        </is>
      </c>
      <c r="D12" s="6" t="n">
        <v>99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investments - Narratives (Details) ¥ in Thousands, $ in Thousands</t>
        </is>
      </c>
      <c r="B1" s="2" t="inlineStr">
        <is>
          <t>1 Months Ended</t>
        </is>
      </c>
      <c r="J1" s="2" t="inlineStr">
        <is>
          <t>12 Months Ended</t>
        </is>
      </c>
    </row>
    <row r="2">
      <c r="B2" s="2" t="inlineStr">
        <is>
          <t>Dec. 31, 2024 CNY (¥)</t>
        </is>
      </c>
      <c r="C2" s="2" t="inlineStr">
        <is>
          <t>Oct. 31, 2024 CNY (¥)</t>
        </is>
      </c>
      <c r="D2" s="2" t="inlineStr">
        <is>
          <t>Jul. 31, 2024 CNY (¥)</t>
        </is>
      </c>
      <c r="E2" s="2" t="inlineStr">
        <is>
          <t>May 31, 2024 CNY (¥)</t>
        </is>
      </c>
      <c r="F2" s="2" t="inlineStr">
        <is>
          <t>May 31, 2022 CNY (¥)</t>
        </is>
      </c>
      <c r="G2" s="2" t="inlineStr">
        <is>
          <t>Dec. 31, 2021 CNY (¥)</t>
        </is>
      </c>
      <c r="H2" s="2" t="inlineStr">
        <is>
          <t>Jul. 31, 2021 CNY (¥)</t>
        </is>
      </c>
      <c r="I2" s="2" t="inlineStr">
        <is>
          <t>Apr. 30, 2021 CNY (¥)</t>
        </is>
      </c>
      <c r="J2" s="2" t="inlineStr">
        <is>
          <t>Dec. 31, 2024 CNY (¥)</t>
        </is>
      </c>
      <c r="K2" s="2" t="inlineStr">
        <is>
          <t>Dec. 31, 2024 USD ($)</t>
        </is>
      </c>
      <c r="L2" s="2" t="inlineStr">
        <is>
          <t>Dec. 31, 2023 CNY (¥)</t>
        </is>
      </c>
      <c r="M2" s="2" t="inlineStr">
        <is>
          <t>Dec. 31, 2022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for acquisition of 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42017</v>
      </c>
    </row>
    <row r="5">
      <c r="A5" s="4" t="inlineStr">
        <is>
          <t>Share of (loss) income in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278</v>
      </c>
      <c r="K5" s="7" t="n">
        <v>17026</v>
      </c>
      <c r="L5" s="6" t="n">
        <v>86842</v>
      </c>
      <c r="M5" s="6" t="n">
        <v>-172787</v>
      </c>
    </row>
    <row r="6">
      <c r="A6" s="4" t="inlineStr">
        <is>
          <t>Cash dividend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846</v>
      </c>
      <c r="K6" s="7" t="n">
        <v>12446</v>
      </c>
      <c r="L6" s="4" t="inlineStr">
        <is>
          <t xml:space="preserve"> </t>
        </is>
      </c>
      <c r="M6" s="4" t="inlineStr">
        <is>
          <t xml:space="preserve"> </t>
        </is>
      </c>
    </row>
    <row r="7">
      <c r="A7" s="4" t="inlineStr">
        <is>
          <t>Xinyuene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ideration for acquisition of equity interest</t>
        </is>
      </c>
      <c r="B9" s="4" t="inlineStr">
        <is>
          <t xml:space="preserve"> </t>
        </is>
      </c>
      <c r="C9" s="4" t="inlineStr">
        <is>
          <t xml:space="preserve"> </t>
        </is>
      </c>
      <c r="D9" s="4" t="inlineStr">
        <is>
          <t xml:space="preserve"> </t>
        </is>
      </c>
      <c r="E9" s="4" t="inlineStr">
        <is>
          <t xml:space="preserve"> </t>
        </is>
      </c>
      <c r="F9" s="6" t="n">
        <v>40000</v>
      </c>
      <c r="G9" s="4" t="inlineStr">
        <is>
          <t xml:space="preserve"> </t>
        </is>
      </c>
      <c r="H9" s="4" t="inlineStr">
        <is>
          <t xml:space="preserve"> </t>
        </is>
      </c>
      <c r="I9" s="6" t="n">
        <v>120000</v>
      </c>
      <c r="J9" s="4" t="inlineStr">
        <is>
          <t xml:space="preserve"> </t>
        </is>
      </c>
      <c r="K9" s="4" t="inlineStr">
        <is>
          <t xml:space="preserve"> </t>
        </is>
      </c>
      <c r="L9" s="4" t="inlineStr">
        <is>
          <t xml:space="preserve"> </t>
        </is>
      </c>
      <c r="M9" s="4" t="inlineStr">
        <is>
          <t xml:space="preserve"> </t>
        </is>
      </c>
    </row>
    <row r="10">
      <c r="A10" s="4" t="inlineStr">
        <is>
          <t>Ownership percentage</t>
        </is>
      </c>
      <c r="B10" s="14" t="n">
        <v>0.26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4</v>
      </c>
      <c r="J10" s="14" t="n">
        <v>0.2607</v>
      </c>
      <c r="K10" s="14" t="n">
        <v>0.2607</v>
      </c>
      <c r="L10" s="4" t="inlineStr">
        <is>
          <t xml:space="preserve"> </t>
        </is>
      </c>
      <c r="M10" s="4" t="inlineStr">
        <is>
          <t xml:space="preserve"> </t>
        </is>
      </c>
    </row>
    <row r="11">
      <c r="A11" s="4" t="inlineStr">
        <is>
          <t>Proceeds from equity method investment</t>
        </is>
      </c>
      <c r="B11" s="6" t="n">
        <v>536000</v>
      </c>
      <c r="C11" s="6" t="n">
        <v>53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ain on disposal</t>
        </is>
      </c>
      <c r="B12" s="5" t="n">
        <v>501506</v>
      </c>
      <c r="C12" s="5" t="n">
        <v>5015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dilution</t>
        </is>
      </c>
      <c r="B13" s="6" t="n">
        <v>225467</v>
      </c>
      <c r="C13" s="6" t="n">
        <v>2254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ime Gee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ation for acquisition of equity interest</t>
        </is>
      </c>
      <c r="B16" s="4" t="inlineStr">
        <is>
          <t xml:space="preserve"> </t>
        </is>
      </c>
      <c r="C16" s="4" t="inlineStr">
        <is>
          <t xml:space="preserve"> </t>
        </is>
      </c>
      <c r="D16" s="4" t="inlineStr">
        <is>
          <t xml:space="preserve"> </t>
        </is>
      </c>
      <c r="E16" s="4" t="inlineStr">
        <is>
          <t xml:space="preserve"> </t>
        </is>
      </c>
      <c r="F16" s="5" t="n">
        <v>196000</v>
      </c>
      <c r="G16" s="4" t="inlineStr">
        <is>
          <t xml:space="preserve"> </t>
        </is>
      </c>
      <c r="H16" s="6" t="n">
        <v>5604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percentage</t>
        </is>
      </c>
      <c r="B17" s="11" t="n">
        <v>0.49</v>
      </c>
      <c r="C17" s="4" t="inlineStr">
        <is>
          <t xml:space="preserve"> </t>
        </is>
      </c>
      <c r="D17" s="4" t="inlineStr">
        <is>
          <t xml:space="preserve"> </t>
        </is>
      </c>
      <c r="E17" s="4" t="inlineStr">
        <is>
          <t xml:space="preserve"> </t>
        </is>
      </c>
      <c r="F17" s="4" t="inlineStr">
        <is>
          <t xml:space="preserve"> </t>
        </is>
      </c>
      <c r="G17" s="4" t="inlineStr">
        <is>
          <t xml:space="preserve"> </t>
        </is>
      </c>
      <c r="H17" s="11" t="n">
        <v>0.49</v>
      </c>
      <c r="I17" s="4" t="inlineStr">
        <is>
          <t xml:space="preserve"> </t>
        </is>
      </c>
      <c r="J17" s="11" t="n">
        <v>0.49</v>
      </c>
      <c r="K17" s="11" t="n">
        <v>0.49</v>
      </c>
      <c r="L17" s="4" t="inlineStr">
        <is>
          <t xml:space="preserve"> </t>
        </is>
      </c>
      <c r="M17" s="4" t="inlineStr">
        <is>
          <t xml:space="preserve"> </t>
        </is>
      </c>
    </row>
    <row r="18">
      <c r="A18" s="4" t="inlineStr">
        <is>
          <t>Cash dividend distribution</t>
        </is>
      </c>
      <c r="B18" s="4" t="inlineStr">
        <is>
          <t xml:space="preserve"> </t>
        </is>
      </c>
      <c r="C18" s="4" t="inlineStr">
        <is>
          <t xml:space="preserve"> </t>
        </is>
      </c>
      <c r="D18" s="6" t="n">
        <v>908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Zhejiang Haoh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ideration for acquisition of equity interest</t>
        </is>
      </c>
      <c r="B21" s="4" t="inlineStr">
        <is>
          <t xml:space="preserve"> </t>
        </is>
      </c>
      <c r="C21" s="4" t="inlineStr">
        <is>
          <t xml:space="preserve"> </t>
        </is>
      </c>
      <c r="D21" s="4" t="inlineStr">
        <is>
          <t xml:space="preserve"> </t>
        </is>
      </c>
      <c r="E21" s="6" t="n">
        <v>1712</v>
      </c>
      <c r="F21" s="6" t="n">
        <v>141000</v>
      </c>
      <c r="G21" s="6" t="n">
        <v>897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t>
        </is>
      </c>
      <c r="B22" s="11" t="n">
        <v>0.3</v>
      </c>
      <c r="C22" s="4" t="inlineStr">
        <is>
          <t xml:space="preserve"> </t>
        </is>
      </c>
      <c r="D22" s="4" t="inlineStr">
        <is>
          <t xml:space="preserve"> </t>
        </is>
      </c>
      <c r="E22" s="4" t="inlineStr">
        <is>
          <t xml:space="preserve"> </t>
        </is>
      </c>
      <c r="F22" s="4" t="inlineStr">
        <is>
          <t xml:space="preserve"> </t>
        </is>
      </c>
      <c r="G22" s="11" t="n">
        <v>0.3</v>
      </c>
      <c r="H22" s="4" t="inlineStr">
        <is>
          <t xml:space="preserve"> </t>
        </is>
      </c>
      <c r="I22" s="4" t="inlineStr">
        <is>
          <t xml:space="preserve"> </t>
        </is>
      </c>
      <c r="J22" s="11" t="n">
        <v>0.3</v>
      </c>
      <c r="K22" s="11" t="n">
        <v>0.3</v>
      </c>
      <c r="L22" s="4" t="inlineStr">
        <is>
          <t xml:space="preserve"> </t>
        </is>
      </c>
      <c r="M22" s="4" t="inlineStr">
        <is>
          <t xml:space="preserve"> </t>
        </is>
      </c>
    </row>
  </sheetData>
  <mergeCells count="3">
    <mergeCell ref="B1:I1"/>
    <mergeCell ref="J1:M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Borrowings (Details) - Dec. 31, 2024 ¥ in Thousands, $ in Thousands</t>
        </is>
      </c>
      <c r="B1" s="2" t="inlineStr">
        <is>
          <t>CNY (¥)</t>
        </is>
      </c>
      <c r="C1" s="2" t="inlineStr">
        <is>
          <t>USD ($)</t>
        </is>
      </c>
    </row>
    <row r="2">
      <c r="A2" s="3" t="inlineStr">
        <is>
          <t>Borrowings</t>
        </is>
      </c>
      <c r="B2" s="4" t="inlineStr">
        <is>
          <t xml:space="preserve"> </t>
        </is>
      </c>
      <c r="C2" s="4" t="inlineStr">
        <is>
          <t xml:space="preserve"> </t>
        </is>
      </c>
    </row>
    <row r="3">
      <c r="A3" s="4" t="inlineStr">
        <is>
          <t>Short-term borrowings</t>
        </is>
      </c>
      <c r="B3" s="6" t="n">
        <v>30000</v>
      </c>
      <c r="C3" s="4" t="inlineStr">
        <is>
          <t xml:space="preserve"> </t>
        </is>
      </c>
    </row>
    <row r="4">
      <c r="A4" s="4" t="inlineStr">
        <is>
          <t>Long-term borrowings, current portion</t>
        </is>
      </c>
      <c r="B4" s="5" t="n">
        <v>300</v>
      </c>
      <c r="C4" s="4" t="inlineStr">
        <is>
          <t xml:space="preserve"> </t>
        </is>
      </c>
    </row>
    <row r="5">
      <c r="A5" s="4" t="inlineStr">
        <is>
          <t>Total borrowings, current</t>
        </is>
      </c>
      <c r="B5" s="5" t="n">
        <v>30300</v>
      </c>
      <c r="C5" s="7" t="n">
        <v>4151</v>
      </c>
    </row>
    <row r="6">
      <c r="A6" s="4" t="inlineStr">
        <is>
          <t>Long-term borrowings, non-current portion</t>
        </is>
      </c>
      <c r="B6" s="5" t="n">
        <v>414180</v>
      </c>
      <c r="C6" s="4" t="inlineStr">
        <is>
          <t xml:space="preserve"> </t>
        </is>
      </c>
    </row>
    <row r="7">
      <c r="A7" s="4" t="inlineStr">
        <is>
          <t>Total borrowings, non-current</t>
        </is>
      </c>
      <c r="B7" s="6" t="n">
        <v>414180</v>
      </c>
      <c r="C7" s="7" t="n">
        <v>567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16" customWidth="1" min="3" max="3"/>
    <col width="22" customWidth="1" min="4" max="4"/>
    <col width="22" customWidth="1" min="5" max="5"/>
    <col width="22" customWidth="1" min="6" max="6"/>
  </cols>
  <sheetData>
    <row r="1">
      <c r="A1" s="1" t="inlineStr">
        <is>
          <t>Borrowings - Short-term bank borrowings (Details) ¥ in Thousands, kr in Millions</t>
        </is>
      </c>
      <c r="B1" s="2" t="inlineStr">
        <is>
          <t>1 Months Ended</t>
        </is>
      </c>
      <c r="C1" s="2" t="inlineStr">
        <is>
          <t>12 Months Ended</t>
        </is>
      </c>
    </row>
    <row r="2">
      <c r="B2" s="2" t="inlineStr">
        <is>
          <t>Jul. 31, 2021 SEK (kr)</t>
        </is>
      </c>
      <c r="C2" s="2" t="inlineStr">
        <is>
          <t>Dec. 31, 2024</t>
        </is>
      </c>
      <c r="D2" s="2" t="inlineStr">
        <is>
          <t>Jun. 30, 2024 CNY (¥)</t>
        </is>
      </c>
      <c r="E2" s="2" t="inlineStr">
        <is>
          <t>Mar. 31, 2022 CNY (¥)</t>
        </is>
      </c>
      <c r="F2" s="2" t="inlineStr">
        <is>
          <t>Jul. 31, 2021 CNY (¥)</t>
        </is>
      </c>
    </row>
    <row r="3">
      <c r="A3" s="3" t="inlineStr">
        <is>
          <t>Short-term bank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11" t="n">
        <v>0.03</v>
      </c>
      <c r="D4" s="4" t="inlineStr">
        <is>
          <t xml:space="preserve"> </t>
        </is>
      </c>
      <c r="E4" s="4" t="inlineStr">
        <is>
          <t xml:space="preserve"> </t>
        </is>
      </c>
      <c r="F4" s="4" t="inlineStr">
        <is>
          <t xml:space="preserve"> </t>
        </is>
      </c>
    </row>
    <row r="5">
      <c r="A5" s="4" t="inlineStr">
        <is>
          <t>Loan from Industrial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bank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debt</t>
        </is>
      </c>
      <c r="B7" s="4" t="inlineStr">
        <is>
          <t xml:space="preserve"> </t>
        </is>
      </c>
      <c r="C7" s="4" t="inlineStr">
        <is>
          <t xml:space="preserve"> </t>
        </is>
      </c>
      <c r="D7" s="4" t="inlineStr">
        <is>
          <t xml:space="preserve"> </t>
        </is>
      </c>
      <c r="E7" s="6" t="n">
        <v>147000</v>
      </c>
      <c r="F7" s="4" t="inlineStr">
        <is>
          <t xml:space="preserve"> </t>
        </is>
      </c>
    </row>
    <row r="8">
      <c r="A8" s="4" t="inlineStr">
        <is>
          <t>Interest rate</t>
        </is>
      </c>
      <c r="B8" s="4" t="inlineStr">
        <is>
          <t xml:space="preserve"> </t>
        </is>
      </c>
      <c r="C8" s="4" t="inlineStr">
        <is>
          <t xml:space="preserve"> </t>
        </is>
      </c>
      <c r="D8" s="4" t="inlineStr">
        <is>
          <t xml:space="preserve"> </t>
        </is>
      </c>
      <c r="E8" s="14" t="n">
        <v>0.0352</v>
      </c>
      <c r="F8" s="4" t="inlineStr">
        <is>
          <t xml:space="preserve"> </t>
        </is>
      </c>
    </row>
    <row r="9">
      <c r="A9" s="4" t="inlineStr">
        <is>
          <t>Loan from Bank of Industrial and Commerc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bank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debt</t>
        </is>
      </c>
      <c r="B11" s="4" t="inlineStr">
        <is>
          <t xml:space="preserve"> </t>
        </is>
      </c>
      <c r="C11" s="4" t="inlineStr">
        <is>
          <t xml:space="preserve"> </t>
        </is>
      </c>
      <c r="D11" s="6" t="n">
        <v>30000</v>
      </c>
      <c r="E11" s="4" t="inlineStr">
        <is>
          <t xml:space="preserve"> </t>
        </is>
      </c>
      <c r="F11" s="4" t="inlineStr">
        <is>
          <t xml:space="preserve"> </t>
        </is>
      </c>
    </row>
    <row r="12">
      <c r="A12" s="4" t="inlineStr">
        <is>
          <t>Interest rate</t>
        </is>
      </c>
      <c r="B12" s="4" t="inlineStr">
        <is>
          <t xml:space="preserve"> </t>
        </is>
      </c>
      <c r="C12" s="4" t="inlineStr">
        <is>
          <t xml:space="preserve"> </t>
        </is>
      </c>
      <c r="D12" s="11" t="n">
        <v>0.03</v>
      </c>
      <c r="E12" s="4" t="inlineStr">
        <is>
          <t xml:space="preserve"> </t>
        </is>
      </c>
      <c r="F12" s="4" t="inlineStr">
        <is>
          <t xml:space="preserve"> </t>
        </is>
      </c>
    </row>
    <row r="13">
      <c r="A13" s="4" t="inlineStr">
        <is>
          <t>ZTE | Facility agreement with Bank of Chi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bank 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short term borrowings</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12" t="n">
        <v>585.5</v>
      </c>
      <c r="C16" s="4" t="inlineStr">
        <is>
          <t xml:space="preserve"> </t>
        </is>
      </c>
      <c r="D16" s="4" t="inlineStr">
        <is>
          <t xml:space="preserve"> </t>
        </is>
      </c>
      <c r="E16" s="4" t="inlineStr">
        <is>
          <t xml:space="preserve"> </t>
        </is>
      </c>
      <c r="F16" s="6" t="n">
        <v>447483</v>
      </c>
    </row>
    <row r="17">
      <c r="A17" s="4" t="inlineStr">
        <is>
          <t>Type of variable interest rate</t>
        </is>
      </c>
      <c r="B17" s="4" t="inlineStr">
        <is>
          <t>zk:StockholmInterbankOfferedRateMember</t>
        </is>
      </c>
      <c r="C17" s="4" t="inlineStr">
        <is>
          <t xml:space="preserve"> </t>
        </is>
      </c>
      <c r="D17" s="4" t="inlineStr">
        <is>
          <t xml:space="preserve"> </t>
        </is>
      </c>
      <c r="E17" s="4" t="inlineStr">
        <is>
          <t xml:space="preserve"> </t>
        </is>
      </c>
      <c r="F17" s="4" t="inlineStr">
        <is>
          <t xml:space="preserve"> </t>
        </is>
      </c>
    </row>
    <row r="18">
      <c r="A18" s="4" t="inlineStr">
        <is>
          <t>Spread on variable interest rate</t>
        </is>
      </c>
      <c r="B18" s="11" t="n">
        <v>0.02</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Borrowings - Long-term bank borrowings (Details) ¥ in Thousands</t>
        </is>
      </c>
      <c r="B1" s="2" t="inlineStr">
        <is>
          <t>1 Months Ended</t>
        </is>
      </c>
      <c r="D1" s="2" t="inlineStr">
        <is>
          <t>12 Months Ended</t>
        </is>
      </c>
    </row>
    <row r="2">
      <c r="B2" s="2" t="inlineStr">
        <is>
          <t>May 31, 2024 CNY (¥)</t>
        </is>
      </c>
      <c r="C2" s="2" t="inlineStr">
        <is>
          <t>Apr. 30, 2024 CNY (¥)</t>
        </is>
      </c>
      <c r="D2" s="2" t="inlineStr">
        <is>
          <t>Dec. 31, 2024 CNY (¥) item</t>
        </is>
      </c>
    </row>
    <row r="3">
      <c r="A3" s="3" t="inlineStr">
        <is>
          <t>Long-term bank borrowings</t>
        </is>
      </c>
      <c r="B3" s="4" t="inlineStr">
        <is>
          <t xml:space="preserve"> </t>
        </is>
      </c>
      <c r="C3" s="4" t="inlineStr">
        <is>
          <t xml:space="preserve"> </t>
        </is>
      </c>
      <c r="D3" s="4" t="inlineStr">
        <is>
          <t xml:space="preserve"> </t>
        </is>
      </c>
    </row>
    <row r="4">
      <c r="A4" s="4" t="inlineStr">
        <is>
          <t>Long-term bank borrowings</t>
        </is>
      </c>
      <c r="B4" s="4" t="inlineStr">
        <is>
          <t xml:space="preserve"> </t>
        </is>
      </c>
      <c r="C4" s="4" t="inlineStr">
        <is>
          <t xml:space="preserve"> </t>
        </is>
      </c>
      <c r="D4" s="6" t="n">
        <v>414480</v>
      </c>
    </row>
    <row r="5">
      <c r="A5" s="4" t="inlineStr">
        <is>
          <t>Long-term borrowings, current portion</t>
        </is>
      </c>
      <c r="B5" s="4" t="inlineStr">
        <is>
          <t xml:space="preserve"> </t>
        </is>
      </c>
      <c r="C5" s="4" t="inlineStr">
        <is>
          <t xml:space="preserve"> </t>
        </is>
      </c>
      <c r="D5" s="6" t="n">
        <v>300</v>
      </c>
    </row>
    <row r="6">
      <c r="A6" s="4" t="inlineStr">
        <is>
          <t>Weighted average interest rate</t>
        </is>
      </c>
      <c r="B6" s="4" t="inlineStr">
        <is>
          <t xml:space="preserve"> </t>
        </is>
      </c>
      <c r="C6" s="4" t="inlineStr">
        <is>
          <t xml:space="preserve"> </t>
        </is>
      </c>
      <c r="D6" s="14" t="n">
        <v>0.0304</v>
      </c>
    </row>
    <row r="7">
      <c r="A7" s="4" t="inlineStr">
        <is>
          <t>Borrowing from Bank of China</t>
        </is>
      </c>
      <c r="B7" s="4" t="inlineStr">
        <is>
          <t xml:space="preserve"> </t>
        </is>
      </c>
      <c r="C7" s="4" t="inlineStr">
        <is>
          <t xml:space="preserve"> </t>
        </is>
      </c>
      <c r="D7" s="4" t="inlineStr">
        <is>
          <t xml:space="preserve"> </t>
        </is>
      </c>
    </row>
    <row r="8">
      <c r="A8" s="3" t="inlineStr">
        <is>
          <t>Long-term bank borrowings</t>
        </is>
      </c>
      <c r="B8" s="4" t="inlineStr">
        <is>
          <t xml:space="preserve"> </t>
        </is>
      </c>
      <c r="C8" s="4" t="inlineStr">
        <is>
          <t xml:space="preserve"> </t>
        </is>
      </c>
      <c r="D8" s="4" t="inlineStr">
        <is>
          <t xml:space="preserve"> </t>
        </is>
      </c>
    </row>
    <row r="9">
      <c r="A9" s="4" t="inlineStr">
        <is>
          <t>Long-term bank borrowings</t>
        </is>
      </c>
      <c r="B9" s="4" t="inlineStr">
        <is>
          <t xml:space="preserve"> </t>
        </is>
      </c>
      <c r="C9" s="4" t="inlineStr">
        <is>
          <t xml:space="preserve"> </t>
        </is>
      </c>
      <c r="D9" s="6" t="n">
        <v>114580</v>
      </c>
    </row>
    <row r="10">
      <c r="A10" s="4" t="inlineStr">
        <is>
          <t>Amount of debt</t>
        </is>
      </c>
      <c r="B10" s="6" t="n">
        <v>114680</v>
      </c>
      <c r="C10" s="4" t="inlineStr">
        <is>
          <t xml:space="preserve"> </t>
        </is>
      </c>
      <c r="D10" s="4" t="inlineStr">
        <is>
          <t xml:space="preserve"> </t>
        </is>
      </c>
    </row>
    <row r="11">
      <c r="A11" s="4" t="inlineStr">
        <is>
          <t>2024</t>
        </is>
      </c>
      <c r="B11" s="5" t="n">
        <v>100</v>
      </c>
      <c r="C11" s="4" t="inlineStr">
        <is>
          <t xml:space="preserve"> </t>
        </is>
      </c>
      <c r="D11" s="4" t="inlineStr">
        <is>
          <t xml:space="preserve"> </t>
        </is>
      </c>
    </row>
    <row r="12">
      <c r="A12" s="4" t="inlineStr">
        <is>
          <t>2025</t>
        </is>
      </c>
      <c r="B12" s="5" t="n">
        <v>200</v>
      </c>
      <c r="C12" s="4" t="inlineStr">
        <is>
          <t xml:space="preserve"> </t>
        </is>
      </c>
      <c r="D12" s="4" t="inlineStr">
        <is>
          <t xml:space="preserve"> </t>
        </is>
      </c>
    </row>
    <row r="13">
      <c r="A13" s="4" t="inlineStr">
        <is>
          <t>2026</t>
        </is>
      </c>
      <c r="B13" s="5" t="n">
        <v>200</v>
      </c>
      <c r="C13" s="4" t="inlineStr">
        <is>
          <t xml:space="preserve"> </t>
        </is>
      </c>
      <c r="D13" s="4" t="inlineStr">
        <is>
          <t xml:space="preserve"> </t>
        </is>
      </c>
    </row>
    <row r="14">
      <c r="A14" s="4" t="inlineStr">
        <is>
          <t>2027</t>
        </is>
      </c>
      <c r="B14" s="6" t="n">
        <v>114180</v>
      </c>
      <c r="C14" s="4" t="inlineStr">
        <is>
          <t xml:space="preserve"> </t>
        </is>
      </c>
      <c r="D14" s="4" t="inlineStr">
        <is>
          <t xml:space="preserve"> </t>
        </is>
      </c>
    </row>
    <row r="15">
      <c r="A15" s="4" t="inlineStr">
        <is>
          <t>Type of variable interest rate</t>
        </is>
      </c>
      <c r="B15" s="4" t="inlineStr">
        <is>
          <t>zk:OneYearChineseLoanPrimeRateMember</t>
        </is>
      </c>
      <c r="C15" s="4" t="inlineStr">
        <is>
          <t xml:space="preserve"> </t>
        </is>
      </c>
      <c r="D15" s="4" t="inlineStr">
        <is>
          <t xml:space="preserve"> </t>
        </is>
      </c>
    </row>
    <row r="16">
      <c r="A16" s="4" t="inlineStr">
        <is>
          <t>Spread on variable interest rate</t>
        </is>
      </c>
      <c r="B16" s="4" t="inlineStr">
        <is>
          <t>(0.50%)</t>
        </is>
      </c>
      <c r="C16" s="4" t="inlineStr">
        <is>
          <t xml:space="preserve"> </t>
        </is>
      </c>
      <c r="D16" s="4" t="inlineStr">
        <is>
          <t xml:space="preserve"> </t>
        </is>
      </c>
    </row>
    <row r="17">
      <c r="A17" s="4" t="inlineStr">
        <is>
          <t>Repayments of debt</t>
        </is>
      </c>
      <c r="B17" s="4" t="inlineStr">
        <is>
          <t xml:space="preserve"> </t>
        </is>
      </c>
      <c r="C17" s="4" t="inlineStr">
        <is>
          <t xml:space="preserve"> </t>
        </is>
      </c>
      <c r="D17" s="5" t="n">
        <v>100</v>
      </c>
    </row>
    <row r="18">
      <c r="A18" s="4" t="inlineStr">
        <is>
          <t>Long-term borrowings, current portion</t>
        </is>
      </c>
      <c r="B18" s="4" t="inlineStr">
        <is>
          <t xml:space="preserve"> </t>
        </is>
      </c>
      <c r="C18" s="4" t="inlineStr">
        <is>
          <t xml:space="preserve"> </t>
        </is>
      </c>
      <c r="D18" s="5" t="n">
        <v>200</v>
      </c>
    </row>
    <row r="19">
      <c r="A19" s="4" t="inlineStr">
        <is>
          <t>Borrowing from Bank of Communications</t>
        </is>
      </c>
      <c r="B19" s="4" t="inlineStr">
        <is>
          <t xml:space="preserve"> </t>
        </is>
      </c>
      <c r="C19" s="4" t="inlineStr">
        <is>
          <t xml:space="preserve"> </t>
        </is>
      </c>
      <c r="D19" s="4" t="inlineStr">
        <is>
          <t xml:space="preserve"> </t>
        </is>
      </c>
    </row>
    <row r="20">
      <c r="A20" s="3" t="inlineStr">
        <is>
          <t>Long-term bank borrowings</t>
        </is>
      </c>
      <c r="B20" s="4" t="inlineStr">
        <is>
          <t xml:space="preserve"> </t>
        </is>
      </c>
      <c r="C20" s="4" t="inlineStr">
        <is>
          <t xml:space="preserve"> </t>
        </is>
      </c>
      <c r="D20" s="4" t="inlineStr">
        <is>
          <t xml:space="preserve"> </t>
        </is>
      </c>
    </row>
    <row r="21">
      <c r="A21" s="4" t="inlineStr">
        <is>
          <t>Long-term bank borrowings</t>
        </is>
      </c>
      <c r="B21" s="4" t="inlineStr">
        <is>
          <t xml:space="preserve"> </t>
        </is>
      </c>
      <c r="C21" s="4" t="inlineStr">
        <is>
          <t xml:space="preserve"> </t>
        </is>
      </c>
      <c r="D21" s="5" t="n">
        <v>299900</v>
      </c>
    </row>
    <row r="22">
      <c r="A22" s="4" t="inlineStr">
        <is>
          <t>Amount of debt</t>
        </is>
      </c>
      <c r="B22" s="4" t="inlineStr">
        <is>
          <t xml:space="preserve"> </t>
        </is>
      </c>
      <c r="C22" s="6" t="n">
        <v>300000</v>
      </c>
      <c r="D22" s="4" t="inlineStr">
        <is>
          <t xml:space="preserve"> </t>
        </is>
      </c>
    </row>
    <row r="23">
      <c r="A23" s="4" t="inlineStr">
        <is>
          <t>2024</t>
        </is>
      </c>
      <c r="B23" s="4" t="inlineStr">
        <is>
          <t xml:space="preserve"> </t>
        </is>
      </c>
      <c r="C23" s="5" t="n">
        <v>100</v>
      </c>
      <c r="D23" s="4" t="inlineStr">
        <is>
          <t xml:space="preserve"> </t>
        </is>
      </c>
    </row>
    <row r="24">
      <c r="A24" s="4" t="inlineStr">
        <is>
          <t>2025</t>
        </is>
      </c>
      <c r="B24" s="4" t="inlineStr">
        <is>
          <t xml:space="preserve"> </t>
        </is>
      </c>
      <c r="C24" s="5" t="n">
        <v>100</v>
      </c>
      <c r="D24" s="4" t="inlineStr">
        <is>
          <t xml:space="preserve"> </t>
        </is>
      </c>
    </row>
    <row r="25">
      <c r="A25" s="4" t="inlineStr">
        <is>
          <t>2026</t>
        </is>
      </c>
      <c r="B25" s="4" t="inlineStr">
        <is>
          <t xml:space="preserve"> </t>
        </is>
      </c>
      <c r="C25" s="6" t="n">
        <v>299800</v>
      </c>
      <c r="D25" s="4" t="inlineStr">
        <is>
          <t xml:space="preserve"> </t>
        </is>
      </c>
    </row>
    <row r="26">
      <c r="A26" s="4" t="inlineStr">
        <is>
          <t>Type of variable interest rate</t>
        </is>
      </c>
      <c r="B26" s="4" t="inlineStr">
        <is>
          <t xml:space="preserve"> </t>
        </is>
      </c>
      <c r="C26" s="4" t="inlineStr">
        <is>
          <t>zk:OneYearChineseLoanPrimeRateMember</t>
        </is>
      </c>
      <c r="D26" s="4" t="inlineStr">
        <is>
          <t xml:space="preserve"> </t>
        </is>
      </c>
    </row>
    <row r="27">
      <c r="A27" s="4" t="inlineStr">
        <is>
          <t>Spread on variable interest rate</t>
        </is>
      </c>
      <c r="B27" s="4" t="inlineStr">
        <is>
          <t xml:space="preserve"> </t>
        </is>
      </c>
      <c r="C27" s="4" t="inlineStr">
        <is>
          <t>(0.37%)</t>
        </is>
      </c>
      <c r="D27" s="4" t="inlineStr">
        <is>
          <t xml:space="preserve"> </t>
        </is>
      </c>
    </row>
    <row r="28">
      <c r="A28" s="4" t="inlineStr">
        <is>
          <t>Repayments of debt</t>
        </is>
      </c>
      <c r="B28" s="4" t="inlineStr">
        <is>
          <t xml:space="preserve"> </t>
        </is>
      </c>
      <c r="C28" s="4" t="inlineStr">
        <is>
          <t xml:space="preserve"> </t>
        </is>
      </c>
      <c r="D28" s="5" t="n">
        <v>100</v>
      </c>
    </row>
    <row r="29">
      <c r="A29" s="4" t="inlineStr">
        <is>
          <t>Long-term borrowings, current portion</t>
        </is>
      </c>
      <c r="B29" s="4" t="inlineStr">
        <is>
          <t xml:space="preserve"> </t>
        </is>
      </c>
      <c r="C29" s="4" t="inlineStr">
        <is>
          <t xml:space="preserve"> </t>
        </is>
      </c>
      <c r="D29" s="5" t="n">
        <v>100</v>
      </c>
    </row>
    <row r="30">
      <c r="A30" s="4" t="inlineStr">
        <is>
          <t>Credit facilities with commercial banks</t>
        </is>
      </c>
      <c r="B30" s="4" t="inlineStr">
        <is>
          <t xml:space="preserve"> </t>
        </is>
      </c>
      <c r="C30" s="4" t="inlineStr">
        <is>
          <t xml:space="preserve"> </t>
        </is>
      </c>
      <c r="D30" s="4" t="inlineStr">
        <is>
          <t xml:space="preserve"> </t>
        </is>
      </c>
    </row>
    <row r="31">
      <c r="A31" s="3" t="inlineStr">
        <is>
          <t>Long-term bank borrowings</t>
        </is>
      </c>
      <c r="B31" s="4" t="inlineStr">
        <is>
          <t xml:space="preserve"> </t>
        </is>
      </c>
      <c r="C31" s="4" t="inlineStr">
        <is>
          <t xml:space="preserve"> </t>
        </is>
      </c>
      <c r="D31" s="4" t="inlineStr">
        <is>
          <t xml:space="preserve"> </t>
        </is>
      </c>
    </row>
    <row r="32">
      <c r="A32" s="4" t="inlineStr">
        <is>
          <t>Amount of debt</t>
        </is>
      </c>
      <c r="B32" s="4" t="inlineStr">
        <is>
          <t xml:space="preserve"> </t>
        </is>
      </c>
      <c r="C32" s="4" t="inlineStr">
        <is>
          <t xml:space="preserve"> </t>
        </is>
      </c>
      <c r="D32" s="5" t="n">
        <v>27600000</v>
      </c>
    </row>
    <row r="33">
      <c r="A33" s="4" t="inlineStr">
        <is>
          <t>Unused bank facilities</t>
        </is>
      </c>
      <c r="B33" s="4" t="inlineStr">
        <is>
          <t xml:space="preserve"> </t>
        </is>
      </c>
      <c r="C33" s="4" t="inlineStr">
        <is>
          <t xml:space="preserve"> </t>
        </is>
      </c>
      <c r="D33" s="6" t="n">
        <v>14600000</v>
      </c>
    </row>
    <row r="34">
      <c r="A34" s="4" t="inlineStr">
        <is>
          <t>Number of commercial banks with which the term loan credit facilities entered | item</t>
        </is>
      </c>
      <c r="B34" s="4" t="inlineStr">
        <is>
          <t xml:space="preserve"> </t>
        </is>
      </c>
      <c r="C34" s="4" t="inlineStr">
        <is>
          <t xml:space="preserve"> </t>
        </is>
      </c>
      <c r="D34" s="5" t="n">
        <v>1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current liabilities (Details) ¥ in Thousands, $ in Thousands</t>
        </is>
      </c>
      <c r="B1" s="2" t="inlineStr">
        <is>
          <t>Dec. 31, 2024 CNY (¥)</t>
        </is>
      </c>
      <c r="C1" s="2" t="inlineStr">
        <is>
          <t>Dec. 31, 2024 USD ($)</t>
        </is>
      </c>
      <c r="D1" s="2" t="inlineStr">
        <is>
          <t>Dec. 31, 2023 CNY (¥)</t>
        </is>
      </c>
    </row>
    <row r="2">
      <c r="A2" s="3" t="inlineStr">
        <is>
          <t>Accruals and other current liabilities</t>
        </is>
      </c>
      <c r="B2" s="4" t="inlineStr">
        <is>
          <t xml:space="preserve"> </t>
        </is>
      </c>
      <c r="C2" s="4" t="inlineStr">
        <is>
          <t xml:space="preserve"> </t>
        </is>
      </c>
      <c r="D2" s="4" t="inlineStr">
        <is>
          <t xml:space="preserve"> </t>
        </is>
      </c>
    </row>
    <row r="3">
      <c r="A3" s="4" t="inlineStr">
        <is>
          <t>Accrued payroll and welfare expenses</t>
        </is>
      </c>
      <c r="B3" s="6" t="n">
        <v>2012505</v>
      </c>
      <c r="C3" s="4" t="inlineStr">
        <is>
          <t xml:space="preserve"> </t>
        </is>
      </c>
      <c r="D3" s="6" t="n">
        <v>1779798</v>
      </c>
    </row>
    <row r="4">
      <c r="A4" s="4" t="inlineStr">
        <is>
          <t>Payables for research and development expenses</t>
        </is>
      </c>
      <c r="B4" s="5" t="n">
        <v>1924192</v>
      </c>
      <c r="C4" s="4" t="inlineStr">
        <is>
          <t xml:space="preserve"> </t>
        </is>
      </c>
      <c r="D4" s="5" t="n">
        <v>845661</v>
      </c>
    </row>
    <row r="5">
      <c r="A5" s="4" t="inlineStr">
        <is>
          <t>Accrued marketing expenses</t>
        </is>
      </c>
      <c r="B5" s="5" t="n">
        <v>876907</v>
      </c>
      <c r="C5" s="4" t="inlineStr">
        <is>
          <t xml:space="preserve"> </t>
        </is>
      </c>
      <c r="D5" s="5" t="n">
        <v>908650</v>
      </c>
    </row>
    <row r="6">
      <c r="A6" s="4" t="inlineStr">
        <is>
          <t>Operating lease liabilities, current</t>
        </is>
      </c>
      <c r="B6" s="6" t="n">
        <v>670678</v>
      </c>
      <c r="C6" s="4" t="inlineStr">
        <is>
          <t xml:space="preserve"> </t>
        </is>
      </c>
      <c r="D6" s="6" t="n">
        <v>665481</v>
      </c>
    </row>
    <row r="7">
      <c r="A7" s="4" t="inlineStr">
        <is>
          <t>Operating Lease, Liability, Current, Statement of Financial Position [Extensible Enumeration]</t>
        </is>
      </c>
      <c r="B7" s="4" t="inlineStr">
        <is>
          <t>Total</t>
        </is>
      </c>
      <c r="C7" s="4" t="inlineStr">
        <is>
          <t>Total</t>
        </is>
      </c>
      <c r="D7" s="4" t="inlineStr">
        <is>
          <t>Total</t>
        </is>
      </c>
    </row>
    <row r="8">
      <c r="A8" s="4" t="inlineStr">
        <is>
          <t>Other tax payable</t>
        </is>
      </c>
      <c r="B8" s="6" t="n">
        <v>480681</v>
      </c>
      <c r="C8" s="4" t="inlineStr">
        <is>
          <t xml:space="preserve"> </t>
        </is>
      </c>
      <c r="D8" s="6" t="n">
        <v>324560</v>
      </c>
    </row>
    <row r="9">
      <c r="A9" s="4" t="inlineStr">
        <is>
          <t>Payables for purchase of property, plant and equipment</t>
        </is>
      </c>
      <c r="B9" s="5" t="n">
        <v>382653</v>
      </c>
      <c r="C9" s="4" t="inlineStr">
        <is>
          <t xml:space="preserve"> </t>
        </is>
      </c>
      <c r="D9" s="5" t="n">
        <v>479327</v>
      </c>
    </row>
    <row r="10">
      <c r="A10" s="4" t="inlineStr">
        <is>
          <t>Payable for rental and related expenses</t>
        </is>
      </c>
      <c r="B10" s="5" t="n">
        <v>289723</v>
      </c>
      <c r="C10" s="4" t="inlineStr">
        <is>
          <t xml:space="preserve"> </t>
        </is>
      </c>
      <c r="D10" s="5" t="n">
        <v>89393</v>
      </c>
    </row>
    <row r="11">
      <c r="A11" s="4" t="inlineStr">
        <is>
          <t>Deposits from vendors</t>
        </is>
      </c>
      <c r="B11" s="5" t="n">
        <v>267074</v>
      </c>
      <c r="C11" s="4" t="inlineStr">
        <is>
          <t xml:space="preserve"> </t>
        </is>
      </c>
      <c r="D11" s="5" t="n">
        <v>118571</v>
      </c>
    </row>
    <row r="12">
      <c r="A12" s="4" t="inlineStr">
        <is>
          <t>Warranty provisions</t>
        </is>
      </c>
      <c r="B12" s="5" t="n">
        <v>200986</v>
      </c>
      <c r="C12" s="4" t="inlineStr">
        <is>
          <t xml:space="preserve"> </t>
        </is>
      </c>
      <c r="D12" s="5" t="n">
        <v>112894</v>
      </c>
    </row>
    <row r="13">
      <c r="A13" s="4" t="inlineStr">
        <is>
          <t>Current portion of deferred revenue</t>
        </is>
      </c>
      <c r="B13" s="5" t="n">
        <v>193941</v>
      </c>
      <c r="C13" s="4" t="inlineStr">
        <is>
          <t xml:space="preserve"> </t>
        </is>
      </c>
      <c r="D13" s="5" t="n">
        <v>132672</v>
      </c>
    </row>
    <row r="14">
      <c r="A14" s="4" t="inlineStr">
        <is>
          <t>Advances from customers</t>
        </is>
      </c>
      <c r="B14" s="5" t="n">
        <v>136792</v>
      </c>
      <c r="C14" s="4" t="inlineStr">
        <is>
          <t xml:space="preserve"> </t>
        </is>
      </c>
      <c r="D14" s="5" t="n">
        <v>162031</v>
      </c>
    </row>
    <row r="15">
      <c r="A15" s="4" t="inlineStr">
        <is>
          <t>Accrued Freights payable</t>
        </is>
      </c>
      <c r="B15" s="5" t="n">
        <v>86051</v>
      </c>
      <c r="C15" s="4" t="inlineStr">
        <is>
          <t xml:space="preserve"> </t>
        </is>
      </c>
      <c r="D15" s="5" t="n">
        <v>25558</v>
      </c>
    </row>
    <row r="16">
      <c r="A16" s="4" t="inlineStr">
        <is>
          <t>Others</t>
        </is>
      </c>
      <c r="B16" s="5" t="n">
        <v>956589</v>
      </c>
      <c r="C16" s="4" t="inlineStr">
        <is>
          <t xml:space="preserve"> </t>
        </is>
      </c>
      <c r="D16" s="5" t="n">
        <v>599360</v>
      </c>
    </row>
    <row r="17">
      <c r="A17" s="4" t="inlineStr">
        <is>
          <t>Total</t>
        </is>
      </c>
      <c r="B17" s="6" t="n">
        <v>8478772</v>
      </c>
      <c r="C17" s="7" t="n">
        <v>1161587</v>
      </c>
      <c r="D17" s="6" t="n">
        <v>62439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32" customWidth="1" min="5" max="5"/>
    <col width="29" customWidth="1" min="6" max="6"/>
    <col width="40" customWidth="1" min="7" max="7"/>
    <col width="29" customWidth="1" min="8" max="8"/>
    <col width="40" customWidth="1" min="9" max="9"/>
    <col width="22" customWidth="1" min="10" max="10"/>
    <col width="33" customWidth="1" min="11" max="11"/>
    <col width="29" customWidth="1" min="12" max="12"/>
  </cols>
  <sheetData>
    <row r="1">
      <c r="A1" s="1" t="inlineStr">
        <is>
          <t>Ordinary shares, Convertible preferred shares and Treasury shares (Details) $ / shares in Units, ¥ in Thousands, $ in Thousands</t>
        </is>
      </c>
      <c r="B1" s="2" t="inlineStr">
        <is>
          <t>1 Months Ended</t>
        </is>
      </c>
      <c r="J1" s="2" t="inlineStr">
        <is>
          <t>7 Months Ended</t>
        </is>
      </c>
      <c r="L1" s="2" t="inlineStr">
        <is>
          <t>12 Months Ended</t>
        </is>
      </c>
    </row>
    <row r="2">
      <c r="B2" s="2" t="inlineStr">
        <is>
          <t>May 31, 2024 shares</t>
        </is>
      </c>
      <c r="C2" s="2" t="inlineStr">
        <is>
          <t>Aug. 31, 2023 $ / shares shares</t>
        </is>
      </c>
      <c r="D2" s="2" t="inlineStr">
        <is>
          <t>Jun. 30, 2023 $ / shares shares</t>
        </is>
      </c>
      <c r="E2" s="2" t="inlineStr">
        <is>
          <t>Feb. 28, 2023 $ / shares shares</t>
        </is>
      </c>
      <c r="F2" s="2" t="inlineStr">
        <is>
          <t>Jan. 31, 2022 CNY (¥) shares</t>
        </is>
      </c>
      <c r="G2" s="2" t="inlineStr">
        <is>
          <t>Jan. 31, 2022 USD ($) $ / shares shares</t>
        </is>
      </c>
      <c r="H2" s="2" t="inlineStr">
        <is>
          <t>Sep. 30, 2021 CNY (¥) shares</t>
        </is>
      </c>
      <c r="I2" s="2" t="inlineStr">
        <is>
          <t>Sep. 30, 2021 USD ($) $ / shares shares</t>
        </is>
      </c>
      <c r="J2" s="2" t="inlineStr">
        <is>
          <t>Aug. 31, 2023 CNY (¥)</t>
        </is>
      </c>
      <c r="K2" s="2" t="inlineStr">
        <is>
          <t>Aug. 31, 2023 USD ($) $ / shares</t>
        </is>
      </c>
      <c r="L2" s="2" t="inlineStr">
        <is>
          <t>Dec. 31, 2024 CNY (¥) shares</t>
        </is>
      </c>
    </row>
    <row r="3">
      <c r="A3" s="3" t="inlineStr">
        <is>
          <t>Ordinary shares, Convertible preferred shares and 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net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9138</v>
      </c>
    </row>
    <row r="5">
      <c r="A5" s="4" t="inlineStr">
        <is>
          <t>Preferred stock,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row>
    <row r="6">
      <c r="A6" s="4" t="inlineStr">
        <is>
          <t>Exercise of conversion features of preferred shares upon the consummation of IPO (in shares) | shares</t>
        </is>
      </c>
      <c r="B6" s="5" t="n">
        <v>2658462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930530</v>
      </c>
    </row>
    <row r="8">
      <c r="A8" s="4" t="inlineStr">
        <is>
          <t>Repurchase of treasury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6812</v>
      </c>
    </row>
    <row r="9">
      <c r="A9" s="4" t="inlineStr">
        <is>
          <t>Series Pre-A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dinary shares, Convertible preferred shares and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hares (in shares) | shares</t>
        </is>
      </c>
      <c r="B11" s="4" t="inlineStr">
        <is>
          <t xml:space="preserve"> </t>
        </is>
      </c>
      <c r="C11" s="4" t="inlineStr">
        <is>
          <t xml:space="preserve"> </t>
        </is>
      </c>
      <c r="D11" s="4" t="inlineStr">
        <is>
          <t xml:space="preserve"> </t>
        </is>
      </c>
      <c r="E11" s="4" t="inlineStr">
        <is>
          <t xml:space="preserve"> </t>
        </is>
      </c>
      <c r="F11" s="5" t="n">
        <v>50588234</v>
      </c>
      <c r="G11" s="5" t="n">
        <v>50588234</v>
      </c>
      <c r="H11" s="5" t="n">
        <v>75882351</v>
      </c>
      <c r="I11" s="5" t="n">
        <v>75882351</v>
      </c>
      <c r="J11" s="4" t="inlineStr">
        <is>
          <t xml:space="preserve"> </t>
        </is>
      </c>
      <c r="K11" s="4" t="inlineStr">
        <is>
          <t xml:space="preserve"> </t>
        </is>
      </c>
      <c r="L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3.9535</v>
      </c>
      <c r="H12" s="4" t="inlineStr">
        <is>
          <t xml:space="preserve"> </t>
        </is>
      </c>
      <c r="I12" s="8" t="n">
        <v>3.9535</v>
      </c>
      <c r="J12" s="4" t="inlineStr">
        <is>
          <t xml:space="preserve"> </t>
        </is>
      </c>
      <c r="K12" s="4" t="inlineStr">
        <is>
          <t xml:space="preserve"> </t>
        </is>
      </c>
      <c r="L12" s="4" t="inlineStr">
        <is>
          <t xml:space="preserve"> </t>
        </is>
      </c>
    </row>
    <row r="13">
      <c r="A13" s="4" t="inlineStr">
        <is>
          <t>Preferred stock, cash consideration</t>
        </is>
      </c>
      <c r="B13" s="4" t="inlineStr">
        <is>
          <t xml:space="preserve"> </t>
        </is>
      </c>
      <c r="C13" s="4" t="inlineStr">
        <is>
          <t xml:space="preserve"> </t>
        </is>
      </c>
      <c r="D13" s="4" t="inlineStr">
        <is>
          <t xml:space="preserve"> </t>
        </is>
      </c>
      <c r="E13" s="4" t="inlineStr">
        <is>
          <t xml:space="preserve"> </t>
        </is>
      </c>
      <c r="F13" s="6" t="n">
        <v>1268360</v>
      </c>
      <c r="G13" s="7" t="n">
        <v>200000</v>
      </c>
      <c r="H13" s="6" t="n">
        <v>1935810</v>
      </c>
      <c r="I13" s="7" t="n">
        <v>300000</v>
      </c>
      <c r="J13" s="4" t="inlineStr">
        <is>
          <t xml:space="preserve"> </t>
        </is>
      </c>
      <c r="K13" s="4" t="inlineStr">
        <is>
          <t xml:space="preserve"> </t>
        </is>
      </c>
      <c r="L13" s="4" t="inlineStr">
        <is>
          <t xml:space="preserve"> </t>
        </is>
      </c>
    </row>
    <row r="14">
      <c r="A14" s="4" t="inlineStr">
        <is>
          <t>Payment of net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90</v>
      </c>
      <c r="I14" s="4" t="inlineStr">
        <is>
          <t xml:space="preserve"> </t>
        </is>
      </c>
      <c r="J14" s="4" t="inlineStr">
        <is>
          <t xml:space="preserve"> </t>
        </is>
      </c>
      <c r="K14" s="4" t="inlineStr">
        <is>
          <t xml:space="preserve"> </t>
        </is>
      </c>
      <c r="L14" s="4" t="inlineStr">
        <is>
          <t xml:space="preserve"> </t>
        </is>
      </c>
    </row>
    <row r="15">
      <c r="A15" s="4" t="inlineStr">
        <is>
          <t>Series A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dinary shares, Convertible preferred shares and 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 (in shares) | shares</t>
        </is>
      </c>
      <c r="B17" s="4" t="inlineStr">
        <is>
          <t xml:space="preserve"> </t>
        </is>
      </c>
      <c r="C17" s="5" t="n">
        <v>4382686</v>
      </c>
      <c r="D17" s="5" t="n">
        <v>133134641</v>
      </c>
      <c r="E17" s="5" t="n">
        <v>185834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par value (in dollars per share) | $ / shares</t>
        </is>
      </c>
      <c r="B18" s="4" t="inlineStr">
        <is>
          <t xml:space="preserve"> </t>
        </is>
      </c>
      <c r="C18" s="8" t="n">
        <v>5.3811</v>
      </c>
      <c r="D18" s="8" t="n">
        <v>5.3811</v>
      </c>
      <c r="E18" s="8" t="n">
        <v>5.3811</v>
      </c>
      <c r="F18" s="4" t="inlineStr">
        <is>
          <t xml:space="preserve"> </t>
        </is>
      </c>
      <c r="G18" s="4" t="inlineStr">
        <is>
          <t xml:space="preserve"> </t>
        </is>
      </c>
      <c r="H18" s="4" t="inlineStr">
        <is>
          <t xml:space="preserve"> </t>
        </is>
      </c>
      <c r="I18" s="4" t="inlineStr">
        <is>
          <t xml:space="preserve"> </t>
        </is>
      </c>
      <c r="J18" s="4" t="inlineStr">
        <is>
          <t xml:space="preserve"> </t>
        </is>
      </c>
      <c r="K18" s="8" t="n">
        <v>5.3811</v>
      </c>
      <c r="L18" s="4" t="inlineStr">
        <is>
          <t xml:space="preserve"> </t>
        </is>
      </c>
    </row>
    <row r="19">
      <c r="A19" s="4" t="inlineStr">
        <is>
          <t>Preferred stock, 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75178</v>
      </c>
      <c r="K19" s="7" t="n">
        <v>750000</v>
      </c>
      <c r="L19" s="4" t="inlineStr">
        <is>
          <t xml:space="preserve"> </t>
        </is>
      </c>
    </row>
    <row r="20">
      <c r="A20" s="4" t="inlineStr">
        <is>
          <t>Payment of net issuance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34</v>
      </c>
      <c r="K20" s="4" t="inlineStr">
        <is>
          <t xml:space="preserve"> </t>
        </is>
      </c>
      <c r="L20" s="4" t="inlineStr">
        <is>
          <t xml:space="preserve"> </t>
        </is>
      </c>
    </row>
  </sheetData>
  <mergeCells count="3">
    <mergeCell ref="J1:K1"/>
    <mergeCell ref="B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0:36:48Z</dcterms:created>
  <dcterms:modified xmlns:dcterms="http://purl.org/dc/terms/" xmlns:xsi="http://www.w3.org/2001/XMLSchema-instance" xsi:type="dcterms:W3CDTF">2025-03-20T10:36:52Z</dcterms:modified>
</cp:coreProperties>
</file>